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Summary of Significant Accounti" sheetId="11" state="visible" r:id="rId11"/>
    <sheet xmlns:r="http://schemas.openxmlformats.org/officeDocument/2006/relationships" name="Income Properties" sheetId="12" state="visible" r:id="rId12"/>
    <sheet xmlns:r="http://schemas.openxmlformats.org/officeDocument/2006/relationships" name="Commercial Loan Investments" sheetId="13" state="visible" r:id="rId13"/>
    <sheet xmlns:r="http://schemas.openxmlformats.org/officeDocument/2006/relationships" name="Land and Development Costs and " sheetId="14" state="visible" r:id="rId14"/>
    <sheet xmlns:r="http://schemas.openxmlformats.org/officeDocument/2006/relationships" name="Investment Securities" sheetId="15" state="visible" r:id="rId15"/>
    <sheet xmlns:r="http://schemas.openxmlformats.org/officeDocument/2006/relationships" name="Fair Value of Financial Instrum" sheetId="16" state="visible" r:id="rId16"/>
    <sheet xmlns:r="http://schemas.openxmlformats.org/officeDocument/2006/relationships" name="Intangible Lease Assets and Lia" sheetId="17" state="visible" r:id="rId17"/>
    <sheet xmlns:r="http://schemas.openxmlformats.org/officeDocument/2006/relationships" name="Impairment of Long-Lived Assets" sheetId="18" state="visible" r:id="rId18"/>
    <sheet xmlns:r="http://schemas.openxmlformats.org/officeDocument/2006/relationships" name="Other Assets" sheetId="19" state="visible" r:id="rId19"/>
    <sheet xmlns:r="http://schemas.openxmlformats.org/officeDocument/2006/relationships" name="Common Stock and Earnings Per S" sheetId="20" state="visible" r:id="rId20"/>
    <sheet xmlns:r="http://schemas.openxmlformats.org/officeDocument/2006/relationships" name="Treasury Stock" sheetId="21" state="visible" r:id="rId21"/>
    <sheet xmlns:r="http://schemas.openxmlformats.org/officeDocument/2006/relationships" name="Long-Term Debt" sheetId="22" state="visible" r:id="rId22"/>
    <sheet xmlns:r="http://schemas.openxmlformats.org/officeDocument/2006/relationships" name="Interest Rate Swap" sheetId="23" state="visible" r:id="rId23"/>
    <sheet xmlns:r="http://schemas.openxmlformats.org/officeDocument/2006/relationships" name="Accrued and Other Liabilities" sheetId="24" state="visible" r:id="rId24"/>
    <sheet xmlns:r="http://schemas.openxmlformats.org/officeDocument/2006/relationships" name="Deferred Revenue" sheetId="25" state="visible" r:id="rId25"/>
    <sheet xmlns:r="http://schemas.openxmlformats.org/officeDocument/2006/relationships" name="Pension Plan" sheetId="26" state="visible" r:id="rId26"/>
    <sheet xmlns:r="http://schemas.openxmlformats.org/officeDocument/2006/relationships" name="Post-Retirement Benefit Plans O"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Business Segment Data" sheetId="31" state="visible" r:id="rId31"/>
    <sheet xmlns:r="http://schemas.openxmlformats.org/officeDocument/2006/relationships" name="Variable Interest Entity" sheetId="32" state="visible" r:id="rId32"/>
    <sheet xmlns:r="http://schemas.openxmlformats.org/officeDocument/2006/relationships" name="Subsequent Events" sheetId="33" state="visible" r:id="rId33"/>
    <sheet xmlns:r="http://schemas.openxmlformats.org/officeDocument/2006/relationships" name="Quarterly Financial Data" sheetId="34" state="visible" r:id="rId34"/>
    <sheet xmlns:r="http://schemas.openxmlformats.org/officeDocument/2006/relationships" name="Schedule III - Real Estate and " sheetId="35" state="visible" r:id="rId35"/>
    <sheet xmlns:r="http://schemas.openxmlformats.org/officeDocument/2006/relationships" name="Schedule IV - Mortgage Loans on"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Commercial Loan Investments (Ta" sheetId="39" state="visible" r:id="rId39"/>
    <sheet xmlns:r="http://schemas.openxmlformats.org/officeDocument/2006/relationships" name="Land and Development Costs an40" sheetId="40" state="visible" r:id="rId40"/>
    <sheet xmlns:r="http://schemas.openxmlformats.org/officeDocument/2006/relationships" name="Investment Securities (Tables)" sheetId="41" state="visible" r:id="rId41"/>
    <sheet xmlns:r="http://schemas.openxmlformats.org/officeDocument/2006/relationships" name="Fair Value of Financial Instr42" sheetId="42" state="visible" r:id="rId42"/>
    <sheet xmlns:r="http://schemas.openxmlformats.org/officeDocument/2006/relationships" name="Intangible Lease Assets and L43" sheetId="43" state="visible" r:id="rId43"/>
    <sheet xmlns:r="http://schemas.openxmlformats.org/officeDocument/2006/relationships" name="Other Assets (Tables)" sheetId="44" state="visible" r:id="rId44"/>
    <sheet xmlns:r="http://schemas.openxmlformats.org/officeDocument/2006/relationships" name="Common Stock and Earnings Per45" sheetId="45" state="visible" r:id="rId45"/>
    <sheet xmlns:r="http://schemas.openxmlformats.org/officeDocument/2006/relationships" name="Long-Term Debt (Tables)" sheetId="46" state="visible" r:id="rId46"/>
    <sheet xmlns:r="http://schemas.openxmlformats.org/officeDocument/2006/relationships" name="Accrued and Other Liabilities (" sheetId="47" state="visible" r:id="rId47"/>
    <sheet xmlns:r="http://schemas.openxmlformats.org/officeDocument/2006/relationships" name="Deferred Revenue (Tables)" sheetId="48" state="visible" r:id="rId48"/>
    <sheet xmlns:r="http://schemas.openxmlformats.org/officeDocument/2006/relationships" name="Pension Plan (Tables)" sheetId="49" state="visible" r:id="rId49"/>
    <sheet xmlns:r="http://schemas.openxmlformats.org/officeDocument/2006/relationships" name="Stock-Based Compensation (Table" sheetId="50" state="visible" r:id="rId50"/>
    <sheet xmlns:r="http://schemas.openxmlformats.org/officeDocument/2006/relationships" name="Income Taxes (Tables)" sheetId="51" state="visible" r:id="rId51"/>
    <sheet xmlns:r="http://schemas.openxmlformats.org/officeDocument/2006/relationships" name="Commitments and Contingencies (" sheetId="52" state="visible" r:id="rId52"/>
    <sheet xmlns:r="http://schemas.openxmlformats.org/officeDocument/2006/relationships" name="Business Segment Data (Tables)" sheetId="53" state="visible" r:id="rId53"/>
    <sheet xmlns:r="http://schemas.openxmlformats.org/officeDocument/2006/relationships" name="Quarterly Financial Data (Table"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Income Properties - Acquisition" sheetId="61" state="visible" r:id="rId61"/>
    <sheet xmlns:r="http://schemas.openxmlformats.org/officeDocument/2006/relationships" name="Income Properties - Disposals (" sheetId="62" state="visible" r:id="rId62"/>
    <sheet xmlns:r="http://schemas.openxmlformats.org/officeDocument/2006/relationships" name="Commercial Loan Investments - A" sheetId="63" state="visible" r:id="rId63"/>
    <sheet xmlns:r="http://schemas.openxmlformats.org/officeDocument/2006/relationships" name="Commercial Loan Investments - S" sheetId="64" state="visible" r:id="rId64"/>
    <sheet xmlns:r="http://schemas.openxmlformats.org/officeDocument/2006/relationships" name="Commercial Loan Investments - C" sheetId="65" state="visible" r:id="rId65"/>
    <sheet xmlns:r="http://schemas.openxmlformats.org/officeDocument/2006/relationships" name="Land and Development Costs an66" sheetId="66" state="visible" r:id="rId66"/>
    <sheet xmlns:r="http://schemas.openxmlformats.org/officeDocument/2006/relationships" name="Land and Development Costs an67" sheetId="67" state="visible" r:id="rId67"/>
    <sheet xmlns:r="http://schemas.openxmlformats.org/officeDocument/2006/relationships" name="Land and Development Costs an68" sheetId="68" state="visible" r:id="rId68"/>
    <sheet xmlns:r="http://schemas.openxmlformats.org/officeDocument/2006/relationships" name="Land and Development Costs an69" sheetId="69" state="visible" r:id="rId69"/>
    <sheet xmlns:r="http://schemas.openxmlformats.org/officeDocument/2006/relationships" name="Land and Development Costs an70" sheetId="70" state="visible" r:id="rId70"/>
    <sheet xmlns:r="http://schemas.openxmlformats.org/officeDocument/2006/relationships" name="Land and Development Costs an71" sheetId="71" state="visible" r:id="rId71"/>
    <sheet xmlns:r="http://schemas.openxmlformats.org/officeDocument/2006/relationships" name="Land and Development Costs an72" sheetId="72" state="visible" r:id="rId72"/>
    <sheet xmlns:r="http://schemas.openxmlformats.org/officeDocument/2006/relationships" name="Land and Development Costs an73" sheetId="73" state="visible" r:id="rId73"/>
    <sheet xmlns:r="http://schemas.openxmlformats.org/officeDocument/2006/relationships" name="Land and Subsurface Interests -" sheetId="74" state="visible" r:id="rId74"/>
    <sheet xmlns:r="http://schemas.openxmlformats.org/officeDocument/2006/relationships" name="Investment Securities - Securit" sheetId="75" state="visible" r:id="rId75"/>
    <sheet xmlns:r="http://schemas.openxmlformats.org/officeDocument/2006/relationships" name="Investment Securities - Summary" sheetId="76" state="visible" r:id="rId76"/>
    <sheet xmlns:r="http://schemas.openxmlformats.org/officeDocument/2006/relationships" name="Investment Securities - Summa77" sheetId="77" state="visible" r:id="rId77"/>
    <sheet xmlns:r="http://schemas.openxmlformats.org/officeDocument/2006/relationships" name="Investment Securities - Unreali" sheetId="78" state="visible" r:id="rId78"/>
    <sheet xmlns:r="http://schemas.openxmlformats.org/officeDocument/2006/relationships" name="Investment Securities - Summa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Intangible Lease Assets and L82" sheetId="82" state="visible" r:id="rId82"/>
    <sheet xmlns:r="http://schemas.openxmlformats.org/officeDocument/2006/relationships" name="Intangible Assets and Liabiliti" sheetId="83" state="visible" r:id="rId83"/>
    <sheet xmlns:r="http://schemas.openxmlformats.org/officeDocument/2006/relationships" name="Intangible Lease Assets and L84" sheetId="84" state="visible" r:id="rId84"/>
    <sheet xmlns:r="http://schemas.openxmlformats.org/officeDocument/2006/relationships" name="Intangible Assets and Liabili85" sheetId="85" state="visible" r:id="rId85"/>
    <sheet xmlns:r="http://schemas.openxmlformats.org/officeDocument/2006/relationships" name="Impairment of Long-Lived Asse86" sheetId="86" state="visible" r:id="rId86"/>
    <sheet xmlns:r="http://schemas.openxmlformats.org/officeDocument/2006/relationships" name="Other Assets - Components of Ot" sheetId="87" state="visible" r:id="rId87"/>
    <sheet xmlns:r="http://schemas.openxmlformats.org/officeDocument/2006/relationships" name="Common Stock and Earnings Per88" sheetId="88" state="visible" r:id="rId88"/>
    <sheet xmlns:r="http://schemas.openxmlformats.org/officeDocument/2006/relationships" name="Common Stock and Earnings Per89" sheetId="89" state="visible" r:id="rId89"/>
    <sheet xmlns:r="http://schemas.openxmlformats.org/officeDocument/2006/relationships" name="Treasury Stock - Additional Inf" sheetId="90" state="visible" r:id="rId90"/>
    <sheet xmlns:r="http://schemas.openxmlformats.org/officeDocument/2006/relationships" name="Long-Term Debt - Credit Facilit" sheetId="91" state="visible" r:id="rId91"/>
    <sheet xmlns:r="http://schemas.openxmlformats.org/officeDocument/2006/relationships" name="Long-Term Debt - Mortgage Notes" sheetId="92" state="visible" r:id="rId92"/>
    <sheet xmlns:r="http://schemas.openxmlformats.org/officeDocument/2006/relationships" name="Long-Term Debt - Convertible De" sheetId="93" state="visible" r:id="rId93"/>
    <sheet xmlns:r="http://schemas.openxmlformats.org/officeDocument/2006/relationships" name="Long-Term Debt - Schedule of Lo" sheetId="94" state="visible" r:id="rId94"/>
    <sheet xmlns:r="http://schemas.openxmlformats.org/officeDocument/2006/relationships" name="Long-Term Debt - Schedule of 95" sheetId="95" state="visible" r:id="rId95"/>
    <sheet xmlns:r="http://schemas.openxmlformats.org/officeDocument/2006/relationships" name="Long-Term Debt - Summary of Pay" sheetId="96" state="visible" r:id="rId96"/>
    <sheet xmlns:r="http://schemas.openxmlformats.org/officeDocument/2006/relationships" name="Long-Term Debt - Summary of Car" sheetId="97" state="visible" r:id="rId97"/>
    <sheet xmlns:r="http://schemas.openxmlformats.org/officeDocument/2006/relationships" name="Long-Term Debt - Additional Inf" sheetId="98" state="visible" r:id="rId98"/>
    <sheet xmlns:r="http://schemas.openxmlformats.org/officeDocument/2006/relationships" name="Interest Rate Swap - Additional" sheetId="99" state="visible" r:id="rId99"/>
    <sheet xmlns:r="http://schemas.openxmlformats.org/officeDocument/2006/relationships" name="Accrued and Other Liabilities -" sheetId="100" state="visible" r:id="rId100"/>
    <sheet xmlns:r="http://schemas.openxmlformats.org/officeDocument/2006/relationships" name="Accrued and Other Liabilitie101" sheetId="101" state="visible" r:id="rId101"/>
    <sheet xmlns:r="http://schemas.openxmlformats.org/officeDocument/2006/relationships" name="Accrued and Other Liabilitie102" sheetId="102" state="visible" r:id="rId102"/>
    <sheet xmlns:r="http://schemas.openxmlformats.org/officeDocument/2006/relationships" name="Accrued and Other Liabilitie103" sheetId="103" state="visible" r:id="rId103"/>
    <sheet xmlns:r="http://schemas.openxmlformats.org/officeDocument/2006/relationships" name="Deferred Revenue - Summary of D" sheetId="104" state="visible" r:id="rId104"/>
    <sheet xmlns:r="http://schemas.openxmlformats.org/officeDocument/2006/relationships" name="Deferred Revenue - Additional I" sheetId="105" state="visible" r:id="rId105"/>
    <sheet xmlns:r="http://schemas.openxmlformats.org/officeDocument/2006/relationships" name="Pension Plan - Background Infor" sheetId="106" state="visible" r:id="rId106"/>
    <sheet xmlns:r="http://schemas.openxmlformats.org/officeDocument/2006/relationships" name="Pension Plan - Summary of Compo" sheetId="107" state="visible" r:id="rId107"/>
    <sheet xmlns:r="http://schemas.openxmlformats.org/officeDocument/2006/relationships" name="Post-Retirement Benefit Plan108" sheetId="108" state="visible" r:id="rId108"/>
    <sheet xmlns:r="http://schemas.openxmlformats.org/officeDocument/2006/relationships" name="Stock-Based Compensation - Mark" sheetId="109" state="visible" r:id="rId109"/>
    <sheet xmlns:r="http://schemas.openxmlformats.org/officeDocument/2006/relationships" name="Stock-Based Compensation - M110" sheetId="110" state="visible" r:id="rId110"/>
    <sheet xmlns:r="http://schemas.openxmlformats.org/officeDocument/2006/relationships" name="Stock-Based Compensation - Thre" sheetId="111" state="visible" r:id="rId111"/>
    <sheet xmlns:r="http://schemas.openxmlformats.org/officeDocument/2006/relationships" name="Stock-Based Compensation - Equi" sheetId="112" state="visible" r:id="rId112"/>
    <sheet xmlns:r="http://schemas.openxmlformats.org/officeDocument/2006/relationships" name="Stock-Based Compensation - Summ" sheetId="113" state="visible" r:id="rId113"/>
    <sheet xmlns:r="http://schemas.openxmlformats.org/officeDocument/2006/relationships" name="Stock-Based Compensation - S114" sheetId="114" state="visible" r:id="rId114"/>
    <sheet xmlns:r="http://schemas.openxmlformats.org/officeDocument/2006/relationships" name="Stock-Based Compensation - Liab" sheetId="115" state="visible" r:id="rId115"/>
    <sheet xmlns:r="http://schemas.openxmlformats.org/officeDocument/2006/relationships" name="Stock-Based Compensation - S116" sheetId="116" state="visible" r:id="rId116"/>
    <sheet xmlns:r="http://schemas.openxmlformats.org/officeDocument/2006/relationships" name="Stock-Based Compensation - Assu" sheetId="117" state="visible" r:id="rId117"/>
    <sheet xmlns:r="http://schemas.openxmlformats.org/officeDocument/2006/relationships" name="Stock-Based Compensation - L118" sheetId="118" state="visible" r:id="rId118"/>
    <sheet xmlns:r="http://schemas.openxmlformats.org/officeDocument/2006/relationships" name="Stock-Based Compensation - Stoc" sheetId="119" state="visible" r:id="rId119"/>
    <sheet xmlns:r="http://schemas.openxmlformats.org/officeDocument/2006/relationships" name="Stock-Based Compensation - Reco" sheetId="120" state="visible" r:id="rId120"/>
    <sheet xmlns:r="http://schemas.openxmlformats.org/officeDocument/2006/relationships" name="Stock-Based Compensation - Exce" sheetId="121" state="visible" r:id="rId121"/>
    <sheet xmlns:r="http://schemas.openxmlformats.org/officeDocument/2006/relationships" name="Income Taxes - Summary of Provi" sheetId="122" state="visible" r:id="rId122"/>
    <sheet xmlns:r="http://schemas.openxmlformats.org/officeDocument/2006/relationships" name="Income Taxes - Summary of Defer" sheetId="123" state="visible" r:id="rId123"/>
    <sheet xmlns:r="http://schemas.openxmlformats.org/officeDocument/2006/relationships" name="Income Taxes - Valuation Allowa" sheetId="124" state="visible" r:id="rId124"/>
    <sheet xmlns:r="http://schemas.openxmlformats.org/officeDocument/2006/relationships" name="Income Taxes - Reconciliation o" sheetId="125" state="visible" r:id="rId125"/>
    <sheet xmlns:r="http://schemas.openxmlformats.org/officeDocument/2006/relationships" name="Income Taxes - Additional Infor"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128" sheetId="128" state="visible" r:id="rId128"/>
    <sheet xmlns:r="http://schemas.openxmlformats.org/officeDocument/2006/relationships" name="Commitments and Contingencie129" sheetId="129" state="visible" r:id="rId129"/>
    <sheet xmlns:r="http://schemas.openxmlformats.org/officeDocument/2006/relationships" name="Commitments and Contingencie130" sheetId="130" state="visible" r:id="rId130"/>
    <sheet xmlns:r="http://schemas.openxmlformats.org/officeDocument/2006/relationships" name="Commitments and Contingencie131" sheetId="131" state="visible" r:id="rId131"/>
    <sheet xmlns:r="http://schemas.openxmlformats.org/officeDocument/2006/relationships" name="Business Segment Data - Additio" sheetId="132" state="visible" r:id="rId132"/>
    <sheet xmlns:r="http://schemas.openxmlformats.org/officeDocument/2006/relationships" name="Business Segment Data - Summary" sheetId="133" state="visible" r:id="rId133"/>
    <sheet xmlns:r="http://schemas.openxmlformats.org/officeDocument/2006/relationships" name="Business Segment Data - Summ134" sheetId="134" state="visible" r:id="rId134"/>
    <sheet xmlns:r="http://schemas.openxmlformats.org/officeDocument/2006/relationships" name="Variable Interest Entity - Addi" sheetId="135" state="visible" r:id="rId135"/>
    <sheet xmlns:r="http://schemas.openxmlformats.org/officeDocument/2006/relationships" name="Subsequent Events - Additional " sheetId="136" state="visible" r:id="rId136"/>
    <sheet xmlns:r="http://schemas.openxmlformats.org/officeDocument/2006/relationships" name="Quarterly Financial Data (UNAUD" sheetId="137" state="visible" r:id="rId137"/>
    <sheet xmlns:r="http://schemas.openxmlformats.org/officeDocument/2006/relationships" name="Schedule III - Real Estate a138" sheetId="138" state="visible" r:id="rId138"/>
    <sheet xmlns:r="http://schemas.openxmlformats.org/officeDocument/2006/relationships" name="Schedule III - Summary of Cost " sheetId="139" state="visible" r:id="rId139"/>
    <sheet xmlns:r="http://schemas.openxmlformats.org/officeDocument/2006/relationships" name="Schedule IV - Mortgage Loans140" sheetId="140" state="visible" r:id="rId140"/>
  </sheets>
  <definedNames/>
  <calcPr calcId="124519" fullCalcOnLoad="1"/>
</workbook>
</file>

<file path=xl/sharedStrings.xml><?xml version="1.0" encoding="utf-8"?>
<sst xmlns="http://schemas.openxmlformats.org/spreadsheetml/2006/main" uniqueCount="1671">
  <si>
    <t>Document and Entity Information - USD ($)</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CONSOLIDATED TOMOKA LAND CO</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5</t>
  </si>
  <si>
    <t>Property, Plant, and Equipment:</t>
  </si>
  <si>
    <t>Income Properties, Land, Buildings, and Improvements</t>
  </si>
  <si>
    <t>Golf Buildings, Improvements, and Equipment</t>
  </si>
  <si>
    <t>Other Furnishings and Equipment</t>
  </si>
  <si>
    <t>Construction in Progress</t>
  </si>
  <si>
    <t>Total Property, Plant, and Equipment</t>
  </si>
  <si>
    <t>Less, Accumulated Depreciation and Amortization</t>
  </si>
  <si>
    <t>Property, Plant, and Equipment—Net</t>
  </si>
  <si>
    <t>Land and Development Costs ($-0- and $11,329,574 Related to Consolidated VIE as of December 31, 2016 and December 31, 2015, respectively)</t>
  </si>
  <si>
    <t>Intangible Lease Assets—Net</t>
  </si>
  <si>
    <t>Impact Fee and Mitigation Credits</t>
  </si>
  <si>
    <t>Commercial Loan Investments</t>
  </si>
  <si>
    <t>Cash and Cash Equivalents</t>
  </si>
  <si>
    <t>Restricted Cash</t>
  </si>
  <si>
    <t>Investment Securities</t>
  </si>
  <si>
    <t>Refundable Income Taxes</t>
  </si>
  <si>
    <t>Other Assets</t>
  </si>
  <si>
    <t>Total Assets</t>
  </si>
  <si>
    <t>Liabilities:</t>
  </si>
  <si>
    <t>Accounts Payable</t>
  </si>
  <si>
    <t>Accrued and Other Liabilities</t>
  </si>
  <si>
    <t>Deferred Revenue</t>
  </si>
  <si>
    <t>Intangible Lease Liabilities - Net</t>
  </si>
  <si>
    <t>Accrued Stock-Based Compensation</t>
  </si>
  <si>
    <t>Deferred Income Taxes—Net</t>
  </si>
  <si>
    <t>Long-Term Debt</t>
  </si>
  <si>
    <t>Total Liabilities</t>
  </si>
  <si>
    <t>Commitments and Contingencies - See Note 20</t>
  </si>
  <si>
    <t xml:space="preserve"> </t>
  </si>
  <si>
    <t>Consolidated-Tomoka Land Co. Shareholders' Equity:</t>
  </si>
  <si>
    <t>Common Stock – 25,000,000 shares authorized; $1 par value, 6,021,564 shares issued and 5,710,238 shares outstanding at December 31, 2016; 6,068,310 shares issued and 5,908,437 shares outstanding at December 31, 2015</t>
  </si>
  <si>
    <t>Treasury Stock – 311,326 shares at December 31, 2016; 159,873 shares at December 31, 2015</t>
  </si>
  <si>
    <t>Additional Paid-In Capital</t>
  </si>
  <si>
    <t>Retained Earnings</t>
  </si>
  <si>
    <t>Accumulated Other Comprehensive Income (Loss)</t>
  </si>
  <si>
    <t>Total Consolidated-Tomoka Land Co. Shareholders' Equity</t>
  </si>
  <si>
    <t>Noncontrolling Interest in Consolidated VIE</t>
  </si>
  <si>
    <t>Total Shareholders’ Equity</t>
  </si>
  <si>
    <t>Total Liabilities and Shareholders’ Equity</t>
  </si>
  <si>
    <t>Consolidated Balance Sheets (Parenthetical) - USD ($)</t>
  </si>
  <si>
    <t>Land and Development Costs</t>
  </si>
  <si>
    <t>Common Stock, shares authorized</t>
  </si>
  <si>
    <t>Common Stock, par value</t>
  </si>
  <si>
    <t>Common Stock, shares issued</t>
  </si>
  <si>
    <t>Common Stock, shares outstanding</t>
  </si>
  <si>
    <t>Treasury Stock, shares held</t>
  </si>
  <si>
    <t>Variable Interest Entity [Member]</t>
  </si>
  <si>
    <t>Consolidated Statements of Operations - USD ($)</t>
  </si>
  <si>
    <t>3 Months Ended</t>
  </si>
  <si>
    <t>Sep. 30, 2016</t>
  </si>
  <si>
    <t>Mar. 31, 2016</t>
  </si>
  <si>
    <t>Sep. 30, 2015</t>
  </si>
  <si>
    <t>Jun. 30, 2015</t>
  </si>
  <si>
    <t>Mar. 31, 2015</t>
  </si>
  <si>
    <t>Dec. 31, 2014</t>
  </si>
  <si>
    <t>Revenues</t>
  </si>
  <si>
    <t>Total Revenues</t>
  </si>
  <si>
    <t>Direct Cost of Revenues</t>
  </si>
  <si>
    <t>Total Direct Cost of Revenues</t>
  </si>
  <si>
    <t>General and Administrative Expenses</t>
  </si>
  <si>
    <t>Impairment Charges</t>
  </si>
  <si>
    <t>Depreciation and Amortization</t>
  </si>
  <si>
    <t>Gain on Disposition of Assets</t>
  </si>
  <si>
    <t>Total Operating Expenses</t>
  </si>
  <si>
    <t>Operating Income</t>
  </si>
  <si>
    <t>Investment Income (Loss)</t>
  </si>
  <si>
    <t>Interest Expense</t>
  </si>
  <si>
    <t>Income Before Income Tax Expense</t>
  </si>
  <si>
    <t>Income Tax Expense</t>
  </si>
  <si>
    <t>Net Income</t>
  </si>
  <si>
    <t>Less: Net Loss Attributable to Noncontrolling Interest in Consolidated VIE</t>
  </si>
  <si>
    <t>Net Income Attributable to Consolidated-Tomoka Land Co.</t>
  </si>
  <si>
    <t>Per Share Information- See Note 10</t>
  </si>
  <si>
    <t>Basic Net Income Attributable to Consolidated-Tomoka Land Co.</t>
  </si>
  <si>
    <t>Diluted Net Income Attributable to Consolidated-Tomoka Land Co.</t>
  </si>
  <si>
    <t>Dividends Declared and Paid</t>
  </si>
  <si>
    <t>Income Properties | Operating Segments</t>
  </si>
  <si>
    <t>Commercial Loan Investments | Operating Segments</t>
  </si>
  <si>
    <t>Real Estate Operations | Operating Segments</t>
  </si>
  <si>
    <t>Golf Operations | Operating Segments</t>
  </si>
  <si>
    <t>Agriculture and Other Income | Operating Segments</t>
  </si>
  <si>
    <t>Consolidated Statements of Comprehensive Income - USD ($)</t>
  </si>
  <si>
    <t>Statement of Comprehensive Income [Abstract]</t>
  </si>
  <si>
    <t>Other Comprehensive Income</t>
  </si>
  <si>
    <t>Pension Actuarial Net Gain (Loss) (Net of Tax of $-0-, $-0-, and $147,878, respectively)</t>
  </si>
  <si>
    <t>Realized Loss (Gain) on Investment Securities Sold (Net of Tax of $222,025, $61,738, and $-0-, respectively)</t>
  </si>
  <si>
    <t>Unrealized Gain (Loss) on Investment Securities (Net of Income Tax of $210,652, $414,962, and $44,022, respectively)</t>
  </si>
  <si>
    <t>Cash Flow Hedging Derivative - Interest Rate Swap (Net of Income Tax of $160,701, $-0-, and $-0-, respectively)</t>
  </si>
  <si>
    <t>Total Other Comprehensive Income (Loss), Net of Income Tax</t>
  </si>
  <si>
    <t>Total Comprehensive Income</t>
  </si>
  <si>
    <t>Consolidated Statements of Comprehensive Income (Parenthetical) - USD ($)</t>
  </si>
  <si>
    <t>Other Comprehensive Income Realized Gain on Investment Securities, tax</t>
  </si>
  <si>
    <t>Other Comprehensive Income Unrealized Gain (Loss) on Available-for-Sale Investment Securities, tax</t>
  </si>
  <si>
    <t>Cash Flow Hedging Derivative - Interest Rate Swap, Net of tax</t>
  </si>
  <si>
    <t>Other Comprehensive Income (Loss), Reclassification Adjustment from AOCI, Pension and Other Postretirement Benefit Plans, for Net Gain (Loss), Tax</t>
  </si>
  <si>
    <t>Consolidated Statements of Shareholders' Equity - USD ($)</t>
  </si>
  <si>
    <t>Common Stock [Member]</t>
  </si>
  <si>
    <t>Treasury Stock [Member]</t>
  </si>
  <si>
    <t>Additional Paid-In Capital [Member]</t>
  </si>
  <si>
    <t>Retained Earnings [Member]</t>
  </si>
  <si>
    <t>Accumulated Other Comprehensive Income (Loss) [Member]</t>
  </si>
  <si>
    <t>Total Consolidated-Tomoka Land Co. Shareholders’ Equity [Member]</t>
  </si>
  <si>
    <t>Noncontrolling Interest in Consolidated VIE [Member]</t>
  </si>
  <si>
    <t>Total</t>
  </si>
  <si>
    <t>Beginning balance at Dec. 31, 2013</t>
  </si>
  <si>
    <t>Stock Repurchase</t>
  </si>
  <si>
    <t>Exercise of Stock Options</t>
  </si>
  <si>
    <t>Vested Restricted Stock</t>
  </si>
  <si>
    <t>Stock Issuance</t>
  </si>
  <si>
    <t>Stock Compensation Expense from Restricted Stock Grants and Equity Classified Stock Options</t>
  </si>
  <si>
    <t>Cash Dividends ($0.07, $0.08, and $0.12 per share, during the years ended December 31, 2014, 2015, and 2016, respectively)</t>
  </si>
  <si>
    <t>Other Comprehensive Income, Net of Tax</t>
  </si>
  <si>
    <t>Ending balance at Dec. 31, 2014</t>
  </si>
  <si>
    <t>Contributions from Noncontrolling Interest in Consolidated VIE</t>
  </si>
  <si>
    <t>Equity Component of Convertible Debt</t>
  </si>
  <si>
    <t>Ending balance at Dec. 31, 2015</t>
  </si>
  <si>
    <t>Acquisition of Noncontrolling Interest</t>
  </si>
  <si>
    <t>Ending balance at Dec. 31, 2016</t>
  </si>
  <si>
    <t>Consolidated Statements of Shareholders' Equity (Parenthetical) - $ / shares</t>
  </si>
  <si>
    <t>Statement of Stockholders' Equity [Abstract]</t>
  </si>
  <si>
    <t>Consolidated Statements of Cash Flows - USD ($)</t>
  </si>
  <si>
    <t>Cash Flow from Operating Activities:</t>
  </si>
  <si>
    <t>Adjustments to Reconcile Net Income to Net Cash Provided by Operating Activities:</t>
  </si>
  <si>
    <t>Amortization of Intangible Liabilities to Income Property Revenue</t>
  </si>
  <si>
    <t>Loan Cost Amortization</t>
  </si>
  <si>
    <t>Amortization of Discount on Convertible Debt</t>
  </si>
  <si>
    <t>Amortization of Discount on Investments</t>
  </si>
  <si>
    <t>Gain on Disposition of Property, Plant, and Equipment and Intangible Assets</t>
  </si>
  <si>
    <t>Gain on Disposition of Assets held for sale</t>
  </si>
  <si>
    <t>Accretion of Commercial Loan Origination Fees</t>
  </si>
  <si>
    <t>Amortization of Fees on Acquisition of Commercial Loan Investments</t>
  </si>
  <si>
    <t>Discount on Commercial Loan Investment Payoff</t>
  </si>
  <si>
    <t>Realized Loss (Gain) on Investment Securities</t>
  </si>
  <si>
    <t>Impairment Charge on Investment Securities</t>
  </si>
  <si>
    <t>Deferred Income Taxes</t>
  </si>
  <si>
    <t>Non-Cash Compensation</t>
  </si>
  <si>
    <t>Decrease (Increase) in Assets:</t>
  </si>
  <si>
    <t>Impact Fees and Mitigation Credits</t>
  </si>
  <si>
    <t>Net Pension Asset</t>
  </si>
  <si>
    <t>Increase (Decrease) in Liabilities:</t>
  </si>
  <si>
    <t>Income Taxes Payable</t>
  </si>
  <si>
    <t>Net Cash Provided By Operating Activities</t>
  </si>
  <si>
    <t>Cash Flow from Investing Activities:</t>
  </si>
  <si>
    <t>Acquisition of Property, Plant, and Equipment and Intangible Lease Assets and Liabilities</t>
  </si>
  <si>
    <t>Acquisition of Property, Plant, and Equipment and Intangible Lease Assets and Liabilities through Business Combinations</t>
  </si>
  <si>
    <t>Acquisition of Commercial Loan Investments</t>
  </si>
  <si>
    <t>Acquisition of Land</t>
  </si>
  <si>
    <t>Decrease (Increase) in Restricted Cash</t>
  </si>
  <si>
    <t>Proceeds from Sale of Investment Securities</t>
  </si>
  <si>
    <t>Proceeds from Sale of Put Options</t>
  </si>
  <si>
    <t>Acquisition of Investment Securities</t>
  </si>
  <si>
    <t>Proceeds from Disposition of Property, Plant, and Equipment</t>
  </si>
  <si>
    <t>Principal Payments Received on Commercial Loan Investments</t>
  </si>
  <si>
    <t>Net Cash Used In Investing Activities</t>
  </si>
  <si>
    <t>Cash Flow from Financing Activities:</t>
  </si>
  <si>
    <t>Proceeds from Long-Term Debt</t>
  </si>
  <si>
    <t>Payments on Long-Term Debt</t>
  </si>
  <si>
    <t>Cash Paid for Loan Fees</t>
  </si>
  <si>
    <t>Cash Proceeds from Exercise of Stock Options</t>
  </si>
  <si>
    <t>Cash Used to Purchase Common Stock</t>
  </si>
  <si>
    <t>Cash from Excess Tax Benefit (Expense) from Vesting of Restricted Stock</t>
  </si>
  <si>
    <t>Cash Paid for Vesting of Restricted Stock</t>
  </si>
  <si>
    <t>Dividends Paid</t>
  </si>
  <si>
    <t>Net Cash Provided By Financing Activities</t>
  </si>
  <si>
    <t>Net Increase in Cash</t>
  </si>
  <si>
    <t>Cash, Beginning of Year</t>
  </si>
  <si>
    <t>Cash, End of Period</t>
  </si>
  <si>
    <t>Consolidated Statements of Cash Flows (Parenthetical)</t>
  </si>
  <si>
    <t>Dec. 31, 2016USD ($)</t>
  </si>
  <si>
    <t>Dec. 31, 2015USD ($)a</t>
  </si>
  <si>
    <t>Income Taxes Paid</t>
  </si>
  <si>
    <t>Interest paid</t>
  </si>
  <si>
    <t>Interest capitalized</t>
  </si>
  <si>
    <t>Income tax refunds</t>
  </si>
  <si>
    <t>Discount on acquisition of noncontrolling interest</t>
  </si>
  <si>
    <t>Amount of loan issued</t>
  </si>
  <si>
    <t>Estimated restoration costs</t>
  </si>
  <si>
    <t>Net realized gain (loss) on investments</t>
  </si>
  <si>
    <t>Reduction in the value of accrued stock based Compensation</t>
  </si>
  <si>
    <t>Sold | Portfolio Sale</t>
  </si>
  <si>
    <t>Sales price, non-cash transaction amount</t>
  </si>
  <si>
    <t>6 Acres of Undeveloped Land in Daytona Beach Florida [Member]</t>
  </si>
  <si>
    <t>Area of a real estate property | a</t>
  </si>
  <si>
    <t>Acquisition of interest in property</t>
  </si>
  <si>
    <t>Payment to acquire noncontrolling interest</t>
  </si>
  <si>
    <t>4.50% Convertible Senior Notes due 2020 [Member]</t>
  </si>
  <si>
    <t>Debt Instrument Maturity Year</t>
  </si>
  <si>
    <t>Equity component of the convertible notes issued</t>
  </si>
  <si>
    <t>Decrease in long-term debt</t>
  </si>
  <si>
    <t>Increase in deferred income taxes</t>
  </si>
  <si>
    <t>BOA Mortgage Note Payable [Member] | Sold | Portfolio Sale | Mortgage Notes Payable [Member]</t>
  </si>
  <si>
    <t>Decrease in long-term debt, buyer assumption of mortgage loan</t>
  </si>
  <si>
    <t>Land, Underlying Subsurface Interests [Member]</t>
  </si>
  <si>
    <t>Percentage of Interest received in the subsurface rights</t>
  </si>
  <si>
    <t>50.00%</t>
  </si>
  <si>
    <t>Land, Underlying Subsurface Interests [Member] | Lee and Hendry County Florida [Member]</t>
  </si>
  <si>
    <t>Environmental Reserve, Wetlands Mitigation and Restoration Costs [Member]</t>
  </si>
  <si>
    <t>Payments of restoration costs</t>
  </si>
  <si>
    <t>Summary of Significant Accounting Policies</t>
  </si>
  <si>
    <t>Accounting Policies [Abstract]</t>
  </si>
  <si>
    <t xml:space="preserve">NOTES TO CONSOLIDATED FINANCIAL STATEMENT
December 31, 2016, 2015, and 2014
NOTE 1. SUMMARY OF SIGNIFICANT ACCOUNTING POLICIES
NATURE OF OPERATIONS
The terms “us,” “we,” “our,” and “the Company” as used in this report refer to Consolidated-Tomoka Land Co. together with our consolidated subsidiaries.
We are a diversified real estate operating company. We own and manage thirty-one commercial real estate properties in ten states in the U.S. As of December 31, 2016, we owned twenty-one single-tenant and ten multi-tenant income-producing properties with approximately 1,700,000 square feet of gross leasable space. We also own and manage a land portfolio of approximately 9,800 acres. As of February 10, 2017, subsequent to the Minto Sale (hereinafter defined), the Company’s land holdings totaled approximately 8,200 acres. As of December 31, 2016, we had three commercial loan investments including one fixed-rate and one variable-rate mezzanine commercial mortgage loan, and a variable-rate B-Note representing a secondary tranche in a commercial mortgage loan. Our golf operations consist of the LPGA International Golf Club, which is managed by a third party. We also lease some of our land for nineteen billboards, have agricultural operations that are managed by a third party, which consists of leasing land for hay and sod production, timber harvesting, and hunting leases, and own and manage Subsurface Interests (hereinafter defined). The results of our agricultural and subsurface leasing operations are included in Agriculture and Other Income and Real Estate Operations, respectively, in our consolidated statements of operations.
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Noncontrolling interests in consolidated pass-through entities are recognized before income taxes.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ecause of the fluctuating market conditions that currently exist in the Florida and national real estate markets, and the volatility and uncertainty in the financial and credit markets, it is possible that the estimates and assumptions, most notably those related to the Company’s investment in income properties and commercial loans, could change materially during the time span associated with the continued volatility of the real estate and financial markets or as a result of a significant dislocation in those markets.
CASH AND CASH EQUIVALENTS
Cash and cash equivalents includes cash on hand, bank demand accounts, and money market accounts having original maturities at acquisition date of 90 days or less. The Company’s bank balances as of December 31, 2016 include certain amounts over the Federal Deposit Insurance Corporation limits.
RESTRICTED CASH
Restricted cash totaled approximately $9.8 million at December 31, 2016 of which approximately $8.2 million of cash is being held in escrow to be reinvested through the like-kind exchange structure into other income properties; approximately $172,000 is being held in a reserve primarily for property taxes and insurance escrows in connection with our financing of two properties acquired in January 2013; approximately $432,000 is being held in three separate escrow accounts related to three separate land transactions of which one closed in December 2013 and two closed in December 2015; approximately $375,000 is being held in escrow for funding of customary tenant improvements pursuant to a lease with 24 Hour Fitness USA, Inc. (“24 Hour Fitness”) at The Grove property located in Winter Park, Florida; and approximately $659,000 is being held in a reserve primarily for certain required tenant improvements for the Lowes in Katy, Texas.
INVESTMENT SECURITIES
In accordance with the Financial Accounting Standards Board (“FASB”) Accounting Standards Codification (“ASC”) Topic 320, Investments – Debt and Equity Securities, the Company’s investments in debt and equity securities (“Investment Securities”) have been determined to be classified as available-for-sale. Available-for-sale securities are carried at fair value in the consolidated balance sheets, with the unrealized gains and losses, net of income tax, reported in other comprehensive income.
Realized gains and losses, and declines in value judged to be other-than-temporary related to equity securities, are included in investment income in the consolidated statements of operations. With respect to debt securities, when the fair value of a debt security classified as available-for-sale is less than its cost, management assesses whether or not: (i) it has the intent to sell the security or (ii) it is more likely than not that the Company will be required to sell the security before its anticipated recovery. If either of these conditions are met, the Company must recognize an other-than-temporary impairment through earnings for the differences between the debt security’s cost basis and its fair value, and such amount is included in investment income in the consolidated statements of operations. There were no other-than-temporary impairments during the years ended December 31, 2016 or 2014, respectively. As of and for the year ended December 31, 2015, an other-than-temporary impairment was deemed to exist on a portion of the Company’s equity securities resulting in an impairment charge of approximately $60,000 which is included as a reduction in investment income in the consolidated statements of operations. The Company completed the disposition of its remaining position in Investment Securities during the year ended December 31, 2016 resulting in a loss of approximately $576,000.
The cost of Investment Securities sold is based on the specific identification method. Interest and dividends on Investment Securities classified as available-for-sale are included in investment income in the consolidated statements of operations.
The fair value of the Company’s available-for-sale equity securities was measured quarterly, on a recurring basis, using Level 1 inputs, or quoted prices for identical, actively traded assets. The fair value of the Company’s available-for-sale debt securities was measured quarterly, on a recurring basis, using Level 2 inputs.
DERIVATIVE FINANCIAL INSTRUMENTS AND HEDGING ACTIVITY
Interest Rate Swap. During the year ended December 31, 2016, in conjunction with the variable-rate mortgage loan secured by our property located in Raleigh, North Carolina leased to Wells Fargo Bank, NA (“Wells Fargo”), the Company entered into an interest rate swap to fix the interest rate (the “Interest Rate Swap”). The Company accounts for its cash flow hedging derivative in accordance with FASB ASC Topic 815-20, Derivatives and Hedging. Depending upon the hedge’s value at each balance sheet date, the derivative is included in either Other Assets or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s the terms of the Interest Rate Swap and the associated debt are identical, the Interest Rate Swap qualifies for the shortcut method, therefore, it is assumed that there is no hedge ineffectiveness throughout the entire term of the Interest Rate Swap.
Changes in fair value of the Interest Rate Swap that are highly effective and designated and qualified as a cash-flow hedge are recorded in other comprehensive income and loss, until earnings are affected by the variability in cash flows of the designated hedged item.
Put Options. There were no derivatives outstanding as of December 31, 2016 or 2015. There were certain derivatives outstanding as of September 30, 2015 which were exercised during the quarter ended December 31, 2015. These derivatives were not designated as hedging instruments and, accordingly, the changes in fair value (i.e. gains or losses) were recorded in the consolidated statements of operations through investment income. The fair value of the Company’s derivatives not designated as hedging instruments are measured quarterly, on a recurring basis, using Level 2 inputs. The Company’s derivatives exercised during the year ended December 31, 2015 were for put options sold related to common stock investments included in the investment securities asset category; see Note 5, “Investment Securities.” The liability for the fair market value of the put options sold was included on the consolidated balance sheet in Accrued and Other Liabilities prior to their execution.
FAIR VALUE OF FINANCIAL INSTRUMENTS
The carrying amounts of the Company’s financial assets and liabilities including cash and cash equivalents, restricted cash, accounts receivable, accounts payable, and accrued and other liabilities at December 31, 2016 and 2015, approximate fair value because of the short maturity of these instruments. The carrying amount of the Company’s investments in variable rate commercial loans approximates fair value at December 31, 2016 and 2015, since the floating rates of the loans reasonably approximate current rates for notes with similar risks and maturities. The carrying amount of the Company’s credit facility approximates current market rates for revolving credit arrangements with similar risks and maturities. The face value of the Company’s fixed rate commercial loan investment, mortgage notes, and convertible debt is measured at fair value based on current market rates for financial instruments with similar risks and maturities, see Note 6, “Fair Value of Financial Instruments.”
FAIR VALUE MEASUREMENTS
The Company’s estimates of fair value of financial and non-financial assets and liabilities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CLASSIFICATION OF COMMERCIAL LOAN INVESTMENTS
Loans held for investment are stated at the principal amount outstanding and include the unamortized deferred loan fees offset by any unaccreted purchase discounts and origination fees, if applicable.
COMMERCIAL LOAN INVESTMENT IMPAIRMENT
The Company’s commercial loans are held for investment. For each loan,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measurement of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provisions including guarantees. The Company has determined that, as of December 31, 2016 and 2015, no allowance for impairment was required.
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
ACCOUNTS RECEIVABLE
Accounts receivable related to income properties, which are classified in other assets on the consolidated balance sheets, primarily consist of tenant reimbursable expenses. Receivables related to the tenant reimbursable expenses totaled approximately $125,000 and $831,000 as of December 31, 2016 and 2015, respectively.
Accounts receivable related to real estate operations, which are classified in other assets on the consolidated balance sheets, totaled approximately $3.8 million and $1.3 million as of December 31, 2016 and 2015, respectively. The accounts receivable as of December 31, 2016 and 2015 are primarily related to the reimbursement of certain infrastructure costs completed by the Company in conjunction with two land sale transactions that closed during the fourth quarter of 2015 as more fully described in Note 9, “Other Assets.”
Trade accounts receivable primarily consist of receivables related to golf operations, which are classified in other assets on the consolidated balance sheets. Trade accounts receivable related to golf operations, which primarily consist of membership and event receivables, totaled approximately $326,000 and $253,000 as of December 31, 2016 and 2015, respectively.
The collectability of the aforementioned receivables is determined based on a review of specifically identified accounts using judgments. As of December 31, 2016 and 2015, no allowance for doubtful accounts was required.
PURCHASE A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Prior to October 1, 2016, the Company determined that income property purchases subject to a lease, whether that lease is in-place or originated at the time of acquisition, qualify as a business combination, and acquisition costs are expensed in the period the transaction closes. In January 2017, the FASB issued Accounting Standards Update (“ASU”) 2017-01, Business Combinations which clarified the definition of a business. Pursuant to ASU 2017-01, the acquisition of an income property subject to a lease no longer qualifies as a business combination, but rather determined to be an asset acquisition. The Company early adopted ASU 2017-01 effective October 1, 2016 on a prospective basis. Accordingly, for income property acquisitions during the fourth quarter of 2016, acquisition costs have been capitalized.
LAND AND DEVELOPMENT COSTS
The carrying value of land and development includes the initial acquisition costs of land, improvements thereto, and other costs incidental to the acquisition or development of land. Subsurface Interests (hereinafter defined) and capitalized costs relating to timber and hay operations are also included in land and development costs. These costs are allocated to properties on a relative sales value basis and are charged to costs of sales as specific properties are sold. Due to the nature of the business, land and development costs have been classified as an operating activity on the consolidated statements of cash flows.
SALE OF REAL ESTATE
Gains and losses on sales of real estate are accounted for as required by FASB ASC Topic 976-605-25, Accounting for Sales of Real Estate. The Company recognizes revenue from the sale of real estate at the time the sale is consummated, unless the property is sold on a deferred payment plan and the initial payment does not meet established criteria, or the Company retains some form of continuing involvement in the property. As market information becomes available, real estate cost basis is analyzed and recorded at the lower of cost or market.
PROPERTY, PLANT, AND EQUIPMENT
Property, plant, and equipment are stated at cost, less accumulated depreciation and amortization. Such properties are depreciated on a straight-line basis over their estimated useful lives. Renewals and betterments are capitalized to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The amount of depreciation of property, plant, and equipment, exclusive of amortization related to intangible assets, recognized for the years ended December 31, 2016, 2015, and 2014, was approximately $5.5 million, $3.5 million, and $2.7 million respectively. Interest of approximately $11,000 was capitalized to construction in progress during 2014, respectively with no interest capitalized in 2016 or 2015.
The range of estimated useful lives for property, plant, and equipment is as follows:
Golf Buildings and Improvements
-
43
Years
Golf Equipment
-
10
Years
Income Properties Buildings and Improvements
-
55
Years
Other Furnishings and Equipment
-
25
Years
Agriculture Equipment
-
10
Years
LONG-LIVED ASSETS
The Company follows FASB ASC Topic 360-10, Property, Plant, and Equipment in conducting its impairment analyses. The Company reviews the recoverability of long-lived assets, including land and development costs, real estate held for sale, and property, plant, and equipment,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our management. Long-lived assets are evaluated for impairment by using an undiscounted cash flow approach, which considers future estimated capital expenditures. Impairment of long-lived assets is measured at fair value less cost to sell.
INCOME PROPERTY LEASES
The rental of the Company’s income properties are classified as operating leases. The Company recognizes lease income on these properties on a straight-line basis over the term of the lease.
OPERATING LEASE EXPENSE
The Company leases property and equipment, which are classified as operating leases. The Company recognizes lease expense on a straight-line basis over the term of the lease.
GOLF OPERATIONS
The Company operates two 18-hole golf courses, a clubhouse facility, including food and beverage operations, and a fitness center. Revenues from this operation, including greens fees, cart rentals, merchandise, and food and beverage sales, are recognized at the time of sale. Initiation fees and membership dues are recognized over the life of the membership, which is generally twelve months.
OTHER REAL ESTATE INTERESTS
From time to time the Company will release surface or subsurface entry rights upon request of the surface owner. The Company recognizes revenue from the release at the time the transaction is consummated, unless the property is released under a deferred payment plan and the initial payment does not meet the criteria established under FASB ASC Topic 976-605-25, Accounting for Sales of Real Estate, the Company retains some form of continuing involvement in the property, or the transaction does not meet other requirements.
STOCK-BASED COMPENSATION
Prior to 2010, the Company maintained a stock option plan (the “2001 Plan”) pursuant to which 500,000 shares of the Company’s common stock may be issued. The 2001 Plan in place was approved at the April 25, 2001 shareholders’ meeting and expired in April 2011, with no new option shares issued after that date. Under the 2001 Plan, the option exercise price equals the average of the high and low stock market price on the date of grant. The options generally vest over five years and expire after ten years. In connection with the grant of non-qualified options, a stock appreciation right for each share covered by the option may also be granted. The stock appreciation right will entitle the optionee to receive a supplemental payment, which may be paid in whole or in part in cash or in shares of common stock equal to a portion of the spread between the exercise price and the fair market value of the underlying share at the time of exercise. The expenses associated with stock options and stock appreciation rights are recognized over their requisite service period.
Both the Company’s stock options and stock appreciation rights awarded under the 2001 Plan are liability classified awards and are required to be remeasured to fair value at each balance sheet date until the award is settled, as required by applicable provisions of FASB ASC Topic, Share-Based Payments. See Note 18, “Stock-Based Compensation.”
At the Annual Meeting of Shareholders of the Company held on April 28, 2010, the Company’s shareholders approved the Consolidated-Tomoka Land Co. 2010 Equity Incentive Plan (the “2010 Plan”). The 2010 Plan replaced the Company’s 2001 Plan. At the Annual Meeting of Shareholders of the Company held on April 24, 2013, the Company’s shareholders approved an amendment and restatement of the entire 2010 Plan which among other things incorporated claw back provisions and clarified language regarding the shares available subsequent to forfeiture of any awards of restricted shares. At the Annual Meeting of Shareholders of the Company held on April 23, 2014, the Company’s shareholders approved an amendment to the 2010 Plan increasing the number of shares authorized for issuance by 240,000 shares bringing the total number of shares authorized for issuance to 450,000. Awards under the 2010 Plan may be in the form of stock options, stock appreciation rights, restricted shares, restricted share units, performance shares, and performance units. Employees of the Company and its subsidiaries and non-employee directors may be selected by the Compensation Committee to receive awards under the 2010 Plan. The maximum number of shares of which stock awards may be granted under the 2010 Plan is 450,000 shares. No participant may receive awards during any one calendar year representing more than 50,000 shares of common stock. In no event will the number of shares of common stock issued under the plan upon the exercise of incentive stock options exceed 450,000 shares. These limits are subject to adjustments by the Compensation Committee as provided in the 2010 Plan for stock splits, stock dividends, recapitalizations, and other similar transactions or events. The 2010 Plan will terminate on the tenth anniversary of the date that it was adopted by the Board, and no awards will be granted under the plan after that date.
All non-qualified stock option awards and the restricted share awards granted under the 2010 plan were determined to be equity-based awards under FASB ASC Topic, Share-Based Payments.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The Company used a Monte Carlo simulation pricing model to determine the fair value and vesting period of the restricted share awards. The determination of the fair value of market condition-based awards is affected by the stock price as well as assumptions regarding a number of other variables. These variables include expected stock price volatility over the requisite performance term of awards, the performance of the Company’s stock price, annual dividends, and a risk-free interest rate assumption. Compensation cost is recognized regardless of the achievement of the market conditions, provided the requisite service period is met.
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9,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
EARNINGS PER COMMON SHARE
Basic earnings per common share is computed by dividing net income by the weighted average number of shares outstanding. Diluted earnings per common share are based on the assumption of the conversion of stock options using the treasury stock method at average cost for the year, see Note 10, “Common Stock and Earnings Per Share.”
CONCENTRATION OF CREDIT RISK
Financial instruments which potentially subject the Company to concentrations of credit risk consist principally of cash and cash equivalents.
Approximately 33% of the Company’s income property portfolio and all of the land holdings, golf operations, agriculture operations, and Subsurface Interests (hereinafter defined) are in the State of Florida. Uncertainty of the duration of a prolonged real estate and economic downturn could have an adverse impact on the Company’s real estate values.
Due to the continuing diversification of our income property tenant mix and the addition of new revenue sources including the interest income from commercial loan investments, on a revenue basis, none of the Company’s income property tenants individually accounted for more than 10% of consolidated revenues during the years ended December 31, 2016, 2015, or 2014.
RECENTLY ISSUED ACCOUNTING STANDARDS
In May 2014, the FASB issued ASU 2014-09, which amends its guidance on the recognition and reporting of revenue from contracts with customers. The amendments in this update are effective for annual reporting periods beginning after December 15, 2017. The Company is currently evaluating the provisions and has determined that ASU 2014-09 will have little to no impact on the Company’s consolidated financial statements. The Company plans to implement ASU 2014-09 effective January 1, 2018.
In April 2015, the FASB issued ASU 2015-03, related to simplifying the presentation of debt issuance costs. The amendments in this update are effective for annual reporting periods beginning after December 15, 2015. The amendment requires entities to present debt issuance costs related to a recognized debt liability as a direct deduction from the carrying amount of the debt liability, whereas previously, debt issuance costs were presented as a deferred charge in the asset section of the balance sheet. The Company has adopted ASU 2015-03 effective January 1, 2016 on a retrospective basis. The amount of unamortized debt issuance costs to </t>
  </si>
  <si>
    <t>Income Properties</t>
  </si>
  <si>
    <t>Business Combinations [Abstract]</t>
  </si>
  <si>
    <t xml:space="preserve">NOTE 2. INCOME PROPERTIES
2016 Activity. During the year ended December 31, 2016, the Company acquired ten income properties, seven single-tenant and three multi-tenant, at an aggregate purchase price of approximately $86.7 million. Based on independent third-party purchase price allocation valuations, of the total acquisition cost, approximately $40.4 million was allocated to land, approximately $27.4 million was allocated to buildings and improvements, approximately $20.0 million was allocated to intangible assets pertaining to the in-place lease value and above-market lease value, and approximately $1.1 million was allocated to intangible liabilities pertaining to the below-market lease value. The weighted average amortization period for the intangible assets and liabilities was approximately 14.3 years at the time of acquisition. Acquisitions consisted of the following:
·
On February 18, 2016, the Company acquired a 4,685 square-foot building situated on approximately 0.37 acres in Dallas, Texas which was 100% occupied and leased to two tenants, anchored by 7-Eleven, Inc. The purchase price was approximately $2.5 million, and as of the acquisition date, the weighted average remaining term of the leases was approximately 8.2 years.
·
On August 17, 2016, the Company acquired approximately 1.26 acres in Monterey, California, leased to Bank of America. The 1.26 acres contains a 32,692 square-foot building occupied by the tenant. The purchase price was approximately $8.4 million, and as of the acquisition date, the remaining term of the lease was approximately 4.3 years.
·
On September 15, 2016, the Company acquired four buildings in a sales-leaseback transaction with Bloomin’ Brands, Inc. (the “Bloomin’ Portfolio”) for a total purchase price of approximately $14.9 million as described below. As of the acquisition date, the remaining lease terms were each approximately 15.0 years:
o
6,528 square-foot building leased to Carrabba’s Italian Grill located in Austin, Texas;
o
6,176 square-foot building leased to Outback Steakhouse located in Austin, Texas;
o
7,216 square-foot building leased to Outback Steakhouse located in Charlottesville, Virginia; and
o
6,297 square-foot building leased to Outback Steakhouse located in Huntersville, North Carolina.
·
On September 22, 2016, the Company acquired approximately 0.91 acres in Dallas, Texas, leased to CVS Pharmacy (“CVS”). The 0.91 acres contains a 10,340 square-foot building occupied by the tenant. The purchase price was approximately $14.9 million, and as of the acquisition date, the remaining term of the lease was approximately 25.4 years.
·
On September 29, 2016, the Company acquired a 116,334 square-foot building situated on approximately 10.64 acres in Raleigh, North Carolina, leased to a subsidiary of At Home Group, Inc. The purchase price was approximately $9.2 million, and as of the acquisition date, the remaining term of the lease was approximately 13.0 years.
·
On October 14, 2016, the Company acquired a 75,841 square-foot building situated on approximately 5.24 acres in Santa Clara, California for a purchase price of approximately $30.0 million. The two-tenant office building is 100% leased to Centrify Corporation and Adesto Technologies, and as of the acquisition date, the remaining lease terms were approximately 4.0 and 7.0 years, respectively.
·
On November 30, 2016, the Company acquired a 52,474 square-foot building situated on approximately 1.39 acres in Reno, Nevada for a purchase price of approximately $6.9 million. The retail building is 95% leased to Century Theatres, an affiliate of Cinemark, and as of the acquisition date, the remaining term of the lease was approximately 3.0 years.
Nineteen income properties were disposed of during the year ended December 31, 2016 for an aggregate sales price of approximately $74.3 million as described below:
·
On April 5, 2016, the Company sold its income property leased to American Signature Furniture located in Daytona Beach, Florida, which had 3.8 years remaining on the lease, for a sales price of approximately $5.2 million. The Company’s gain on the sale was approximately $197,000, or $0.02 per share after tax.
·
On April 6, 2016, the Company sold its income property leased to an affiliate of CVS, located in Sebring, Florida, which was sub-leased to Advanced Auto Parts and had approximately 3.1 years remaining on the lease, for a sales price of approximately $2.4 million. The Company’s loss on the sale was approximately $210,000, or $0.02 per share after tax, which was charged to earnings as an impairment during the three months ended March 31, 2016.
·
On April 22, 2016, the Company sold its 15,360 square foot self-developed property leased to Teledyne ODI, located in Daytona Beach, Florida, which had approximately 9.3 years remaining on the lease, for a sales price of approximately $3.0 million. The Company’s gain on the sale was approximately $822,000, or $0.09 per share after tax.
·
On June 22, 2016, the Company sold its income property leased to Lowe’s located in Lexington, North Carolina, which had 9.6 years remaining on the lease, for a sales price of approximately $9.1 million. The Company’s gain on the sale was approximately $344,000, or $0.04 per share after tax.
·
On September 16, 2016, the Company sold its portfolio of fourteen single-tenant income properties (the “Portfolio Sale”). The properties include nine properties leased to Bank of America, located primarily in Orange County and also in Los Angeles County, California; two properties leased to Walgreens, located in Boulder, Colorado and Palm Bay, Florida; a property leased to a subsidiary of CVS located in Tallahassee, Florida; a ground lease for a property leased to Chase Bank located in Chicago, Illinois; and a ground lease for a property leased to Buffalo Wild Wings in Phoenix, Arizona. The sales price for the Portfolio Sale was approximately $51.6 million, which included the buyer’s assumption of the Company’s existing $23.1 million mortgage loan secured by the fourteen properties. The Portfolio Sale resulted in a net gain of approximately $11.1 million, or approximately $1.20 per share, after tax, during the third quarter of 2016, with a loss due to additional legal costs of approximately $82,000 recognized in the fourth quarter of 2016 for a final net gain of approximately $11.0 million. The Company’s net gain on the Portfolio Sale of approximately $11.1 million consists of approximately $11.4 million, which is included in gain on disposition of assets, offset by approximately $367,000 of unamortized loan costs on the $23.1 million mortgage loan which were written off and included in interest expense on the consolidated statement of operations.
·
On September 30, 2016, the Company sold its income property leased to PNC Bank, N.A. located in Altamonte Springs, Florida, which was vacant and had approximately 3.1 years remaining on the lease, for a sales price of approximately $3.0 million. The Company’s loss on the sale was approximately $922,000, or $0.10 per share after tax, of which approximately $942,000 was previously recognized as an impairment charge during the three months ended June 30, 2016, with the difference of approximately $20,000 included in gain on disposition of assets during the three months ended September 30, 2016. The impairment charge of approximately $942,000 is described in Note 8, “Impairment of Long-Lived Assets.”
On April 5, 2016, the Company entered into a 15-year lease with 24 Hour Fitness for the anchor space at The Grove property located in Winter Park, Florida. The lease is for approximately 40,000 square feet, or 36%, of the 112,000 square foot multi-tenant retail center. On July 6, 2016, the Company funded approximately $4.0 million into an escrow account for customary tenant improvements for the build out of the space to be occupied by 24 Hour Fitness. 24 Hour Fitness began drawing funds from escrow in September of 2016, and continued doing so in accordance with the lease as construction progressed. As of December 31, 2016, approximately $3.6 million of construction has been funded from the escrow account, leaving a remaining cash commitment of approximately $375,000. The balance was funded during January of 2017, 24 Hour Fitness completed construction, and the grand opening took place on February 4, 2017.
2015 Activity. During the year ended December 31, 2015, the Company acquired four income properties, two single-tenant, one multi-tenant, and one vacant outparcel adjacent to one of our multi-tenant properties, at an aggregate acquisition cost of approximately $76.5 million, for an aggregate purchase price of approximately $76.4 million. Based on the finalization of independent third-party purchase price allocation valuations completed during 2015, of the total acquisition cost, approximately $17.1 million was allocated to land, approximately $78.9 million was allocated to buildings and improvements, approximately $12.1 million was allocated to intangible assets pertaining to the in-place lease value and above-market lease value, and approximately $31.6 million was allocated to intangible liabilities pertaining to the below-market lease value. The weighted average amortization period for the intangible assets and liabilities was approximately 15.7 years at the time of acquisition. Six income properties were disposed of during the year ended December 31, 2015, for an aggregate sales price of approximately $24.3 million. Aggregate gains on 2015 dispositions were approximately $5.5 million, while impairments on disposals were approximately $510,000.
2014 Activity. During the year ended December 31, 2014, the Company acquired four income properties, two single-tenant and two multi-tenant, at an aggregate acquisition cost of approximately $42.2 million. During the first quarter of 2015 independent third-party purchase price allocation valuations were completed on three of the four income properties acquired during the year ended December 31, 2014. As a result of the valuations, of the total acquisition cost, approximately $17.4 million was allocated to land, approximately $20.5 million was allocated to buildings and improvements, and approximately $4.3 million was allocated to intangible assets and liabilities pertaining to the in-place lease value and the above/below market lease value. The weighted average amortization period for the $4.3 million allocated to intangible assets and liabilities was approximately 9.1 years at the time of acquisition. One income property was disposed of during the year ended December 31, 2014. On November 17, 2014, the Company sold its interest in a 14,560 square-foot building, located in Apopka, Florida for approximately $3.3 million, which was leased to Walgreens. </t>
  </si>
  <si>
    <t>Receivables [Abstract]</t>
  </si>
  <si>
    <t>NOTE 3. COMMERCIAL LOAN INVESTMENTS
Our investments in commercial loans or similar structured finance investments, such as mezzanine loans or other subordinated debt, have been and are expected to continue to be secured by commercial or residential real estate or the borrower’s pledge of its ownership interest in the entity that owns the real estate. The first mortgage loans we invest in or originate are for commercial real estate located in the United States and its territories, and are current or performing with either a fixed or floating rate. Some of these loans may be syndicated in either a pari-passu or senior/subordinated structure. Commercial first mortgage loans generally provide for a higher recovery rate due to their senior position in the underlying collateral. Commercial mezzanine loans are typically secured by a pledge of the borrower’s equity ownership in the underlying commercial real estate. Unlike a mortgage, a mezzanine loan is not secured by a lien on the property. An investor’s rights in a mezzanine loan are usually governed by an intercreditor agreement that provides holders with the rights to cure defaults and exercise control on certain decisions of any senior debt secured by the same commercial property.
On September 24, 2015, the Company originated a $14.5 million first mortgage loan secured by a hotel in San Juan, Puerto Rico. The loan was to have matured in September 2018 and bore a floating interest rate of 30-day London Interbank Offer Rate (“LIBOR”) plus 900 basis points, of which 700 basis points were payable currently and 200 basis points accrued over the term of the loan. At closing, a loan origination fee of approximately $181,000 was received by the Company and was being accreted ratably into income through the contractual maturity date. On May 26, 2016, this $14.5 million first mortgage loan was repaid at a discount of approximately $218,000. At payoff, the remaining loan origination fee of approximately $145,000, net of loan costs of approximately $32,000, was accreted into income.
During the year ended December 31, 2016, the approximately $9.0 million B-Note secured by a property in Sarasota, Florida and the $10.0 mezzanine loan secured by property in Dallas, Texas were extended by the borrowers, each borrower having exercised one-year extension options thereby extending the maturity dates to June 2017 and September 2017, respectively, with maximum maturity extensions to June 2018 and September 2019, respectively.
As of December 31, 2016, the Company owned three performing commercial loan investments which have an aggregate outstanding principal balance of approximately $24.0 million. These loans are secured by real estate, or the borrower’s equity interest in real estate, located in Dallas, Texas, Sarasota, Florida, and Atlanta, Georgia and have an average remaining maturity of approximately 0.9 years and a weighted average interest rate of 8.9%.
The Company’s commercial loan investment portfolio was comprised of the following at December 31, 2016:
Date of
Maturity
Original Face
Current Face
Carrying
Description
Investment
Date
Amount
Amount
Value
Coupon Rate
Mezz – Hotel – Atlanta, GA
January 2014
February 2019
$
$
$
12.00%
B-Note – Retail Shopping Center, Sarasota, FL
May 2014
June 2017
30 ‑day LIBOR
Mezz – Hotel, Dallas, TX
September 2014
September 2017
30 day LIBOR
Total
$
$
$
The carrying value of the commercial loan investment as of December 31, 2016 consisted of the following:
Total
Current Face Amount
$
Unamortized Fees
—
Unaccreted Origination Fees
—
Total Commercial Loan Investments
$
The Company’s commercial loan investment portfolio was comprised of the following at December 31, 2015:
Date of
Maturity
Original Face
Current Face
Carrying
Description
Investment
Date
Amount
Amount
Value
Coupon Rate
Mezz – Hotel – Atlanta, GA
January 2014
February 2019
$
$
$
12.00%
B-Note – Retail Shopping Center, Sarasota, FL
May 2014
June 2016
30 day LIBOR
Mezz – Hotel, Dallas, TX
September 2014
September 2016
30 day LIBOR
First Mortgage – Hotel, San Juan, Puerto Rico
September 2015
September 2018
30 day LIBOR
Total
$
$
$
The carrying value of the commercial loan investment as of December 31, 2015 consisted of the following:
Total
Current Face Amount
$
Unamortized Fees
Unaccreted Origination Fees
Total Commercial Loan Investments
$</t>
  </si>
  <si>
    <t>Land and Development Costs and Subsurface Interests</t>
  </si>
  <si>
    <t>Real Estate [Abstract]</t>
  </si>
  <si>
    <t>NOTE 4. LAND AND DEVELOPMENT COSTS AND SUBSURFACE INTERESTS
As of December 31, 2016, the Company owned approximately 9,800 acres of land in Daytona Beach, Florida, along six miles of the west and east side of Interstate 95. Presently, the majority of this land is used for agricultural purposes. Approximately 1,100 acres of our land holdings are located on the east side of Interstate 95 and are generally well suited for commercial development. Approximately 8,700 acres of our land holdings are located on the west side of Interstate 95 and the majority of this land is generally well suited for residential development. Included in the western land is approximately 1,100 acres which are located further west of Interstate 95 and a few miles north of Interstate 4 and this land is generally well suited for industrial purposes. As of February 10, 2017, subsequent to the Minto Sale (hereinafter defined), the Company’s land holdings totaled approximately 8,200 acres of which approximately 7,100 acres are located on the west side of Interstate 95.
Land and development costs at December 31, 2016 and 2015, are summarized as follows:
December 31,
2016
2015
Land and Development Costs ($-0- and $11,329,574 Related to Consolidated VIE as of December 31, 2016 and 2015, respectively)
$
$
Land, Timber, and Subsurface Interests
Total Land and Development Costs
$
$
Real estate operations revenue consisted of the following for the years ended December 31, 2016, 2015, and 2014, respectively:
2016
2015
2014
Revenue Description
($000's)
($000's)
($000's)
Land Sales Revenue
$
$
$
Tomoka Town Center - Percentage of Completion Revenue
—
Revenue from Reimbursement of Infrastructure Costs
—
—
Impact Fee and Mitigation Credit Sales
Subsurface Revenue
Fill Dirt and Other Revenue
Total Real Estate Operations Revenue
$
$
$
The Tomoka Town Center consists of approximately 235 acres of which approximately 180 acres are developable. Land sales with a gross sales price totaling approximately $21.4 million within the Tomoka Town Center consisted of sales of approximately 99 acres to Tanger, Sam’s Club, and North American Development Group “NADG”) in 2015 and 2016 (the “Tomoka Town Center Sales Agreements”). The remaining developable acreage of approximately 82 acres is currently under contract with NADG as described in the land pipeline in Note 20, “Commitment and Contingencies.” The Company performed certain infrastructure work, beginning in the fourth quarter of 2015 through its completion in the fourth quarter of 2016, which required the sales price on the Tomoka Town Center Sales Agreements to be recognized on the percentage-of-completion basis. All revenue related to the Tomoka Town Center Sales Agreements has been recognized as of December 31, 2016. The timing of the reimbursements of the remaining infrastructure worth approximately $3.8 million is more fully described in Note 9, “Other Assets.”
Land Sales. During the year ended December 31, 2016, a total of approximately 707.7 acres were sold for approximately $13.8 million as described below:
Gross Sales
Gain
Date of
No. of
Price (1)
Price
on Sale
Buyer (or Description)
Location
Sale
Acres
($000's)
per Acre
($000's)
1
Commercial / Retail
East of I-95
02/12/16
$
$
$
2
NADG - OutParcel
East of I-95
03/30/16
3
Minto Sales Center
West of I-95
09/27/16
4
Commercial / Retail
West of I-95
10/13/16
5
Commercial / Retail
East of I-95
12/22/16
6
ICI Homes
West of I-95
12/29/16
$
$
$
(1)
Land Sales Revenue for 2016 is equal to the Gross Sales Price of land sales during 2016 of $13,759, less the $2.0 million sales price for the NADG – OutParcel, plus approximately $112,000 of incentives earned and received during 2016 related to the Distribution Center sale which closed during 2014.
During the year ended December 31, 2015, a total of approximately 114.1 acres were sold for approximately $22.5 million as described below:
Gross Sales
Gain
Date of
No. of
Price (1)
Price
on Sale
Buyer (or Description)
Location
Sale
Acres
($000's)
per Acre
($000's)
1
Commercial / Retail
East of I-95
06/01/15
$
$
$
2
Commercial / Retail
Highlands County
06/17/15
3
Tanger
East of I-95
11/12/15
4
Integra Land Company
East of I-95
12/18/15
5
Sam's Club
East of I-95
12/23/15
6
NADG - First Parcel
East of I-95
12/29/15
7
Commercial / Retail
East of I-95
12/29/15
$
$
$
(1)
Land Sales Revenue for 2015 is equal to the Gross Sales Price of land sales during 2015 of $22,529, less the aggregate $19.4 million sales price for the Tomoka Town Center Sales (Tanger, Sam’s Club, and NADG – First Parcel), plus approximately $1.03 million of incentives received and earned during 2015 related to the Distribution Center sale which closed during 2014, plus approximately $87,000 of percentage-of-completion revenue earned during 2015 for the Distribution Center Sale which closed during 2014.
During the year ended December 31, 2014, a total of 99.7 acres were sold for approximately $8.8 million as described below:
Gross Sales
Gain
Date of
No. of
Price (1)
Price
on Sale
Buyer (or Description)
Location
Sale
Acres
($000's)
per Acre
($000's)
1
Halifax Humane Society, Inc.
West of I-95
02/18/14
$
$
$
2
Distribution Center
East of I-95
08/15/14
3
Victor Indigo Lakes, L.L.C.
East of I-95
10/30/14
$
$
$
(1)
Land Sales Revenue for 2014 is equal to the Gross Sales Price of land sales during 2014 of $8,807, less approximately $87,000 of percentage-of-completion revenue recognized during 2015 for the Distribution Center Sale which closed during 2014, plus approximately $25,000 for the sale of a ditch parcel.
Land Impairments. As more fully described in Note 8, “Impairment of Long-Lived Assets,” during the year ended December 31, 2016, impairment charges totaled approximately $1.0 million on our undeveloped land holdings. Two of the ten executed purchase and sale agreements as described in Note 20, “Commitments and Contingencies,” include approximately eight acres of land that have a higher cost basis than the remainder of the Company’s historic land holdings as these acres were repurchased by the Company in previous years from the prior purchasers thereof (the “Repurchased Land”). In connection with those two contracts, the Company recognized impairment charges of approximately $717,000 and $311,000, respectively, in the second quarter of 2016. The total impairment charges represent the anticipated losses on the sales plus estimated closing costs. As of December 31, 2016, the land upon which the impairments were charged is still under contract to be sold. During the years ended December 31, 2015 and 2014, the Company did not recognize any impairments of its land holdings.
Beachfront Venture. During the year ended December 31, 2015, the Company acquired, through a real estate venture with an unaffiliated third party institutional investor, an interest in approximately six acres of vacant beachfront property located in Daytona Beach, Florida. The property was acquired for approximately $11.3 million of which the Company contributed approximately $5.7 million. As of December 31, 2015, the real estate venture was fully consolidated as the Company determined that it was the primary beneficiary of the variable interest entity. On November 17, 2016, the Company acquired the unaffiliated third party’s interest for approximately $4.8 million, a discount of approximately $879,000. The discount was recorded through equity on the consolidated balance sheet during the quarter and year ended December 31, 2016. The Company evaluated its interest in the six-acre vacant beachfront property for impairment and determined that no impairment was necessary as of December 31, 2016. As the Company owns the entire real estate venture as of December 31, 2016, there is no longer a consolidated VIE. The six acre vacant beachfront property asset totaled approximately $11.7 million as of December 31, 2016 which includes the additional land basis related to entitlement costs. The beachfront property received approval of the rezoning and entitlement of the site for up to approximately 1.2 million square feet of density. The Company is in negotiations with two prospective tenants, Cocina 214 Mexican Restaurant &amp; Bar and LandShark Bar &amp; Grill, to lease the two restaurants the Company intends to develop on the parcel. The zoning and entitlements received allow for the restaurant development and a larger scale vertical development should market conditions permit.
Other Real Estate Assets. The Company owns impact fees of approximately $925,000 and mitigation credits of approximately $1.4 million for a combined total of approximately $2.3 million as of December 31, 2016. As of December 31, 2015, the Company owned impact fees of approximately $3.1 million and mitigation credits of approximately $1.4 million for a combined total of approximately $4.5 million. During the years ended December 31, 2016 and 2015, the Company received cash payments of approximately $2.2 million and $463,000, respectively, for impact fees with a cost basis that was generally of equal value.
Subsurface Interests. The Company owns full or fractional subsurface oil, gas, and mineral interests underlying approximately 500,000 “surface” acres of land owned by others in 20 counties in Florida (the “Subsurface Interests”). The Company leases the Subsurface Interests to mineral exploration firms for exploration. Our subsurface operations consist of revenue from the leasing of exploration rights and in some instances additional revenues from royalties applicable to production from the leased acreage.
During November 2015, the Company hired Lantana Advisors, a subsidiary of SunTrust, to evaluate the possible sale of the Subsurface Interests. On April 13, 2016, the Company entered into a purchase and sale agreement with an affiliate of Land Venture Partners, LLC (“LVP”) for the sale of the Subsurface Interests, including the royalty interests in two operating oil wells in Lee County, Florida and its interests in the oil exploration lease with Kerogen Florida Energy Company LP, for a sales price of approximately $24 million (the “Subsurface Sale”). The Subsurface Sale was terminated on November 8, 2016. The Company and LVP, amongst other things, were unable to reach a resolution on issues pertaining to the acceptability of title for a portion of the total acres in the Subsurface Interests.
During 2011, an eight-year oil exploration lease was executed. The lease calls for annual lease payments which are recognized as revenue ratably over the respective twelve-month lease periods. In addition, non-refundable drilling penalty payments are made as required by the drilling requirements in the lease which are recognized as revenue when received. Cash payments for both the annual lease payment and the drilling penalty, if applicable, are received in full on or before the first day of the respective lease year.
Lease payments on the respective acreages and drilling penalties received through lease year six are as follows:
Acreage
Lease Year
(Approximate)
Florida County
Lease Payment (1)
Drilling Penalty (1)
Lease Year 1 - 9/23/2011 - 9/22/2012
Lee and Hendry
$
$
—
Lease Year 2 - 9/23/2012 - 9/22/2013
Lee and Hendry
—
Lease Year 3 - 9/23/2013 - 9/22/2014
Hendry
Lease Year 4 - 9/23/2014 - 9/22/2015
Hendry
Lease Year 5 - 9/23/2015 - 9/22/2016
Hendry
Lease Year 6 - 9/23/2016 - 9/22/2017
Hendry
Total Payments Received to Date
$
$
(1)
Cash payment for the Lease Payment and Drilling Penalty is received on or before the first day of the lease year. The Drilling Penalty is recorded as revenue when received, while the Lease Payment is recognized on a straight-line basis over the respective lease term. See separate disclosure of the revenue per year below.
The terms of the lease state the Company will receive royalty payments if production occurs, and may receive additional annual rental payments if the lease is continued in years seven and eight. The lease is effectively eight one-year terms as the lessee has the option to terminate the lease annually or modify the acres subject to the lease.
Lease income generated by the annual lease payments is recognized on a straight-line basis over the guaranteed lease term. For the years December 31, 2016, 2015, and 2014, lease income of approximately $1.1 million, $1.7 million, and $2.9 million was recognized, respectively. There can be no assurance that the oil exploration lease will be extended beyond the expiration of the current term of September 22, 2017 or, if renewed, on similar terms or conditions.
During the years ended December 31, 2016, 2015, and 2014, the Company also received oil royalties from operating oil wells on 800 acres under a separate lease with a separate operator. Production volume from these oil wells was 50,441 barrels in 2016, 62,745 barrels in 2015, and 64,835 barrels in 2014, resulting in revenues received from oil royalties of approximately $50,000, $68,000 and $198,000, respectively.
The Company is not prohibited from the disposition of any or all of its Subsurface Interests. Should the Company complete a transaction to sell all or a portion of its Subsurface Interests, the Company may utilize the like-kind exchange structure in acquiring one or more replacement investments such as income-producing properties. The Company may release surface entry rights or other rights upon request of a surface owner for a negotiated release fee based on a percentage of the surface value. Cash payments for the release of surface entry rights totaled approximately $493,000, $995,000, and $4,000 during the years ended December 31, 2016, 2015, and 2014, respectively, which is included in revenue from real estate operations. During the fourth quarter of 2015, in conjunction with the release of the Company’s surface entry rights related to approximately 1,400 acres in Lee County, Florida, for a cash payment of approximately $920,000, the Company also received the 50% interest in the subsurface rights of those acres, which the Company did not previously own, for a fair value of approximately $68,000, which is also included in revenue from real estate operations.
In addition, the Company generated revenue of approximately $250,000, $73,000, and $119,000 during the years ended December 31, 2016, 2015, and 2014, respectively, from fill dirt excavation agreements.</t>
  </si>
  <si>
    <t>Investments, Debt and Equity Securities [Abstract]</t>
  </si>
  <si>
    <t>NOTE 5. INVESTMENT SECURITIES
During the year ended December 31, 2016, the Company completed the disposition of its remaining position in investment securities, including common stock and debt securities of a publicly traded real estate company, with a total basis of approximately $6.8 million, resulting in net proceeds of approximately $6.3 million, or a loss of approximately $576,000.
Available-for-Sale securities consisted of the following as of December 31, 2015, with no such investments remaining as of December 31, 2016:
As of December 31, 2015
Gains in
Losses in
Accumulated
Accumulated
Estimated
Other
Other
Fair Value
Comprehensive
Comprehensive
(Level 1 and 2
Cost (1)
Income
Income
(Inputs)
Debt Securities (Level 2)
$
$
—
$
$
Total Debt Securities
—
Common Stock (Level 1)
—
Total Equity Securities
—
Total Available-for-Sale Securities
$
$
—
$
$
(1)
The cost basis in the common stock investment is net of an other-than-temporary impairment charge of approximately $60,000 charged to earnings through investment income in the consolidated statements of operations.
The total unrealized loss of approximately $1.1 million during the year ended December 31, 2015, net of income tax of approximately $415,000, is included in other comprehensive income.
The following is a table reflecting the gains and losses recognized on the sale of investment securities during the years ended December 31, 2016, 2015, and 2014:
, 2015
For the Year Ended December 31,
2016
2015
2014
Proceeds from the Disposition of Debt Securities
$
$
$
—
Cost Basis of Debt Securities Sold
—
Loss recognized in Statement of Operations on the Disposition of Debt Securities
—
Proceeds from the Disposition of Equity Securities
Cost Basis of Equity Securities Sold
Gain (Loss) recognized in Statement of Operations on the Disposition of Equity Securities
$
$
$
Total Gain (Loss) recognized in Statement of Operations on the Disposition of Debt and Equity Securities
$
$
$</t>
  </si>
  <si>
    <t>Fair Value of Financial Instruments</t>
  </si>
  <si>
    <t>Fair Value Disclosures [Abstract]</t>
  </si>
  <si>
    <t>NOTE 6. FAIR VALUE OF FINANCIAL INSTRUMENTS
The following table presents the carrying value and estimated fair value of the Company’s financial instruments not carried at fair value on the consolidated balance sheets at December 31, 2016 and 2015:
December 31, 2016
December 31, 2015
Carrying
Estimated
Carrying
Estimated
Value
Fair Value
Value
Fair Value
Cash and Cash Equivalents - Level 1
$
$
$
$
Restricted Cash - Level 1
Commercial Loan Investments - Level 2
Long-Term Debt - Level 2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assets measured on a recurring basis by Level at December 31, 2016:
Fair Value at Reporting Date Using
Quoted Prices in
Significant
Active Markets
Significant Other
Unobservable
for Identical
Observable Inputs
Inputs
12/31/2016
Assets (Level 1)
(Level 2)
(Level 3)
Cash Flow Hedge - Interest Rate Swap
$
$
—
$
$
—
Total
$
$
—
$
$
—
At December 31, 2016, approximately eight acres of undeveloped land under contract for sale as of December 31, 2016 were measured on a non-recurring basis using Level 3 inputs in the fair value hierarchy, which resulted in aggregate impairment charge of approximately $1.0 million as further described in Note 8, “Impairment of Long-Lived Assets.” The following table presents the fair value of those assets measured on a non-recurring basis by Level as of December 31, 2016:
Fair Value at Reporting Date Using
Quoted Prices in
Significant
Active Markets
Significant Other
Unobservable
for Identical
Observable Inputs
Inputs
12/31/2016
Assets (Level 1)
(Level 2)
(Level 3)
Land Parcel - 3.6 Repurchased Acres
$
$
—
$
—
$
Land Parcel - 4.5 Repurchased Acres
—
—
Total
$
$
—
$
—
$
The following table presents the fair value of assets measured on a recurring basis by Level at December 31, 2015:
Fair Value at Reporting Date Using
Quoted Prices in
Significant
Active Markets
Significant Other
Unobservable
for Identical
Observable Inputs
Inputs
12/31/2015
Assets (Level 1)
(Level 2)
(Level 3)
Available-for-Sale Securities
Available-for-Sale Debt Securities
$
$
—
$
$
—
Available-for-Sale Equity Securities
—
—
Total Available-for-Sale Securities
—
Total
$
$
$
$
—</t>
  </si>
  <si>
    <t>Intangible Lease Assets and Liabilities</t>
  </si>
  <si>
    <t>Goodwill and Intangible Assets Disclosure [Abstract]</t>
  </si>
  <si>
    <t>NOTE 7. INTANGIBLE ASSETS AND LIABILITIES
Intangible assets and liabilities consist of the value of above-market and below-market leases, the value of in-places, and the value of leasing costs, based in each case on their fair values.
Intangible assets and liabilities consisted of the following as of December 31, 2016 and 2015:
As of
December 31,
December 31,
Intangible Lease Assets:
Value of In-Place Leases
$
$
Value of Above Market In-Place Leases
Value of Intangible Leasing Costs
Sub-total Intangible Lease Assets
Accumulated Amortization
Sub-total Intangible Lease Assets—Net
Intangible Lease Liabilities (included in accrued and other
Value of Below Market In-Place Leases
Sub-total Intangible Lease Liabilities
Accumulated Amortization
Sub-total Intangible Lease Liabilities—Net
Total Intangible Assets and Liabilities—Net
$
$
During the year ended December 31, 2016, the value of in-place leases increased by approximately $14.9 million, the value of above-market in-place leases increased by approximately $1.7 million, the value of intangible leasing costs increased by approximately $3.3 million, and the value of below-market in-place leases increased by approximately $1.1 million due to the acquisition of ten income properties, offset by the disposal of approximately $2.4 million due to the sale of nineteen income properties and net amortization of approximately $456,000 for a net increase during 2016 of approximately $16.1 million.
As of December 31, 2016 and 2015, approximately $29.0 and $31.6 million, respectively, of the total below market in-place lease value is related to the Wells Fargo property located in Raleigh, North Carolina which was acquired on November 18, 2015.
Total net amortization of intangible assets and liabilities was approximately $456,000, $1.5 million and $768,000 for the years ending December 31, 2016, 2015, and 2014, respectively. During the years ended December 31, 2016 and 2015, approximately $2.7 million and $1.7 million, respectively, of the total amortization expense was included in depreciation and amortization expense while approximately $2.2 million and $200,000, respectively, was included as an increase to income properties revenue in the consolidated statements of operations. During the year ended December 31, 2014 total amortization expense was included in depreciation and amortization expense.
The estimated future amortization expense (income) related to net intangible assets and liabilities is as follows:
Future Accretion
Net Future
Future
to Income
Amortization of
Amortization
Property
Intangible Assets
Year Ending December 31,
Amount
Revenue
and Liabilities
2017
$
$
$
2018
2019
2020
2021
Thereafter
Total
$
$
$
As of December 31, 2016, the weighted average amortization period of the total intangible assets and liabilities was approximately 13 and 14 years, respectively.</t>
  </si>
  <si>
    <t>Impairment of Long-Lived Assets</t>
  </si>
  <si>
    <t>NOTE 8. IMPAIRMENT OF LONG-LIVED ASSETS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In the second quarter of 2016, an impairment charge of approximately $942,000 was recognized on an income property in Altamonte Springs, Florida leased to PNC Bank under contract for sale as of June 30, 2016. The total impairment charge represented the anticipated loss on the sale plus estimated closing costs. The property was sold on September 30, 2016 for a final loss of approximately $922,000, resulting in a gain of approximately $20,000 during the third quarter of 2016.
In the second quarter of 2016, an impairment charge of approximately $717,000 was recognized on approximately four acres included in a contract for the sale of a total of approximately six acres of undeveloped land in the City which was executed during the three months ended June 30, 2016. The total impairment charge represented the anticipated loss on the sale of approximately $646,000 plus estimated closing costs of approximately $71,000. As of December 31, 2016, the land is still under contract to be sold.
In the second quarter of 2016, an impairment charge of approximately $311,000 was recognized on approximately four acres of undeveloped land in the City for which a contract for sale was executed during the three months ended September 30, 2016. The total impairment charge represented the anticipated loss on the sale of approximately $256,000 plus estimated closing costs of approximately $55,000. As of December 31, 2016, the land is still under contract to be sold.
In the first quarter of 2016, an impairment charge of approximately $210,000 was recognized on an income property held for sale as of March 31, 2016 for which the sale closed on April 6, 2016, as described in Note 2, “Income Properties.” The total impairment charge represented the loss on the sale of approximately $134,000 plus closing costs of approximately $76,000.
During the first quarter of 2015, an impairment charge of approximately $510,000 was recognized on two income properties held for sale as of March 31, 2015, for which the sale closed on April 17, 2015. The total impairment charge represented the loss on the sale of approximately $277,000 plus estimated closing costs of approximately $233,000. As the actual loss on the sale was approximately $497,000, an adjustment to reduce that charge in the amount of approximately $13,000 was recognized during the three months ended June 30, 2015.
During the year ended December 31, 2014, an impairment charge of approximately $421,000 was recognized on an income property sold during October 2014. The total impairment charge, which was recognized during the third quarter of 2014, represents the loss on the sale of approximately $228,000 plus estimated closing costs of approximately $193,000.</t>
  </si>
  <si>
    <t>Deferred Costs, Capitalized, Prepaid, and Other Assets Disclosure [Abstract]</t>
  </si>
  <si>
    <t>NOTE 9. OTHER ASSETS
Other assets consisted of the following:
As of
December 31,
December 31,
Income Property Tenant Receivables
$
$
Income Property Straight-line Rent Adjustment
Interest Receivable from Commercial Loan Investments
Cash Flow Hedge - Interest Rate Swap
—
Infrastructure Reimbursement Receivables
Golf Operations Receivables
Deferred Deal Costs
Prepaid Expenses, Deposits, and Other
Total Other Assets
$
$
As of December 31, 2016, the Infrastructure Reimbursement Receivables were all related to the Tomoka Town Center land sales and consisted of approximately $1.1 million in incentives due from the community development district, approximately $250,000 due from NADG for a fill dirt agreement, approximately $1,750,000 due from Tanger for infrastructure reimbursement to be repaid over 10 years in $175,000 installments, net of a discount of approximately $191,000, and approximately $990,000 due from Sam’s Club for infrastructure reimbursement to be repaid over 9 remaining years in $110,000 installments, net of a discount of approximately $80,000. The $1.1 million and $250,000 receivables, as well as the second installment of $110,000 from Sam’s Club were all received subsequent to December 31, 2016.</t>
  </si>
  <si>
    <t>Common Stock and Earnings Per Share</t>
  </si>
  <si>
    <t>Earnings Per Share [Abstract]</t>
  </si>
  <si>
    <t>NOTE 10. COMMON STOCK AND EARNINGS PER SHARE
Basic earnings per common share were computed by dividing net income by the weighted average number of shares of common stock outstanding during the year. Diluted earnings per common share were determined based on the assumption of the conversion of stock options and vesting of restricted stock using the treasury stock method at average market prices for the periods.
Year Ended
December 31,
December 31,
December 31,
Income Available to Common Shareholders:
Net Income Attributable to Consolidated-Tomoka Land Co.
$
$
$
Weighted Average Shares Outstanding
Common Shares Applicable to Stock
Options Using the Treasury Stock Method
Total Shares Applicable to Diluted Earnings Per Share
Per Share Information:
Basic
Net Income Attributable to Consolidated-Tomoka Land Co.
$
$
$
Diluted
Net Income Attributable to Consolidated-Tomoka Land Co.
$
$
$
In addition to the dilutive securities presented above, the effect of 85,500, 60,200, and 40,400 potentially dilutive securities were not included for the years ended December 31, 2016, 2015, and 2014, respectively, as the effect would be antidilutive.
The Company intends to settle its 4.50% Convertible Senior Notes due 2020 in cash upon conversion with any excess conversion value to be settled in shares of our common stock. Therefore, only the amount in excess of the par value of the Notes will be included in our calculation of diluted net income per share using the treasury stock method. As such, the Notes have no impact on diluted net income per share until the price of our common stock exceeds the conversion price of $68.90. The average price of our common stock during the year ended December 31, 2016 did not exceed the conversion price which resulted in no additional diluted outstanding shares.</t>
  </si>
  <si>
    <t>Treasury Stock</t>
  </si>
  <si>
    <t>Equity [Abstract]</t>
  </si>
  <si>
    <t>NOTE 11. TREASURY STOCK
In November 2008, the Company’s Board of Directors authorized the Company to repurchase from time to time up to $8 million of its common stock. There was no expiration date for the repurchase authorization. The Company repurchased 4,660 shares of its common stock at a cost of approximately $105,000, or an average price per share of $22.46, through December 31, 2013, and those shares were retired. During 2014, the Company repurchased an additional 25,836 shares of its common stock on the open market for a total cost of approximately $928,000, or an average price per share of $35.92, and placed those shares in treasury. During the year ended December 31, 2015, the Company repurchased an additional 119,403 shares of its common stock on the open market for a total cost of approximately $6.5 million, or an average price per share of $54.31, and placed those shares in treasury, thereby completing the $8 million share repurchase program.
In the fourth quarter of 2015, the Company announced a new $10 million stock repurchase program (the “$10 Million Repurchase Program”). Under the $10 Million Repurchase Program, during the year ended December 31, 2016, the Company repurchased 151,453 shares of its common stock on the open market for a total cost of approximately $7.4 million, or an average price per share of $49.07, and placed those shares in treasury.</t>
  </si>
  <si>
    <t>Debt Disclosure [Abstract]</t>
  </si>
  <si>
    <t>NOTE 12. LONG-TERM DEBT
Credit Facility. The Company has a revolving credit facility (the “Credit Facility”) with Bank of Montreal (“BMO”) as the administrative agent for the lenders thereunder. The Credit Facility is guaranteed by certain wholly-owned subsidiaries of the Company. The Credit Facility bank group is led by BMO and also includes Wells Fargo and Branch Banking &amp; Trust Company. The Credit Facility matures on August 1, 2018 with the ability to extend the term for 1 year.
The Credit Facility has a total borrowing capacity of $75.0 million with the ability to increase that capacity up to $125.0 million during the term. The Credit Facility provides the lenders with a secured interest in the equity of the Company subsidiaries that own the properties included in the borrowing base. The indebtedness outstanding under the Credit Facility accrues interest at a rate ranging from the 30-day LIBOR plus 135 basis points to the 30-day LIBOR plus 225 basis points based on the total balance outstanding under the Credit Facility as a percentage of the total asset value of the Company, as defined in the Credit Facility. The Credit Facility also accrues a fee of 20 to 25 basis points for any unused portion of the borrowing capacity based on whether the unused portion is greater or less than 50% of the total borrowing capacity.
At December 31, 2016, the current commitment level under the Credit Facility was $75.0 million. The available borrowing capacity under the Credit Facility was approximately $40.7 million, based on the level of borrowing base assets. As of December 31, 2016, the Credit Facility had a $34.3 million balance.
On March 21, 2016, the Company entered into an amendment of the Credit Facility (the “First Amendment”). The First Amendment modified certain terms of the Company’s Credit Facility effective as of September 30, 2015, including, among other things, (i) modifying certain non-cash or non-recurring items in the calculation of Adjusted EBITDA , as defined in the Credit Facility, and eliminating stock repurchases from the calculation of fixed charges, both of which are part of the calculation of the fixed charge coverage ratio financial covenant, (ii) the addition of a measure for the fixed charge coverage ratio that must be met before the Company may repurchase shares of its own stock, and (iii) providing a consent of the lenders regarding the amount of the Company’s stock repurchases since the third quarter of 2015.
On April 13, 2016, the Company entered into an amendment of the Credit Facility (the “Second Amendment”). The Second Amendment modified section 8.8(n) of the Credit Facility which pertains to permitted stock repurchases by the Company by, among other things, (i) adding the gains from the sale of unimproved land, including the sale of Subsurface Interests or the release of surface entry rights, net of taxes incurred in connection with the sale, to the calculation of Adjusted EBITDA, for the purpose of determining the coverage ratio that must be met before the Company may repurchase shares of its own stock, and (ii) reducing the coverage ratio that must be met before the Company may repurchase shares of its own stock pursuant to section 8.8(n) from 1.75x to 1.50x. As of the date of the Second Amendment, the Company met the required coverage ratio; therefore, subject to black-out periods and other restrictions applicable to share repurchases, the Company will be able to continue to make additional repurchases of its own common stock under the $10 Million Repurchase Program.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of control. The Company’s failure to comply with these covenants or the occurrence of an event of default could result in acceleration of the Company’s debt and other financial obligations under the Credit Facility.
Mortgage Notes Payable. On February 22, 2013, the Company closed on a $7.3 million non-recourse first mortgage loan originated with UBS Real Estate Securities Inc., secured by its interest in the two-building office complex leased to Hilton Grand Vacations, which was acquired on January 31, 2013. The mortgage loan matures in February 2018, carries a fixed rate of interest of 3.655% per annum, and requires payments of interest only prior to maturity.
On March 8, 2013, the Company closed on a $23.1 million non-recourse first mortgage loan originated with Bank of America, N.A., secured by its interest in fourteen income properties. The mortgage loan carried a fixed rate of 3.67% per annum, and required payments of interest only prior to its maturity. On September 16, 2016, in conjunction with the Portfolio Sale closing, pursuant to the Portfolio Sale agreement, the buyer assumed the $23.1 million mortgage loan. Accordingly, the Company is no longer subject to this loan.
On September 30, 2014, the Company closed on a $30.0 million non-recourse first mortgage loan originated with Wells Fargo Bank, N.A., secured by its interest in six income properties. The mortgage loan matures in October 2034, and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date of the effective date of the loan.
On April 15, 2016, the Company closed on a $25.0 million non-recourse first mortgage loan originated with Wells Fargo, secured by the Company’s income property leased to Wells Fargo located in Raleigh, North Carolina. The mortgage loan has a 5-year term, maturing in April 2021,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
Convertible Debt. On March 11, 2015, the Company issued $75.0 million aggregate principal amount of 4.50% Convertible Senior Notes due 2020 (the “Notes”). The Notes bear interest at a rate of 4.50% per year, payable semiannually in arrears on March 15 and September 15 of each year, beginning on September 15, 2015. The Notes will mature on March 15, 2020, unless earlier purchased or converted. The initial conversion rate is 14.5136 shares of common stock for each $1,000 principal amount of Notes, which represented an initial conversion price of approximately $68.90 per share of common stock. On July 20, 2016 the Company’s Board of Directors implemented a quarterly dividend in place of the previous semi-annual dividend. As a result, effective November 7, 2016, the adjusted conversion rate is 14.5253 shares of common stock for each $1,000 principal amount of Convertible Notes, which represents an adjusted conversion price of approximately $68.84 per share of common stock.
The conversion rate is subject to adjustment in certain circumstances. Holders may not surrender their Notes for conversion prior to December 15, 2019 except upon the occurrence of certain conditions relating to the closing sale price of the Company’s common stock, the trading price per $1,000 principal amount of Notes, or specified corporate events. The Company may not redeem the Notes prior to the stated maturity date and no sinking fund is provided for the Notes. The Notes are convertible, at the election of the Company, into solely cash, solely shares of the Company’s common stock, or a combination of cash and shares of the Company’s common stock. The Company intends to settle the Notes in cash upon conversion with any excess conversion value to be settled in shares of our common stock. In accordance with GAAP, the Notes are accounted for as a liability with a separate equity component recorded for the conversion option. A liability was recorded for the Notes on the issuance date at fair value based on a discounted cash flow analysis using current market rates for debt instruments with similar terms. The difference between the initial proceeds from the Notes and the estimated fair value of the debt instruments resulted in a debt discount, with an offset recorded to additional paid-in capital representing the equity component. The discount on the Notes was approximately $6.1 million at issuance, which represents the cash discount paid of approximately $2.6 million and the approximate $3.5 million attributable to the value of the conversion option recorded in equity, which is being amortized into interest expense through the maturity date of the Notes. As of December 31, 2016, the unamortized debt discount of our Notes was approximately $4.1 million to be recognized over the remaining amortization period of approximately 3.2 years.
Net proceeds from issuance of the Notes was approximately $72.4 million (net of the cash discount paid of approximately $2.6 million) of which approximately $47.5 million was used to repay the outstanding balance of our Credit Facility as of March 11, 2015. We utilized the remaining amount for investments in income-producing properties or investments in commercial loans secured by commercial real estate.
Long-term debt consisted of the following:
December 31, 2016
December 31, 2015
Due Within
Due Within
Total
One Year
Total
One Year
Credit Facility
$
$
—
$
$
—
Mortgage Note Payable (originated with UBS)
—
—
Mortgage Note Payable (originated with BOA)
—
—
—
Mortgage Note Payable (originated with Wells Fargo)
—
—
Mortgage Note Payable (originated with Wells Fargo)
—
—
—
4.50% Convertible Senior Notes due 2020, net of discount
—
—
Loan Costs, net of accumulated amortization
—
—
Total Long-Term Debt
$
$
—
$
$
—
Payments applicable to reduction of principal amounts will be required as follows:
Year Ending December 31,
Amount
2017
—
2018
2019
—
2020
2021
Thereafter
Total Long-Term Debt - Face Value
$
The carrying value of long-term debt as of December 31, 2016 consisted of the following:
Total
Current Face Amount
$
Unamortized Discount on Convertible Debt
Loan Costs, net of accumulated amortization
Total Long-Term Debt
$
For the year ended December 31, 2016, interest expense was approximately $6.8 million with approximately $6.8 paid during the year. For the year ended December 31, 2015, interest expense was approximately $5.7 million with approximately $4.7 million paid during the year. For the year ended December 31, 2014, interest expense was approximately $2.2 million with approximately $2.1 million paid during the period. No interest was capitalized during the years ended December 31, 2016 or 2015, while approximately $11,000 of interest was capitalized during the year ended December 31, 2014.
The amortization of loan costs incurred in connection with the Company’s long-term debt is included in interest expense in the consolidated financial statements. These loan costs are being amortized over the term of the respective loan agreements using the straight-line method, which approximates the effective interest method. For the years ended December 31, 2016, 2015, and 2014, the amortization of loan costs totaled approximately $828,000, $365,000 and $256,000, respectively. The $828,000 for the year ended December 31, 2016 included approximately $367,000 of unamortized loan costs which were written off and included in interest expense related to the $23.1 million mortgage loan assumed by the buyer upon closing the Portfolio Sale on September 16, 2016.
The amortization of the approximate $6.1 million discount on the Company’s Notes is also included in interest expense in the consolidated financial statements. The discount is being amortized over the term of the Notes using the effective interest method. For the years ended December 31, 2016 and 2015 the amortization of the discount was approximately $1.1 million and $852,000, respectively. No amount was recognized during the year ended December 31, 2014 as the Notes were issued in March 2015.
The Company was in compliance with all of its debt covenants as of December 31, 2016 and 2015.</t>
  </si>
  <si>
    <t>Interest Rate Swap</t>
  </si>
  <si>
    <t>Derivative Instruments and Hedging Activities Disclosure [Abstract]</t>
  </si>
  <si>
    <t>NOTE 13. INTEREST RATE SWAP
During April 2016, the Company entered into an interest rate swap agreement to hedge cash flows tied to changes in the underlying floating interest rate tied to LIBOR for the $25.0 million mortgage note payable as discussed in Note 12, “Long-Term Debt.” During the year ended December 31, 2016, the interest rate swap agreement was 100% effective. Accordingly, the change in fair value on the interest rate swap has been classified in accumulated other comprehensive income. As of December 31, 2016, the fair value of our interest rate swap agreement, which was a gain of approximately $417,000, was included in other assets on the consolidated balance sheets. The interest rate swap was effective on April 7, 2016 and matures on April 7, 2021. The interest rate swap fixed the variable rate debt on the notional amount of related debt of $25.0 million to a rate of 3.17%.</t>
  </si>
  <si>
    <t>Payables and Accruals [Abstract]</t>
  </si>
  <si>
    <t>Accrued Liabilities and Other Liabilities</t>
  </si>
  <si>
    <t>NOTE 14. ACCRUED AND OTHER LIABILITIES
Accrued and other liabilities consisted of the following:
As of
December 31,
December 31,
Golf Course Lease
$
$
Accrued Property Taxes
Reserve for Tenant Improvements
Accrued Construction Costs
—
Accrued Interest
Environmental Reserve and Restoration Cost Accrual
Other
Total Accrued and Other Liabilities
$
$
As of December 31, 2016, the Company leased approximately 690 acres of land and certain improvements attributable to the golf courses under a long-term lease with the City of Daytona Beach, Florida (the “City”), which was to have expired in 2022. In July 2012, the Company entered into an agreement with the City to, among other things, amend the lease payments under its golf course lease (the “Lease Amendment”) whereby the base rent payment, which was scheduled to increase from $250,000 to $500,000 as of September 1, 2012, would remain at $250,000 for the remainder of the lease term and any extensions would be subject to an annual rate increase of 1.75% beginning September 1, 2013. In addition, pursuant to the Lease Amendment, beginning September 1, 2012, and continuing throughout the initial lease term and any extension option, the Company was to have paid additional rent to the City equal to 5.0% of gross revenues exceeding $5,500,000 and 7.0% of gross revenues exceeding $6,500,000. Since the inception of the lease, the Company has recognized the rent expense on a straight-line basis resulting in an estimated accrual for deferred rent. Upon the effective date of the Lease Amendment, the Company’s straight-line rent was revised to reflect the lower rent levels through expiration of the lease. As a result, approximately $3.0 million of the rent previously deferred will not be due to the City, and will be recognized into income over the remaining lease term. As of December 31, 2016, the Company’s accrued total liability related to the straight-line rent on the lease between the Company and the City was approximately $2.2 million. As more fully described in Note 23, “Subsequent Events,” the lease between the Company and the City was terminated subsequent to December 31, 2016.
In connection with the acquisition on April 22, 2014 of the property in Katy, Texas leased to Lowe’s, the Company was credited approximately $651,000 at closing for certain required tenant improvements, some of which were not required to be completed until December 2016. As of December 31, 2016, $100,000 of these tenant improvements had been completed and funded, leaving approximately $551,000 remaining to be funded. The remaining commitment as of December 31, 2016, totaled approximately $381,000, which is equal to the amount of the final reimbursement request the Company received from Lowe’s.
During the year ended December 31, 2014, the Company accrued an environmental reserve of approximately $110,000 in connection with an estimate of additional costs required to monitor a parcel of less than one acre of land owned by the Company in Highlands County, Florida on which environmental remediation work had previously been performed. The Company engaged legal counsel who, in turn, engaged environmental engineers to review the site and the prior monitoring test results. During the year ended December 31, 2015, their review was completed, and the Company made an additional accrual of approximately $500,000, representing the low end of the range of possible costs estimated by the engineers to be between approximately $500,000 and $1.0 million to resolve this matter subject to the approval of the state department of environmental protection (the “FDEP”). The FDEP issued a Remedial Action Plan Modification Approval Order (the “FDEP Approval”) in August 2016 which supports the approximate $500,000 accrual made in 2015. The Company is implementing the remediation plan pursuant to the FDEP Approval and since the total accrual of approximately $610,000 was made, approximately $361,000 in costs have been incurred through December 31, 2016, leaving a remaining accrual of approximately $249,000.
During the year ended December 31, 2015, the Company accrued $187,500 for the estimated penalty associated with a regulatory matter pertaining to the Company’s prior agricultural activities on certain of the Company’s land located in Daytona Beach, Florida. The penalty of $187,500 was paid during the year ended December 31, 2016. Additionally, as part of the resolution of the regulatory matter, as of December 31, 2015, the Company accrued an obligation of approximately $1.7 million, representing the low end of the estimated range of possible wetlands restoration costs for approximately 148.4 acres within such land, and included such estimated costs on the consolidated balance sheets as an increase in the basis of our land and development costs associated with those and benefitting surrounding acres. The final proposal for restoration work was received during the second quarter of 2016 which totaled approximately $2.0 million. Accordingly, an increase in the accrual of approximately $300,000 was recorded during the second quarter of 2016. The Company funded approximately $935,000 of the total $2.0 million of estimated costs during the year ended December 31, 2016, leaving a remaining accrual of approximately $1.1 million. This matter is more fully described in Note 20, “Commitments and Contingencies.”</t>
  </si>
  <si>
    <t>Deferred Revenue Disclosure [Abstract]</t>
  </si>
  <si>
    <t>NOTE 15. DEFERRED REVENUE
Deferred revenue consisted of the following:
As of
December 31,
December 31,
Deferred Oil Exploration Lease Revenue
$
$
Deferred Land Sale Revenue
—
Prepaid Rent
Other Deferred Revenue
Total Deferred Revenue
$
$
On September 20, 2016, the Company received an approximate $807,000 rent payment for the sixth year of the Company’s eight-year oil exploration lease, which is being recognized ratably over the twelve-month lease period ending in September 2017. On September 22, 2015, the Company received an approximate $1.2 million rent payment for the fifth year of the Company’s eight-year oil exploration lease, which had been fully recognized as revenue as of September 30, 2016.
In connection with the total 94.3 acres of land sales in the Tomoka Town Center which closed during the fourth quarter of 2015, approximately $12.7 million of the total aggregate $19.4 million sale price was deferred as of December 31, 2015 to be recognized as revenue on a percentage-of-completion basis as the required infrastructure costs are completed. The infrastructure work was completed during the fourth quarter of 2016, accordingly, all previously deferred revenue was recognized during the year ended December 31, 2016.</t>
  </si>
  <si>
    <t>Pension Plan</t>
  </si>
  <si>
    <t>Compensation And Retirement Disclosure [Abstract]</t>
  </si>
  <si>
    <t>NOTE 16. PENSION PLAN
The Company maintained a Defined Benefit Pension Plan (the “Pension Plan”) which had been, prior to December 31, 2011, for all employees who had attained the age of 21 and completed one year of service. The pension benefits were based primarily on years of service and the average compensation for the five highest consecutive years during the final ten years of employment. The benefit formula generally provided for a life annuity benefit.
Effective December 31, 2011, the Company amended its Pension Plan to freeze participants’ benefits with no future accruals after that date. Any current or future employee who was not a participant of the Pension Plan on December 31, 2011 was not eligible to enter the Pension Plan.
On October 23, 2013 the Company’s Board of Directors approved the commencement of the steps necessary to terminate the Pension Plan, pursuant to the Pension Plan, and, if necessary, for the Company to make the required level of contribution whereby the Pension Plan would have sufficient funds to pay all benefits owed participants and beneficiaries. On January 22, 2014, the Company’s Board of Directors approved the termination of the Pension Plan effective March 31, 2014. Termination of the Pension Plan was completed through the distribution of the Pension Plan assets to participants and beneficiaries through either the purchase of an annuity from an insurance company or, payment of the benefit owed in a one-time lump sum payment based on a final calculation of benefit as of March 31, 2014. The final termination settlement was completed during the three months ended December 31, 2014. The Company contributed approximately $43,000 in 2014 to fully fund the Pension Plan to enable the distribution to participants of a lump sum benefit or the purchase of a life annuity to effectuate the termination. In addition, the Company incurred approximately $170,000 for the cost of legal and other advisors to complete the termination. During the year ended December 31, 2015, the Company received the favorable determination letter from the IRS, which was the final step in terminating the Pension Plan.
The Company used a December 31 measurement date.
Following are the components of the Net Period Pension Cost (Benefit):
December 31,
2016
2015
2014
Service Cost
$
—
$
—
$
Interest Cost
—
—
Actual Return on Plan Assets
—
—
Amortization of Unrecognized Transition Loss (Gain) from Earlier Periods
—
—
—
Amortization of Unrecognized Prior Service Cost
—
—
—
Amortization of Net Gain (Loss) from Earlier Periods
—
—
—
Net Periodic Pension Cost (Benefit)
$
—
$
—
$
The Pension Plan held no assets as of December 2016, 2015, or 2014 and there was no activity during the years ended December 31, 2016 or 2015.</t>
  </si>
  <si>
    <t>Post-Retirement Benefit Plans Other Than Pensions</t>
  </si>
  <si>
    <t>NOTE 17. POST-RETIREMENT BENEFIT PLANS OTHER THAN PENSIONS
Other Post-Retirement Benefits
The Company had a policy regarding post-retirement benefit programs for certain health care and life insurance benefits for eligible retired employees. All full-time employees became eligible to receive life benefits if they retire after reaching age 55 with 20 or more years of service, and supplemental Medicare benefits if they reach age 65 and 20 years of service. The post-retirement health care plan is contributory with retiree contributions adjusted annually; the life insurance plan is non-contributory up to $5,000 of coverage.
The Company recognizes post-retirement expenses in accordance with FASB ASC Topic, Employers’ Accounting for Post-Retirement Benefits Other Than Pensions, which requires that expected costs of post-retirement benefits be charged to expense during the years the employees render service. The accrued post-retirement benefit cost reflected in the consolidated balance sheet in accrued liabilities at December 31, 2014, was approximately $143,000. During the first quarter of 2015, the Company terminated the post-retirement benefit program and recognized the remaining liability into income and no further benefits will be provided to retirees.</t>
  </si>
  <si>
    <t>Stock-Based Compensation</t>
  </si>
  <si>
    <t>Disclosure of Compensation Related Costs, Share-based Payments [Abstract]</t>
  </si>
  <si>
    <t>NOTE 18. STOCK-BASED COMPENSATION
EQUITY-CLASSIFIED STOCK COMPENSATION
Market Condition Restricted Shares – Peer Group Vesting
Under the Amended and Restated 2010 Equity Incentive Plan (the “2010 Plan”), in September 2010 and January 2011, the Company granted to certain employees restricted shares of the Company’s common stock, which would vest upon the achievement of certain market conditions, including thresholds relating to the Company’s total shareholder return as compared to the total shareholder return of a certain peer group during a five-year performance period.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activity during the years ended December 31, 2016, 2015, and 2014 is presented below:
Wtd. Avg.
Grant Date
Market Condition Non-Vested Restricted Shares
Shares
Fair Value
Outstanding at January 1, 2014
$
Granted
—
—
Vested
—
—
Expired
—
—
Forfeited
—
—
Outstanding at December 31, 2014
$
Granted
—
—
Vested
Expired
—
—
Forfeited
Outstanding at December 31, 2015
$
Granted
—
—
Vested
Expired
—
—
Forfeited
Outstanding at December 31, 2016
—
$
—
As of December 31, 2016, there is no unrecognized compensation as there are no outstanding shares remaining.
Market Condition Restricted Shares– Stock Price Vesting
“Inducement” grants of 96,000 and 17,000 shares of restricted Company common stock were awarded to Mr. Albright and Mr. Patten, in 2011 and 2012, respectively. Mr. Albright’s restricted shares were granted outside of the 2010 Plan while Mr. Patten’s restricted shares were awarded under the 2010 Plan. The Company filed a registration statement with the Securities and Exchange Commission on Form S-8 to register the resale of Mr. Albright’s restricted stock award under this award. The restricted shares will vest in six increments based upon the price per share of the Company’s common stock during the term of their employment (or within sixty days after termination of employment by the Company without cause), meeting or exceeding the target trailing sixty-day average closing prices ranging from $36 per share for the first increment to $65 per share for the final increment. If any increment of the restricted shares fails to satisfy the applicable stock price condition prior to six years from the grant date, that increment of the restricted shares will be forfeited. As of December 31, 2016, four increments of Mr. Albright’s and Mr. Patten’s grants had vested.
Additional grants of 2,500 and 3,000 shares of restricted Company common stock were awarded to Mr. Smith and another officer under the 2010 Plan, during the fourth quarter of 2014 and the first quarter of 2015, respectively. The restricted stock will vest in two increments based upon the price per share of Company common stock during the term of their employment (or within sixty days after termination of employment by the Company without cause), meeting or exceeding the target trailing sixty-day average closing prices of $60 per share and $65 per share for the two increments. If any increment of the restricted shares fails to satisfy the applicable stock price condition prior to six years from the grant date, that increment of the restricted shares will be forfeited. As of December 31, 2016, no increments of Mr. Smith’s or the other officer’s grants had vested.
A grant of 94,000 shares of restricted Company common stock was awarded to Mr. Albright under the 2010 Plan during the second quarter of 2015. As more fully described at the end of this Note 18, “Stock-Based Compensation,” on February 26, 2016, 72,000 of these shares were surrendered, of which 4,000 were re-granted on February 26, 2016 with identical terms of the surrendered restricted stock and 68,000 were permanently surrendered. The 26,000 shares of restricted Company common stock outstanding from these grants will vest in four increments based upon the price per share of Company common stock during the term of his employment (or within sixty days after termination of employment by the Company without cause), meeting or exceeding the target trailing thirty-day average closing prices ranging from $60 per share for the first increment to $75 per share for the final increment. If any increment of the restricted shares fails to satisfy the applicable stock price condition prior to January 28, 2021, that increment of the restricted shares will be forfeited. As of December 31, 2016, no increments of this award had vested.
On February 26, 2016, the Company entered into amendments to the employment agreements and certain restricted share award agreements to clarify the Company’s intention that the restricted shares granted thereunder, if they are subject to performance-based vesting conditions will fully vest at any time during the 24-month period following a change in control and termination of the employee subsequent to the change in control.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the activity for these awards during the years ended December 31, 2016, 2015, and 2014 is presented below:
Wtd. Avg.
Market Condition Non-Vested Restricted Shares
Shares
Fair Value
Outstanding at January 1, 2014
$
Granted
Vested
Expired
—
—
Forfeited
—
—
Outstanding at December 31, 2014
$
Granted
Vested
—
—
Expired
—
—
Forfeited
—
—
Outstanding at December 31, 2015
$
Granted
Vested
—
—
Expired
—
—
Forfeited
Outstanding at December 31, 2016
$
In connection with the permanent surrender of 68,000 shares of restricted Company common stock, approximately $1.6 million of related stock-based compensation expense was recognized during the year ended December 31, 2016 to accelerate the remaining expense pertaining the total grant date fair value of these awards.
As of December 31, 2016, there was approximately $6,000 of unrecognized compensation cost, adjusted for estimated forfeitures, related to market condition non-vested restricted shares, which will be recognized over a remaining weighted average period of 0.1 years. The determination of the weighted average period of 0.1 years over which the compensation cost is incurred is based on independent third party valuation reports which estimate the time at which the market conditions will be met versus the term of the awards.
Three Year Vest Restricted Shares
On January 22, 2014, the Company granted to certain employees 14,500 shares of restricted Company common stock under the 2010 Plan. One-third of the restricted shares will vest on each of the first, second, and third anniversaries of the grant date, provided they are an employee of the Company on those dates. In addition, any unvested portion of the restricted shares will vest upon a change in control.
On January 28, 2015, the Company granted to certain employees, which did not include Mr. Albright, 11,700 shares of restricted Company common stock under the 2010 Plan. Additionally, on February 9, 2015, the Company granted 8,000 shares of restricted Company common stock to Mr. Albright under the 2010 Plan. One-third of both awards of restricted shares will vest on each of the first, second, and third anniversaries of the January 28, 2015 grant date, provided the grantee is an employee of the Company on those dates. In addition, any unvested portion of the restricted shares will vest upon a change in control.
On January 27, 2016, the Company granted to certain employees 21,100 shares of restricted Company common stock under the 2010 Plan. One-third of the restricted shares will vest on each of the first, second, and third anniversaries of January 28, 2016, provided the grantee is an employee of the Company on those dates. In addition, any unvested portion of the restricted shares will vest upon a change in control.
The Company’s determination of the fair value of the three 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
A summary of activity for these awards during the years ended December 31, 2016, 2015, and 2014, is presented below:
Wtd. Avg.
Fair Value
Three Year Vest Non-Vested Restricted Shares
Shares
Per Share
Outstanding at January 1, 2014
—
$
—
Granted
Vested
—
—
Expired
—
—
Forfeited
Outstanding at December 31, 2014
Granted
Vested
Expired
—
—
Forfeited
Outstanding at December 31, 2015
Granted
Vested
Expired
—
—
Forfeited
Outstanding at December 31, 2016
$
As of December 31, 2016, there was approximately $1.0 million of unrecognized compensation cost, adjusted for estimated forfeitures, related to the three year vest non-vested restricted shares, which will be recognized over a remaining weighted average period of 1.7 years.
Non-Qualified Stock Option Awards
Pursuant to the Non-Qualified Stock Option Award Agreements between the Company and Messrs. Albright, Patten, and Smith, each of these Company employees was granted an option to purchase 50,000, 10,000, and 10,000 shares of Company common stock, in 2011, 2012, and 2014, respectively, under the 2010 Plan with an exercise price per share equal to the fair market value on their respective grant dates. One-third of the options will vest on each of the first, second, and third anniversaries of their respective grant dates, provided the recipient is an employee of the Company on those dates. In addition, any unvested portion of the options will vest upon a change in control. The options expire on the earliest of: (a) the tenth anniversary of the grant date; (b) twelve months after the employee’s death or termination for disability; or (c) thirty days after the termination of employment for any reason other than death or disability.
On January 23, 2013, the Company granted options to purchase 51,000 shares of the Company’s common stock under the 2010 Plan to certain employees of the Company, including 10,000 shares to Mr. Patten, with an exercise price of $34.95. One-third of these options will vest on each of the first, second, and third anniversaries of the grant date, provided the recipient is an employee of the Company on those dates. In addition, any unvested portion of the options will vest upon a change in control. The options expire on the earliest of: (a) the fifth anniversary of the grant date; (b) twelve months after the employee’s death or termination for disability; or (c) thirty days after the termination of employment for any reason other than death or disability.
On February 9, 2015, the Company granted to Mr. Albright an option to purchase 20,000 shares of the Company’s common stock under the 2010 Plan with an exercise price of $57.50. The option vests on January 28, 2016, provided he is an employee of the Company on that date. In addition, any unvested portion of the option will vest upon a change in control. The option expires on the earliest of: (a) January 28, 2025; (b) twelve months after the employee’s death or termination for disability; or (c) thirty days after the termination of employment for any reason other than death or disability
On May 20, 2015, the Company granted to Mr. Albright an option to purchase 40,000 shares of the Company’s common stock under the 2010 Plan, with an exercise price of $55.62. As more fully described at the end of this Note 18, “Stock-Based Compensation,” on February 26, 2016, this option was surrendered and an option to purchase 40,000 shares was granted on February 26, 2016 with identical terms. One-third of the options vested immediately and the remaining two-thirds will vest on January 28, 2017 and January 28, 2018, provided he is an employee of the Company on such dates. In addition, any unvested portion of the option will vest upon a change in control. The option expires on the earliest of: (a) January 28, 2025; (b) twelve months after the employee’s death or termination for disability; or (c) thirty days after the termination of employment for any reason other than death or disability.
On June 29, 2015, the Company granted to an officer of the Company an option to purchase 10,000 shares of the Company’s common stock under the 2010 Plan, with an exercise price of $57.54. One-third of the option will vest on each of the first, second, and third anniversaries of the grant date, provided the recipient is an employee of the Company on those dates. In addition, any unvested portion of the option will vest upon a change in control. The option expires on the earliest of: (a) June 29, 2025; (b) twelve months after the employee’s death or termination for disability; or (c) thirty days after the termination of employment for any reason other than death or disability.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A summary of the activity for these awards during the years ended December 31, 2016, 2015, and 2014, is presented below:
Wtd. Avg.
Remaining
Contractual
Aggregate
Wtd. Avg.
Term
Intrinsic
Non-Qualified Stock Option Awards
Shares
Ex. Price
(Years)
Value
Outstanding at January 1, 2014
$
Granted
Exercised
Expired
—
—
Forfeited
—
—
Outstanding at December 31, 2014
Granted
Exercised
Expired
—
—
Forfeited
Outstanding at December 31, 2015
Granted
Exercised
Expired
—
—
Forfeited
Outstanding at December 31, 2016
$
$
Exercisable at December 31, 2015
$
$
Exercisable at December 31, 2016
$
$
A summary of the non-vested options for these awards during the years ended December 31, 2016, 2015, and 2014, is presented below:
Fair Value
of Shares
Non-Qualified Stock Option Awards
Shares
Vested
Non-Vested at January 1, 2014
Granted
Vested
$
Expired
—
Forfeited
—
Non-Vested at December 31, 2014
Granted
Vested
$
Expired
—
Forfeited
Non-Vested at December 31, 2015
Granted
Vested
$
Expired
—
Forfeited
Non-Vested at December 31, 2016
The weighted-average grant-date fair value of options granted during the year ended December 31, 2016 was $13.97. The total intrinsic value of options exercised during the year ended December 31, 2016 was approximately $51,000. As of December 31, 2016, there was approximately $354,000 of unrecognized compensation related to non-qualified, non-vested stock option awards, which will be recognized over a weighted average period of 1.4 years.
LIABILITY-CLASSIFIED STOCK COMPENSATION
The Company previously had a stock option plan (the “2001 Plan”) pursuant to which 500,000 shares of the Company’s common stock were eligible for issuance. The 2001 Plan expired in 2010, and no new stock options may be issued under the 2001 Plan. Under the 2001 Plan, both stock options and stock appreciation rights were issued in prior years and such issuances were deemed to be liability-classified awards under FASB ASC Topic, Share-Based Payments, which are required to be remeasured at fair value at each balance sheet date until the award is settled.
A summary of share option activity under the 2001 Plan during the years ended December 31, 2016, 2015, and 2014 is presented below:
Stock Options
Wtd. Avg.
Remaining
Contractual
Aggregate
Wtd. Avg.
Term
Intrinsic
Liability-Classified Stock Options
Shares
Ex. Price
(Years)
Value
Outstanding at January 1, 2014
$
Granted
—
—
Exercised
Expired
—
—
Forfeited
—
—
Outstanding at December 31, 2014
Granted
—
—
Exercised
Expired
—
—
Forfeited
Outstanding at December 31, 2015
Granted
—
—
Exercised
—
—
Expired
Forfeited
Outstanding at December 31, 2016
$
$
Exercisable at December 31, 2016
$
$
In connection with the grant of non-qualified stock options, a stock appreciation right for each share covered by the option was also granted. The stock appreciation right entitles the optionee to receive a supplemental payment, which may be paid in whole or in part in cash or in shares of common stock, equal to a portion of the spread between the exercise price and the fair market value of the underlying shares at the time of exercise. No options were exercised during the year ended December 31, 2016. All options had vested prior to January 1, 2014.
Stock Appreciation Rights
Wtd. Avg.
Remaining
Contractual
Aggregate
Wtd. Avg.
Term
Intrinsic
Liability-Classified Stock Appreciation Rights
Shares
Fair Value
(Years)
Value
Outstanding at January 1, 2014
$
Granted
—
—
Exercised
Expired
—
—
Forfeited
—
—
Outstanding at December 31, 2014
Granted
—
—
Exercised
Expired
—
—
Forfeited
Outstanding at December 31, 2015
Granted
—
—
Exercised
—
—
Expired
—
Forfeited
Outstanding at December 31, 2016
$
$
Exercisable at December 31, 2016
$
$
No stock appreciation rights were exercised during the year ended December 31, 2016. All stock appreciation rights had vested prior to January 1, 2014.
The aggregate intrinsic value of options is calculated by taking the current stock price of the Company as of the balance sheet date less the option exercise price, times the respective number of shares outstanding or exercisable, on a weighted average basis. Options with an exercise price greater than the current stock price are excluded from the calculation.
The fair value of each share option and stock appreciation right is estimated on the measurement date using the Black-Scholes option pricing model based on assumptions noted in the following table. Expected volatility is based on the historical volatility of the Company and other factors. The Company has elected to use the simplified method of estimating the expected term of the options and stock appreciation rights.
Due to the small number of employees included in the 2001 Plan, the Company uses the specific identification method to estimate forfeitures and includes all participants in one group. The risk-free rate for periods within the contractual term of the share option is based on the U.S. Treasury rates in effect at the time of measurement.
The Company issues new, previously unissued, shares as options are exercised.
Following are assumptions used in determining the fair value of stock options and stock appreciation rights:
Assumptions at:
December 31,
December 31,
December 31,
Expected Volatility
%
%
%
Expected Dividends
%
%
%
Expected Term
years
years
years
Risk-Free Rate
%
%
%
There were no stock options or stock appreciation rights granted under the 2001 Plan during the years ended December 31, 2016, 2015, or 2014.
The liability for stock options and stock appreciation rights, at fair value, reflected on the consolidated balance sheets at December 31, 2016 and 2015, was approximately $42,000 and $136,000, respectively. These fair value measurements are based on Level 2 inputs based on Black-Scholes and market implied volatility. The Black-Scholes determination of fair value is affected by variables including stock price, expected stock price volatility over the term of the awards, annual dividends, and a risk-free interest rate assumption.
Amounts recognized in the financial statements for stock options, stock appreciation rights, and restricted stock are as follows:
Year Ended
December 31,
December 31,
December 31,
Accelerated Charge for Stock-Based Compensation
$
$
—
$
—
Recurring Charge for Stock-Based Compensation
Total Cost of Share-Based Plans Charged Against Income Before Tax Effect
$
$
$
Income Tax Expense Recognized in Income
$
$
$
As described above, in January 2015, the Compensation Committee awarded to Mr. Albright 8,000 restricted shares of the Company’s common stock. In February 2015, the Compensation Committee awarded to Mr. Albright options to purchase a total of 20,000 shares of the Company’s common stock. In May 2015, in connection with the extension of Mr. Albright’s employment agreement, the Compensation Committee awarded to Mr. Albright 94,000 restricted shares of the Company’s common stock (the “May 2015 Restricted Share Grant”) and options to purchase a total of 40,000 shares of the Company’s common stock (the “May 2015 Option Grant”). Each of these awards were approved by the Company’s Board.
Upon review of the total equity awards to Mr. Albright in 2015, it was determined that the annual per person award limit under the 2010 Plan was inadvertently exceeded. In determining the extent to which the 2010 Plan’s individual annual award limit had been exceeded by the above awards, the Compensation Committee, as the administrator of the 2010 Plan, identified a conflict between Sections 3(d) and 3(e) of the 2010 Plan, the relevant provisions which provide limitations of the 2010 Plan. Section 3(d) of the 2010 Plan could be read to provide an overall limit of 50,000 shares applicable to all awards granted to a participant in any calendar year; however, the Compensation Committee could not disregard Section 3(e) of the 2010 Plan. Section 3(e) could be read to provide for two additional limits of 50,000 shares each for any (a) “Qualified Performance-Based Awards” (as defined in the 2010 Plan) constituting stock options and stock appreciation rights and (b) “Qualified Performance-Based Awards” other than stock options and stock appreciation rights. If the Compensation Committee were to determine that Section 3(e) of the 2010 Plan provides the applicable limits for two categories of “Qualified Performance-Based Awards,” then the Compensation Committee could conclude that Section 3(d) of the 2010 Plan provides the limit for awards other than Qualified Performance-Based Awards.
The Compensation Committee consulted with outside advisors and determined that it was not possible to conclude which interpretation of the 2010 Plan was conclusively correct. Pursuant to its authority to interpret the 2010 Plan, the Compensation Committee elected to comply with the limit in Section 3(d) of the 2010 Plan. As a result of applying this interpretation of the 2010 Plan, the awards granted to Mr. Albright in 2015 exceeded the 2010 Plan’s individual annual award limit by 112,000 shares of our common stock (the “Excess 2015 Awards”).
On February 26, 2016, the Company notified the NYSE MKT (i) that the Excess 2015 Awards may have violated Rule 711 of the NYSE MKT Company Guide and (ii) of the Company and Mr. Albright’s intention to rectify the Excess 2015 Awards in the manner described below. On March 4, 2016, the NYSE MKT notified the Company that it would not take any action and considered the matter closed.
In consultation with the Board, Mr. Albright elected to rectify the Excess 2015 Awards by surrendering, in full, the May 2015 Option Grant and surrendering, in part, the May 2015 Restricted Share Grant. A portion of the surrendered awards has been replaced with new awards under the 2010 Plan in 2016. Effective as of February 26, 2016, the Compensation Committee awarded Mr. Albright (i) an option to purchase an additional 40,000 shares of our common stock under the 2010 Plan (the “New Option Grant”) and (ii) a grant of 4,000 restricted shares of our common stock (the “New Restricted Share Grant”).
The New Option Grant has an exercise price per share of $55.62, which is equal to the exercise price per share applicable to the May 2015 Option Grant. This option is intended to have the same vesting terms as the May 2015 Option Grant, and as a result has vested with respect to 13,200 shares, and will vest with respect to 13,200 shares and 13,600 shares on January 28, 2017 and January 28, 2018, respectively. The New Restricted Share Grant is intended to have the same vesting terms as the May 2015 Restricted Share Grant, and as a result will vest upon the price per share of Company common stock during the term of Mr. Albright’s employment (or within 60 days after termination of his employment by the Company other than for cause, due to death or disability or due to his voluntary resignation) meeting or exceeding the target trailing 30-day average closing price of $75 per share. If the restricted shares fail to satisfy the stock price condition prior to January 28, 2021, the restricted shares will be forfeited. Any unvested restricted shares will vest immediately upon Mr. Albright’s termination of employment without Cause or for his resignation for Good Reason (as such terms are defined in his amended and restated employment agreement), in each case, at any time during the 24-month period following a change in control. Mr. Albright has the right to vote the restricted shares prior to their vesting but is not entitled to dividends paid on any unvested shares. These restricted shares have not yet vested.
Because the Excess 2015 Awards exceeded the 2010 Plan limits, the grants do not qualify, for purposes of calculating the Code Section 162(m) compensation for Mr. Albright for tax purposes, as performance-based awards.
As noted herein, 112,000 shares of the awards granted to Mr. Albright in 2015 were deemed to have exceeded the limits of the 2010 Plan. However, when granted these shares were issued and outstanding as of their grant date and all legal requirements for their issuance under Florida law and the Company’s organizational documents were fulfilled and Mr. Albright’s ability to enforce his rights to such grants could not be negated or otherwise impaired. All requirements under FASB ASC Topic 718-10-20 were met, including a mutual understanding of the key terms and conditions of the awards, the company was contingently liable to issue the shares underlying the awards, and all required approvals for the awards to be legally issued and outstanding were obtained as of the grant date. Consequently, the 112,000 shares were deemed appropriately reflected as stock compensation expense as of the year ended December 31, 2015.
Effective as of February 26, 2016, the Company entered into amendments to the employment agreements and certain restricted share award agreements of Messrs. Albright, Patten, and Smith to clarify the Company’s intention that the restricted shares granted thereunder, if they are subject to performance-based vesting conditions, will fully vest upon the executive’s termination of employment without cause or his resignation for good reason (as such terms are defined in his employment agreement), in each case, at any time during the 24-month period following a change in control. There was no impact to the valuation established at the original date of grant pertaining to this modification of the restricted share award agreements of Messrs. Albright, Patten, and Smith.</t>
  </si>
  <si>
    <t>Income Taxes</t>
  </si>
  <si>
    <t>Income Tax Disclosure [Abstract]</t>
  </si>
  <si>
    <t>NOTE 19. INCOME TAXES
The provisions for income tax benefit (expense) are summarized as follows:
2016
2015
2014
Current
Deferred
Current
Deferred
Current
Deferred
Federal
$
$
$
$
$
$
State
Total
$
$
$
$
$
$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sources of these differences and the related deferred income tax assets (liabilities) are summarized as follows:
Deferred Tax
2016
2015
Deferred Income Tax Assets
Depreciation
$
$
Intangible Lease Liabilities
Deferred Revenue (Net of Straight-line Rent Adjustments)
Deferred Oil Lease Income
Deferred Lease Expense
Stock Options and Restricted Stock
Unrealized Loss on Investment Securities
—
Impairment Reserves
Other - Net
Gross Deferred Income Tax Assets
Less - Valuation Allowance
Net Deferred Income Tax Assets
Deferred Income Tax Liabilities
Sales of Real Estate
Discount on Equity Component of Convertible Debt
Basis Difference in Joint Venture
Interest Rate Swap
—
Other - Net
—
Total Deferred Income Tax Liabilities
Net Deferred Income Tax Liabilities
$
$
In assessing the realizability of deferred income tax assets, Management considers whether it is more likely than not that some portion or all of the deferred income tax assets will not be realized. The ultimate realization of deferred income tax assets is dependent upon the realization of future taxable income during the periods in which those temporary differences become deductible. We consider past history, the scheduled reversal of taxable temporary differences, projected future taxable income, and tax planning strategies in making this assessment. As of December 31, 2016 and 2015, we believe it is more likely than not that a portion of the Company’s deferred income tax assets will not be realized, and accordingly, a valuation allowance has been provided. As of December 31, 2016 and 2015, the valuation allowance was approximately $415,000.
As of December 31, 2016 and 2015, the valuation allowance relates solely to a basis difference in a joint venture with a wholly owned and fully consolidated subsidiary, and no valuation allowance is provided for charitable contribution carryforwards due to the expectation of full utilization during 2016 and 2015.
Following is a reconciliation of the income tax computed at the federal statutory rate of 35% for 2016, 2015, and 2014:
Year ended December 31,
2016
2015
2014
Income Tax (Expense) Benefit Computed at Federal Statutory Rate
$
$
$
Increase (Decrease) Resulting from:
State Income Tax, Net of Federal Income Tax Benefit
Income Tax on Permanently Non-Deductible Items
—
—
Other Reconciling Items
Benefit (Expense) for Income Taxes
$
$
$
The effective income tax rate for each of the three years ended December 31, 2016, 2015, and 2014, including income taxes attributable to the discontinued operations, was 42.2%, 38.9%, and 37.5%, respectively. The provision for income taxes reflects the Company’s estimate of the effective rate expected to be applicable for the full fiscal year, adjusted for any discrete events, which are reported in the period that they occur. During the first quarter of 2016, 68,000 shares of restricted Company common stock were permanently surrendered which constituted a discrete event in which the total related stock compensation expense charged to earnings under GAAP of approximately $2.3 million, of which approximately $1.6 million was recognized during the first quarter of 2016 and approximately $676,000 was recognized during the year ended December 31, 2015, became permanently non-deductible for tax purposes as the surrendered shares will not vest. Accordingly, no income tax benefit was recorded related to the approximately $2.3 million of stock compensation expense.
The Company files a consolidated income tax return in the United States Federal jurisdiction and the States of Arizona, Colorado, California, Florida, Illinois, Georgia, Maryland, North Carolina, Texas, and Washington. The Internal Revenue Service has audited the federal tax returns through the year 2012, with all proposed adjustments settled. The Florida Department of Revenue has audited the Florida tax returns through the year 2014, with all proposed adjustments settled. The Company recognizes all potential accrued interest and penalties to unrecognized tax benefits in income tax expense. For the years ended December 31, 2016, 2015, and 2014 the Company recognized no uncertain tax positions or accrued interest and penalties for uncertain tax positions.
Net income taxes paid during the years ended December 31, 2016, 2015, and 2014 totaled approximately $510,000, $1.2 million, and $3.0 million, respectively. Additionally, income taxes totaling approximately $133,000 were refunded during the year ended December 31, 2016.</t>
  </si>
  <si>
    <t>Commitments and Contingencies</t>
  </si>
  <si>
    <t>Commitments and Contingencies Disclosure [Abstract]</t>
  </si>
  <si>
    <t>NOTE 20. COMMITMENTS AND CONTINGENCIES
MINIMUM FUTURE RENTAL PAYMENTS
The Company leases, as lessee, certain equipment, land, and improvements under operating leases.
Minimum future rental payments under non-cancelable operating leases having remaining terms in excess of one year as of December 31, 2016, are summarized as follows:
Year Ending December 31,
Amounts
2017
$
2018
2019
2020
2021
2022 and thereafter (cumulative)
Total
$
Rental expense under all operating leases amounted to approximately $389,000, $410,000, and $408,000, for the years ended December 31, 2016, 2015, and 2014, respectively.
Effective January 24, 2017, the Company acquired the land and improvements comprising the golf courses, previously leased from the City for approximately $1.5 million (the “Golf Course Land Purchase”). Accordingly, the portion of the minimum future rental payments related to the golf lease as of December 31, 2016 included in the schedule above of approximately $1.7 million, will be not be paid.
MINIMUM FUTURE RENTAL RECEIPTS
Additionally, the Company, as lessor, leases certain land, buildings, and improvements under operating leases.
Minimum future rental receipts under non-cancelable operating leases having remaining terms in excess of one year as of December 31, 2016, are summarized as follows:
Year Ending December 31,
Amounts
2017
$
2018
2019
2020
2021
2022 and thereafter (cumulative)
Total
$
LEGAL PROCEEDINGS
From time to time, the Company may be a party to certain legal proceedings, incidental to the normal course of business. While the outcome of the legal proceedings cannot be predicted with certainty, the Company does not expect that these proceedings will have a material effect upon our financial condition or results of operations.
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is property. The proposed road modifications would impact access to the property. The Company does not believe the road modifications provided a basis for Harris Teeter to terminate the Lease. Regardless, in January 2013, the North Carolina Department of Transportation (“NCDOT”) proposed to redesign the road modifications to keep the all access intersection open for ingress with no change to the planned limitation on egress to the right-in/right-out only. Additionally, NCDOT and the City of Charlotte proposed to build and maintain a new access road/point into the property. Construction has begun and is not expected to be completed before the second quarter of 2017. Harris Teeter has expressed satisfaction with the redesigned project and indicated that it will not attempt to terminate its lease if this project is built as currently redesigned. Because the redesigned project will not be completed until late 2017 to mid-2018, the condemnation case has been placed in administrative closure. As a result, the trial and mediation will not likely be scheduled until requested by the parties, most likely in late 2018 .
On February 15, 2017, Wintergreen Advisers, LLC (“Wintergreen”) filed a complaint in the Circuit Court of the Seventh Judicial Circuit in Volusia County, Florida (the “Wintergreen Complaint”) against the Company and each of its directors. The Wintergreen Complaint seeks an order compelling the Company to either include Wintergreen’s four director nominees, all of whom are employees or hired consultants of Wintergreen, in the Company’s proxy statement as nominees to be voted on at the Company’s 2017 Annual Meeting of Shareholders (the “2017 Annual Meeting”) or permit Wintergreen to bring their proposed nominees before the Company’s shareholders at the 2017 Annual Meeting. The Company believes that the Wintergreen Complaint has no legal merit and the Company intends to defend the interests of all CTO shareholders by vigorously resisting the remedies sought in the Wintergreen Complaint. The Wintergreen Complaint does not seek monetary remedies or compensation for damages or similar contingencies. However, defending against the Wintergreen Complaint will likely require cash outlays, for legal and other expenses, as well as, commitment of management resources. As of the date of this report the Company is not able to estimate the amount of such costs .
CONTRACTUAL COMMITMENTS - EXPENDITURES
In connection with the acquisition of the Lowes on April 22, 2014, the Company was credited approximately $651,000 at closing for certain required tenant improvements, some of which were not required to be completed until December 2016. As of December 31, 2016, $100,000 of these tenant improvements had been completed and funded, leaving approximately $551,000 remaining to be funded. The remaining commitment as of December 31, 2016, totaled approximately $381,000, which is equal to the amount of the final reimbursement request the Company received from Lowe’s.
On April 5, 2016, the Company entered into a 15-year lease with 24 Hour Fitness for the anchor space at The Grove property located in Winter Park, Florida. The lease is for approximately 40,000 square feet, or 36%, of the 112,000 square foot multi-tenant retail center. On July 6, 2016, the Company funded approximately $4.0 million into an escrow account for customary tenant improvements for the build out of the space to be occupied by 24 Hour Fitness. 24 Hour Fitness began drawing funds from escrow in September of 2016, and continued doing so in accordance with the lease as construction progressed. As of December 31, 2016, approximately $3.6 million of construction has been funded from the escrow account, leaving a remaining cash commitment of approximately $375,000. The balance was funded during January of 2017, 24 Hour Fitness completed construction, and the grand opening took place on February 4, 2017.
In conjunction with the Company’s sale of approximately 3.4 acres of land to RaceTrac in December 2013, the Company agreed to reimburse RaceTrac for a portion of the costs for road improvements and the other costs associated with bringing multiple ingress/egress points to the entire 23 acre Williamson Crossing site, including the Company’s remaining 19.6 acres. The estimated cost for the improvements equals approximately $1.26 million and the Company’s commitment is to reimburse RaceTrac in an amount equal to the lesser of 77.5% of the actual costs or $976,500. The Company’s commitment to fund the improvement costs benefiting the remaining acres of Company land can be paid over five years from sales of the remaining land or at the end of the fifth year. In 2013 the Company deposited $283,500 of cash in escrow related to the improvements, which is classified as restricted cash in the consolidated balance sheets. The total amount in escrow as of December 31, 2016 was approximately $287,000, including accrued interest. Accordingly, as of December 31, 2016, the remaining maximum commitment is approximately $690,000.
In conjunction with the Company’s sale of approximately 18.1 acres of land to an affiliate of Sam’s Club (“Sam’s”) in December 2015, the Company agreed to reimburse Sam’s for a portion of their construction costs applicable to adjacent outparcels retained by the Company. As a result, in December 2015, the Company deposited $125,000 of cash in escrow related to construction work which remains classified as restricted cash in the consolidated balance sheets as of December 31, 2016. The Company’s maximum commitment related to the construction work benefitting the outparcels adjacent to Sam’s is $125,000, to be paid from escrow upon completion.
In conjunction with the Company’s sale of approximately 15.0 acres of land to an affiliate of Integra Land Company (“Integra”) in December 2015, the Company agreed to reimburse Integra approximately $276,000 for a portion of the costs for road access and related utility improvements that will benefit the land parcel sold to Integra as well as the surrounding acreage still owned by the Company. The Company also agreed to reimburse Integra approximately $94,000 for site relocation costs. Accordingly, in December 2015, the Company deposited a combined $370,000 of cash in escrow related to these reimbursements which are classified as restricted cash in the consolidated balance sheets. During the year ended December 31, 2016, approximately $350,000 was disbursed from the escrow account. Accordingly, as of December 31, 2016, the Company’s maximum remaining commitment related to these reimbursements is approximately $20,000 to be paid from escrow as costs are incurred.
In conjunction with the Company’s Golf Course Land Purchase in January 2017, the Company agreed to renovate the greens on the Jones course within one year of the agreement. The Company expects to incur the cost of this renovation, which is estimated between approximately $200,000 and $300,000, prior to the fourth quarter of 2017.
CONTRACTUAL COMMITMENTS – LAND PIPELINE
Following the Minto Sale (hereinafter defined), as of February 10, 2017, the Company’s land holdings totaled approximately 8,200 acres and the pipeline of potential land sales transactions included the following ten definitive purchase and sale agreements with ten different buyers, representing approximately 27% of our land holdings:
Contract
No. of
Amount
Price
Estimated
Contract (or Buyer) / Parcel
Acres
($000's)
per Acre
Timing
1
Commercial/Retail (1)
$
$
'17 - '19
2
Commercial/Retail
'17 - '18
3
Commercial/Retail
'17 - '18
4
Mixed-Use Retail
'17 - '18
5
Mixed-Use Retail (NADG)
'17 - '18
6
Residential (SF)
'18 - '19
7
Commercial (1)
'17 - '18
8
AR Residential (Minto)
'18 - '19
9
SF Residential
'18 - '19
10
SF Residential (ICI)
'18 - '19
Total
$
$
(1)
Contract amount and price per acre may be reduced by potential costs incurred for wetlands mitigation, if any .
As noted above, all of these agreements contemplate closing dates ranging from the first quarter of 2017 through fiscal year 2019, and the Company expects some of the transactions to close in 2017, although the buyers are not contractually obligated to close until after 2017. Each of the transactions are in varying stages of due diligence by the various buyers including, in some instances, having made submissions to the planning and development departments of the City of Daytona Beach, and other permitting activities with other applicable governmental authorities. In addition to other customary closing conditions, the majority of these transactions are conditioned upon the receipt of approvals or permits from those various governmental authorities, as well as other matters that are beyond our control. If such approvals are not obtained, the prospective buyers may have the ability to terminate their respective agreements prior to closing. As a result, there can be no assurances regarding the likelihood or timing of any one of these potential land transactions being completed or the final terms thereof, including the sales price.
OTHER MATTERS
In connection with a certain land sale contract to which the Company is a party, the purchaser’s pursuit of customary development entitlements gave rise to an inquiry by federal regulatory agencies regarding prior agricultural activities by the Company on such land. During the second quarter of 2015, we received a written information request regarding such activities. We submitted a written response to the information request along with supporting documentation. We believe the issues raised by, and the land which was the subject of, this inquiry are similar to or the same as those which were addressed and resolved by the settlement agreement executed in December 2012 between the Company and the St. Johns River Water Management District (the “District”) and the permit which the District subsequently issued to the Company. During the fourth quarter of 2015, based on discussions with the agency, a penalty related to this matter was deemed probable, and accordingly the estimated penalty of $187,500 was accrued as of December 31, 2015, for which payment was made during the year ended December 31, 2016. Also during the fourth quarter of 2015, the agency advised the Company that the resolution to the inquiry would likely require the Company to incur costs associated with wetlands restoration relating to approximately 148.4 acres of the Company’s land. At December 31, 2015, the Company’s third-party environmental engineers estimated the cost for such restoration activities to range from approximately $1.7 million to approximately $1.9 million. Accordingly, as of December 31, 2015, the Company accrued an obligation of approximately $1.7 million, representing the low end of the estimated range of possible restoration costs and included such estimated costs on the consolidated balance sheets as an increase in the basis of our land and development costs associated with those and benefitting surrounding acres. As of June 30, 2016 the final proposal from the Company’s third-party environmental engineer was received for a total cost of approximately $2.0 million. Accordingly, an increase in the accrual of approximately $300,000 was made during the second quarter of 2016. The Company funded approximately $935,000 of the total $2.0 million of estimated costs during the second quarter of 2016. The Company believes there is at least a reasonable possibility that the estimated remaining liability of approximately $1.1 million could change within one year of the date of the consolidated financial statements, which in turn could have a material impact on the Company’s consolidated balance sheets and future cash flows. The Company evaluates its estimates on an ongoing basis; however, actual results may differ from those estimates. Additionally, resolution of the regulatory matter required the Company to apply for an additional permit pertaining to an additional approximately 54.7 acres, which permit may require mitigation activities which the Company anticipates could be satisfied through the utilization of existing mitigation credits owned by the Company or the acquisition of mitigation credits. The Company anticipates that resolution of this matter will allow the Company to obtain certain permits from the applicable federal or state regulatory agencies needed in connection with the closing of the land sale contract that gave rise to this matter. The number of mitigation credits that may be required is not currently estimable and as the utilization or purchase of such credits would be incorporated into the basis of the land under contract, no amounts related to mitigation credits have been accrued as of December 31, 2016. In addition, in connection with other land sale contracts to which the Company is or may become a party, the pursuit of customary development entitlements by the potential purchasers may require the Company to utilize or acquire mitigation credits for the purpose of obtaining certain permits from the applicable federal or state regulatory agencies. Any costs incurred in connection with utilizing or acquiring such credits would be incorporated into the basis of the land under contract and, accordingly, no amounts related to such potential future costs have been accrued as of December 31, 2016.
During 2015 and 2016, the Company received communications from Wintergreen Advisers, LLC, an institutional investment advisory firm (“Wintergreen”) that manages the Wintergreen Fund, a public mutual fund, some of which have been filed publicly. In investigating the allegations contained in certain communications from Wintergreen and in pursuing the strategic alternatives process advocated by Wintergreen, the Company has incurred costs of approximately $1.2 million and approximately $229,000, respectively, to date, through December 31, 2016, including investigative work for legal representation, accounting services, additional director and committee meeting fees, or other third party costs. To date, none of the allegations have been found to have any basis or merit; however, such costs could continue to be incurred and, while not reasonably estimable, may represent significant costs for the Company which would have an adverse impact on the Company’s results of operations and cash flows.</t>
  </si>
  <si>
    <t>Business Segment Data</t>
  </si>
  <si>
    <t>Segment Reporting [Abstract]</t>
  </si>
  <si>
    <t>NOTE 21. BUSINESS SEGMENT DATA
The Company operates in four primary business segments: income properties, commercial loan investments, real estate operations, and golf operations. Our income property operations consist primarily of income-producing properties, and our business plan is focused on investing in additional income-producing properties. Our income property operations accounted for 74.1% and 68.6% of our identifiable assets as of December 31, 2016 and 2015, respectively, and 35.3%, 44.3%, and 41.5% of our consolidated revenues for the years ended December 31, 2016, 2015, and 2014, respectively. As of December 31, 2016, we had three commercial loan investments including one fixed-rate and one variable-rate mezzanine commercial mortgage loan and a variable-rate B-Note representing a secondary tranche in a commercial mortgage loan. Our real estate operations primarily consist of revenues generated from land transactions and leasing and royalty income from our interests in subsurface oil, gas and mineral rights. Our golf operations consist of a single property located in the City of Daytona Beach, with two 18-hole championship golf courses, a practice facility, and clubhouse facilities, including a restaurant and bar operation and pro-shop with retail merchandise. The majority of the revenues generated by our golf operations are derived from members and public customers playing golf, club memberships, and food and beverage operations.
The Company evaluates performance based on profit or loss from operations before income taxes. The Company’s reportable segments are strategic business units that offer different products. They are managed separately because each segment requires different management techniques, knowledge, and skills.
Information about the Company’s operations in different segments for the years ended December 31, 2016, 2015, and 2014 is as follows:
Year Ended
December 31,
December 31,
December 31,
Revenues:
Income Properties
$
$
$
Commercial Loan Investments
Real Estate Operations
Golf Operations
Agriculture and Other Income
Total Revenues
$
$
$
Operating Income:
Income Properties
$
$
$
Commercial Loan Investments
Real Estate Operations
Golf Operations
Agriculture and Other Income
General and Corporate Expense
Total Operating Income
$
$
$
Depreciation and Amortization:
Income Properties
$
$
$
Golf Operations
Agriculture and Other
Total Depreciation and Amortization
$
$
$
Capital Expenditures:
Income Properties
$
$
$
Commercial Loan Investments
—
Real Estate Operations ($5,744,636 Contributed by Consolidated VIE in 2015)
—
—
Golf Operations
Agriculture and Other
Total Capital Expenditures
$
$
$
As of
December 31,
2016
December 31,
2015
Identifiable Assets:
Income Properties
$
$
Commercial Loan Investments
Real Estate Operations
Golf Operations
Agriculture and Other
Total Assets
$
$
Operating income represents income from continuing operations before loss on early extinguishment of debt, interest expense, investment income, and income taxes. General and corporate expenses are an aggregate of general and administrative expenses, impairment charges, depreciation and amortization expense, and gains (losses) on the disposition of assets. Identifiable assets by segment are those assets that are used in the Company’s operations in each segment. Other assets consist primarily of cash, property, plant, and equipment related to the other operations, as well as the general and corporate operations. Land, timber, and Subsurface Interests were previously stated as a separate line item within property, plant, and equipment on the consolidated financial statements and are now included with land, timber, and development costs as all of the costs are related to the Company’s land portfolio of approximately 9,800 acres. The land, timber, and Subsurface Interests were previously included in the Agriculture and Other segment, but have been reclassified to the Real Estate Operations segment to conform to the revised presentation on the consolidated balance sheets.</t>
  </si>
  <si>
    <t>Variable Interest Entity</t>
  </si>
  <si>
    <t>Variable Interest Entity, Measure of Activity [Abstract]</t>
  </si>
  <si>
    <t>NOTE 22. VARIABLE INTEREST ENTITY
During the year ended December 31, 2015, the Company entered into a real estate venture with an unaffiliated third party institutional investor, whereby the venture acquired approximately six acres of vacant beachfront property located in Daytona Beach, Florida. The Company acquired its 50% interest in the real estate venture for approximately $5.7 million and served as its general partner with day-to-day management responsibilities. The venture was structured such that the Company earned a base management fee and would have received a preferred interest as well as a promoted interest if certain return hurdles were achieved. The Company’s preferred interest represents the first 9% of the investment return achieved at the disposition of the property. GAAP requires consolidation of a variable interest entity (“VIE”) in which an enterprise has a controlling financial interest and is the primary beneficiary. Upon entering into the venture described above and as of December 31, 2015, the Company determined it has a controlling financial interest and is the primary beneficiary; therefore, the venture is a VIE and has been consolidated in the Company’s financial statements.
As of December 31, 2015, the VIE had one asset totaling $11,329,574 consisting of the six acre vacant beachfront property. During the year ended December 31, 2015 the Company contributed 50%, or $5,664,787, to the VIE for the initial property acquisition, with the other 50% contributed by the noncontrolling interest in the consolidated VIE. This consolidated venture has been accounted for in real estate operations with the inter-company management fees totaling approximately $9,000 during the year ended 2015 eliminated upon consolidation.
On November 17, 2016, the Company acquired the unaffiliated third party’s interest for approximately $4.8 million, a discount of approximately $879,000. The discount was recorded through equity on the consolidated balance sheet during the quarter and year ended December 31, 2016. The Company evaluated its interest in the six-acre vacant beachfront property for impairment and determined that no impairment was necessary as of December 31, 2016. As the Company owns the entire real estate venture as of December 31, 2016, there is no longer a consolidated VIE. The six-acre vacant beachfront property asset totaled approximately $11.7 million as of December 31, 2016 which includes the additional land basis related to entitlement costs. The beachfront property received approval of the rezoning and entitlement of the site for up to approximately 1.2 million square feet of density. The Company is in negotiations with two prospective tenants, Cocina 214 Mexican Restaurant &amp; Bar and LandShark Bar &amp; Grill, to lease the two restaurants the Company intends to develop on the parcel. The zoning and entitlements received allow for the restaurant development and a larger scale vertical development should market conditions permit.</t>
  </si>
  <si>
    <t>Subsequent Events</t>
  </si>
  <si>
    <t>Subsequent Events [Abstract]</t>
  </si>
  <si>
    <t>NOTE 23. SUBSEQUENT EVENTS
The Company reviewed all subsequent events and transactions that have occurred after December 31, 2016, the date of the consolidated balance sheet.
On January 24, 2017, the Company acquired the land and improvements comprising the golf courses, previously leased from the City for approximately $1.5 million (the “Golf Course Land Purchase”). As a part of the Golf Course Land Purchase, the Company donated to the City three land parcels totaling approximately 14.3 acres located on the west side of Interstate 95 that are adjacent to the City’s Municipal Stadium. The Company had a cost basis of $0 in the donated land and paid approximately $100,000 to satisfy the community development district bonds associated with the acreage. Other terms of the Golf Course Land Purchase include the following:
·
The Company is obligated to pay the City an annual surcharge of $1 per golf round played each year (the “Per-Round Surcharge”) with an annual minimum Per-Round Surcharge of $70,000 and a maximum aggregate amount of the Per-Round Surcharges paid equal to $700,000;
·
Within one year following the date of the closing of the Golf Course Land Purchase, unless extended due to weather related delays outside the Company’s control, the Company is obligated to renovate the greens on the Jones Course; and
·
If the Company sells the LPGA International Golf Club within six years of the closing of the Golf Course Land Purchase, the Company is obligated to pay the City an amount equal to 10% of the difference between the sales price, less closing costs and any other costs required to be incurred in connection with the sale, and $4.0 million.
In conjunction with the Golf Course Land Purchase, the lease between the Company and the City was terminated. As of December 31, 2016, the Company’s accrued liability related to the straight-line rent on the lease between the Company and the City was approximately $2.2 million. Effective as of the closing date, the accrued liability will be eliminated as there is no remaining commitment related to the lease. As a result of eliminating the accrued liability, the Company will recognize approximately $0.40 per share in non-cash earnings in the first quarter of 2017 .
On January 27, 2017, the Company acquired an approximately 18,120 square-foot retail building in Sarasota, Florida at a purchase price of $4.1 million. The property is situated on approximately 1.2 acres and is 100% leased to an affiliate of the Staples, Inc. under a triple-net lease with a remaining term at acquisition of approximately 5 years. The transaction is expected to be part of a 1031 like-kind exchange.
On February 10, 2017, the Company completed the sale of approximately 1,581 acres of land, or approximately 16% of its land holdings, to Minto Communities, LLC (“Minto”) for approximately $27.2 million (the “Minto Sale”), or approximately $17,200 an acre, resulting in an estimated gain of approximately $20.0 million, or $2.19 per share, after tax. On February 16, 2017, Margaritaville Holdings (“Margaritaville”) and Minto announced a partnership that will develop new active adult communities in some of the nation’s most popular destinations and that the first location of the all-new residential concept will open in Daytona Beach, Florida on the approximately 1,581 acres sold to Minto by the Company, and another approximately 1,686 acres the Company currently has under contract with Minto. Margaritaville and Minto indicated that the community would be branded as LATITUDE MARGARITAVILLE, Daytona Beach.
There were no other reportable subsequent events or transactions.</t>
  </si>
  <si>
    <t>Quarterly Financial Data</t>
  </si>
  <si>
    <t>Quarterly Financial Information Disclosure [Abstract]</t>
  </si>
  <si>
    <t>NOTE 24. QUARTERLY FINANCIAL DATA
QUARTERLY FINANCIAL DATA
(UNAUDITED)
March 31,
June 30,
September 30,
December 31,
2016
2015
2016
2015
2016
2015
2016
2015
Revenues
Income Properties
$
$
$
$
$
$
$
$
Interest Income from Commercial Loan Investments
Real Estate Operations
Golf Operations
Agriculture and Other Income
Total Revenues
Direct Cost of Revenues
Income Properties
Real Estate Operations
Golf Operations
Agriculture and Other Income
Total Direct Cost of Revenues
General and Administrative Expenses
Impairment Charges
—
—
—
—
—
Depreciation and Amortization
Gain on Disposition of Assets
—
Total Operating Expenses
Operating Income
Investment Income
Interest Expense
Income Before Income Tax Expense
Income Tax Expense
Net Income
Less: Net Loss (Income) Attributable to Noncontrolling Interest in Consolidated VIE
—
—
Net Income Attributable to Consolidated-Tomoka Land Co.
$
$
$
$
$
$
$
$
Per Share Information:
Basic
Net Income Attributable to Consolidated-Tomoka Land Co.
$
$
$
$
$
$
$
$
Diluted
Net Income Attributable to Consolidated-Tomoka Land Co.
$
$
$
$
$
$
$
$</t>
  </si>
  <si>
    <t>Schedule III - Real Estate and Accumulated Depreciation</t>
  </si>
  <si>
    <t>Real Estate And Accumulated Depreciation Disclosure [Abstract]</t>
  </si>
  <si>
    <t>SCHEDULE III
REAL ESTATE AND ACCUMULATED DEPRECIATION
FOR THE YEAR ENDED DECEMBER 31, 2016
Costs Capitalized
Subsequent to
Initial Cost to Company
Acquisition
Buildings &amp;
Carrying
Description
Encumbrances
Land
Improvements
Improvements
Costs
$
$
$
$
$
Income Properties:
3600 Peterson, Santa Clara, CA
—
—
—
7-Eleven, Inc., Dallas, TX
—
—
—
At Home, Raleigh, NC
—
—
—
Bank of America, Monterey, CA
—
—
—
—
Barnes &amp; Noble, Daytona Beach, FL
—
—
—
Best Buy, McDonough, GA
—
—
—
Big Lots, Germantown, MD
—
—
Big Lots, Phoenix, AZ
—
—
Carrabba's Italian Grill, Austin, TX
—
—
—
Century Theatre, Reno, NV
—
—
—
Container Store, Glendale, AZ
—
—
—
CVS, Dallas, TX
—
—
—
—
Dick's Sporting Goods, McDonough, GA
—
—
—
Harris Teeter Supermarket, Charlotte, NC
—
—
Hilton Grand Vacations (Office), Orlando, FL
—
—
Hilton Grand Vacations (Office), Orlando, FL
—
Lowe's, Katy, TX
—
—
Outback Steakhouse, Austin, TX
—
—
—
Outback Steakhouse, Charlottesville, VA
—
—
—
Outback Steakhouse, Huntersville, NC
—
—
—
Rite Aid, Renton, WA
—
—
Riverside, Jacksonville, FL
—
—
The Grove, Winter Park, FL
—
—
Walgreens, Alpharetta, GA
—
—
—
Walgreens, Clermont, FL
—
—
Wells Fargo, Raleigh, NC
—
—
Whole Foods Market Centre, Sarasota, FL
—
—
Mason Commerce Center-Bldg 1, Daytona Beach, FL
—
—
Mason Commerce Center-Bldg 2, Daytona Beach, FL
—
—
Williamson Business Park-Bldg 3, Daytona Beach, FL
—
—
Concierge Office Building, Daytona Beach, FL
—
—
Vacant Pad Site, Winter Park, FL
—
—
—
—
—
Gross Amount at Which
Carried at Close of Period
December 31, 2016
Land
Buildings
Total
Accumulated Depreciation
Date of Completion of Construction
Date Acquired
Life
$
$
$
$
Income Properties:
3600 Peterson, Santa Clara, CA
N/A
10/14/16
30 Yrs.
7-Eleven, Inc., Dallas, TX
N/A
02/18/16
40 Yrs.
At Home, Raleigh, NC
N/A
09/29/16
20 Yrs.
Bank of America, Monterey, CA
—
—
N/A
08/17/16
N/A
Barnes &amp; Noble, Daytona Beach, FL
N/A
12/15/05
40 Yrs.
Best Buy, McDonough, GA
N/A
06/15/06
40 Yrs.
Big Lots, Germantown, MD
N/A
09/13/13
40 Yrs.
Big Lots, Phoenix, AZ
N/A
01/23/13
40 Yrs.
Carrabba's Italian Grill, Austin, TX
N/A
09/15/16
25 Yrs.
Century Theatre, Reno, NV
N/A
11/30/16
23 Yrs.
Container Store, Glendale, AZ
N/A
05/18/15
55 Yrs.
CVS, Dallas, TX
—
—
N/A
09/22/16
N/A
Dick's Sporting Goods, McDonough, GA
N/A
06/15/06
40 Yrs.
Harris Teeter Supermarket, Charlotte, NC
N/A
04/17/08
40 Yrs.
Hilton Grand Vacations (Office), Orlando, FL
N/A
01/30/13
40 Yrs.
Hilton Grand Vacations (Office), Orlando, FL
N/A
01/30/13
40 Yrs.
Lowe's, Katy, TX
N/A
04/22/14
30 Yrs.
Outback Steakhouse, Austin, TX
N/A
09/15/16
30 Yrs.
Outback Steakhouse, Charlottesville, VA
N/A
09/15/16
30 Yrs.
Outback steakhouse, Huntersville, NC
N/A
09/15/16
20 Yrs.
Rite Aid, Renton, WA
N/A
07/25/13
40 Yrs.
Riverside, Jacksonville, FL
N/A
07/16/15
43 Yrs.
The Grove, Winter Park, FL
N/A
12/30/14
40 Yrs.
Walgreens, Alpharetta, GA
N/A
03/31/04
40 Yrs.
Walgreens, Clermont, FL
N/A
05/27/04
40 Yrs.
Wells Fargo, Raleigh, NC
N/A
11/18/15
45 Yrs.
Whole Foods Market Centre, Sarasota, FL
N/A
10/07/14
40 Yrs.
Mason Commerce Center-Bldg 1, Daytona Beach, FL
09/01/08
N/A
40 Yrs.
Mason Commerce Center-Bldg 2, Daytona Beach, FL
09/01/08
N/A
40 Yrs.
Williamson Business Park-Bldg 3, Daytona Beach, FL
05/01/14
N/A
40 Yrs.
Concierge Office Building, Daytona Beach, FL
07/01/09
N/A
40 Yrs.
Vacant Pad Site, Winter Park, FL
—
—
N/A
05/28/15
N/A
REAL ESTATE AND ACCUMULATED DEPRECIATION
FOR THE YEAR ENDED DECEMBER 31, 2016
2016
2015
2014
$
$
$
Cost:
Balance at Beginning of Year
Additions and Improvements
Adjust to Fair Value
—
—
Cost of Real Estate Sold
Reclassification to Land and Development Costs
—
—
Balance at End of Year
$
$
$
Accumulated Depreciation:
Balance at Beginning of Year
Depreciation and Amortization
Depreciation on Real Estate Sold
Reclassification to Land and Development Costs
—
—
Balance at End of Year
(1) Reconciliation to Consolidated Balance Sheet at December 31, 2016
Income Properties, Land, Buildings, and Improvements
(2) Cost Basis of Assets Classified as Held for Sale on Balance Sheet
—
Total Per Schedule</t>
  </si>
  <si>
    <t>Schedule IV - Mortgage Loans on Real Estate</t>
  </si>
  <si>
    <t>Mortgage Loans On Real Estate [Abstract]</t>
  </si>
  <si>
    <t>SCHEDULE IV
MORTGAGE LOANS ON REAL ESTATE
FOR THE YEAR ENDED DECEMBER 31, 2016
Description
Interest Rate
Final Maturity
Periodic Payment
Prior
Face Amount
Carrying Amounts
Principal Amount of
%
$
$
$
$
Mezzanine Mortgage Loans:
Hotel – Atlanta, GA
12.00%
February 2019
Principal payable
—
—
Hotel – Dallas, TX
30-day LIBOR
September 2019
Principal payable
—
—
Junior Mortgage Loan:
Retail Shopping Center – Sarasota, FL
30-day LIBOR
plus 7.50%
June 2018
Principal payable
—
—
Totals
—
—
2016
2015
2014
$
$
$
Balance at Beginning of Year
Additions During the Year:
New Mortgage Loans (1)
—
Loan Fees Paid
—
Accretion of Discount (2)
—
—
Accretion of Origination Fees (3)
Deductions During the Year:
Collection of Principal
Discount on Payoff
—
—
Collection of Origination Fees
—
Amortization of Fees
Balance at End of Year
(1)
Includes 2015 construction loan draws
(2)
Non-cash accretion of discount
(3)
Non-cash accretion of loan origination fees</t>
  </si>
  <si>
    <t>Summary of Significant Accounting Policies (Policies)</t>
  </si>
  <si>
    <t>Principles of Consolidation</t>
  </si>
  <si>
    <t>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Noncontrolling interests in consolidated pass-through entities are recognized before income taxes.</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ecause of the fluctuating market conditions that currently exist in the Florida and national real estate markets, and the volatility and uncertainty in the financial and credit markets, it is possible that the estimates and assumptions, most notably those related to the Company’s investment in income properties and commercial loans, could change materially during the time span associated with the continued volatility of the real estate and financial markets or as a result of a significant dislocation in those markets.</t>
  </si>
  <si>
    <t>CASH AND CASH EQUIVALENTS
Cash and cash equivalents includes cash on hand, bank demand accounts, and money market accounts having original maturities at acquisition date of 90 days or less. The Company’s bank balances as of December 31, 2016 include certain amounts over the Federal Deposit Insurance Corporation limits.</t>
  </si>
  <si>
    <t>RESTRICTED CASH
Restricted cash totaled approximately $9.8 million at December 31, 2016 of which approximately $8.2 million of cash is being held in escrow to be reinvested through the like-kind exchange structure into other income properties; approximately $172,000 is being held in a reserve primarily for property taxes and insurance escrows in connection with our financing of two properties acquired in January 2013; approximately $432,000 is being held in three separate escrow accounts related to three separate land transactions of which one closed in December 2013 and two closed in December 2015; approximately $375,000 is being held in escrow for funding of customary tenant improvements pursuant to a lease with 24 Hour Fitness USA, Inc. (“24 Hour Fitness”) at The Grove property located in Winter Park, Florida; and approximately $659,000 is being held in a reserve primarily for certain required tenant improvements for the Lowes in Katy, Texas.</t>
  </si>
  <si>
    <t>INVESTMENT SECURITIES
In accordance with the Financial Accounting Standards Board (“FASB”) Accounting Standards Codification (“ASC”) Topic 320, Investments – Debt and Equity Securities, the Company’s investments in debt and equity securities (“Investment Securities”) have been determined to be classified as available-for-sale. Available-for-sale securities are carried at fair value in the consolidated balance sheets, with the unrealized gains and losses, net of income tax, reported in other comprehensive income.
Realized gains and losses, and declines in value judged to be other-than-temporary related to equity securities, are included in investment income in the consolidated statements of operations. With respect to debt securities, when the fair value of a debt security classified as available-for-sale is less than its cost, management assesses whether or not: (i) it has the intent to sell the security or (ii) it is more likely than not that the Company will be required to sell the security before its anticipated recovery. If either of these conditions are met, the Company must recognize an other-than-temporary impairment through earnings for the differences between the debt security’s cost basis and its fair value, and such amount is included in investment income in the consolidated statements of operations. There were no other-than-temporary impairments during the years ended December 31, 2016 or 2014, respectively. As of and for the year ended December 31, 2015, an other-than-temporary impairment was deemed to exist on a portion of the Company’s equity securities resulting in an impairment charge of approximately $60,000 which is included as a reduction in investment income in the consolidated statements of operations. The Company completed the disposition of its remaining position in Investment Securities during the year ended December 31, 2016 resulting in a loss of approximately $576,000.
The cost of Investment Securities sold is based on the specific identification method. Interest and dividends on Investment Securities classified as available-for-sale are included in investment income in the consolidated statements of operations.
The fair value of the Company’s available-for-sale equity securities was measured quarterly, on a recurring basis, using Level 1 inputs, or quoted prices for identical, actively traded assets. The fair value of the Company’s available-for-sale debt securities was measured quarterly, on a recurring basis, using Level 2 inputs.</t>
  </si>
  <si>
    <t>Derivative Instrument and Hedging Activity</t>
  </si>
  <si>
    <t xml:space="preserve">DERIVATIVE FINANCIAL INSTRUMENTS AND HEDGING ACTIVITY
Interest Rate Swap. During the year ended December 31, 2016, in conjunction with the variable-rate mortgage loan secured by our property located in Raleigh, North Carolina leased to Wells Fargo Bank, NA (“Wells Fargo”), the Company entered into an interest rate swap to fix the interest rate (the “Interest Rate Swap”). The Company accounts for its cash flow hedging derivative in accordance with FASB ASC Topic 815-20, Derivatives and Hedging. Depending upon the hedge’s value at each balance sheet date, the derivative is included in either Other Assets or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s the terms of the Interest Rate Swap and the associated debt are identical, the Interest Rate Swap qualifies for the shortcut method, therefore, it is assumed that there is no hedge ineffectiveness throughout the entire term of the Interest Rate Swap.
Changes in fair value of the Interest Rate Swap that are highly effective and designated and qualified as a cash-flow hedge are recorded in other comprehensive income and loss, until earnings are affected by the variability in cash flows of the designated hedged item.
Put Options. There were no derivatives outstanding as of December 31, 2016 or 2015. There were certain derivatives outstanding as of September 30, 2015 which were exercised during the quarter ended December 31, 2015. These derivatives were not designated as hedging instruments and, accordingly, the changes in fair value (i.e. gains or losses) were recorded in the consolidated statements of operations through investment income. The fair value of the Company’s derivatives not designated as hedging instruments are measured quarterly, on a recurring basis, using Level 2 inputs. The Company’s derivatives exercised during the year ended December 31, 2015 were for put options sold related to common stock investments included in the investment securities asset category; see Note 5, “Investment Securities.” The liability for the fair market value of the put options sold was included on the consolidated balance sheet in Accrued and Other Liabilities prior to their execution. </t>
  </si>
  <si>
    <t>FAIR VALUE OF FINANCIAL INSTRUMENTS
The carrying amounts of the Company’s financial assets and liabilities including cash and cash equivalents, restricted cash, accounts receivable, accounts payable, and accrued and other liabilities at December 31, 2016 and 2015, approximate fair value because of the short maturity of these instruments. The carrying amount of the Company’s investments in variable rate commercial loans approximates fair value at December 31, 2016 and 2015, since the floating rates of the loans reasonably approximate current rates for notes with similar risks and maturities. The carrying amount of the Company’s credit facility approximates current market rates for revolving credit arrangements with similar risks and maturities. The face value of the Company’s fixed rate commercial loan investment, mortgage notes, and convertible debt is measured at fair value based on current market rates for financial instruments with similar risks and maturities, see Note 6, “Fair Value of Financial Instruments.”</t>
  </si>
  <si>
    <t>Fair Value Measurements</t>
  </si>
  <si>
    <t>FAIR VALUE MEASUREMENTS
The Company’s estimates of fair value of financial and non-financial assets and liabilities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Classification of Commercial Loan Investments</t>
  </si>
  <si>
    <t>CLASSIFICATION OF COMMERCIAL LOAN INVESTMENTS
Loans held for investment are stated at the principal amount outstanding and include the unamortized deferred loan fees offset by any unaccreted purchase discounts and origination fees, if applicable.</t>
  </si>
  <si>
    <t>Commercial Loan Investment Impairment</t>
  </si>
  <si>
    <t>COMMERCIAL LOAN INVESTMENT IMPAIRMENT
The Company’s commercial loans are held for investment. For each loan,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measurement of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provisions including guarantees. The Company has determined that, as of December 31, 2016 and 2015, no allowance for impairment was required.</t>
  </si>
  <si>
    <t>Recognition of Interest Income from Commercial Loan Investments</t>
  </si>
  <si>
    <t>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t>
  </si>
  <si>
    <t>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t>
  </si>
  <si>
    <t>Accounts Receivable</t>
  </si>
  <si>
    <t>ACCOUNTS RECEIVABLE
Accounts receivable related to income properties, which are classified in other assets on the consolidated balance sheets, primarily consist of tenant reimbursable expenses. Receivables related to the tenant reimbursable expenses totaled approximately $125,000 and $831,000 as of December 31, 2016 and 2015, respectively.
Accounts receivable related to real estate operations, which are classified in other assets on the consolidated balance sheets, totaled approximately $3.8 million and $1.3 million as of December 31, 2016 and 2015, respectively. The accounts receivable as of December 31, 2016 and 2015 are primarily related to the reimbursement of certain infrastructure costs completed by the Company in conjunction with two land sale transactions that closed during the fourth quarter of 2015 as more fully described in Note 9, “Other Assets.”
Trade accounts receivable primarily consist of receivables related to golf operations, which are classified in other assets on the consolidated balance sheets. Trade accounts receivable related to golf operations, which primarily consist of membership and event receivables, totaled approximately $326,000 and $253,000 as of December 31, 2016 and 2015, respectively.
The collectability of the aforementioned receivables is determined based on a review of specifically identified accounts using judgments. As of December 31, 2016 and 2015, no allowance for doubtful accounts was required.</t>
  </si>
  <si>
    <t>Purchase Accounting for Acquisitions of Real Estate Subject to a Lease</t>
  </si>
  <si>
    <t>PURCHASE A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Prior to October 1, 2016, the Company determined that income property purchases subject to a lease, whether that lease is in-place or originated at the time of acquisition, qualify as a business combination, and acquisition costs are expensed in the period the transaction closes. In January 2017, the FASB issued Accounting Standards Update (“ASU”) 2017-01, Business Combinations which clarified the definition of a business. Pursuant to ASU 2017-01, the acquisition of an income property subject to a lease no longer qualifies as a business combination, but rather determined to be an asset acquisition. The Company early adopted ASU 2017-01 effective October 1, 2016 on a prospective basis. Accordingly, for income property acquisitions during the fourth quarter of 2016, acquisition costs have been capitalized.</t>
  </si>
  <si>
    <t>LAND AND DEVELOPMENT COSTS
The carrying value of land and development includes the initial acquisition costs of land, improvements thereto, and other costs incidental to the acquisition or development of land. Subsurface Interests (hereinafter defined) and capitalized costs relating to timber and hay operations are also included in land and development costs. These costs are allocated to properties on a relative sales value basis and are charged to costs of sales as specific properties are sold. Due to the nature of the business, land and development costs have been classified as an operating activity on the consolidated statements of cash flows.</t>
  </si>
  <si>
    <t>Sale of Real Estate</t>
  </si>
  <si>
    <t>SALE OF REAL ESTATE
Gains and losses on sales of real estate are accounted for as required by FASB ASC Topic 976-605-25, Accounting for Sales of Real Estate. The Company recognizes revenue from the sale of real estate at the time the sale is consummated, unless the property is sold on a deferred payment plan and the initial payment does not meet established criteria, or the Company retains some form of continuing involvement in the property. As market information becomes available, real estate cost basis is analyzed and recorded at the lower of cost or market.</t>
  </si>
  <si>
    <t>Property, Plant, and Equipment</t>
  </si>
  <si>
    <t>PROPERTY, PLANT, AND EQUIPMENT
Property, plant, and equipment are stated at cost, less accumulated depreciation and amortization. Such properties are depreciated on a straight-line basis over their estimated useful lives. Renewals and betterments are capitalized to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The amount of depreciation of property, plant, and equipment, exclusive of amortization related to intangible assets, recognized for the years ended December 31, 2016, 2015, and 2014, was approximately $5.5 million, $3.5 million, and $2.7 million respectively. Interest of approximately $11,000 was capitalized to construction in progress during 2014, respectively with no interest capitalized in 2016 or 2015.
The range of estimated useful lives for property, plant, and equipment is as follows:
Golf Buildings and Improvements
-
43
Years
Golf Equipment
-
10
Years
Income Properties Buildings and Improvements
-
55
Years
Other Furnishings and Equipment
-
25
Years
Agriculture Equipment
-
10
Years</t>
  </si>
  <si>
    <t>Long-Lived Assets</t>
  </si>
  <si>
    <t>LONG-LIVED ASSETS
The Company follows FASB ASC Topic 360-10, Property, Plant, and Equipment in conducting its impairment analyses. The Company reviews the recoverability of long-lived assets, including land and development costs, real estate held for sale, and property, plant, and equipment,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our management. Long-lived assets are evaluated for impairment by using an undiscounted cash flow approach, which considers future estimated capital expenditures. Impairment of long-lived assets is measured at fair value less cost to sell.</t>
  </si>
  <si>
    <t>Income Property Leases</t>
  </si>
  <si>
    <t>INCOME PROPERTY LEASES
The rental of the Company’s income properties are classified as operating leases. The Company recognizes lease income on these properties on a straight-line basis over the term of the lease.</t>
  </si>
  <si>
    <t>Operating Lease Expense</t>
  </si>
  <si>
    <t>OPERATING LEASE EXPENSE
The Company leases property and equipment, which are classified as operating leases. The Company recognizes lease expense on a straight-line basis over the term of the lease.</t>
  </si>
  <si>
    <t>Golf Operations</t>
  </si>
  <si>
    <t>GOLF OPERATIONS
The Company operates two 18-hole golf courses, a clubhouse facility, including food and beverage operations, and a fitness center. Revenues from this operation, including greens fees, cart rentals, merchandise, and food and beverage sales, are recognized at the time of sale. Initiation fees and membership dues are recognized over the life of the membership, which is generally twelve months.</t>
  </si>
  <si>
    <t>Other Real Estate Interests</t>
  </si>
  <si>
    <t>OTHER REAL ESTATE INTERESTS
From time to time the Company will release surface or subsurface entry rights upon request of the surface owner. The Company recognizes revenue from the release at the time the transaction is consummated, unless the property is released under a deferred payment plan and the initial payment does not meet the criteria established under FASB ASC Topic 976-605-25, Accounting for Sales of Real Estate, the Company retains some form of continuing involvement in the property, or the transaction does not meet other requirements.</t>
  </si>
  <si>
    <t>STOCK-BASED COMPENSATION
Prior to 2010, the Company maintained a stock option plan (the “2001 Plan”) pursuant to which 500,000 shares of the Company’s common stock may be issued. The 2001 Plan in place was approved at the April 25, 2001 shareholders’ meeting and expired in April 2011, with no new option shares issued after that date. Under the 2001 Plan, the option exercise price equals the average of the high and low stock market price on the date of grant. The options generally vest over five years and expire after ten years. In connection with the grant of non-qualified options, a stock appreciation right for each share covered by the option may also be granted. The stock appreciation right will entitle the optionee to receive a supplemental payment, which may be paid in whole or in part in cash or in shares of common stock equal to a portion of the spread between the exercise price and the fair market value of the underlying share at the time of exercise. The expenses associated with stock options and stock appreciation rights are recognized over their requisite service period.
Both the Company’s stock options and stock appreciation rights awarded under the 2001 Plan are liability classified awards and are required to be remeasured to fair value at each balance sheet date until the award is settled, as required by applicable provisions of FASB ASC Topic, Share-Based Payments. See Note 18, “Stock-Based Compensation.”
At the Annual Meeting of Shareholders of the Company held on April 28, 2010, the Company’s shareholders approved the Consolidated-Tomoka Land Co. 2010 Equity Incentive Plan (the “2010 Plan”). The 2010 Plan replaced the Company’s 2001 Plan. At the Annual Meeting of Shareholders of the Company held on April 24, 2013, the Company’s shareholders approved an amendment and restatement of the entire 2010 Plan which among other things incorporated claw back provisions and clarified language regarding the shares available subsequent to forfeiture of any awards of restricted shares. At the Annual Meeting of Shareholders of the Company held on April 23, 2014, the Company’s shareholders approved an amendment to the 2010 Plan increasing the number of shares authorized for issuance by 240,000 shares bringing the total number of shares authorized for issuance to 450,000. Awards under the 2010 Plan may be in the form of stock options, stock appreciation rights, restricted shares, restricted share units, performance shares, and performance units. Employees of the Company and its subsidiaries and non-employee directors may be selected by the Compensation Committee to receive awards under the 2010 Plan. The maximum number of shares of which stock awards may be granted under the 2010 Plan is 450,000 shares. No participant may receive awards during any one calendar year representing more than 50,000 shares of common stock. In no event will the number of shares of common stock issued under the plan upon the exercise of incentive stock options exceed 450,000 shares. These limits are subject to adjustments by the Compensation Committee as provided in the 2010 Plan for stock splits, stock dividends, recapitalizations, and other similar transactions or events. The 2010 Plan will terminate on the tenth anniversary of the date that it was adopted by the Board, and no awards will be granted under the plan after that date.
All non-qualified stock option awards and the restricted share awards granted under the 2010 plan were determined to be equity-based awards under FASB ASC Topic, Share-Based Payments.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The Company used a Monte Carlo simulation pricing model to determine the fair value and vesting period of the restricted share awards. The determination of the fair value of market condition-based awards is affected by the stock price as well as assumptions regarding a number of other variables. These variables include expected stock price volatility over the requisite performance term of awards, the performance of the Company’s stock price, annual dividends, and a risk-free interest rate assumption. Compensation cost is recognized regardless of the achievement of the market conditions, provided the requisite service period is met.</t>
  </si>
  <si>
    <t>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9,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si>
  <si>
    <t>Earnings Per Common Share</t>
  </si>
  <si>
    <t>EARNINGS PER COMMON SHARE
Basic earnings per common share is computed by dividing net income by the weighted average number of shares outstanding. Diluted earnings per common share are based on the assumption of the conversion of stock options using the treasury stock method at average cost for the year, see Note 10, “Common Stock and Earnings Per Share.”</t>
  </si>
  <si>
    <t>Concentration of Credit Risk</t>
  </si>
  <si>
    <t>CONCENTRATION OF CREDIT RISK
Financial instruments which potentially subject the Company to concentrations of credit risk consist principally of cash and cash equivalents.
Approximately 33% of the Company’s income property portfolio and all of the land holdings, golf operations, agriculture operations, and Subsurface Interests (hereinafter defined) are in the State of Florida. Uncertainty of the duration of a prolonged real estate and economic downturn could have an adverse impact on the Company’s real estate values.
Due to the continuing diversification of our income property tenant mix and the addition of new revenue sources including the interest income from commercial loan investments, on a revenue basis, none of the Company’s income property tenants individually accounted for more than 10% of consolidated revenues during the years ended December 31, 2016, 2015, or 2014.</t>
  </si>
  <si>
    <t>Recently Issued Accounting Standards</t>
  </si>
  <si>
    <t>RECENTLY ISSUED ACCOUNTING STANDARDS
In May 2014, the FASB issued ASU 2014-09, which amends its guidance on the recognition and reporting of revenue from contracts with customers. The amendments in this update are effective for annual reporting periods beginning after December 15, 2017. The Company is currently evaluating the provisions and has determined that ASU 2014-09 will have little to no impact on the Company’s consolidated financial statements. The Company plans to implement ASU 2014-09 effective January 1, 2018.
In April 2015, the FASB issued ASU 2015-03, related to simplifying the presentation of debt issuance costs. The amendments in this update are effective for annual reporting periods beginning after December 15, 2015. The amendment requires entities to present debt issuance costs related to a recognized debt liability as a direct deduction from the carrying amount of the debt liability, whereas previously, debt issuance costs were presented as a deferred charge in the asset section of the balance sheet. The Company has adopted ASU 2015-03 effective January 1, 2016 on a retrospective basis. The amount of unamortized debt issuance costs to be included as a direct deduction from the carrying amount of the debt liability is approximately $1.7 million as of January 1, 2016.
In January 2016, the FASB issued ASU 2016-01, relating to the recognition and measurement of financial assets and financial liabilities. The amendments in this update are effective for annual reporting periods beginning after December 15, 2017. The Company is currently evaluating the provisions to determine the potential impact, if any, the adoption will have on its consolidated financial statements. The Company plans to implement ASU 2016-01 effective January 1, 2018.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The amendments in this update are effective for annual reporting periods beginning after December 15, 2018. The Company is currently evaluating the provisions to determine the potential impact, if any, the adoption will have on its consolidated financial statements. The Company plans to implement ASU 2016-02 effective January 1, 2019.
In March 2016, the FASB issued ASU 2016-09, which amends certain aspects of the stock-based compensation guidance. The amendments in this update are effective for annual reporting periods beginning after December 15, 2016. The Company has evaluated the provisions of ASU 2016-09, noting the provisions are generally expected to have a positive impact on income tax expense in the Company’s consolidated financial statements due to the tax effects of exercised or vested stock awards being treated as discrete items in the reporting period in which they occur. The Company has implemented ASU 2016-09 effective January 1, 2017.
In August 2016, the FASB issued ASU 2016-15, which clarifies the appropriate classification of certain cash receipts and payments in the statement of cash flows. The amendments in this update are effective for annual reporting periods beginning after December 15, 2017. The Company is currently evaluating the provisions to determine the potential impact, if any, the adoption will have on its consolidated statements of cash flows. The Company plans to implement ASU 2016-15 effective January 1, 2018.
In January 2017, the FASB issued ASU 2017-01, which clarified the definition of a business with respect to business combination guidance. Pursuant to ASU 2017-01, the acquisition of an income property subject to a lease no longer qualifies as a business combination, but rather is determined to be an asset acquisition. The Company early adopted ASU 2017-01 effective October 1, 2016 on a prospective basis and determined that acquisitions of income properties in the fourth quarter of 2016 did not qualify as a business combination. Accordingly, for income property acquisitions during the fourth quarter of 2016, acquisition costs have been capitalized.</t>
  </si>
  <si>
    <t>Summary of Significant Accounting Policies (Tables)</t>
  </si>
  <si>
    <t>Schedule of Estimated Useful Lives for Property, Plant, and Equipment</t>
  </si>
  <si>
    <t>Golf Buildings and Improvements
-
43
Years
Golf Equipment
-
10
Years
Income Properties Buildings and Improvements
-
55
Years
Other Furnishings and Equipment
-
25
Years
Agriculture Equipment
-
10
Years</t>
  </si>
  <si>
    <t>Commercial Loan Investments (Tables)</t>
  </si>
  <si>
    <t>Summary of Commercial Loan Investment Portfolio</t>
  </si>
  <si>
    <t>The Company’s commercial loan investment portfolio was comprised of the following at December 31, 2016:
Date of
Maturity
Original Face
Current Face
Carrying
Description
Investment
Date
Amount
Amount
Value
Coupon Rate
Mezz – Hotel – Atlanta, GA
January 2014
February 2019
$
$
$
12.00%
B-Note – Retail Shopping Center, Sarasota, FL
May 2014
June 2017
30 ‑day LIBOR
Mezz – Hotel, Dallas, TX
September 2014
September 2017
30 day LIBOR
Total
$
$
$
The Company’s commercial loan investment portfolio was comprised of the following at December 31, 2015:
Date of
Maturity
Original Face
Current Face
Carrying
Description
Investment
Date
Amount
Amount
Value
Coupon Rate
Mezz – Hotel – Atlanta, GA
January 2014
February 2019
$
$
$
12.00%
B-Note – Retail Shopping Center, Sarasota, FL
May 2014
June 2016
30 day LIBOR
Mezz – Hotel, Dallas, TX
September 2014
September 2016
30 day LIBOR
First Mortgage – Hotel, San Juan, Puerto Rico
September 2015
September 2018
30 day LIBOR
Total
$
$
$</t>
  </si>
  <si>
    <t>Carrying Value of the Commercial Loan Investments Portfolio</t>
  </si>
  <si>
    <t>The carrying value of the commercial loan investment as of December 31, 2016 consisted of the following:
Total
Current Face Amount
$
Unamortized Fees
—
Unaccreted Origination Fees
—
Total Commercial Loan Investments
$
The carrying value of the commercial loan investment as of December 31, 2015 consisted of the following:
Total
Current Face Amount
$
Unaccreted Origination Fees
Total Commercial Loan Investments
$</t>
  </si>
  <si>
    <t>Land and Development Costs and Subsurface Interests (Tables)</t>
  </si>
  <si>
    <t>Summary of Land and Development Costs</t>
  </si>
  <si>
    <t>December 31,
2016
2015
Land and Development Costs ($-0- and $11,329,574 Related to Consolidated VIE as of December 31, 2016 and 2015, respectively)
$
$
Land, Timber, and Subsurface Interests
Total Land and Development Costs
$
$</t>
  </si>
  <si>
    <t>Summary of Real Estate operations revenue</t>
  </si>
  <si>
    <t>2016
2015
2014
Revenue Description
($000's)
($000's)
($000's)
Land Sales Revenue
$
$
$
Tomoka Town Center - Percentage of Completion Revenue
—
Revenue from Reimbursement of Infrastructure Costs
—
—
Impact Fee and Mitigation Credit Sales
Subsurface Revenue
Fill Dirt and Other Revenue
Total Real Estate Operations Revenue
$
$
$</t>
  </si>
  <si>
    <t>Summary of land sales</t>
  </si>
  <si>
    <t>Gross Sales
Gain
Date of
No. of
Price (1)
Price
on Sale
Buyer (or Description)
Location
Sale
Acres
($000's)
per Acre
($000's)
1
Commercial / Retail
East of I-95
02/12/16
$
$
$
2
NADG - OutParcel
East of I-95
03/30/16
3
Minto Sales Center
West of I-95
09/27/16
4
Commercial / Retail
West of I-95
10/13/16
5
Commercial / Retail
East of I-95
12/22/16
6
ICI Homes
West of I-95
12/29/16
$
$
$
(1)
Land Sales Revenue for 2016 is equal to the Gross Sales Price of land sales during 2016 of $13,759, less the $2.0 million sales price for the NADG – OutParcel, plus approximately $112,000 of incentives earned and received during 2016 related to the Distribution Center sale which closed during 2014.
During the year ended December 31, 2015, a total of approximately 114.1 acres were sold for approximately $22.5 million as described below:
Gross Sales
Gain
Date of
No. of
Price (1)
Price
on Sale
Buyer (or Description)
Location
Sale
Acres
($000's)
per Acre
($000's)
1
Commercial / Retail
East of I-95
06/01/15
$
$
$
2
Commercial / Retail
Highlands County
06/17/15
3
Tanger
East of I-95
11/12/15
4
Integra Land Company
East of I-95
12/18/15
5
Sam's Club
East of I-95
12/23/15
6
NADG - First Parcel
East of I-95
12/29/15
7
Commercial / Retail
East of I-95
12/29/15
$
$
$
(1)
Land Sales Revenue for 2015 is equal to the Gross Sales Price of land sales during 2015 of $22,529, less the aggregate $19.4 million sales price for the Tomoka Town Center Sales (Tanger, Sam’s Club, and NADG – First Parcel), plus approximately $1.03 million of incentives received and earned during 2015 related to the Distribution Center sale which closed during 2014, plus approximately $87,000 of percentage-of-completion revenue earned during 2015 for the Distribution Center Sale which closed during 2014.
During the year ended December 31, 2014, a total of 99.7 acres were sold for approximately $8.8 million as described below:
Gross Sales
Gain
Date of
No. of
Price (1)
Price
on Sale
Buyer (or Description)
Location
Sale
Acres
($000's)
per Acre
($000's)
1
Halifax Humane Society, Inc.
West of I-95
02/18/14
$
$
$
2
Distribution Center
East of I-95
08/15/14
3
Victor Indigo Lakes, L.L.C.
East of I-95
10/30/14
$
$
$
(1)
Land Sales Revenue for 2014 is equal to the Gross Sales Price of land sales during 2014 of $8,807, less approximately $87,000 of percentage-of-completion revenue recognized during 2015 for the Distribution Center Sale which closed during 2014, plus approximately $25,000 for the sale of a ditch parcel.</t>
  </si>
  <si>
    <t>Summary of Lease Payments and Drilling Penalties Received on Acreages</t>
  </si>
  <si>
    <t>Lease payments on the respective acreages and drilling penalties received through lease year six are as follows:
Acreage
Lease Year
(Approximate)
Florida County
Lease Payment (1)
Drilling Penalty (1)
Lease Year 1 - 9/23/2011 - 9/22/2012
Lee and Hendry
$
$
—
Lease Year 2 - 9/23/2012 - 9/22/2013
Lee and Hendry
—
Lease Year 3 - 9/23/2013 - 9/22/2014
Hendry
Lease Year 4 - 9/23/2014 - 9/22/2015
Hendry
Lease Year 5 - 9/23/2015 - 9/22/2016
Hendry
Lease Year 6 - 9/23/2016 - 9/22/2017
Hendry
Total Payments Received to Date
$
$
(1)
Cash payment for the Lease Payment and Drilling Penalty is received on or before the first day of the lease year. The Drilling Penalty is recorded as revenue when received, while the Lease Payment is recognized on a straight-line basis over the respective lease term. See separate disclosure of the revenue per year below.</t>
  </si>
  <si>
    <t>Investment Securities (Tables)</t>
  </si>
  <si>
    <t>Summary of Available for Sale Securities</t>
  </si>
  <si>
    <t>Available-for-Sale securities consisted of the following as of December 31, 2015, with no such investments remaining as of December 31, 2016:
As of December 31, 2015
Gains in
Losses in
Accumulated
Accumulated
Estimated
Other
Other
Fair Value
Comprehensive
Comprehensive
(Level 1 and 2
Cost (1)
Income
Income
(Inputs)
Debt Securities (Level 2)
$
$
—
$
$
Total Debt Securities
—
Common Stock (Level 1)
—
Total Equity Securities
—
Total Available-for-Sale Securities
$
$
—
$
$
(1)
The cost basis in the common stock investment is net of an other-than-temporary impairment charge of approximately $60,000 charged to earnings through investment income in the consolidated statements of operations.</t>
  </si>
  <si>
    <t>Summary of Recognized Gain and Losses on Sale of Investment Securities</t>
  </si>
  <si>
    <t>, 2015
For the Year Ended December 31,
2016
2015
2014
Proceeds from the Disposition of Debt Securities
$
$
$
—
Cost Basis of Debt Securities Sold
—
Loss recognized in Statement of Operations on the Disposition of Debt Securities
—
Proceeds from the Disposition of Equity Securities
Cost Basis of Equity Securities Sold
Gain (Loss) recognized in Statement of Operations on the Disposition of Equity Securities
$
$
$
Total Gain (Loss) recognized in Statement of Operations on the Disposition of Debt and Equity Securities
$
$
$</t>
  </si>
  <si>
    <t>Fair Value of Financial Instruments (Tables)</t>
  </si>
  <si>
    <t>Summary of Carrying Value and Estimated Fair Value of Financial Instruments</t>
  </si>
  <si>
    <t>The following table presents the carrying value and estimated fair value of the Company’s financial instruments not carried at fair value on the consolidated balance sheets at December 31, 2016 and 2015:
December 31, 2016
December 31, 2015
Carrying
Estimated
Carrying
Estimated
Value
Fair Value
Value
Fair Value
Cash and Cash Equivalents - Level 1
$
$
$
$
Restricted Cash - Level 1
Commercial Loan Investments - Level 2
Long-Term Debt - Level 2</t>
  </si>
  <si>
    <t>Summary of fair value of assets and liabilities by Level</t>
  </si>
  <si>
    <t>The following table presents the fair value of assets measured on a recurring basis by Level at December 31, 2016:
Fair Value at Reporting Date Using
Quoted Prices in
Significant
Active Markets
Significant Other
Unobservable
for Identical
Observable Inputs
Inputs
12/31/2016
Assets (Level 1)
(Level 2)
(Level 3)
Cash Flow Hedge - Interest Rate Swap
$
$
—
$
$
—
Total
$
$
—
$
$
—
At December 31, 2016, approximately eight acres of undeveloped land under contract for sale as of December 31, 2016 were measured on a non-recurring basis using Level 3 inputs in the fair value hierarchy, which resulted in aggregate impairment charge of approximately $1.0 million as further described in Note 8, “Impairment of Long-Lived Assets.” The following table presents the fair value of those assets measured on a non-recurring basis by Level as of December 31, 2016:
Fair Value at Reporting Date Using
Quoted Prices in
Significant
Active Markets
Significant Other
Unobservable
for Identical
Observable Inputs
Inputs
12/31/2016
Assets (Level 1)
(Level 2)
(Level 3)
Land Parcel - 3.6 Repurchased Acres
$
$
—
$
—
$
Land Parcel - 4.5 Repurchased Acres
—
—
Total
$
$
—
$
—
$
The following table presents the fair value of assets measured on a recurring basis by Level at December 31, 2015:
Fair Value at Reporting Date Using
Quoted Prices in
Significant
Active Markets
Significant Other
Unobservable
for Identical
Observable Inputs
Inputs
12/31/2015
Assets (Level 1)
(Level 2)
(Level 3)
Available-for-Sale Securities
Available-for-Sale Debt Securities
$
$
—
$
$
—
Available-for-Sale Equity Securities
—
—
Total Available-for-Sale Securities
—
Total
$
$
$
$
—</t>
  </si>
  <si>
    <t>Intangible Lease Assets and Liabilities (Tables)</t>
  </si>
  <si>
    <t>Schedule of Intangible Lease Assets and Liabilities</t>
  </si>
  <si>
    <t>Intangible assets and liabilities consisted of the following as of December 31, 2016 and 2015:
As of
December 31,
December 31,
Intangible Lease Assets:
Value of In-Place Leases
$
$
Value of Above Market In-Place Leases
Value of Intangible Leasing Costs
Sub-total Intangible Lease Assets
Accumulated Amortization
Sub-total Intangible Lease Assets—Net
Intangible Lease Liabilities (included in accrued and other
Value of Below Market In-Place Leases
Sub-total Intangible Lease Liabilities
Accumulated Amortization
Sub-total Intangible Lease Liabilities—Net
Total Intangible Assets and Liabilities—Net
$
$</t>
  </si>
  <si>
    <t>Summary of Estimated Amortization and Accretion of Intangible Lease Assets and Liabilities</t>
  </si>
  <si>
    <t>The estimated future amortization expense (income) related to net intangible assets and liabilities is as follows:
Future Accretion
Net Future
Future
to Income
Amortization of
Amortization
Property
Intangible Assets
Year Ending December 31,
Amount
Revenue
and Liabilities
2017
$
$
$
2018
2019
2020
2021
Thereafter
Total
$
$
$</t>
  </si>
  <si>
    <t>Other Assets (Tables)</t>
  </si>
  <si>
    <t>Components of Other Assets</t>
  </si>
  <si>
    <t>As of
December 31,
December 31,
Income Property Tenant Receivables
$
$
Income Property Straight-line Rent Adjustment
Interest Receivable from Commercial Loan Investments
Cash Flow Hedge - Interest Rate Swap
—
Infrastructure Reimbursement Receivables
Golf Operations Receivables
Deferred Deal Costs
Prepaid Expenses, Deposits, and Other
Total Other Assets
$
$</t>
  </si>
  <si>
    <t>Common Stock and Earnings Per Share (Tables)</t>
  </si>
  <si>
    <t>Summary of Common Stock and Earnings Per Share</t>
  </si>
  <si>
    <t>Year Ended
December 31,
December 31,
December 31,
Income Available to Common Shareholders:
Net Income Attributable to Consolidated-Tomoka Land Co.
$
$
$
Weighted Average Shares Outstanding
Common Shares Applicable to Stock
Options Using the Treasury Stock Method
Total Shares Applicable to Diluted Earnings Per Share
Per Share Information:
Basic
Net Income Attributable to Consolidated-Tomoka Land Co.
$
$
$
Diluted
Net Income Attributable to Consolidated-Tomoka Land Co.
$
$
$</t>
  </si>
  <si>
    <t>Long-Term Debt (Tables)</t>
  </si>
  <si>
    <t>Schedule of Long-Term Debt</t>
  </si>
  <si>
    <t>Long-term debt consisted of the following:
December 31, 2016
December 31, 2015
Due Within
Due Within
Total
One Year
Total
One Year
Credit Facility
$
$
—
$
$
—
Mortgage Note Payable (originated with UBS)
—
—
Mortgage Note Payable (originated with BOA)
—
—
—
Mortgage Note Payable (originated with Wells Fargo)
—
—
Mortgage Note Payable (originated with Wells Fargo)
—
—
—
4.50% Convertible Senior Notes due 2020, net of discount
—
—
Loan Costs, net of accumulated amortization
—
—
Total Long-Term Debt
$
$
—
$
$
—</t>
  </si>
  <si>
    <t>Summary of Payments Applicable to Reduction of Principal Amounts</t>
  </si>
  <si>
    <t>Payments applicable to reduction of principal amounts will be required as follows:
Year Ending December 31,
Amount
2017
—
2018
2019
—
2020
2021
Thereafter
Total Long-Term Debt - Face Value
$</t>
  </si>
  <si>
    <t>Summary of Carrying Value of Long-Term Debt</t>
  </si>
  <si>
    <t>The carrying value of long-term debt as of December 31, 2016 consisted of the following:
Total
Current Face Amount
$
Unamortized Discount on Convertible Debt
Loan Costs, net of accumulated amortization
Total Long-Term Debt
$</t>
  </si>
  <si>
    <t>Accrued and Other Liabilities (Tables)</t>
  </si>
  <si>
    <t>Summary of Accrued and Other Liabilities</t>
  </si>
  <si>
    <t>Accrued and other liabilities consisted of the following:
As of
December 31,
December 31,
Golf Course Lease
$
$
Accrued Property Taxes
Reserve for Tenant Improvements
Accrued Construction Costs
—
Accrued Interest
Environmental Reserve and Restoration Cost Accrual
Other
Total Accrued and Other Liabilities
$
$</t>
  </si>
  <si>
    <t>Deferred Revenue (Tables)</t>
  </si>
  <si>
    <t>Summary of Deferred Revenue</t>
  </si>
  <si>
    <t>Deferred revenue consisted of the following:
As of
December 31,
December 31,
Deferred Oil Exploration Lease Revenue
$
$
Deferred Land Sale Revenue
—
Prepaid Rent
Other Deferred Revenue
Total Deferred Revenue
$
$</t>
  </si>
  <si>
    <t>Pension Plan (Tables)</t>
  </si>
  <si>
    <t>Summary of Components of Net Periodic Pension Cost (Benefit)</t>
  </si>
  <si>
    <t>Following are the components of the Net Period Pension Cost (Benefit):
December 31,
2016
2015
2014
Service Cost
$
—
$
—
$
Interest Cost
—
—
Actual Return on Plan Assets
—
—
Amortization of Unrecognized Transition Loss (Gain) from Earlier Periods
—
—
—
Amortization of Unrecognized Prior Service Cost
—
—
—
Amortization of Net Gain (Loss) from Earlier Periods
—
—
—
Net Periodic Pension Cost (Benefit)
$
—
$
—
$</t>
  </si>
  <si>
    <t>Stock-Based Compensation (Tables)</t>
  </si>
  <si>
    <t>Summary of Stock Based Compensation Activity for Stock Appreciation Rights</t>
  </si>
  <si>
    <t>Stock Appreciation Rights
Wtd. Avg.
Remaining
Contractual
Aggregate
Wtd. Avg.
Term
Intrinsic
Liability-Classified Stock Appreciation Rights
Shares
Fair Value
(Years)
Value
Outstanding at January 1, 2014
$
Granted
—
—
Exercised
Expired
—
—
Forfeited
—
—
Outstanding at December 31, 2014
Granted
—
—
Exercised
Expired
—
—
Forfeited
Outstanding at December 31, 2015
Granted
—
—
Exercised
—
—
Expired
—
Forfeited
Outstanding at December 31, 2016
$
$
Exercisable at December 31, 2016
$
$</t>
  </si>
  <si>
    <t>Assumptions Used in Determining Fair Value of Stock Options and Stock Appreciation Rights</t>
  </si>
  <si>
    <t>Following are assumptions used in determining the fair value of stock options and stock appreciation rights:
Assumptions at:
December 31,
December 31,
December 31,
Expected Volatility
%
%
%
Expected Dividends
%
%
%
Expected Term
years
years
years
Risk-Free Rate
%
%
%</t>
  </si>
  <si>
    <t>Schedule of Amounts Recognized in the Financial Statements for Stock Options, Stock Appreciation Rights, and Restricted Stock</t>
  </si>
  <si>
    <t>Amounts recognized in the financial statements for stock options, stock appreciation rights, and restricted stock are as follows:
Year Ended
December 31,
December 31,
December 31,
Accelerated Charge for Stock-Based Compensation
$
$
—
$
—
Recurring Charge for Stock-Based Compensation
Total Cost of Share-Based Plans Charged Against Income Before Tax Effect
$
$
$
Income Tax Expense Recognized in Income
$
$
$</t>
  </si>
  <si>
    <t>Restricted Shares [Member] | Market Condition Restricted Shares - Peer Group Vesting</t>
  </si>
  <si>
    <t>Summary of Restricted Shares Activity</t>
  </si>
  <si>
    <t>A summary of activity during the years ended December 31, 2016, 2015, and 2014 is presented below:
Wtd. Avg.
Grant Date
Market Condition Non-Vested Restricted Shares
Shares
Fair Value
Outstanding at January 1, 2014
$
Granted
—
—
Vested
—
—
Expired
—
—
Forfeited
—
—
Outstanding at December 31, 2014
$
Granted
—
—
Vested
Expired
—
—
Forfeited
Outstanding at December 31, 2015
$
Granted
—
—
Vested
Expired
—
—
Forfeited
Outstanding at December 31, 2016
—
$
—</t>
  </si>
  <si>
    <t>Restricted Shares [Member] | Market Condition Restricted Shares - Stock Price Vesting</t>
  </si>
  <si>
    <t>A summary of the activity for these awards during the years ended December 31, 2016, 2015, and 2014 is presented below:
Wtd. Avg.
Market Condition Non-Vested Restricted Shares
Shares
Fair Value
Outstanding at January 1, 2014
$
Granted
Vested
Expired
—
—
Forfeited
—
—
Outstanding at December 31, 2014
$
Granted
Vested
—
—
Expired
—
—
Forfeited
—
—
Outstanding at December 31, 2015
$
Granted
Vested
—
—
Expired
—
—
Forfeited
Outstanding at December 31, 2016
$</t>
  </si>
  <si>
    <t>Restricted Shares [Member] | Three Year Vest Restricted Shares</t>
  </si>
  <si>
    <t>A summary of activity for these awards during the years ended December 31, 2016, 2015, and 2014, is presented below:
Wtd. Avg.
Fair Value
Three Year Vest Non-Vested Restricted Shares
Shares
Per Share
Outstanding at January 1, 2014
—
$
—
Granted
Vested
—
—
Expired
—
—
Forfeited
Outstanding at December 31, 2014
Granted
Vested
Expired
—
—
Forfeited
Outstanding at December 31, 2015
Granted
Vested
Expired
—
—
Forfeited
Outstanding at December 31, 2016
$</t>
  </si>
  <si>
    <t>Non-Qualified Stock Option Award [Member]</t>
  </si>
  <si>
    <t>Summary of Stock Based Compensation Activity for Stock Option Awards</t>
  </si>
  <si>
    <t>A summary of the activity for these awards during the years ended December 31, 2016, 2015, and 2014, is presented below:
Wtd. Avg.
Remaining
Contractual
Aggregate
Wtd. Avg.
Term
Intrinsic
Non-Qualified Stock Option Awards
Shares
Ex. Price
(Years)
Value
Outstanding at January 1, 2014
$
Granted
Exercised
Expired
—
—
Forfeited
—
—
Outstanding at December 31, 2014
Granted
Exercised
Expired
—
—
Forfeited
Outstanding at December 31, 2015
Granted
Exercised
Expired
—
—
Forfeited
Outstanding at December 31, 2016
$
$
Exercisable at December 31, 2015
$
$
Exercisable at December 31, 2016
$
$</t>
  </si>
  <si>
    <t>Summary of Non-Vested Stock Awards</t>
  </si>
  <si>
    <t>A summary of the non-vested options for these awards during the years ended December 31, 2016, 2015, and 2014, is presented below:
Fair Value
of Shares
Non-Qualified Stock Option Awards
Shares
Vested
Non-Vested at January 1, 2014
Granted
Vested
$
Expired
—
Forfeited
—
Non-Vested at December 31, 2014
Granted
Vested
$
Expired
—
Forfeited
Non-Vested at December 31, 2015
Granted
Vested
$
Expired
—
Forfeited
Non-Vested at December 31, 2016</t>
  </si>
  <si>
    <t>Stock Option [Member]</t>
  </si>
  <si>
    <t>A summary of share option activity under the 2001 Plan during the years ended December 31, 2016, 2015, and 2014 is presented below:
Stock Options
Wtd. Avg.
Remaining
Contractual
Aggregate
Wtd. Avg.
Term
Intrinsic
Liability-Classified Stock Options
Shares
Ex. Price
(Years)
Value
Outstanding at January 1, 2014
$
Granted
—
—
Exercised
Expired
—
—
Forfeited
—
—
Outstanding at December 31, 2014
Granted
—
—
Exercised
Expired
—
—
Forfeited
Outstanding at December 31, 2015
Granted
—
—
Exercised
—
—
Expired
Forfeited
Outstanding at December 31, 2016
$
$
Exercisable at December 31, 2016
$
$</t>
  </si>
  <si>
    <t>Income Taxes (Tables)</t>
  </si>
  <si>
    <t>Summary of Provisions for Income Tax Benefit (Expense)</t>
  </si>
  <si>
    <t>The provisions for income tax benefit (expense) are summarized as follows:
2016
2015
2014
Current
Deferred
Current
Deferred
Current
Deferred
Federal
$
$
$
$
$
$
State
Total
$
$
$
$
$
$</t>
  </si>
  <si>
    <t>Summary of Deferred Income Tax Assets (Liabilities)</t>
  </si>
  <si>
    <t>The sources of these differences and the related deferred income tax assets (liabilities) are summarized as follows:
Deferred Tax
2016
2015
Deferred Income Tax Assets
Depreciation
$
$
Intangible Lease Liabilities
Deferred Revenue (Net of Straight-line Rent Adjustments)
Deferred Oil Lease Income
Deferred Lease Expense
Stock Options and Restricted Stock
Unrealized Loss on Investment Securities
—
Impairment Reserves
Other - Net
Gross Deferred Income Tax Assets
Less - Valuation Allowance
Net Deferred Income Tax Assets
Deferred Income Tax Liabilities
Sales of Real Estate
Discount on Equity Component of Convertible Debt
Basis Difference in Joint Venture
Interest Rate Swap
—
Other - Net
—
Total Deferred Income Tax Liabilities
Net Deferred Income Tax Liabilities
$
$</t>
  </si>
  <si>
    <t>Reconciliation of Income Tax Computed at Federal Statutory Rate</t>
  </si>
  <si>
    <t>Following is a reconciliation of the income tax computed at the federal statutory rate of 35% for 2016, 2015, and 2014:
Year ended December 31,
2016
2015
2014
Income Tax (Expense) Benefit Computed at Federal Statutory Rate
$
$
$
Increase (Decrease) Resulting from:
State Income Tax, Net of Federal Income Tax Benefit
Income Tax on Permanently Non-Deductible Items
—
—
Other Reconciling Items
Benefit (Expense) for Income Taxes
$
$
$</t>
  </si>
  <si>
    <t>Commitments and Contingencies (Tables)</t>
  </si>
  <si>
    <t>Summary of Minimum Future Rental Payments under Non-Cancelable Operating Leases</t>
  </si>
  <si>
    <t>Minimum future rental payments under non-cancelable operating leases having remaining terms in excess of one year as of December 31, 2016, are summarized as follows:
Year Ending December 31,
Amounts
2017
$
2018
2019
2020
2021
2022 and thereafter (cumulative)
Total
$</t>
  </si>
  <si>
    <t>Summary of Minimum Future Rentals Receipts under Non-Cancelable Operating Leases</t>
  </si>
  <si>
    <t>Minimum future rental receipts under non-cancelable operating leases having remaining terms in excess of one year as of December 31, 2016, are summarized as follows:
Year Ending December 31,
Amounts
2017
$
2018
2019
2020
2021
2022 and thereafter (cumulative)
Total
$</t>
  </si>
  <si>
    <t>Schedule of Potential Land Sales Transactions</t>
  </si>
  <si>
    <t>Contract
No. of
Amount
Price
Estimated
Contract (or Buyer) / Parcel
Acres
($000's)
per Acre
Timing
1
Commercial/Retail (1)
$
$
'17 - '19
2
Commercial/Retail
'17 - '18
3
Commercial/Retail
'17 - '18
4
Mixed-Use Retail
'17 - '18
5
Mixed-Use Retail (NADG)
'17 - '18
6
Residential (SF)
'18 - '19
7
Commercial (1)
'17 - '18
8
AR Residential (Minto)
'18 - '19
9
SF Residential
'18 - '19
10
SF Residential (ICI)
'18 - '19
Total
$
$</t>
  </si>
  <si>
    <t>Business Segment Data (Tables)</t>
  </si>
  <si>
    <t>Summary of Operations in Different Segments</t>
  </si>
  <si>
    <t>Information about the Company’s operations in different segments for the years ended December 31, 2016, 2015, and 2014 is as follows:
Year Ended
December 31,
December 31,
December 31,
Revenues:
Income Properties
$
$
$
Commercial Loan Investments
Real Estate Operations
Golf Operations
Agriculture and Other Income
Total Revenues
$
$
$
Operating Income:
Income Properties
$
$
$
Commercial Loan Investments
Real Estate Operations
Golf Operations
Agriculture and Other Income
General and Corporate Expense
Total Operating Income
$
$
$
Depreciation and Amortization:
Income Properties
$
$
$
Golf Operations
Agriculture and Other
Total Depreciation and Amortization
$
$
$
Capital Expenditures:
Income Properties
$
$
$
Commercial Loan Investments
—
Real Estate Operations ($5,744,636 Contributed by Consolidated VIE in 2015)
—
—
Golf Operations
Agriculture and Other
Total Capital Expenditures
$
$
$
As of
December 31,
2016
December 31,
2015
Identifiable Assets:
Income Properties
$
$
Commercial Loan Investments
Real Estate Operations
Golf Operations
Agriculture and Other
Total Assets
$
$</t>
  </si>
  <si>
    <t>Quarterly Financial Data (Tables)</t>
  </si>
  <si>
    <t>Schedule of Quarterly Financial Data</t>
  </si>
  <si>
    <t>March 31,
June 30,
September 30,
December 31,
2016
2015
2016
2015
2016
2015
2016
2015
Revenues
Income Properties
$
$
$
$
$
$
$
$
Interest Income from Commercial Loan Investments
Real Estate Operations
Golf Operations
Agriculture and Other Income
Total Revenues
Direct Cost of Revenues
Income Properties
Real Estate Operations
Golf Operations
Agriculture and Other Income
Total Direct Cost of Revenues
General and Administrative Expenses
Impairment Charges
—
—
—
—
—
Depreciation and Amortization
Gain on Disposition of Assets
—
Total Operating Expenses
Operating Income
Investment Income
Interest Expense
Income Before Income Tax Expense
Income Tax Expense
Net Income
Less: Net Loss (Income) Attributable to Noncontrolling Interest in Consolidated VIE
—
—
Net Income Attributable to Consolidated-Tomoka Land Co.
$
$
$
$
$
$
$
$
Per Share Information:
Basic
Net Income Attributable to Consolidated-Tomoka Land Co.
$
$
$
$
$
$
$
$
Diluted
Net Income Attributable to Consolidated-Tomoka Land Co.
$
$
$
$
$
$
$
$</t>
  </si>
  <si>
    <t>Summary of Significant Accounting Policies - Nature of Operations (Details)</t>
  </si>
  <si>
    <t>Dec. 31, 2016astateloanproperty</t>
  </si>
  <si>
    <t>Feb. 10, 2017a</t>
  </si>
  <si>
    <t>Dec. 31, 2014a</t>
  </si>
  <si>
    <t>Description of Business [Line Items]</t>
  </si>
  <si>
    <t>Number of real estate properties | property</t>
  </si>
  <si>
    <t>Number of states in which entity operates | state</t>
  </si>
  <si>
    <t>Number of commercial mortgage loan investments | loan</t>
  </si>
  <si>
    <t>Fixed Rate Commercial Mortgage [Member]</t>
  </si>
  <si>
    <t>Adjustable Rate Commercial Mortgage [Member]</t>
  </si>
  <si>
    <t>Single-tenant</t>
  </si>
  <si>
    <t>Multi-tenant</t>
  </si>
  <si>
    <t>Land [Member]</t>
  </si>
  <si>
    <t>Area of real estate property</t>
  </si>
  <si>
    <t>Subsequent Event [Member]</t>
  </si>
  <si>
    <t>Subsequent Event [Member] | Single-tenant</t>
  </si>
  <si>
    <t>Subsequent Event [Member] | Land [Member]</t>
  </si>
  <si>
    <t>Summary of Significant Accounting Policies - Cash and Restricted Cash (Details)</t>
  </si>
  <si>
    <t>Dec. 31, 2016USD ($)itemproperty</t>
  </si>
  <si>
    <t>Dec. 31, 2015USD ($)itemproperty</t>
  </si>
  <si>
    <t>Dec. 31, 2014property</t>
  </si>
  <si>
    <t>Dec. 31, 2013item</t>
  </si>
  <si>
    <t>Jan. 31, 2013property</t>
  </si>
  <si>
    <t>Restricted Cash and Cash Equivalents Items [Line Items]</t>
  </si>
  <si>
    <t>Cash and cash equivalents maximum original maturity period</t>
  </si>
  <si>
    <t>90 days</t>
  </si>
  <si>
    <t>Number of income properties acquired | property</t>
  </si>
  <si>
    <t>Escrow Deposit to be Reinvested Through Like-Kind Exchange Structure</t>
  </si>
  <si>
    <t>Restricted Cash Reserve for Property Taxes and Insurance Escrows for Property Financing</t>
  </si>
  <si>
    <t>Restricted Cash, Escrow Deposit Related to Land Transactions</t>
  </si>
  <si>
    <t>Number of separate escrow accounts | item</t>
  </si>
  <si>
    <t>Number of separate land transactions | item</t>
  </si>
  <si>
    <t>Number of closed land transactions | item</t>
  </si>
  <si>
    <t>Winter Park, Florida | Restricted Cash, Escrow for Tenant Improvements | The Grove</t>
  </si>
  <si>
    <t>Katy, Texas | Restricted Cash, Escrow for Tenant Improvements | Lowes</t>
  </si>
  <si>
    <t>Summary of Significant Accounting Policies - Investments, Derivatives, Commercial Loan Investment Impairment, Accounts Receivable, and Land and Development Costs (Details)</t>
  </si>
  <si>
    <t>Dec. 31, 2016USD ($)derivative</t>
  </si>
  <si>
    <t>Dec. 31, 2015USD ($)derivativeitem</t>
  </si>
  <si>
    <t>Dec. 31, 2014USD ($)</t>
  </si>
  <si>
    <t>Impairment charge other-than-temporary impairments</t>
  </si>
  <si>
    <t>Derivatives outstanding | derivative</t>
  </si>
  <si>
    <t>Allowance for impairment of loans</t>
  </si>
  <si>
    <t>Allowance for doubtful accounts</t>
  </si>
  <si>
    <t>Tenant Reimbursable Expenses</t>
  </si>
  <si>
    <t>Accounts receivable included in other assets</t>
  </si>
  <si>
    <t>Real Estate Operations</t>
  </si>
  <si>
    <t>ship And Event Receivables</t>
  </si>
  <si>
    <t>Summary of Significant Accounting Policies - Schedule of Estimated Useful Lives for Property, Plant, and Equipment (Details) - USD ($)</t>
  </si>
  <si>
    <t>Property Plant And Equipment [Line Items]</t>
  </si>
  <si>
    <t>Property, Plant and Equipment, exclusive of intangible assets</t>
  </si>
  <si>
    <t>Building and Building Improvements [Member] | Minimum [Member]</t>
  </si>
  <si>
    <t>Useful lives for property, plant, and equipment</t>
  </si>
  <si>
    <t>10 years</t>
  </si>
  <si>
    <t>Building and Building Improvements [Member] | Maximum [Member]</t>
  </si>
  <si>
    <t>43 years</t>
  </si>
  <si>
    <t>Golf Equipment [Member] | Minimum [Member]</t>
  </si>
  <si>
    <t>3 years</t>
  </si>
  <si>
    <t>Golf Equipment [Member] | Maximum [Member]</t>
  </si>
  <si>
    <t>Income Properties Buildings and Improvements [Member] | Minimum [Member]</t>
  </si>
  <si>
    <t>Income Properties Buildings and Improvements [Member] | Maximum [Member]</t>
  </si>
  <si>
    <t>55 years</t>
  </si>
  <si>
    <t>Other Furnishings and Equipment [Member] | Minimum [Member]</t>
  </si>
  <si>
    <t>Other Furnishings and Equipment [Member] | Maximum [Member]</t>
  </si>
  <si>
    <t>25 years</t>
  </si>
  <si>
    <t>Agriculture Equipment [Member] | Minimum [Member]</t>
  </si>
  <si>
    <t>5 years</t>
  </si>
  <si>
    <t>Agriculture Equipment [Member] | Maximum [Member]</t>
  </si>
  <si>
    <t>Summary of Significant Accounting Policies - Golf Operations, Stock-based Compensation, Income Taxes, and Concentration of Credit Risk (Details)</t>
  </si>
  <si>
    <t>Dec. 31, 2016USD ($)facilityshares</t>
  </si>
  <si>
    <t>Apr. 25, 2001shares</t>
  </si>
  <si>
    <t>Facilities operated by company | facility</t>
  </si>
  <si>
    <t>Golf course and clubhouse facility membership period</t>
  </si>
  <si>
    <t>12 months</t>
  </si>
  <si>
    <t>Award plan, number of common stock that may be issued</t>
  </si>
  <si>
    <t>2001 plan expiry date</t>
  </si>
  <si>
    <t>2011-04</t>
  </si>
  <si>
    <t>Number of new option shares issued after April 2011</t>
  </si>
  <si>
    <t>Stock options vesting period</t>
  </si>
  <si>
    <t>Stock options expiration period</t>
  </si>
  <si>
    <t>Uncertain tax positions | $</t>
  </si>
  <si>
    <t>Consolidated Revenues [Member]</t>
  </si>
  <si>
    <t>Concentration risk percentage</t>
  </si>
  <si>
    <t>0.00%</t>
  </si>
  <si>
    <t>2010 Plan [Member]</t>
  </si>
  <si>
    <t>Number of additional shares authorized</t>
  </si>
  <si>
    <t>Share Based awards, maximum subscription per participant</t>
  </si>
  <si>
    <t>2010 plan award termination description</t>
  </si>
  <si>
    <t>The 2010 Plan will terminate on the tenth anniversary of the date that it was adopted by the Board, and no awards will be granted under the plan after that date.</t>
  </si>
  <si>
    <t>Geographic Concentration Risk [Member] | Income Property Portfolio and Land Holdings and Real Estate Operations and Interests, Geographic Area</t>
  </si>
  <si>
    <t>33.00%</t>
  </si>
  <si>
    <t>Summary of Significant Accounting Policies - Recently Issued Accounting Standards and Reclassifications (Details)</t>
  </si>
  <si>
    <t>Dec. 31, 2016USD ($)a</t>
  </si>
  <si>
    <t>Sep. 30, 2016USD ($)</t>
  </si>
  <si>
    <t>Jun. 30, 2016USD ($)</t>
  </si>
  <si>
    <t>Mar. 31, 2016USD ($)</t>
  </si>
  <si>
    <t>Dec. 31, 2015USD ($)</t>
  </si>
  <si>
    <t>Sep. 30, 2015USD ($)</t>
  </si>
  <si>
    <t>Jun. 30, 2015USD ($)</t>
  </si>
  <si>
    <t>Mar. 31, 2015USD ($)</t>
  </si>
  <si>
    <t>Dec. 31, 2014USD ($)a</t>
  </si>
  <si>
    <t>Jan. 01, 2016USD ($)</t>
  </si>
  <si>
    <t>New Accounting Pronouncements or Change in Accounting Principle [Line Items]</t>
  </si>
  <si>
    <t>Direct costs of revenues</t>
  </si>
  <si>
    <t>Net income</t>
  </si>
  <si>
    <t>ASU 2015-03</t>
  </si>
  <si>
    <t>Unamortized debt issuance costs</t>
  </si>
  <si>
    <t>Land [Member] | Subsequent Event [Member]</t>
  </si>
  <si>
    <t>Income Properties - Acquisitions (Details)</t>
  </si>
  <si>
    <t>Nov. 30, 2016USD ($)aft²</t>
  </si>
  <si>
    <t>Oct. 14, 2016USD ($)aft²tenant</t>
  </si>
  <si>
    <t>Sep. 26, 2016USD ($)ft²</t>
  </si>
  <si>
    <t>Sep. 22, 2016USD ($)aft²</t>
  </si>
  <si>
    <t>Sep. 15, 2016USD ($)ft²building</t>
  </si>
  <si>
    <t>Aug. 17, 2016USD ($)aft²</t>
  </si>
  <si>
    <t>Apr. 05, 2016ft²</t>
  </si>
  <si>
    <t>Feb. 18, 2016USD ($)aft²tenant</t>
  </si>
  <si>
    <t>Dec. 31, 2016USD ($)ft²property</t>
  </si>
  <si>
    <t>Dec. 31, 2015USD ($)property</t>
  </si>
  <si>
    <t>Dec. 31, 2014USD ($)property</t>
  </si>
  <si>
    <t>Jul. 06, 2016USD ($)</t>
  </si>
  <si>
    <t>Business Acquisition [Line Items]</t>
  </si>
  <si>
    <t>Total acquisition cost of property</t>
  </si>
  <si>
    <t>Land acquired</t>
  </si>
  <si>
    <t>Buildings and improvements acquired</t>
  </si>
  <si>
    <t>Amortization allocated to intangible assets and liabilities, period</t>
  </si>
  <si>
    <t>15 years 8 months 12 days</t>
  </si>
  <si>
    <t>9 years 1 month 6 days</t>
  </si>
  <si>
    <t>Carrying Amounts of Mortgages</t>
  </si>
  <si>
    <t>Aggregate purchase price</t>
  </si>
  <si>
    <t>Bloomin' Portfolio</t>
  </si>
  <si>
    <t>Weighted average remaining lease term</t>
  </si>
  <si>
    <t>15 years</t>
  </si>
  <si>
    <t>Number of Buildings Acquired | building</t>
  </si>
  <si>
    <t>Dallas, Texas</t>
  </si>
  <si>
    <t>Area of building | ft²</t>
  </si>
  <si>
    <t>Occupancy Percentage</t>
  </si>
  <si>
    <t>100.00%</t>
  </si>
  <si>
    <t>Number of tenants | tenant</t>
  </si>
  <si>
    <t>8 years 2 months 12 days</t>
  </si>
  <si>
    <t>Dallas, Texas | CVS Pharmacy</t>
  </si>
  <si>
    <t>25 years 4 months 24 days</t>
  </si>
  <si>
    <t>Monterey, California | Bank of America</t>
  </si>
  <si>
    <t>4 years 3 months 18 days</t>
  </si>
  <si>
    <t>Austin, Texas | Carrabba's Italian Grill</t>
  </si>
  <si>
    <t>Austin, Texas | Outback Steakhouse</t>
  </si>
  <si>
    <t>Charlottesville, Virginia | Outback Steakhouse</t>
  </si>
  <si>
    <t>Huntersville, North Carolina | Outback Steakhouse</t>
  </si>
  <si>
    <t>Raleigh, North Carolina | At Home Group, Inc. Subsidiary</t>
  </si>
  <si>
    <t>Area of a real estate property | ft²</t>
  </si>
  <si>
    <t>13 years</t>
  </si>
  <si>
    <t>Santa Clara, California</t>
  </si>
  <si>
    <t>Santa Clara, California | Centrify Corporation</t>
  </si>
  <si>
    <t>4 years</t>
  </si>
  <si>
    <t>Santa Clara, California | Adesto Technologies</t>
  </si>
  <si>
    <t>7 years</t>
  </si>
  <si>
    <t>Reno, Nevada | Century Theatres</t>
  </si>
  <si>
    <t>95.00%</t>
  </si>
  <si>
    <t>Winter Park, Florida | The Grove</t>
  </si>
  <si>
    <t>Winter Park, Florida | The Grove | Restricted Cash, Escrow for Tenant Improvements</t>
  </si>
  <si>
    <t>Winter Park, Florida | Anchor space of the Grove</t>
  </si>
  <si>
    <t>Lease term</t>
  </si>
  <si>
    <t>Area of land in percentage</t>
  </si>
  <si>
    <t>36.00%</t>
  </si>
  <si>
    <t>Tenant improvements</t>
  </si>
  <si>
    <t>Winter Park, Florida | Anchor space of the Grove | Restricted Cash, Escrow for Tenant Improvements</t>
  </si>
  <si>
    <t>Funding for tenant improvements</t>
  </si>
  <si>
    <t>Vacant Parcel</t>
  </si>
  <si>
    <t>14 years 3 months 18 days</t>
  </si>
  <si>
    <t>Value of Above Market In-Place Leases</t>
  </si>
  <si>
    <t>Intangible assets acquired</t>
  </si>
  <si>
    <t>Value of Below Market In-Place Leases</t>
  </si>
  <si>
    <t>Intangible liabilities assumed</t>
  </si>
  <si>
    <t>Income Properties - Disposals (Details)</t>
  </si>
  <si>
    <t>Sep. 30, 2016USD ($)$ / shares</t>
  </si>
  <si>
    <t>Sep. 16, 2016USD ($)property$ / shares</t>
  </si>
  <si>
    <t>Jun. 22, 2016USD ($)$ / shares</t>
  </si>
  <si>
    <t>Apr. 22, 2016USD ($)ft²$ / shares</t>
  </si>
  <si>
    <t>Apr. 06, 2016USD ($)$ / shares</t>
  </si>
  <si>
    <t>Apr. 05, 2016USD ($)$ / shares</t>
  </si>
  <si>
    <t>Apr. 17, 2015USD ($)</t>
  </si>
  <si>
    <t>Nov. 17, 2014USD ($)ft²</t>
  </si>
  <si>
    <t>Dec. 31, 2016USD ($)aproperty</t>
  </si>
  <si>
    <t>Sep. 30, 2014USD ($)</t>
  </si>
  <si>
    <t>Income Statement, Balance Sheet and Additional Disclosures by Disposal Groups, Including Discontinued Operations [Line Items]</t>
  </si>
  <si>
    <t>Write off of Deferred Debt Issuance Cost</t>
  </si>
  <si>
    <t>Daytona Beach, Florida</t>
  </si>
  <si>
    <t>Sold | 2016 Disposals</t>
  </si>
  <si>
    <t>Number of disposed properties | property</t>
  </si>
  <si>
    <t>Sales price</t>
  </si>
  <si>
    <t>Sold | 2016 Disposals | Daytona Beach, Florida | American Signature Furniture</t>
  </si>
  <si>
    <t>3 years 9 months 18 days</t>
  </si>
  <si>
    <t>Gain (loss) on disposal</t>
  </si>
  <si>
    <t>Gain (loss) on sale of building per share after tax | $ / shares</t>
  </si>
  <si>
    <t>Sold | 2016 Disposals | Daytona Beach, Florida | Teledyne ODI</t>
  </si>
  <si>
    <t>9 years 3 months 18 days</t>
  </si>
  <si>
    <t>Sold | 2016 Disposals | Sebring, Florida | CVS Pharmacy</t>
  </si>
  <si>
    <t>3 years 1 month 6 days</t>
  </si>
  <si>
    <t>Sold | 2016 Disposals | Lexington, North Carolina | Lowes</t>
  </si>
  <si>
    <t>9 years 7 months 6 days</t>
  </si>
  <si>
    <t>Sold | 2016 Disposals | Altamonte Springs Florida | PNC Bank, N.A.</t>
  </si>
  <si>
    <t>Gain (Loss) recognized</t>
  </si>
  <si>
    <t>Mortgage loan secured by properties portfolio</t>
  </si>
  <si>
    <t>Sold | Portfolio Sale | Single-tenant</t>
  </si>
  <si>
    <t>Sold | Portfolio Sale | Single-tenant | Bank of America</t>
  </si>
  <si>
    <t>Sold | Portfolio Sale | Single-tenant | Walgreens</t>
  </si>
  <si>
    <t>Sold | 2015 Disposals</t>
  </si>
  <si>
    <t>Sold | 2014 Disposals</t>
  </si>
  <si>
    <t>Sold | 2014 Disposals | Apopka, Florida | CVS Pharmacy</t>
  </si>
  <si>
    <t>Commercial Loan Investments - Additional Information (Details)</t>
  </si>
  <si>
    <t>Sep. 24, 2015USD ($)</t>
  </si>
  <si>
    <t>Dec. 31, 2016USD ($)loan</t>
  </si>
  <si>
    <t>May 26, 2016USD ($)</t>
  </si>
  <si>
    <t>Accounts Notes And Loans Receivable [Line Items]</t>
  </si>
  <si>
    <t>Debt discount</t>
  </si>
  <si>
    <t>Commercial loan investments, outstanding</t>
  </si>
  <si>
    <t>Commercial Mortgage Backed Securities [Member]</t>
  </si>
  <si>
    <t>Number of loans owned | loan</t>
  </si>
  <si>
    <t>Commercial loan investments, average remaining maturity</t>
  </si>
  <si>
    <t>10 months 24 days</t>
  </si>
  <si>
    <t>Commercial loan investments, weighted average interest rate</t>
  </si>
  <si>
    <t>8.90%</t>
  </si>
  <si>
    <t>San Juan, Puerto Rico [Member] | First Mortgage [Member] | Hotel [Member]</t>
  </si>
  <si>
    <t>Loan originated amount</t>
  </si>
  <si>
    <t>Maturity Date</t>
  </si>
  <si>
    <t>2018-09</t>
  </si>
  <si>
    <t>Loan origination fee</t>
  </si>
  <si>
    <t>Loans receivable basis spread on variable rate</t>
  </si>
  <si>
    <t>9.00%</t>
  </si>
  <si>
    <t>Remaining loan origination fee, net of loan costs</t>
  </si>
  <si>
    <t>Loan costs</t>
  </si>
  <si>
    <t>Mortgage Payable Current [Member] | San Juan, Puerto Rico [Member] | First Mortgage [Member] | Hotel [Member]</t>
  </si>
  <si>
    <t>7.00%</t>
  </si>
  <si>
    <t>Mortgage Accrue Over the Term of the Loan [Member] | San Juan, Puerto Rico [Member] | First Mortgage [Member] | Hotel [Member]</t>
  </si>
  <si>
    <t>2.00%</t>
  </si>
  <si>
    <t>Commercial Loan Investments - Summary of Commercial Loan Investment Portfolio (Details) - USD ($)</t>
  </si>
  <si>
    <t>Sep. 24, 2015</t>
  </si>
  <si>
    <t>Original Face Amount</t>
  </si>
  <si>
    <t>Current Face Amount</t>
  </si>
  <si>
    <t>Carrying Value</t>
  </si>
  <si>
    <t>Hotel [Member] | San Juan, Puerto Rico [Member] | First Mortgage [Member]</t>
  </si>
  <si>
    <t>Date of Investment</t>
  </si>
  <si>
    <t>2015-09</t>
  </si>
  <si>
    <t>Coupon Rate</t>
  </si>
  <si>
    <t>30 day LIBOR plus 9.00%</t>
  </si>
  <si>
    <t>Mezzanine [Member] | Hotel [Member] | Atlanta, GA [Member]</t>
  </si>
  <si>
    <t>2014-01</t>
  </si>
  <si>
    <t>2019-02</t>
  </si>
  <si>
    <t>Loans receivable, fixed rate</t>
  </si>
  <si>
    <t>12.00%</t>
  </si>
  <si>
    <t>30-Day LIBOR plus 7.50%</t>
  </si>
  <si>
    <t>Mezzanine [Member] | Hotel [Member] | Dallas, Texas</t>
  </si>
  <si>
    <t>2014-09</t>
  </si>
  <si>
    <t>2017-09</t>
  </si>
  <si>
    <t>2016-09</t>
  </si>
  <si>
    <t>7.25%</t>
  </si>
  <si>
    <t>30-day LIBOR 7.25%</t>
  </si>
  <si>
    <t>30 day LIBOR plus 7.25%</t>
  </si>
  <si>
    <t>Notes Receivable [Member] | Retail Shopping Center [Member] | Sarasota, Florida</t>
  </si>
  <si>
    <t>2014-05</t>
  </si>
  <si>
    <t>2017-06</t>
  </si>
  <si>
    <t>2016-06</t>
  </si>
  <si>
    <t>7.50%</t>
  </si>
  <si>
    <t>30-day LIBOR plus 7.50%</t>
  </si>
  <si>
    <t>Commercial Loan Investments - Carrying Value of the Commercial Loan Investments Portfolio (Details) - USD ($)</t>
  </si>
  <si>
    <t>Unamortized Fees</t>
  </si>
  <si>
    <t>Unaccreted Origination Fees</t>
  </si>
  <si>
    <t>Total Commercial Loan Investments</t>
  </si>
  <si>
    <t>Land and Development Costs and Subsurface Interests - Additional Information (Details)</t>
  </si>
  <si>
    <t>Dec. 31, 2016USD ($)a$ / a</t>
  </si>
  <si>
    <t>Dec. 31, 2015USD ($)a$ / a</t>
  </si>
  <si>
    <t>Dec. 31, 2014USD ($)a$ / a</t>
  </si>
  <si>
    <t>Dec. 31, 2013a</t>
  </si>
  <si>
    <t>Real Estate Properties [Line Items]</t>
  </si>
  <si>
    <t>Gain (Loss) from sale of land | $</t>
  </si>
  <si>
    <t>Restricted Cash and Cash Equivalents, Current | $</t>
  </si>
  <si>
    <t>Williamson Crossing Site [Member]</t>
  </si>
  <si>
    <t>Daytona Beach, Florida | Property East of Interstate 95 [Member]</t>
  </si>
  <si>
    <t>Daytona Beach, Florida | Property West of Interstate 95 [Member]</t>
  </si>
  <si>
    <t>Daytona Beach, Florida | Property West of Interstate 95, Suited for Industrial Purposes [Member]</t>
  </si>
  <si>
    <t>Sales price | $</t>
  </si>
  <si>
    <t>Sales price per acre | $ / a</t>
  </si>
  <si>
    <t>Incentives from community development district | $</t>
  </si>
  <si>
    <t>Additional gain to be recognized as improvements are completed | $</t>
  </si>
  <si>
    <t>2016 Disposals | Sold</t>
  </si>
  <si>
    <t>2016 Disposals | Sold | Land [Member]</t>
  </si>
  <si>
    <t>2015 Disposals | Sold</t>
  </si>
  <si>
    <t>2015 Disposals | Sold | Lee County, Florida [Member]</t>
  </si>
  <si>
    <t>2015 Disposals | Sold | Land [Member]</t>
  </si>
  <si>
    <t>2014 Disposals | Sold | Land [Member] | Ditch Parcel [Member]</t>
  </si>
  <si>
    <t>Variable Interest Entity [Member] | Land [Member] | Daytona Beach, Florida</t>
  </si>
  <si>
    <t>Tomoka Town Center [Member] | 2015 Disposals | Sold</t>
  </si>
  <si>
    <t>Subsequent Event [Member] | Land [Member] | Property West of Interstate 95 [Member]</t>
  </si>
  <si>
    <t>Land and Development Costs and Subsurface Interests - Summary of Land and Development Costs (Details) - USD ($)</t>
  </si>
  <si>
    <t>Developable Land</t>
  </si>
  <si>
    <t>Land and Development Costs and Subsurface Interests - Summary of Land and Development Costs (Parenthetical) (Details) - USD ($)</t>
  </si>
  <si>
    <t>Developable Land | Variable Interest Entity [Member]</t>
  </si>
  <si>
    <t>Land and Development Costs and Subsurface Interests - Real Estate Revenues (Details) - USD ($)</t>
  </si>
  <si>
    <t>Operating Segments | Real Estate Operations</t>
  </si>
  <si>
    <t>Operating Segments | Real Estate Operations | Tomoka Town Center [Member]</t>
  </si>
  <si>
    <t>Operating Segments | Real Estate Operations | Reimbursement of Infrastructure Costs [Member]</t>
  </si>
  <si>
    <t>Operating Segments | Real Estate Operations | Impact Fee and Mitigation Credit Sales [Member]</t>
  </si>
  <si>
    <t>Operating Segments | Real Estate Operations | Subsurface Interests [Member]</t>
  </si>
  <si>
    <t>Operating Segments | Real Estate Operations | Fill Dirt and Other [Member]</t>
  </si>
  <si>
    <t>Land [Member] | Operating Segments | Real Estate Operations</t>
  </si>
  <si>
    <t>Land and Development Costs and Subsurface Interests - Land Sales (Details)</t>
  </si>
  <si>
    <t>Dec. 29, 2016USD ($)a$ / a</t>
  </si>
  <si>
    <t>Dec. 22, 2016USD ($)a$ / a</t>
  </si>
  <si>
    <t>Oct. 13, 2016USD ($)a$ / a</t>
  </si>
  <si>
    <t>Sep. 27, 2016USD ($)a$ / a</t>
  </si>
  <si>
    <t>Mar. 30, 2016USD ($)a$ / a</t>
  </si>
  <si>
    <t>Feb. 12, 2016USD ($)a$ / a</t>
  </si>
  <si>
    <t>Dec. 29, 2015USD ($)a$ / a</t>
  </si>
  <si>
    <t>Dec. 23, 2015USD ($)a$ / a</t>
  </si>
  <si>
    <t>Dec. 18, 2015USD ($)a$ / a</t>
  </si>
  <si>
    <t>Nov. 12, 2015USD ($)a$ / a</t>
  </si>
  <si>
    <t>Jun. 17, 2015USD ($)a$ / a</t>
  </si>
  <si>
    <t>Jun. 01, 2015USD ($)a$ / a</t>
  </si>
  <si>
    <t>Oct. 30, 2014USD ($)a$ / a</t>
  </si>
  <si>
    <t>Aug. 15, 2014USD ($)a$ / a</t>
  </si>
  <si>
    <t>Feb. 18, 2014USD ($)a$ / a</t>
  </si>
  <si>
    <t>Infrastructure Reimbursement Receivables</t>
  </si>
  <si>
    <t>Tanger Outlet [Member]</t>
  </si>
  <si>
    <t>Sam’s Club [Member]</t>
  </si>
  <si>
    <t>NADG - First Parcel [Member]</t>
  </si>
  <si>
    <t>Tomoka Town Center [Member]</t>
  </si>
  <si>
    <t>Sold | 2016 Disposals | Tomoka Town Center [Member]</t>
  </si>
  <si>
    <t>Gain Recognized</t>
  </si>
  <si>
    <t>Sold | 2015 Disposals | Integra Land Company [Member]</t>
  </si>
  <si>
    <t>Sold | 2015 Disposals | Sam’s Club [Member]</t>
  </si>
  <si>
    <t>Sold | 2015 Disposals | Tomoka Town Center [Member]</t>
  </si>
  <si>
    <t>Under contract to be sold | 2015 Disposals</t>
  </si>
  <si>
    <t>Land [Member] | Halifax Humane Society, Inc [Member]</t>
  </si>
  <si>
    <t>Land [Member] | Distribution Center [Member]</t>
  </si>
  <si>
    <t>Land [Member] | Victor Indigo Lakes, L L C [Member]</t>
  </si>
  <si>
    <t>Land [Member] | Sold | 2016 Disposals</t>
  </si>
  <si>
    <t>Land [Member] | Sold | 2016 Disposals | Commercial</t>
  </si>
  <si>
    <t>Land [Member] | Sold | 2016 Disposals | NADG - Out Parcel [Member]</t>
  </si>
  <si>
    <t>Land [Member] | Sold | 2016 Disposals | Minto Communities</t>
  </si>
  <si>
    <t>Land [Member] | Sold | 2016 Disposals | ICI Homes</t>
  </si>
  <si>
    <t>Land [Member] | Sold | 2015 Disposals</t>
  </si>
  <si>
    <t>Land [Member] | Sold | 2015 Disposals | Commercial</t>
  </si>
  <si>
    <t>Land [Member] | Sold | 2015 Disposals | Tanger Outlet [Member]</t>
  </si>
  <si>
    <t>Land [Member] | Sold | 2015 Disposals | Integra Land Company [Member]</t>
  </si>
  <si>
    <t>Land [Member] | Sold | 2015 Disposals | Sam’s Club [Member]</t>
  </si>
  <si>
    <t>Land [Member] | Sold | 2015 Disposals | NADG - First Parcel [Member]</t>
  </si>
  <si>
    <t>Land [Member] | Sold | 2015 Disposals | Tomoka Town Center [Member]</t>
  </si>
  <si>
    <t>Developable Land | Tomoka Town Center [Member]</t>
  </si>
  <si>
    <t>Developable Land | Under contract to be sold | 2016 Disposals | Tomoka Town Center [Member]</t>
  </si>
  <si>
    <t>Tomoka Town Center [Member] | Sold | 2015 Disposals</t>
  </si>
  <si>
    <t>Land and Development Costs and Subsurface Interests - Land Impairments (Details)</t>
  </si>
  <si>
    <t>Dec. 31, 2016USD ($)aitem</t>
  </si>
  <si>
    <t>Undeveloped Land [Member]</t>
  </si>
  <si>
    <t>Town Center Sales Agreements | Undeveloped Land [Member]</t>
  </si>
  <si>
    <t>Number of executed purchase and sale agreements | item</t>
  </si>
  <si>
    <t>Number of executed purchase and sale agreements impaired | item</t>
  </si>
  <si>
    <t>Town Center Sales Agreement, Impaired Contract 1 [Member]</t>
  </si>
  <si>
    <t>Town Center Sales Agreement, Impaired Contract 2 [Member]</t>
  </si>
  <si>
    <t>Land and Development Costs and Subsurface Interests - Beachfront Venture (Details) ft² in Millions</t>
  </si>
  <si>
    <t>Nov. 17, 2016USD ($)a</t>
  </si>
  <si>
    <t>Dec. 31, 2016USD ($)ft²tenant</t>
  </si>
  <si>
    <t>Property, asset total</t>
  </si>
  <si>
    <t>Impact Fee Credits</t>
  </si>
  <si>
    <t>Mitigation Credits</t>
  </si>
  <si>
    <t>Impact Fee and Mitigation Credits, balance</t>
  </si>
  <si>
    <t>Cash received for impact fee credits</t>
  </si>
  <si>
    <t>Additional area density allowable under current zoning | ft²</t>
  </si>
  <si>
    <t>Variable Interest Entity [Member] | 6 Acres of Undeveloped Land in Daytona Beach Florida [Member]</t>
  </si>
  <si>
    <t>Land and Development Costs and Subsurface Interests - Subsurface Interests (Details)</t>
  </si>
  <si>
    <t>1 Months Ended</t>
  </si>
  <si>
    <t>Nov. 30, 2015USD ($)item</t>
  </si>
  <si>
    <t>Dec. 31, 2016USD ($)aft²</t>
  </si>
  <si>
    <t>Dec. 31, 2016USD ($)aft²countybbl</t>
  </si>
  <si>
    <t>Dec. 31, 2015USD ($)abbl</t>
  </si>
  <si>
    <t>Dec. 31, 2014USD ($)abbl</t>
  </si>
  <si>
    <t>Dec. 31, 2011</t>
  </si>
  <si>
    <t>Lease income recognized from oil exploration lease</t>
  </si>
  <si>
    <t>Area on which royalties received | a</t>
  </si>
  <si>
    <t>Production of oil | bbl</t>
  </si>
  <si>
    <t>Payments for release of surface entry rights</t>
  </si>
  <si>
    <t>Lee County, Florida [Member]</t>
  </si>
  <si>
    <t>Number of oil wells | item</t>
  </si>
  <si>
    <t>Oil exploration</t>
  </si>
  <si>
    <t>Subsurface interest area of land | a</t>
  </si>
  <si>
    <t>Number of counties | county</t>
  </si>
  <si>
    <t>8 years</t>
  </si>
  <si>
    <t>Amended oil exploration lease term</t>
  </si>
  <si>
    <t>The terms of the lease state the Company will receive royalty payments if production occurs, and may receive additional annual rental payments if the lease is continued in years seven and eight.</t>
  </si>
  <si>
    <t>Under contract to be sold | 2016 Disposals</t>
  </si>
  <si>
    <t>Sale price of subsurface interest area of land</t>
  </si>
  <si>
    <t>Sold | 2016 Disposals | Land [Member]</t>
  </si>
  <si>
    <t>Sold | 2015 Disposals | Lee County, Florida [Member]</t>
  </si>
  <si>
    <t>Sold | 2015 Disposals | Land [Member]</t>
  </si>
  <si>
    <t>Subsurface Interests [Member]</t>
  </si>
  <si>
    <t>Oil royalty income recognized</t>
  </si>
  <si>
    <t>Subsurface Interests [Member] | Lee County, Florida [Member]</t>
  </si>
  <si>
    <t>Interest percentage subsurface rights</t>
  </si>
  <si>
    <t>Land and Subsurface Interests - Summary of Lease Payments on the Respective Acreages and Drilling Penalties Received (Details) - Oil exploration</t>
  </si>
  <si>
    <t>Lease Payment, Received</t>
  </si>
  <si>
    <t>Drilling Penalty, Received</t>
  </si>
  <si>
    <t>Lease Year 1 - 9/23/2011 - 9/22/2012 [Member] | Lee and Hendry County Florida [Member]</t>
  </si>
  <si>
    <t>Oil exploration lease covering area | a</t>
  </si>
  <si>
    <t>Lease Year 2 - 9/23/2012 - 9/22/2013 [Member] | Lee and Hendry County Florida [Member]</t>
  </si>
  <si>
    <t>Lease Year 3 - 9/23/2013 - 9/22/2014 [Member] | Hendry County Florida</t>
  </si>
  <si>
    <t>Lease Year 4 - 9/23/2014 - 9/22/2015 [Member] | Hendry County Florida</t>
  </si>
  <si>
    <t>Lease Year 5 - 9/23/2015 - 9/22/2016 [Member] | Hendry County Florida</t>
  </si>
  <si>
    <t>Lease Year 6 - 9/23/2016 - 9/22/2017 | Hendry County Florida</t>
  </si>
  <si>
    <t>Investment Securities - Security Activity (Details) - USD ($)</t>
  </si>
  <si>
    <t>Total basis of investment sold</t>
  </si>
  <si>
    <t>Investment Securities - Summary of Available for Sale Securities (Details) - USD ($)</t>
  </si>
  <si>
    <t>Debt Securities</t>
  </si>
  <si>
    <t>Estimated Fair Value(Level 1 and 2 Inputs)</t>
  </si>
  <si>
    <t>Equity Securities</t>
  </si>
  <si>
    <t>Estimated Fair Value (Level 1 and 2 Inputs)</t>
  </si>
  <si>
    <t>Available-for-Sale Securities</t>
  </si>
  <si>
    <t>Cost</t>
  </si>
  <si>
    <t>Losses in Accumulated Other Comprehensive Income</t>
  </si>
  <si>
    <t>Quoted Prices in Active Markets for Identical Assets (Level 1) [Member]</t>
  </si>
  <si>
    <t>Significant Other Observable Inputs (Level 2) [Member]</t>
  </si>
  <si>
    <t>Quoted Prices in Active Markets (Level 1 and 2 Inputs) [Member]</t>
  </si>
  <si>
    <t>Debt Securities | Significant Other Observable Inputs (Level 2) [Member]</t>
  </si>
  <si>
    <t>Debt Securities | Quoted Prices in Active Markets (Level 1 and 2 Inputs) [Member]</t>
  </si>
  <si>
    <t>Common Stock [Member] | Quoted Prices in Active Markets for Identical Assets (Level 1) [Member]</t>
  </si>
  <si>
    <t>Common Stock [Member] | Quoted Prices in Active Markets (Level 1 and 2 Inputs) [Member]</t>
  </si>
  <si>
    <t>Equity Securities | Quoted Prices in Active Markets (Level 1 and 2 Inputs) [Member]</t>
  </si>
  <si>
    <t>Investment Securities - Summary of Available for Sale Securities (Parenthetical) (Details) - USD ($)</t>
  </si>
  <si>
    <t>Investment Securities - Unrealized (Loss) Gain (Details) - USD ($)</t>
  </si>
  <si>
    <t>Unrealized Gain (Loss) on Investment Securities, Gross</t>
  </si>
  <si>
    <t>Investment Securities - Summary of Recognized Gain and Losses on Sale of Investment Securities (Details) - USD ($)</t>
  </si>
  <si>
    <t>Schedule Of Gain Loss On Investments Including Marketable Securities And Investments Held At Cost Income Statement Reported Amounts Summary [Line Items]</t>
  </si>
  <si>
    <t>Gain (Loss) recognized in Statement of Operations on the Disposition of Securities</t>
  </si>
  <si>
    <t>Cost Basis of Securities Sold</t>
  </si>
  <si>
    <t>Fair Value of Financial Instruments - Summary of Carrying Value and Estimated Fair Value of Financial Instruments (Details) - USD ($)</t>
  </si>
  <si>
    <t>Dec. 31, 2013</t>
  </si>
  <si>
    <t>Estimated Fair Value</t>
  </si>
  <si>
    <t>Fair Value of Financial Instruments - Summary of Fair Value of Assets and Liabilities by Level (Details)</t>
  </si>
  <si>
    <t>Assets, Fair Value Disclosure [Abstract]</t>
  </si>
  <si>
    <t>Cash Flow Hedge - Interest Rate Swap</t>
  </si>
  <si>
    <t>Available-for-Sale Debt Securities</t>
  </si>
  <si>
    <t>Available-for-Sale Equity Securities</t>
  </si>
  <si>
    <t>Total Available-for-Sale Securities</t>
  </si>
  <si>
    <t>Fair Value, Measurements, Nonrecurring [Member]</t>
  </si>
  <si>
    <t>Fair Value, Measurements, Nonrecurring [Member] | Land Under Contract for Sale [Member]</t>
  </si>
  <si>
    <t>Area of Real Estate Property | a</t>
  </si>
  <si>
    <t>Fair Value, Measurements, Nonrecurring [Member] | Land Under Contract for Sale, Parcel Repurchased Tranche One</t>
  </si>
  <si>
    <t>Land repurchased</t>
  </si>
  <si>
    <t>Fair Value, Measurements, Nonrecurring [Member] | Land Under Contract for Sale, Parcel Repurchased Tranche Two</t>
  </si>
  <si>
    <t>Fair Value, Measurements, Nonrecurring [Member] | Fair Value, Inputs, Level 3 [Member]</t>
  </si>
  <si>
    <t>Fair Value, Measurements, Nonrecurring [Member] | Fair Value, Inputs, Level 3 [Member] | Land Under Contract for Sale, Parcel Repurchased Tranche One</t>
  </si>
  <si>
    <t>Fair Value, Measurements, Nonrecurring [Member] | Fair Value, Inputs, Level 3 [Member] | Land Under Contract for Sale, Parcel Repurchased Tranche Two</t>
  </si>
  <si>
    <t>Intangible Lease Assets and Liabilities - Schedule of Intangible Lease Assets and Liabilities (Details) - USD ($)</t>
  </si>
  <si>
    <t>Intangible Assets And Liabilities [Line Items]</t>
  </si>
  <si>
    <t>Sub-total Intangible Lease Assets</t>
  </si>
  <si>
    <t>Accumulated Amortization</t>
  </si>
  <si>
    <t>Sub-total Intangible Lease Assets—Net</t>
  </si>
  <si>
    <t>Intangible Lease Liabilities</t>
  </si>
  <si>
    <t>Below Market Lease, Accumulated Amortization</t>
  </si>
  <si>
    <t>Sub-total Intangible Lease Liabilities—Net</t>
  </si>
  <si>
    <t>Value of In-Place Leases [Member]</t>
  </si>
  <si>
    <t>Value of Intangible Leasing Costs [Member]</t>
  </si>
  <si>
    <t>Intangible Assets and Liabilities - Additional Information (Details)</t>
  </si>
  <si>
    <t>Dec. 31, 2016USD ($)property</t>
  </si>
  <si>
    <t>Net increase in intangible assets and liabilities</t>
  </si>
  <si>
    <t>Amortization expense of intangible assets and liabilities</t>
  </si>
  <si>
    <t>Depreciation and amortization</t>
  </si>
  <si>
    <t>Income properties revenue</t>
  </si>
  <si>
    <t>Increase in sub total intangible lease assets</t>
  </si>
  <si>
    <t>Increase (decrease) in below market value</t>
  </si>
  <si>
    <t>Value of Below Market In-Place Leases | Wells Fargo | Raleigh, North Carolina</t>
  </si>
  <si>
    <t>2014 Disposals | Sold</t>
  </si>
  <si>
    <t>Intangible Lease Assets and Liabilities - Summary of Estimated Amortization and Accretion of Intangible Lease Assets and Liabilities (Details)</t>
  </si>
  <si>
    <t>Future Amortization Expense, 2017</t>
  </si>
  <si>
    <t>Future Amortization Expense, 2018</t>
  </si>
  <si>
    <t>Future Amortization Expense, 2019</t>
  </si>
  <si>
    <t>Future Amortization Expense, 2020</t>
  </si>
  <si>
    <t>Future Amortization Expense, 2021</t>
  </si>
  <si>
    <t>Future Amortization Expense, Thereafter</t>
  </si>
  <si>
    <t>Future Amortization Expense, Total</t>
  </si>
  <si>
    <t>Future Accretion to Income Property Revenue, 2017</t>
  </si>
  <si>
    <t>Future Accretion to Income Property Revenue, 2018</t>
  </si>
  <si>
    <t>Future Accretion to Income Property Revenue, 2019</t>
  </si>
  <si>
    <t>Future Accretion to Income Property Revenue, 2020</t>
  </si>
  <si>
    <t>Future Accretion to Income Property Revenue, 2021</t>
  </si>
  <si>
    <t>Future Accretion to Income Property Revenue, Thereafter</t>
  </si>
  <si>
    <t>Future Accretion to Income Property Revenue, Total</t>
  </si>
  <si>
    <t>Net Future Amortization of Intangible Assets and Liabilities, 2017</t>
  </si>
  <si>
    <t>Net Future Amortization of Intangible Assets and Liabilities, 2018</t>
  </si>
  <si>
    <t>Net Future Amortization of Intangible Assets and Liabilities, 2019</t>
  </si>
  <si>
    <t>Net Future Amortization of Intangible Assets and Liabilities, 2020</t>
  </si>
  <si>
    <t>Net Future Amortization of Intangible Assets and Liabilities, 2021</t>
  </si>
  <si>
    <t>Net Future Amortization of Intangible Assets and Liabilities, Thereafter</t>
  </si>
  <si>
    <t>Net Future Amortization of Intangible Assets and Liabilities, Total</t>
  </si>
  <si>
    <t>Intangible Assets and Liabilities - Weighted Average Amortization (Details)</t>
  </si>
  <si>
    <t>Weighted average amortization period of intangible assets</t>
  </si>
  <si>
    <t>Weighted average amortization period of intangible liabilities</t>
  </si>
  <si>
    <t>14 years</t>
  </si>
  <si>
    <t>Impairment of Long-Lived Assets - Additional Information (Details)</t>
  </si>
  <si>
    <t>Sep. 16, 2016USD ($)</t>
  </si>
  <si>
    <t>Jun. 30, 2016USD ($)a</t>
  </si>
  <si>
    <t>Mar. 31, 2015USD ($)property</t>
  </si>
  <si>
    <t>Gain (Loss) from sale of land</t>
  </si>
  <si>
    <t>Area of land | a</t>
  </si>
  <si>
    <t>6 Acres of Undeveloped Land in Daytona Beach Florida [Member] | Land [Member]</t>
  </si>
  <si>
    <t>2016 Disposals | Under contract to be sold | 6 Acres of Undeveloped Land in Daytona Beach Florida [Member]</t>
  </si>
  <si>
    <t>Estimated closing costs</t>
  </si>
  <si>
    <t>Area of land impairment charges recognized | a</t>
  </si>
  <si>
    <t>2016 Disposals | Under contract to be sold | 4 Acres of Undeveloped Land in Daytona Beach Florida [Member]</t>
  </si>
  <si>
    <t>Portfolio Sale | Sold</t>
  </si>
  <si>
    <t>2015 Disposals | Under contract to be sold</t>
  </si>
  <si>
    <t>Number of income properties held for sales | property</t>
  </si>
  <si>
    <t>PNC Bank, N.A. | 2016 Disposals | Sold | Altamonte Springs Florida</t>
  </si>
  <si>
    <t>PNC Bank, N.A. | 2016 Disposals | Under contract to be sold | Altamonte Springs Florida</t>
  </si>
  <si>
    <t>Other Assets - Components of Other Assets (Details) - USD ($)</t>
  </si>
  <si>
    <t>Jan. 01, 2017</t>
  </si>
  <si>
    <t>Income Property Tenant Receivables</t>
  </si>
  <si>
    <t>Income Property Straight-line Rent Adjustment</t>
  </si>
  <si>
    <t>Interest Receivable from Commercial Loan Investments</t>
  </si>
  <si>
    <t>Golf Operations Receivables</t>
  </si>
  <si>
    <t>Deferred Deal Costs</t>
  </si>
  <si>
    <t>Prepaid Expenses, Deposits, and Other</t>
  </si>
  <si>
    <t>Total Other Assets</t>
  </si>
  <si>
    <t>Community Development District</t>
  </si>
  <si>
    <t>Community Development District | Subsequent Event [Member]</t>
  </si>
  <si>
    <t>Infrastructure reimbursements received</t>
  </si>
  <si>
    <t>NADG - First Parcel [Member] | Subsequent Event [Member]</t>
  </si>
  <si>
    <t>Reimbursement repayment term, in years</t>
  </si>
  <si>
    <t>Infrastructure reimbursement receivables, installment payment amounts</t>
  </si>
  <si>
    <t>Infrastructure reimbursement receivable, discount</t>
  </si>
  <si>
    <t>9 years</t>
  </si>
  <si>
    <t>Sam’s Club [Member] | Subsequent Event [Member]</t>
  </si>
  <si>
    <t>Common Stock and Earnings Per Share - Summary of Common Stock and Earnings Per Share (Details) - USD ($)</t>
  </si>
  <si>
    <t>Income Available to Common Shareholders:</t>
  </si>
  <si>
    <t>Weighted Average Shares Outstanding</t>
  </si>
  <si>
    <t>Common Shares Applicable to Stock</t>
  </si>
  <si>
    <t>Options Using the Treasury Stock Method</t>
  </si>
  <si>
    <t>Total Shares Applicable to Diluted Earnings Per Share</t>
  </si>
  <si>
    <t>Earnings Per Share, Basic [Abstract]</t>
  </si>
  <si>
    <t>Earnings Per Share, Diluted [Abstract]</t>
  </si>
  <si>
    <t>Common Stock and Earnings Per Share - Additional Information (Details) - $ / shares</t>
  </si>
  <si>
    <t>Mar. 11, 2015</t>
  </si>
  <si>
    <t>Aug. 05, 2016</t>
  </si>
  <si>
    <t>Antidilutive Securities Excluded from Computation of Earnings Per Share [Line Items]</t>
  </si>
  <si>
    <t>Antidilutive potentially securities</t>
  </si>
  <si>
    <t>Additional diluted outstanding shares</t>
  </si>
  <si>
    <t>Debt instrument interest rate</t>
  </si>
  <si>
    <t>4.50%</t>
  </si>
  <si>
    <t>Conversion price per share</t>
  </si>
  <si>
    <t>Treasury Stock - Additional Information (Details) - USD ($)</t>
  </si>
  <si>
    <t>62 Months Ended</t>
  </si>
  <si>
    <t>Nov. 30, 2008</t>
  </si>
  <si>
    <t>Equity, Class of Treasury Stock [Line Items]</t>
  </si>
  <si>
    <t>Costs of shares repurchased</t>
  </si>
  <si>
    <t>November 2008 Repurchase Program</t>
  </si>
  <si>
    <t>Repurchase of common stock, authorized amount</t>
  </si>
  <si>
    <t>Number of shares retired</t>
  </si>
  <si>
    <t>Number of shares repurchased</t>
  </si>
  <si>
    <t>Average price per share</t>
  </si>
  <si>
    <t>New Repurchase Program [Member]</t>
  </si>
  <si>
    <t>Long-Term Debt - Credit Facility (Details) - USD ($)</t>
  </si>
  <si>
    <t>Debt Instrument [Line Items]</t>
  </si>
  <si>
    <t>Amount outstanding</t>
  </si>
  <si>
    <t>Revolving Credit Facility [Member]</t>
  </si>
  <si>
    <t>Line of credit facility, extension term</t>
  </si>
  <si>
    <t>1 year</t>
  </si>
  <si>
    <t>Line of credit facility, maximum borrowing capacity</t>
  </si>
  <si>
    <t>Line of credit facility, maximum borrowing capacity, after possible increase</t>
  </si>
  <si>
    <t>Line of credit facility, current borrowing capacity</t>
  </si>
  <si>
    <t>Line of credit facility unused portion of the borrowing capacity fee percentage condition</t>
  </si>
  <si>
    <t>Revolving Credit Facility [Member] | Minimum [Member]</t>
  </si>
  <si>
    <t>Line of credit facility, basis points added to LIBOR interest rate</t>
  </si>
  <si>
    <t>1.35%</t>
  </si>
  <si>
    <t>Line of credit facility, commitment fee percentage on unused portion of the borrowing capacity</t>
  </si>
  <si>
    <t>0.20%</t>
  </si>
  <si>
    <t>Revolving Credit Facility [Member] | Maximum [Member]</t>
  </si>
  <si>
    <t>2.25%</t>
  </si>
  <si>
    <t>0.25%</t>
  </si>
  <si>
    <t>Long-Term Debt - Mortgage Notes Payable (Details)</t>
  </si>
  <si>
    <t>Apr. 15, 2016USD ($)</t>
  </si>
  <si>
    <t>Sep. 30, 2014USD ($)property</t>
  </si>
  <si>
    <t>Mar. 08, 2013USD ($)property</t>
  </si>
  <si>
    <t>Feb. 22, 2013USD ($)building</t>
  </si>
  <si>
    <t>UBS Mortgage Note Payable [Member]</t>
  </si>
  <si>
    <t>Mortgage Notes Payable</t>
  </si>
  <si>
    <t>Mortgage Notes Payable [Member] | UBS Mortgage Note Payable [Member]</t>
  </si>
  <si>
    <t>Number of office building | building</t>
  </si>
  <si>
    <t>Interest rate on mortgage loan</t>
  </si>
  <si>
    <t>3.655%</t>
  </si>
  <si>
    <t>Mortgage Notes Payable [Member] | BOA Mortgage Note Payable [Member]</t>
  </si>
  <si>
    <t>Number of income properties | property</t>
  </si>
  <si>
    <t>Mortgage Notes Payable [Member] | Wells Fargo Mortgage Note Payable</t>
  </si>
  <si>
    <t>4.33%</t>
  </si>
  <si>
    <t>Mortgage loan payment terms</t>
  </si>
  <si>
    <t>The mortgage loan matures in October 2034, and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date of the effective date of the loan.</t>
  </si>
  <si>
    <t>Mortgage Notes Payable [Member] | Wells Fargo Mortgage Note Payable Two</t>
  </si>
  <si>
    <t>3.17%</t>
  </si>
  <si>
    <t>The mortgage loan has a 5-year term, maturing in April 2021,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t>
  </si>
  <si>
    <t>Term of mortgage loan</t>
  </si>
  <si>
    <t>Interest rate spread</t>
  </si>
  <si>
    <t>1.90%</t>
  </si>
  <si>
    <t>Long-Term Debt - Convertible Debt (Details)</t>
  </si>
  <si>
    <t>Aug. 05, 2016USD ($)$ / shares</t>
  </si>
  <si>
    <t>Mar. 11, 2015USD ($)$ / shares</t>
  </si>
  <si>
    <t>Dec. 31, 2016USD ($)$ / shares</t>
  </si>
  <si>
    <t>Convertible notes face amount</t>
  </si>
  <si>
    <t>Unamortized debt discount of notes</t>
  </si>
  <si>
    <t>Line of credit facility, maturity date</t>
  </si>
  <si>
    <t>Mar. 15,
		2020</t>
  </si>
  <si>
    <t>Debt instrument conversion ratio</t>
  </si>
  <si>
    <t>Convertible notes principal amount</t>
  </si>
  <si>
    <t>Conversion price per share | $ / shares</t>
  </si>
  <si>
    <t>Remaining amortization period (in years)</t>
  </si>
  <si>
    <t>3 years 2 months 12 days</t>
  </si>
  <si>
    <t>Cash Discount for issuance of the notes</t>
  </si>
  <si>
    <t>Net proceeds from issuance of notes</t>
  </si>
  <si>
    <t>Payments of Debt Issuance Costs</t>
  </si>
  <si>
    <t>Credit facility repayments</t>
  </si>
  <si>
    <t>Long-Term Debt - Schedule of Long-Term Debt (Details) - USD ($)</t>
  </si>
  <si>
    <t>Sep. 16, 2016</t>
  </si>
  <si>
    <t>Apr. 15, 2016</t>
  </si>
  <si>
    <t>Sep. 30, 2014</t>
  </si>
  <si>
    <t>Mar. 08, 2013</t>
  </si>
  <si>
    <t>Feb. 22, 2013</t>
  </si>
  <si>
    <t>Credit Facility</t>
  </si>
  <si>
    <t>4.50% Convertible Senior Notes due 2020, net of discount</t>
  </si>
  <si>
    <t>Loan Costs, net of accumulated amortization</t>
  </si>
  <si>
    <t>Total Long-Term Debt</t>
  </si>
  <si>
    <t>Long-Term Debt - Schedule of Long-Term Debt (Parenthetical) (Details) - 4.50% Convertible Senior Notes due 2020 [Member]</t>
  </si>
  <si>
    <t>Long-Term Debt - Summary of Payments Applicable to Reduction of Principal Amounts (Details)</t>
  </si>
  <si>
    <t>Thereafter</t>
  </si>
  <si>
    <t>Total Long-Term Debt - Face Value</t>
  </si>
  <si>
    <t>Long-Term Debt - Summary of Carrying Value of Long-Term Debt (Details) - USD ($)</t>
  </si>
  <si>
    <t>Unamortized Discount on Convertible Debt</t>
  </si>
  <si>
    <t>Long-Term Debt - Additional Information (Details) - USD ($)</t>
  </si>
  <si>
    <t>Interest expense</t>
  </si>
  <si>
    <t>Write off of unamortized loan costs</t>
  </si>
  <si>
    <t>BOA Mortgage Note Payable [Member] | Mortgage Notes Payable [Member]</t>
  </si>
  <si>
    <t>Interest Rate Swap - Additional Information (Details) - Interest Rate Swap - USD ($)</t>
  </si>
  <si>
    <t>Apr. 30, 2016</t>
  </si>
  <si>
    <t>Derivatives Fair Value [Line Items]</t>
  </si>
  <si>
    <t>Mortgage Note Payable</t>
  </si>
  <si>
    <t>Interest swap agreement effective interest rate</t>
  </si>
  <si>
    <t>Gain on fair value of swap agreement</t>
  </si>
  <si>
    <t>Notional amount</t>
  </si>
  <si>
    <t>Derivative variable interest rate</t>
  </si>
  <si>
    <t>Interest rate swap agreement effective date</t>
  </si>
  <si>
    <t>Apr. 7,
		2016</t>
  </si>
  <si>
    <t>Interest rate swap agreement maturity date</t>
  </si>
  <si>
    <t>Apr. 7,
		2021</t>
  </si>
  <si>
    <t>Accrued and Other Liabilities - Summary of Accrued and Other Liabilities (Details) - USD ($)</t>
  </si>
  <si>
    <t>Golf Course Lease</t>
  </si>
  <si>
    <t>Accrued Property Taxes</t>
  </si>
  <si>
    <t>Reserve for Tenant Improvements</t>
  </si>
  <si>
    <t>Accrued Construction Costs</t>
  </si>
  <si>
    <t>Accrued Interest</t>
  </si>
  <si>
    <t>Environmental Reserve and Restoration Cost Accrual</t>
  </si>
  <si>
    <t>Other</t>
  </si>
  <si>
    <t>Total Accrued and Other Liabilities</t>
  </si>
  <si>
    <t>Accrued and Other Liabilities - Golf Course Lease (Details)</t>
  </si>
  <si>
    <t>Sep. 01, 2012USD ($)</t>
  </si>
  <si>
    <t>Jul. 31, 2012USD ($)</t>
  </si>
  <si>
    <t>Accrued Liabilities [Line Items]</t>
  </si>
  <si>
    <t>Lease, base rent</t>
  </si>
  <si>
    <t>Accrued Rent</t>
  </si>
  <si>
    <t>Golf Course Lease [Member]</t>
  </si>
  <si>
    <t>Area of Land | a</t>
  </si>
  <si>
    <t>Golf Course Lease Amendment [Member]</t>
  </si>
  <si>
    <t>Annual rate adjustment percentage</t>
  </si>
  <si>
    <t>1.75%</t>
  </si>
  <si>
    <t>Additional rent percentage exceeding $5,500,000 gross revenue</t>
  </si>
  <si>
    <t>5.00%</t>
  </si>
  <si>
    <t>Additional rent percentage on exceeding $6,500,000 gross revenue</t>
  </si>
  <si>
    <t>Gross revenue value for additional rent under lease amendment lower limit</t>
  </si>
  <si>
    <t>Gross revenue value for additional rent under lease amendment upper limit</t>
  </si>
  <si>
    <t>Deferred rent, no longer due, to be recognized as revenue over the remaining lease term</t>
  </si>
  <si>
    <t>Accrued and Other Liabilities - Tenant Improvement Credits (Details) - USD ($)</t>
  </si>
  <si>
    <t>Apr. 22, 2014</t>
  </si>
  <si>
    <t>Tenant improvement credits</t>
  </si>
  <si>
    <t>Katy, Texas | Lowes</t>
  </si>
  <si>
    <t>Accrued and Other Liabilities - Environmental Reserves (Details)</t>
  </si>
  <si>
    <t>Site Contingency [Line Items]</t>
  </si>
  <si>
    <t>Restoration cost accrual</t>
  </si>
  <si>
    <t>Environmental Reserve for Monitoring Environmental Remediation Work Previously Performed [Member]</t>
  </si>
  <si>
    <t>Environmental reserve accrued</t>
  </si>
  <si>
    <t>Additional environmental reserve accrued</t>
  </si>
  <si>
    <t>Environmental remediation cost</t>
  </si>
  <si>
    <t>Increase in accrual of restoration Costs</t>
  </si>
  <si>
    <t>Funded on estimated costs</t>
  </si>
  <si>
    <t>Minimum [Member] | Environmental Reserve for Monitoring Environmental Remediation Work Previously Performed [Member]</t>
  </si>
  <si>
    <t>Minimum [Member] | Environmental Reserve, Wetlands Mitigation and Restoration Costs [Member]</t>
  </si>
  <si>
    <t>Maximum [Member] | Environmental Reserve for Monitoring Environmental Remediation Work Previously Performed [Member]</t>
  </si>
  <si>
    <t>Maximum [Member] | Environmental Reserve for Monitoring Environmental Remediation Work Previously Performed [Member] | Land [Member]</t>
  </si>
  <si>
    <t>Maximum [Member] | Environmental Reserve, Wetlands Mitigation and Restoration Costs [Member]</t>
  </si>
  <si>
    <t>Deferred Revenue - Summary of Deferred Revenue (Details) - USD ($)</t>
  </si>
  <si>
    <t>Deferred Oil Exploration Lease Revenue</t>
  </si>
  <si>
    <t>Deferred Land Sale Revenue</t>
  </si>
  <si>
    <t>Prepaid Rent</t>
  </si>
  <si>
    <t>Other Deferred Revenue</t>
  </si>
  <si>
    <t>Total Deferred Revenue</t>
  </si>
  <si>
    <t>Deferred Revenue - Additional Information (Details)</t>
  </si>
  <si>
    <t>Sep. 22, 2015USD ($)</t>
  </si>
  <si>
    <t>Deferred Revenue Arrangement [Line Items]</t>
  </si>
  <si>
    <t>Received rent payment</t>
  </si>
  <si>
    <t>Term of oil exploration lease</t>
  </si>
  <si>
    <t>Lease expiration year</t>
  </si>
  <si>
    <t>2016 Disposals | Sold | Tomoka Town Center [Member]</t>
  </si>
  <si>
    <t>2015 Disposals | Sold | Tomoka Town Center [Member]</t>
  </si>
  <si>
    <t>2015 Disposals | Sold | Tomoka Town Center [Member] | Land [Member]</t>
  </si>
  <si>
    <t>Pension Plan - Background Information (Details) - USD ($)</t>
  </si>
  <si>
    <t>Defined Benefit Plan Disclosure [Line Items]</t>
  </si>
  <si>
    <t>Defined benefit plan, general information</t>
  </si>
  <si>
    <t>The Company maintained a Defined Benefit Pension Plan (the "Pension Plan") which had been, prior to December 31, 2011, for all employees who had attained the age of 21 and completed one year of service. The pension benefits were based primarily on years of service and the average compensation for the five highest consecutive years during the final ten years of employment. The benefit formula generally provided for a life annuity benefit.</t>
  </si>
  <si>
    <t>Pension benefits average compensation highest consecutive years</t>
  </si>
  <si>
    <t>Pension benefits average compensation highest consecutive final years of employment</t>
  </si>
  <si>
    <t>Cost of legal and other advisors to complete termination</t>
  </si>
  <si>
    <t>Minimum [Member]</t>
  </si>
  <si>
    <t>Defined benefit plan, eligibility age criteria</t>
  </si>
  <si>
    <t>21 years</t>
  </si>
  <si>
    <t>Defined benefit plan eligibility year of service rendered</t>
  </si>
  <si>
    <t>Pension Plan - Summary of Components of Net Periodic Pension Cost (Benefit) (Details) - USD ($)</t>
  </si>
  <si>
    <t>Service Cost</t>
  </si>
  <si>
    <t>Interest Cost</t>
  </si>
  <si>
    <t>Actual Return on Plan Assets</t>
  </si>
  <si>
    <t>Net Periodic Pension Cost (Benefit)</t>
  </si>
  <si>
    <t>Fair Value of Plan Assets</t>
  </si>
  <si>
    <t>Plan activity during the year</t>
  </si>
  <si>
    <t>Post-Retirement Benefit Plans Other than Pensions - Additional Information (Details) - USD ($)</t>
  </si>
  <si>
    <t>Deferred Compensation Arrangement With Individual Postretirement Benefits [Line Items]</t>
  </si>
  <si>
    <t>Post retirement benefit plans other than pensions, life insurance plan, coverage value maximum</t>
  </si>
  <si>
    <t>Post-Retirement Life Benefit Programs [Member]</t>
  </si>
  <si>
    <t>Post retirement benefit plans other than pensions, supplemental benefits, age</t>
  </si>
  <si>
    <t>Post retirement benefit plans other than pensions, supplemental benefits, years of service</t>
  </si>
  <si>
    <t>20 years</t>
  </si>
  <si>
    <t>Post-Retirement Supplemental Medicare Benefits Programs [Member]</t>
  </si>
  <si>
    <t>65 years</t>
  </si>
  <si>
    <t>Other Postretirement Benefit Plan [Member]</t>
  </si>
  <si>
    <t>Accrued post-retirement benefit cost</t>
  </si>
  <si>
    <t>Stock-Based Compensation - Market Condition Restricted Shares, Peer Group Vesting (Details) - Restricted Shares [Member] - Market Condition Restricted Shares - Peer Group Vesting - USD ($)</t>
  </si>
  <si>
    <t>Share-based Compensation, Other Than Options, Shares</t>
  </si>
  <si>
    <t>Stock based compensation, Shares Outstanding, ending balance</t>
  </si>
  <si>
    <t>Share-based Compensation, Other Than Options, Weighted Average Fair Value</t>
  </si>
  <si>
    <t>Unrecognized compensation cost related to market condition non-vested restricted shares</t>
  </si>
  <si>
    <t>Share Based Compensation Arrangement By Share Based Payment Award [Line Items]</t>
  </si>
  <si>
    <t>Performance period</t>
  </si>
  <si>
    <t>Stock based compensation, Shares Outstanding, beginning balance</t>
  </si>
  <si>
    <t>Stock based compensation, Shares, Exercised</t>
  </si>
  <si>
    <t>Stock based compensation, Shares, Forfeited</t>
  </si>
  <si>
    <t>Stock based compensation, Weighted Average Fair Value Per Share, beginning balance</t>
  </si>
  <si>
    <t>Stock based compensation, Weighted Average Fair Value Per Share, Exercised</t>
  </si>
  <si>
    <t>Stock based compensation, Weighted Average Fair Value Per Share, Forfeited</t>
  </si>
  <si>
    <t>Stock based compensation, Weighted Average Fair Value Per Share, ending balance</t>
  </si>
  <si>
    <t>Stock-Based Compensation - Market Condition Restricted Shares, Stock Price Vesting (Details)</t>
  </si>
  <si>
    <t>Feb. 26, 2016shares</t>
  </si>
  <si>
    <t>May 31, 2015$ / sharesshares</t>
  </si>
  <si>
    <t>Jan. 31, 2015$ / sharesshares</t>
  </si>
  <si>
    <t>Mar. 31, 2016USD ($)$ / sharesshares</t>
  </si>
  <si>
    <t>Jun. 30, 2015shares</t>
  </si>
  <si>
    <t>Mar. 31, 2015$ / sharesshares</t>
  </si>
  <si>
    <t>Dec. 31, 2014$ / sharesshares</t>
  </si>
  <si>
    <t>Dec. 31, 2016USD ($)item$ / sharesshares</t>
  </si>
  <si>
    <t>Dec. 31, 2015USD ($)$ / sharesshares</t>
  </si>
  <si>
    <t>Dec. 31, 2012shares</t>
  </si>
  <si>
    <t>Dec. 31, 2011shares</t>
  </si>
  <si>
    <t>Restricted share award closing prices range per share, Minimum | $ / shares</t>
  </si>
  <si>
    <t>Restricted share award closing prices range per share, Maximum | $ / shares</t>
  </si>
  <si>
    <t>Restricted share award average closing prices, period</t>
  </si>
  <si>
    <t>60 days</t>
  </si>
  <si>
    <t>Mr Smith [Member]</t>
  </si>
  <si>
    <t>2010 Plan [Member] | Mr Albright [Member]</t>
  </si>
  <si>
    <t>Restricted shares vesting description</t>
  </si>
  <si>
    <t>The New Restricted Share Grant is intended to have the same vesting terms as the May 2015 Restricted Share Grant, and as a result will vest upon the price per share of Company common stock during the term of Mr. Albright's employment (or within 60 days after termination of his employment by the Company other than for cause, due to death or disability or due to his voluntary resignation) meeting or exceeding the target trailing 30-day average closing price of $75 per share. If the restricted shares fail to satisfy the stock price condition prior to January 28, 2021, the restricted shares will be forfeited. Any unvested restricted shares will vest immediately upon Mr. Albright's termination of employment without Cause or for his resignation for Good Reason (as such terms are defined in his amended and restated employment agreement), in each case, at any time during the 24-month period following a change in control.</t>
  </si>
  <si>
    <t>Restricted Shares [Member] | 2010 Plan [Member] | Mr Albright [Member]</t>
  </si>
  <si>
    <t>Stock based compensation, Shares, Granted</t>
  </si>
  <si>
    <t>Market Condition Restricted Shares - Stock Price Vesting | Restricted Shares [Member] | 2010 Plan [Member]</t>
  </si>
  <si>
    <t>The restricted shares will vest in six increments based upon the price per share of the Company's common stock during the term of their employment (or within sixty days after termination of employment by the Company without cause), meeting or exceeding the target trailing sixty-day average closing prices ranging from $36 per share for the first increment to $65 per share for the final increment.</t>
  </si>
  <si>
    <t>Number of increments to vest | item</t>
  </si>
  <si>
    <t>Stock based compensation, Weighted Average Fair Value Per Share, beginning balance | $ / shares</t>
  </si>
  <si>
    <t>Stock based compensation, Weighted Average Fair Value Per Share, Granted | $ / shares</t>
  </si>
  <si>
    <t>Stock based compensation, Weighted Average Fair Value Per Share, Exercised | $ / shares</t>
  </si>
  <si>
    <t>Stock based compensation, Weighted Average Fair Value Per Share, Forfeited | $ / shares</t>
  </si>
  <si>
    <t>Stock based compensation, Weighted Average Fair Value Per Share, ending balance | $ / shares</t>
  </si>
  <si>
    <t>Unrecognized compensation cost related to market condition non-vested restricted shares | $</t>
  </si>
  <si>
    <t>Weighted average period of compensation cost to be recognized</t>
  </si>
  <si>
    <t>1 month 6 days</t>
  </si>
  <si>
    <t>Market Condition Restricted Shares - Stock Price Vesting | Restricted Shares [Member] | 2010 Plan [Member] | Mr Albright [Member]</t>
  </si>
  <si>
    <t>The 26,000 shares of restricted Company common stock outstanding from these grants will vest in four increments based upon the price per share of Company common stock during the term of his employment (or within sixty days after termination of employment by the Company without cause), meeting or exceeding the target trailing thirty-day average closing prices ranging from $60 per share for the first increment to $75 per share for the final increment. If any increment of the restricted shares fails to satisfy the applicable stock price condition prior to January 28, 2021, that increment of the restricted shares will be forfeited.</t>
  </si>
  <si>
    <t>30 days</t>
  </si>
  <si>
    <t>Stock based compensation, shares, surrendered</t>
  </si>
  <si>
    <t>Stock based compensation, shares, permanently surrendered</t>
  </si>
  <si>
    <t>Stock-based compensation expense | $</t>
  </si>
  <si>
    <t>Market Condition Restricted Shares - Stock Price Vesting | Restricted Shares [Member] | 2010 Plan [Member] | Mr Patten [Member]</t>
  </si>
  <si>
    <t>Market Condition Restricted Shares - Stock Price Vesting | Restricted Shares [Member] | 2010 Plan [Member] | Mr Smith [Member]</t>
  </si>
  <si>
    <t>The restricted stock will vest in two increments based upon the price per share of Company common stock during the term of their employment (or within sixty days after termination of employment by the Company without cause), meeting or exceeding the target trailing sixty-day average closing prices of $60 per share and $65 per share for the two increments.</t>
  </si>
  <si>
    <t>Market Condition Restricted Shares - Stock Price Vesting | Restricted Shares [Member] | 2010 Plan [Member] | Officer [Member]</t>
  </si>
  <si>
    <t>Stock-Based Compensation - Three Year Vest Restricted Shares (Details) - USD ($) $ / shares in Units, $ in Millions</t>
  </si>
  <si>
    <t>Feb. 26, 2016</t>
  </si>
  <si>
    <t>Jan. 27, 2016</t>
  </si>
  <si>
    <t>Feb. 09, 2015</t>
  </si>
  <si>
    <t>Jan. 28, 2015</t>
  </si>
  <si>
    <t>Jan. 22, 2014</t>
  </si>
  <si>
    <t>May 31, 2015</t>
  </si>
  <si>
    <t>Jan. 31, 2015</t>
  </si>
  <si>
    <t>Three Year Vest Restricted Shares</t>
  </si>
  <si>
    <t>Percent of restricted shares vested in each anniversaries, description</t>
  </si>
  <si>
    <t>One-third of the restricted shares will vest on each of the first, second, and third anniversaries of January 28, 2016, provided the grantee is an employee of the Company on those dates.</t>
  </si>
  <si>
    <t>Three Year Vest Restricted Shares | Restricted Shares [Member] | 2010 Plan [Member]</t>
  </si>
  <si>
    <t>One-third of both awards of restricted shares will vest on each of the first, second, and third anniversaries of the January 28, 2015 grant date, provided the grantee is an employee of the Company on those dates.</t>
  </si>
  <si>
    <t>Stock based compensation, Shares, Vested</t>
  </si>
  <si>
    <t>Stock based compensation, Weighted Average Fair Value Per Share, Granted</t>
  </si>
  <si>
    <t>Stock based compensation, Weighted Average Fair Value, Vested</t>
  </si>
  <si>
    <t>Unrecognized compensation cost</t>
  </si>
  <si>
    <t>1 year 8 months 12 days</t>
  </si>
  <si>
    <t>Three Year Vest Restricted Shares | Restricted Shares [Member] | 2010 Plan [Member] | Mr Albright [Member]</t>
  </si>
  <si>
    <t>Stock-Based Compensation - Equity-Classified Stock Compensation (Non-Qualified Stock Option Awards) - Additional Information (Details) - USD ($)</t>
  </si>
  <si>
    <t>Jun. 29, 2015</t>
  </si>
  <si>
    <t>May 20, 2015</t>
  </si>
  <si>
    <t>Jan. 23, 2013</t>
  </si>
  <si>
    <t>Feb. 28, 2015</t>
  </si>
  <si>
    <t>Dec. 31, 2012</t>
  </si>
  <si>
    <t>Options granted exercise price</t>
  </si>
  <si>
    <t>2010 Plan [Member] | Mr Patten [Member]</t>
  </si>
  <si>
    <t>Expiry of option</t>
  </si>
  <si>
    <t>(a) the tenth anniversary of the grant date; (b) twelve months after the employee's death or termination for disability; or (c) thirty days after the termination of employment for any reason other than death or disability.</t>
  </si>
  <si>
    <t>Percent of options vested in each anniversaries, description</t>
  </si>
  <si>
    <t>One-third of these options will vest on each of the first, second, and third anniversaries of the grant date, provided the recipient is an employee of the Company on those dates.</t>
  </si>
  <si>
    <t>Non-Qualified Stock Option Award [Member] | Mr Patten [Member]</t>
  </si>
  <si>
    <t>: (a) the fifth anniversary of the grant date; (b) twelve months after the employee's death or termination for disability; or (c) thirty days after the termination of employment for any reason other than death or disability.</t>
  </si>
  <si>
    <t>Non-Qualified Stock Option Award [Member] | 2010 Plan [Member]</t>
  </si>
  <si>
    <t>(a) June 29, 2025; (b) twelve months after the employee's death or termination for disability; or (c) thirty days after the termination of employment for any reason other than death or disability.</t>
  </si>
  <si>
    <t>One-third of the option will vest on each of the first, second, and third anniversaries of the grant date, provided the recipient is an employee of the Company on those dates.</t>
  </si>
  <si>
    <t>Weighted-average grant-date fair value of options granted</t>
  </si>
  <si>
    <t>Total intrinsic value of options exercised</t>
  </si>
  <si>
    <t>1 year 4 months 24 days</t>
  </si>
  <si>
    <t>Non-Qualified Stock Option Award [Member] | 2010 Plan [Member] | Mr Albright [Member]</t>
  </si>
  <si>
    <t>(a) January 28, 2025; (b) twelve months after the employee's death or termination for disability; or (c) thirty days after the termination of employment for any reason other than death or disability.</t>
  </si>
  <si>
    <t>One-third of the options vested immediately and the remaining two-thirds will vest on January 28, 2017 and January 28, 2018, provided he is an employee of the Company on such dates.</t>
  </si>
  <si>
    <t>Non-Qualified Stock Option Award [Member] | 2010 Plan [Member] | Mr Patten [Member]</t>
  </si>
  <si>
    <t>Non-Qualified Stock Option Award [Member] | 2010 Plan [Member] | Albright, Patten, and Smith</t>
  </si>
  <si>
    <t>Stock-Based Compensation - Summary of Stock Based Compensation Activity for Non-Qualified Stock Option Award (Details) - 2010 Plan [Member] - Non-Qualified Stock Option Award [Member] - USD ($)</t>
  </si>
  <si>
    <t>Stock based compensation, Shares, Exercisable</t>
  </si>
  <si>
    <t>Stock based compensation, Weighted Average Exercise Price, beginning balance</t>
  </si>
  <si>
    <t>Stock based compensation, Weighted Average Exercise Price, Granted</t>
  </si>
  <si>
    <t>Stock based compensation, Weighted Average Exercise Price, Exercised</t>
  </si>
  <si>
    <t>Stock based compensation, Weighted Average Exercise Price, Forfeited</t>
  </si>
  <si>
    <t>Stock based compensation, Weighted Average Exercise Price, ending balance</t>
  </si>
  <si>
    <t>Stock based compensation, Weighted Average Exercise Price, Exercisable</t>
  </si>
  <si>
    <t>Stock based compensation, Weighted Average Remaining Contractual Term, Outstanding</t>
  </si>
  <si>
    <t>6 years 7 months 6 days</t>
  </si>
  <si>
    <t>Stock based compensation, Weighted Average Remaining Contractual Term, Exercisable</t>
  </si>
  <si>
    <t>1 year 10 months 13 days</t>
  </si>
  <si>
    <t>4 years 4 months 28 days</t>
  </si>
  <si>
    <t>Stock based compensation, Aggregate Intrinsic Value, Outstanding</t>
  </si>
  <si>
    <t>Stock based compensation, Aggregate Intrinsic Value, Exercisable</t>
  </si>
  <si>
    <t>Stock-Based Compensation - Summary of Non-Vested Options for Non-Qualified, Equity-Classified Stock Option Awards (Details) - 2010 Plan [Member] - Non-Qualified Stock Option Award [Member] - USD ($)</t>
  </si>
  <si>
    <t>Non-Vested Shares, beginning balance</t>
  </si>
  <si>
    <t>Granted</t>
  </si>
  <si>
    <t>Vested</t>
  </si>
  <si>
    <t>Forfeited</t>
  </si>
  <si>
    <t>Non-Vested Shares, ending balance</t>
  </si>
  <si>
    <t>Fair Value of Shares Vested</t>
  </si>
  <si>
    <t>Stock-Based Compensation - Liability-Classified Stock Compensation Activity (Details) - USD ($)</t>
  </si>
  <si>
    <t>Apr. 25, 2001</t>
  </si>
  <si>
    <t>2001 Plan [Member]</t>
  </si>
  <si>
    <t>Stock Options, Shares</t>
  </si>
  <si>
    <t>Stock based compensation, Shares, Expired</t>
  </si>
  <si>
    <t>Stock Options, Weighted Average Fair Value</t>
  </si>
  <si>
    <t>Stock based compensation, Weighted Average Exercise Price, Expired</t>
  </si>
  <si>
    <t>Stock Options, Weighted Average Remaining Contractual Term</t>
  </si>
  <si>
    <t>7 months 10 days</t>
  </si>
  <si>
    <t>2001 Plan [Member] | Stock Option [Member]</t>
  </si>
  <si>
    <t>Number of new stock options issued under 2001 plan</t>
  </si>
  <si>
    <t>2001 Plan [Member] | Stock Appreciation Rights [Member]</t>
  </si>
  <si>
    <t>Stock based compensation, Weighted Average Fair Value Per Share, Exercisable</t>
  </si>
  <si>
    <t>Share-based Compensation, Other Than Options, Weighted Average Remaining Contractual Term</t>
  </si>
  <si>
    <t>Share based compensation, Weighted Average Remaining Contractual Term, Outstanding</t>
  </si>
  <si>
    <t>Share based compensation, Weighted Average Remaining Contractual Term, Exercisable</t>
  </si>
  <si>
    <t>Share-based Compensation, Other Than Options, Aggregate Intrinsic Value</t>
  </si>
  <si>
    <t>Share based compensation, Aggregate Intrinsic Value, Outstanding</t>
  </si>
  <si>
    <t>Share based compensation, Aggregate Intrinsic Value, Exercisable</t>
  </si>
  <si>
    <t>Stock-Based Compensation - Summary of Non-Vested Options for Liability-Classified Stock Options and Stock Appreciation Rights (Details)</t>
  </si>
  <si>
    <t>Dec. 31, 2016shares</t>
  </si>
  <si>
    <t>Stock-Based Compensation - Assumptions Used in Determining Fair Value of Stock Options and Stock Appreciation Rights (Details)</t>
  </si>
  <si>
    <t>Expected Volatility</t>
  </si>
  <si>
    <t>14.13%</t>
  </si>
  <si>
    <t>29.40%</t>
  </si>
  <si>
    <t>34.07%</t>
  </si>
  <si>
    <t>Expected Dividends</t>
  </si>
  <si>
    <t>0.22%</t>
  </si>
  <si>
    <t>0.15%</t>
  </si>
  <si>
    <t>0.07%</t>
  </si>
  <si>
    <t>Expected Term</t>
  </si>
  <si>
    <t>1 year 3 months 18 days</t>
  </si>
  <si>
    <t>Risk-Free Rate</t>
  </si>
  <si>
    <t>0.66%</t>
  </si>
  <si>
    <t>0.75%</t>
  </si>
  <si>
    <t>0.78%</t>
  </si>
  <si>
    <t>Stock-Based Compensation - Liability-Classifed Stock Compensation, Additional Information (Details) - $ / shares</t>
  </si>
  <si>
    <t>Restricted share award closing prices range per share, Minimum</t>
  </si>
  <si>
    <t>2010 Plan [Member] | Mr Albright [Member] | Restricted Shares [Member]</t>
  </si>
  <si>
    <t>Non-option shares granted</t>
  </si>
  <si>
    <t>Stock-Based Compensation - Stock-Based Compensation Liability (Details) - USD ($)</t>
  </si>
  <si>
    <t>Stock Option and Stock Appreciation Rights [Member]</t>
  </si>
  <si>
    <t>Stock-Based Compensation - Recognized in Financial Statements (Details) - USD ($)</t>
  </si>
  <si>
    <t>Accelerated Charge for Stock-Based Compensation</t>
  </si>
  <si>
    <t>Recurring Charge for Stock-Based Compensation</t>
  </si>
  <si>
    <t>Total Cost of Share-Based Plans Charged Against Income Before Tax Effect</t>
  </si>
  <si>
    <t>Income Tax Expense Recognized in Income</t>
  </si>
  <si>
    <t>Stock-Based Compensation - Excess 2015 Awards (Details)</t>
  </si>
  <si>
    <t>Feb. 26, 2016$ / sharesshares</t>
  </si>
  <si>
    <t>Jan. 23, 2013$ / shares</t>
  </si>
  <si>
    <t>Feb. 28, 2015shares</t>
  </si>
  <si>
    <t>Jan. 31, 2015shares</t>
  </si>
  <si>
    <t>Mar. 31, 2015shares</t>
  </si>
  <si>
    <t>Dec. 31, 2014shares</t>
  </si>
  <si>
    <t>Dec. 31, 2016$ / sharesshares</t>
  </si>
  <si>
    <t>Dec. 31, 2015itemshares</t>
  </si>
  <si>
    <t>Jan. 28, 2018shares</t>
  </si>
  <si>
    <t>Jan. 28, 2017shares</t>
  </si>
  <si>
    <t>Shares awarded in excess of the individual annual limit</t>
  </si>
  <si>
    <t>Options granted exercise price | $ / shares</t>
  </si>
  <si>
    <t>Options vested or expected to vest</t>
  </si>
  <si>
    <t>2010 Plan [Member] | Mr Albright [Member] | Forecast</t>
  </si>
  <si>
    <t>2010 Plan, Section 3(d)</t>
  </si>
  <si>
    <t>2010 Plan, Section 3(e)</t>
  </si>
  <si>
    <t>Number of additional share limits per employee | item</t>
  </si>
  <si>
    <t>Restricted Shares [Member] | 2010 Plan, Section 3(e)</t>
  </si>
  <si>
    <t>Stock Option [Member] | 2010 Plan, Section 3(e)</t>
  </si>
  <si>
    <t>Income Taxes - Summary of Provisions for Income Tax Benefit (Expense) (Details) - USD ($)</t>
  </si>
  <si>
    <t>Federal - Current</t>
  </si>
  <si>
    <t>State - Current</t>
  </si>
  <si>
    <t>Total - Current</t>
  </si>
  <si>
    <t>Federal - Deferred</t>
  </si>
  <si>
    <t>State - Deferred</t>
  </si>
  <si>
    <t>Total - Deferred</t>
  </si>
  <si>
    <t>Income Taxes - Summary of Deferred Income Tax Assets (Liabilities) (Details) - USD ($)</t>
  </si>
  <si>
    <t>Deferred Income Tax Assets</t>
  </si>
  <si>
    <t>Depreciation</t>
  </si>
  <si>
    <t>Deferred Revenue (Net of Straight-line Rent Adjustments)</t>
  </si>
  <si>
    <t>Deferred Oil Lease Income</t>
  </si>
  <si>
    <t>Deferred Lease Expense</t>
  </si>
  <si>
    <t>Stock Options</t>
  </si>
  <si>
    <t>Unrealized Loss on Investment Securities</t>
  </si>
  <si>
    <t>Impairment Reserves</t>
  </si>
  <si>
    <t>Other - Net</t>
  </si>
  <si>
    <t>Gross Deferred Income Tax Assets</t>
  </si>
  <si>
    <t>Less - Valuation Allowance</t>
  </si>
  <si>
    <t>Net Deferred Income Tax Assets</t>
  </si>
  <si>
    <t>Deferred Income Tax Liabilities</t>
  </si>
  <si>
    <t>Sales of Real Estate</t>
  </si>
  <si>
    <t>Discount on Equity Component of Convertible Debt</t>
  </si>
  <si>
    <t>Basis Difference in Joint Venture</t>
  </si>
  <si>
    <t>Total Deferred Income Tax Liabilities</t>
  </si>
  <si>
    <t>Net Deferred Income Tax Liabilities</t>
  </si>
  <si>
    <t>Income Taxes - Valuation Allowance - Charitable Contributions (Details) - USD ($)</t>
  </si>
  <si>
    <t>Valuation Allowance [Line Items]</t>
  </si>
  <si>
    <t>Valuation allowance</t>
  </si>
  <si>
    <t>Charitable Contributions [Member]</t>
  </si>
  <si>
    <t>Income Taxes - Reconciliation of Income Tax Computed at Federal Statutory Rate (Details) - USD ($)</t>
  </si>
  <si>
    <t>Federal statutory rate</t>
  </si>
  <si>
    <t>35.00%</t>
  </si>
  <si>
    <t>Income Tax (Expense) Benefit Computed at Federal Statutory Rate</t>
  </si>
  <si>
    <t>Increase (Decrease) Resulting from:</t>
  </si>
  <si>
    <t>State Income Tax, Net of Federal Income Tax Benefit</t>
  </si>
  <si>
    <t>Income Tax on Permanently Non-Deductible Items</t>
  </si>
  <si>
    <t>Other Reconciling Items</t>
  </si>
  <si>
    <t>Benefit (Expense) for Income Taxes</t>
  </si>
  <si>
    <t>Effective income tax rate</t>
  </si>
  <si>
    <t>42.20%</t>
  </si>
  <si>
    <t>38.90%</t>
  </si>
  <si>
    <t>37.50%</t>
  </si>
  <si>
    <t>Restricted Shares [Member] | 2010 Plan [Member] | Mr Albright [Member] | Market Condition Restricted Shares - Stock Price Vesting</t>
  </si>
  <si>
    <t>Stock-based compensation expense</t>
  </si>
  <si>
    <t>Income Taxes - Additional Information (Details) - USD ($)</t>
  </si>
  <si>
    <t>Year for audit of federal and state tax return by revenue service</t>
  </si>
  <si>
    <t>Accrued interest and penalties for uncertain tax positions</t>
  </si>
  <si>
    <t>Commitments and Contingencies - Summary of Minimum Future Rental Payments under Non-Cancelable Operating Leases (Details) - USD ($)</t>
  </si>
  <si>
    <t>Jan. 24, 2017</t>
  </si>
  <si>
    <t>2022 and thereafter (cumulative)</t>
  </si>
  <si>
    <t>Rental expense under operating leases</t>
  </si>
  <si>
    <t>Golf Course [Member]</t>
  </si>
  <si>
    <t>Golf Course [Member] | Subsequent Event [Member]</t>
  </si>
  <si>
    <t>Commitments and Contingencies - Summary of Minimum Future Rentals Receipts under Non-Cancelable Operating Leases (Details) $ in Thousands</t>
  </si>
  <si>
    <t>Commitments and Contingencies - Contractual Commitments - Expenditures (Details)</t>
  </si>
  <si>
    <t>Jan. 24, 2017a</t>
  </si>
  <si>
    <t>Jan. 31, 2017</t>
  </si>
  <si>
    <t>Sep. 30, 2017USD ($)</t>
  </si>
  <si>
    <t>Dec. 31, 2013USD ($)a</t>
  </si>
  <si>
    <t>Dec. 23, 2015a</t>
  </si>
  <si>
    <t>Dec. 18, 2015a</t>
  </si>
  <si>
    <t>Apr. 22, 2014USD ($)</t>
  </si>
  <si>
    <t>Loss Contingencies [Line Items]</t>
  </si>
  <si>
    <t>Lease commitments</t>
  </si>
  <si>
    <t>Estimated cost for improvements</t>
  </si>
  <si>
    <t>Williamson Crossing Site [Member] | Race Trac Petroleum [Member]</t>
  </si>
  <si>
    <t>Percentage of cost paid</t>
  </si>
  <si>
    <t>77.50%</t>
  </si>
  <si>
    <t>Actual cost paid for the next five years</t>
  </si>
  <si>
    <t>Reimbursement period of land improvement cost</t>
  </si>
  <si>
    <t>Williamson Crossing Remaining Site [Member]</t>
  </si>
  <si>
    <t>Greens renovation agreement term</t>
  </si>
  <si>
    <t>Minimum [Member] | Golf Course [Member] | Forecast</t>
  </si>
  <si>
    <t>Maximum [Member] | Golf Course [Member] | Forecast</t>
  </si>
  <si>
    <t>Area of Building | ft²</t>
  </si>
  <si>
    <t>Restricted Cash, Escrow for Tenant Improvements | Williamson Crossing Site [Member] | Race Trac Petroleum [Member]</t>
  </si>
  <si>
    <t>Restricted Cash, Escrow for Tenant Improvements | Sam’s Club [Member]</t>
  </si>
  <si>
    <t>Restricted Cash, Escrow for Tenant Improvements | Maximum [Member] | Williamson Crossing Site [Member] | Race Trac Petroleum [Member]</t>
  </si>
  <si>
    <t>Restricted Cash, Escrow for Tenant Improvements | Maximum [Member] | Sam’s Club [Member]</t>
  </si>
  <si>
    <t>Restricted Cash, Escrow for Tenant Improvements | Katy, Texas | Lowes</t>
  </si>
  <si>
    <t>Restricted Cash, Escrow for Tenant Improvements | Winter Park, Florida | The Grove</t>
  </si>
  <si>
    <t>Restricted Cash, Escrow for Tenant Improvements | Winter Park, Florida | Anchor space of the Grove</t>
  </si>
  <si>
    <t>Restricted Cash, Escrow Deposit Related to Land Transactions | Integra Land Company [Member]</t>
  </si>
  <si>
    <t>Funding from escrow</t>
  </si>
  <si>
    <t>Reimbursement of Capital Expenditure Commitments</t>
  </si>
  <si>
    <t>Sold | 2015 Disposals | Sam’s Club [Member] | Land [Member]</t>
  </si>
  <si>
    <t>Sold | 2015 Disposals | Integra Land Company [Member] | Land [Member]</t>
  </si>
  <si>
    <t>Sold | 2013 Disposals | Williamson Crossing Site [Member] | Race Trac Petroleum [Member]</t>
  </si>
  <si>
    <t>Commitments and Contingencies - Contractual Commitments - Land Pipeline (Details) $ / shares in Units, $ in Thousands</t>
  </si>
  <si>
    <t>Feb. 10, 2017USD ($)a$ / shares$ / a</t>
  </si>
  <si>
    <t>Feb. 16, 2017a</t>
  </si>
  <si>
    <t>Dec. 31, 2016a</t>
  </si>
  <si>
    <t>Area of a real estate property</t>
  </si>
  <si>
    <t>Contract Amount | $</t>
  </si>
  <si>
    <t>Price per Acre | $ / a</t>
  </si>
  <si>
    <t>Subsequent Event [Member] | Minto Communities</t>
  </si>
  <si>
    <t>Percentage area of real estate property</t>
  </si>
  <si>
    <t>16.00%</t>
  </si>
  <si>
    <t>Gain (loss) on disposal | $</t>
  </si>
  <si>
    <t>Commercial | Subsequent Event [Member]</t>
  </si>
  <si>
    <t>Commercial Tranche Two | Subsequent Event [Member]</t>
  </si>
  <si>
    <t>Commercial Tranche Three | Subsequent Event [Member]</t>
  </si>
  <si>
    <t>Mixed-Use Retail | Subsequent Event [Member]</t>
  </si>
  <si>
    <t>Mixed-Use Retail Tranche Two | Subsequent Event [Member]</t>
  </si>
  <si>
    <t>Residential | Subsequent Event [Member]</t>
  </si>
  <si>
    <t>Commercial Tranche Four | Subsequent Event [Member]</t>
  </si>
  <si>
    <t>Age Restricted Residential [Member] | Subsequent Event [Member]</t>
  </si>
  <si>
    <t>Single-tenant | Subsequent Event [Member]</t>
  </si>
  <si>
    <t>Single-tenant Tranche Two | Subsequent Event [Member]</t>
  </si>
  <si>
    <t>2017 Disposals | Sold | Subsequent Event [Member] | Minto Communities</t>
  </si>
  <si>
    <t>Commitments and Contingencies - Other Matters (Details)</t>
  </si>
  <si>
    <t>Mitigation Activities [Member]</t>
  </si>
  <si>
    <t>Area of real estate property | a</t>
  </si>
  <si>
    <t>Definitive Sales Contracts [Member]</t>
  </si>
  <si>
    <t>Cost of pursuing strategic alternatives</t>
  </si>
  <si>
    <t>Environmental Restoration Costs [Member]</t>
  </si>
  <si>
    <t>Accrued Penalties</t>
  </si>
  <si>
    <t>Anticipated costs change, term</t>
  </si>
  <si>
    <t>Environmental Reserve, Wetlands Mitigation and Restoration Costs [Member] | Minimum [Member]</t>
  </si>
  <si>
    <t>Environmental Reserve, Wetlands Mitigation and Restoration Costs [Member] | Maximum [Member]</t>
  </si>
  <si>
    <t>Business Segment Data - Additional Information (Details)</t>
  </si>
  <si>
    <t>Dec. 31, 2016asegmentloan</t>
  </si>
  <si>
    <t>Segment Reporting Information [Line Items]</t>
  </si>
  <si>
    <t>Number of operating segment | segment</t>
  </si>
  <si>
    <t>Number of commercial mortgage loan investments</t>
  </si>
  <si>
    <t>Golf operation description</t>
  </si>
  <si>
    <t>Our golf operations consist of a single property located in the City of Daytona Beach, with two 18-hole championship golf courses</t>
  </si>
  <si>
    <t>Income Property Operations [Member] | Identifiable Assets [Member]</t>
  </si>
  <si>
    <t>74.10%</t>
  </si>
  <si>
    <t>68.60%</t>
  </si>
  <si>
    <t>Income Property Operations [Member] | Consolidated Revenues [Member]</t>
  </si>
  <si>
    <t>35.30%</t>
  </si>
  <si>
    <t>44.30%</t>
  </si>
  <si>
    <t>41.50%</t>
  </si>
  <si>
    <t>Business Segment Data - Summary of Operations in Different Segments (Details) - USD ($)</t>
  </si>
  <si>
    <t>Operating Income (Loss)</t>
  </si>
  <si>
    <t>Capital Expenditures</t>
  </si>
  <si>
    <t>Identifiable Assets</t>
  </si>
  <si>
    <t>General and Corporate Expense</t>
  </si>
  <si>
    <t>Business Segment Data - Summary of Operations in Different Segments (Parenthetical) (Details) - USD ($)</t>
  </si>
  <si>
    <t>Operating Segments | Real Estate Operations | Variable Interest Entity [Member]</t>
  </si>
  <si>
    <t>Variable Interest Entity - Additional Information (Details) ft² in Millions</t>
  </si>
  <si>
    <t>Dec. 31, 2016USD ($)aft²tenant</t>
  </si>
  <si>
    <t>Variable Interest Entity [Line Items]</t>
  </si>
  <si>
    <t>Asset Impairment Charges</t>
  </si>
  <si>
    <t>Land [Member] | 6 Acres of Undeveloped Land in Daytona Beach Florida [Member]</t>
  </si>
  <si>
    <t>Land [Member] | Variable Interest Entity [Member] | Daytona Beach, Florida</t>
  </si>
  <si>
    <t>Percentage acquired in real estate venture</t>
  </si>
  <si>
    <t>Cash paid to acquire real estate venture</t>
  </si>
  <si>
    <t>Preferred interest rate</t>
  </si>
  <si>
    <t>Real estate operations with management fees</t>
  </si>
  <si>
    <t>Subsequent Events - Additional Information (Details)</t>
  </si>
  <si>
    <t>Jan. 27, 2017USD ($)aft²</t>
  </si>
  <si>
    <t>Jan. 24, 2017USD ($)aitem$ / item</t>
  </si>
  <si>
    <t>Mar. 31, 2017$ / shares</t>
  </si>
  <si>
    <t>Dec. 31, 2016USD ($)ft²$ / shares</t>
  </si>
  <si>
    <t>Sep. 30, 2016$ / shares</t>
  </si>
  <si>
    <t>Jun. 30, 2016$ / shares</t>
  </si>
  <si>
    <t>Mar. 31, 2016$ / shares</t>
  </si>
  <si>
    <t>Dec. 31, 2015USD ($)$ / shares</t>
  </si>
  <si>
    <t>Sep. 30, 2015$ / shares</t>
  </si>
  <si>
    <t>Jun. 30, 2015$ / shares</t>
  </si>
  <si>
    <t>Mar. 31, 2015$ / shares</t>
  </si>
  <si>
    <t>Dec. 31, 2014USD ($)$ / shares</t>
  </si>
  <si>
    <t>Subsequent Event [Line Items]</t>
  </si>
  <si>
    <t>Cost basis of land</t>
  </si>
  <si>
    <t>Basic Net Income Attributable to Consolidated-Tomoka Land Co. | $ / shares</t>
  </si>
  <si>
    <t>Subsequent Event [Member] | Sarasota, Florida</t>
  </si>
  <si>
    <t>Weighted Average Remaining Lease Term</t>
  </si>
  <si>
    <t>Number of Land Parcels | item</t>
  </si>
  <si>
    <t>Payment of community development bonds</t>
  </si>
  <si>
    <t>Annual surcharge, per round of golf played | $ / item</t>
  </si>
  <si>
    <t>Minimum annual per round surcharge</t>
  </si>
  <si>
    <t>Maximum aggregate amount of per round surcharge</t>
  </si>
  <si>
    <t>Term of payment obligation</t>
  </si>
  <si>
    <t>6 years</t>
  </si>
  <si>
    <t>Payment obligation as a percent of the difference in sales price</t>
  </si>
  <si>
    <t>10.00%</t>
  </si>
  <si>
    <t>Payment obligation fixed amount</t>
  </si>
  <si>
    <t>Minto Communities | Subsequent Event [Member]</t>
  </si>
  <si>
    <t>Minto Communities | 2017 Disposals | Sold | Subsequent Event [Member]</t>
  </si>
  <si>
    <t>Minto Communities | 2017 Disposals | Under contract to be sold | Subsequent Event [Member]</t>
  </si>
  <si>
    <t>Forecast | Golf Course [Member]</t>
  </si>
  <si>
    <t>Quarterly Financial Data (UNAUDITED) (Details) - USD ($)</t>
  </si>
  <si>
    <t>Per Share Information: Basic</t>
  </si>
  <si>
    <t>Net Income (Loss) Attributable to Consolidated-Tomoka Land Co.</t>
  </si>
  <si>
    <t>Per Share Information: Diluted</t>
  </si>
  <si>
    <t>Operating Segments | Income Properties</t>
  </si>
  <si>
    <t>Operating Segments | Commercial Loan Investments</t>
  </si>
  <si>
    <t>Operating Segments | Golf Operations</t>
  </si>
  <si>
    <t>Operating Segments | Agriculture and Other Income</t>
  </si>
  <si>
    <t>Schedule III - Real Estate and Accumulated Depreciation (Details) - USD ($)</t>
  </si>
  <si>
    <t>Cost:</t>
  </si>
  <si>
    <t>Encumbrances</t>
  </si>
  <si>
    <t>Land</t>
  </si>
  <si>
    <t>Building &amp; Improvements</t>
  </si>
  <si>
    <t>Improvements</t>
  </si>
  <si>
    <t>Gross Amount Carried at Close</t>
  </si>
  <si>
    <t>Buildings</t>
  </si>
  <si>
    <t>SEC Schedule III, Real Estate, Gross, Total</t>
  </si>
  <si>
    <t>3600 Peterson | Santa Clara, California</t>
  </si>
  <si>
    <t>Accumulated Depreciation</t>
  </si>
  <si>
    <t>Acquired</t>
  </si>
  <si>
    <t>Oct. 14,
		2016</t>
  </si>
  <si>
    <t>Life</t>
  </si>
  <si>
    <t>30 years</t>
  </si>
  <si>
    <t>7-Eleven, Inc. | Dallas, Texas</t>
  </si>
  <si>
    <t>Feb. 18,
		2016</t>
  </si>
  <si>
    <t>40 years</t>
  </si>
  <si>
    <t>At Home Group, Inc. Subsidiary | Raleigh, North Carolina</t>
  </si>
  <si>
    <t>Sep. 29,
		2016</t>
  </si>
  <si>
    <t>Bank of America | Monterey, California</t>
  </si>
  <si>
    <t>Aug. 17,
		2016</t>
  </si>
  <si>
    <t>Barnes and Noble | Daytona Beach, Florida</t>
  </si>
  <si>
    <t>Dec. 15,
		2005</t>
  </si>
  <si>
    <t>Best Buy | McDonough, Georgia</t>
  </si>
  <si>
    <t>Jun. 15,
		2006</t>
  </si>
  <si>
    <t>Big Lots | Germantown, Maryland</t>
  </si>
  <si>
    <t>Sep. 13,
		2013</t>
  </si>
  <si>
    <t>Big Lots | Phoenix, Arizona</t>
  </si>
  <si>
    <t>Jan. 23,
		2013</t>
  </si>
  <si>
    <t>Carrabba's Italian Grill | Austin, Texas</t>
  </si>
  <si>
    <t>Sep. 15,
		2016</t>
  </si>
  <si>
    <t>Century Theatres | Reno, Nevada</t>
  </si>
  <si>
    <t>Nov. 30,
		2016</t>
  </si>
  <si>
    <t>23 years</t>
  </si>
  <si>
    <t>Container Store | Glendale, AZ</t>
  </si>
  <si>
    <t>May 18,
		2015</t>
  </si>
  <si>
    <t>CVS Pharmacy | Dallas, Texas</t>
  </si>
  <si>
    <t>Sep. 22,
		2016</t>
  </si>
  <si>
    <t>Dick's Sporting Goods | McDonough, Georgia</t>
  </si>
  <si>
    <t>Harris Teeter Supermarket | Charlotte, North Carolina</t>
  </si>
  <si>
    <t>Apr. 17,
		2008</t>
  </si>
  <si>
    <t>Hilton Resorts Corporation | Orlando, Florida</t>
  </si>
  <si>
    <t>Jan. 30,
		2013</t>
  </si>
  <si>
    <t>Hilton Resorts Corporation, Office Two | Orlando, Florida</t>
  </si>
  <si>
    <t>Lowes | Katy, Texas</t>
  </si>
  <si>
    <t>Apr. 22,
		2014</t>
  </si>
  <si>
    <t>Outback Steakhouse | Austin, Texas</t>
  </si>
  <si>
    <t>Outback Steakhouse | Charlottesville, Virginia</t>
  </si>
  <si>
    <t>Outback Steakhouse | Huntersville, North Carolina</t>
  </si>
  <si>
    <t>Rite Aid | Renton, Washington</t>
  </si>
  <si>
    <t>Jul. 25,
		2013</t>
  </si>
  <si>
    <t>Riverside | Jacksonville, Florida</t>
  </si>
  <si>
    <t>Jul. 16,
		2015</t>
  </si>
  <si>
    <t>The Grove | Winter Park, Florida</t>
  </si>
  <si>
    <t>Dec. 30,
		2014</t>
  </si>
  <si>
    <t>Walgreens | Alpharetta, Georgia</t>
  </si>
  <si>
    <t>Mar. 31,
		2004</t>
  </si>
  <si>
    <t>Walgreens | Clermont, Florida</t>
  </si>
  <si>
    <t>May 27,
		2004</t>
  </si>
  <si>
    <t>Wells Fargo | Raleigh, North Carolina</t>
  </si>
  <si>
    <t>Nov. 18,
		2015</t>
  </si>
  <si>
    <t>45 years</t>
  </si>
  <si>
    <t>Whole Foods | Sarasota, Florida</t>
  </si>
  <si>
    <t>Oct. 7,
		2014</t>
  </si>
  <si>
    <t>Mason Commerce Center Building One | Daytona Beach, Florida</t>
  </si>
  <si>
    <t>Construction</t>
  </si>
  <si>
    <t>Sep. 1,
		2008</t>
  </si>
  <si>
    <t>Mason Commerce Center Building Two | Daytona Beach, Florida</t>
  </si>
  <si>
    <t>Williamson Business Park Building Three | Daytona Beach, Florida</t>
  </si>
  <si>
    <t>May 1,
		2014</t>
  </si>
  <si>
    <t>Concierge Office Building | Daytona Beach, Florida</t>
  </si>
  <si>
    <t>Jul. 1,
		2009</t>
  </si>
  <si>
    <t>Vacant Pad Site | Winter Park, Florida</t>
  </si>
  <si>
    <t>May 28,
		2015</t>
  </si>
  <si>
    <t>Real Estate [Member]</t>
  </si>
  <si>
    <t>Schedule III - Summary of Cost and Accumulated Depreciation (Details) - USD ($)</t>
  </si>
  <si>
    <t>SEC Schedule III, Real Estate, Gross, Ending Balance</t>
  </si>
  <si>
    <t>Accumulated Depreciation:</t>
  </si>
  <si>
    <t>SEC Schedule III, Real Estate, Gross, Beginning Balance</t>
  </si>
  <si>
    <t>Additions and Improvements</t>
  </si>
  <si>
    <t>Adjust to Fair Value</t>
  </si>
  <si>
    <t>Cost of Real Estate Sold</t>
  </si>
  <si>
    <t>Reclassification to Land and Development Costs</t>
  </si>
  <si>
    <t>Depreciation, Balance at Beginning of Year</t>
  </si>
  <si>
    <t>Depreciation on Real Estate Sold</t>
  </si>
  <si>
    <t>Depreciation, Balance at End of Year</t>
  </si>
  <si>
    <t>Schedule IV - Mortgage Loans on Real Estate (Details) - USD ($)</t>
  </si>
  <si>
    <t>Mortgage Loans on Real Estate [Line Items]</t>
  </si>
  <si>
    <t>Prior Liens</t>
  </si>
  <si>
    <t>Face Amount of Mortgages</t>
  </si>
  <si>
    <t>Principal Amount of Loans Subject to Delinquent Principal or Interest</t>
  </si>
  <si>
    <t>Mortgage Loans on Real Estate Roll Forward</t>
  </si>
  <si>
    <t>Balance at Beginning of Year</t>
  </si>
  <si>
    <t>New Mortgage Loans</t>
  </si>
  <si>
    <t>Loan Fees Paid</t>
  </si>
  <si>
    <t>Accretion of Discount</t>
  </si>
  <si>
    <t>Accretion of Origination Fees</t>
  </si>
  <si>
    <t>Collection of Principal</t>
  </si>
  <si>
    <t>Discount on payoff</t>
  </si>
  <si>
    <t>Collection of Origination Fees</t>
  </si>
  <si>
    <t>Amortization of Fees</t>
  </si>
  <si>
    <t>Balance at End of Year</t>
  </si>
  <si>
    <t>Mezzanine Mortgage Loans [Member] | Hotel [Member] | Atlanta, GA [Member]</t>
  </si>
  <si>
    <t>Interest Rate</t>
  </si>
  <si>
    <t>Final Maturity Date</t>
  </si>
  <si>
    <t>Mortgage loan agreement, description</t>
  </si>
  <si>
    <t>Principal payablein full at maturity</t>
  </si>
  <si>
    <t>Mezzanine Mortgage Loans [Member] | Hotel [Member] | Dallas, Texas</t>
  </si>
  <si>
    <t>Interest Rate Description</t>
  </si>
  <si>
    <t>30-day LIBOR plus 7.25%</t>
  </si>
  <si>
    <t>Junior Mortgage Loan [Member] | Retail Shopping Center [Member] | Sarasota, Florida</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0_);(#,##0.0000)" numFmtId="167"/>
    <numFmt formatCode="_(&quot;February &quot;#,##0_);_(&quot;February &quot;(#,##0)" numFmtId="168"/>
    <numFmt formatCode="_(&quot;September &quot;#,##0_);_(&quot;September &quot;(#,##0)" numFmtId="169"/>
    <numFmt formatCode="_(&quot;June &quot;#,##0_);_(&quot;June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23795</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5718489</v>
      </c>
    </row>
    <row r="17" spans="1:4">
      <c r="A17" s="4" t="s">
        <v>28</v>
      </c>
      <c r="D17" s="6" t="n">
        <v>2631762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198</v>
      </c>
      <c r="B1" s="2" t="s">
        <v>1</v>
      </c>
    </row>
    <row r="2" spans="1:3">
      <c r="B2" s="2" t="s">
        <v>199</v>
      </c>
      <c r="C2" s="2" t="s">
        <v>200</v>
      </c>
    </row>
    <row r="3" spans="1:3">
      <c r="A3" s="4" t="s">
        <v>201</v>
      </c>
      <c r="B3" s="6" t="n">
        <v>510000</v>
      </c>
      <c r="C3" s="6" t="n">
        <v>1200000</v>
      </c>
    </row>
    <row r="4" spans="1:3">
      <c r="A4" s="4" t="s">
        <v>202</v>
      </c>
      <c r="B4" s="5" t="n">
        <v>6800000</v>
      </c>
      <c r="C4" s="5" t="n">
        <v>4700000</v>
      </c>
    </row>
    <row r="5" spans="1:3">
      <c r="A5" s="4" t="s">
        <v>203</v>
      </c>
      <c r="B5" s="5" t="n">
        <v>0</v>
      </c>
      <c r="C5" s="5" t="n">
        <v>0</v>
      </c>
    </row>
    <row r="6" spans="1:3">
      <c r="A6" s="4" t="s">
        <v>204</v>
      </c>
      <c r="B6" s="5" t="n">
        <v>133000</v>
      </c>
    </row>
    <row r="7" spans="1:3">
      <c r="A7" s="4" t="s">
        <v>205</v>
      </c>
      <c r="B7" s="5" t="n">
        <v>4778790</v>
      </c>
    </row>
    <row r="8" spans="1:3">
      <c r="A8" s="4" t="s">
        <v>206</v>
      </c>
      <c r="B8" s="5" t="n">
        <v>171600000</v>
      </c>
    </row>
    <row r="9" spans="1:3">
      <c r="A9" s="4" t="s">
        <v>207</v>
      </c>
      <c r="C9" s="5" t="n">
        <v>1700000</v>
      </c>
    </row>
    <row r="10" spans="1:3">
      <c r="A10" s="4" t="s">
        <v>208</v>
      </c>
      <c r="B10" s="5" t="n">
        <v>576000</v>
      </c>
    </row>
    <row r="11" spans="1:3">
      <c r="A11" s="4" t="s">
        <v>209</v>
      </c>
      <c r="B11" s="5" t="n">
        <v>93000</v>
      </c>
      <c r="C11" s="6" t="n">
        <v>314000</v>
      </c>
    </row>
    <row r="12" spans="1:3">
      <c r="A12" s="4" t="s">
        <v>210</v>
      </c>
    </row>
    <row r="13" spans="1:3">
      <c r="A13" s="4" t="s">
        <v>211</v>
      </c>
      <c r="B13" s="5" t="n">
        <v>51600000</v>
      </c>
    </row>
    <row r="14" spans="1:3">
      <c r="A14" s="4" t="s">
        <v>212</v>
      </c>
    </row>
    <row r="15" spans="1:3">
      <c r="A15" s="4" t="s">
        <v>213</v>
      </c>
      <c r="C15" s="5" t="n">
        <v>6</v>
      </c>
    </row>
    <row r="16" spans="1:3">
      <c r="A16" s="4" t="s">
        <v>214</v>
      </c>
      <c r="C16" s="6" t="n">
        <v>5700000</v>
      </c>
    </row>
    <row r="17" spans="1:3">
      <c r="A17" s="4" t="s">
        <v>215</v>
      </c>
      <c r="B17" s="5" t="n">
        <v>4800000</v>
      </c>
    </row>
    <row r="18" spans="1:3">
      <c r="A18" s="4" t="s">
        <v>205</v>
      </c>
      <c r="B18" s="6" t="n">
        <v>879000</v>
      </c>
    </row>
    <row r="19" spans="1:3">
      <c r="A19" s="4" t="s">
        <v>216</v>
      </c>
    </row>
    <row r="20" spans="1:3">
      <c r="A20" s="4" t="s">
        <v>206</v>
      </c>
      <c r="C20" s="6" t="n">
        <v>75000000</v>
      </c>
    </row>
    <row r="21" spans="1:3">
      <c r="A21" s="4" t="s">
        <v>217</v>
      </c>
      <c r="B21" s="5" t="n">
        <v>2020</v>
      </c>
      <c r="C21" s="5" t="n">
        <v>2020</v>
      </c>
    </row>
    <row r="22" spans="1:3">
      <c r="A22" s="4" t="s">
        <v>218</v>
      </c>
      <c r="C22" s="6" t="n">
        <v>2100000</v>
      </c>
    </row>
    <row r="23" spans="1:3">
      <c r="A23" s="4" t="s">
        <v>219</v>
      </c>
      <c r="C23" s="5" t="n">
        <v>3400000</v>
      </c>
    </row>
    <row r="24" spans="1:3">
      <c r="A24" s="4" t="s">
        <v>220</v>
      </c>
      <c r="C24" s="6" t="n">
        <v>1300000</v>
      </c>
    </row>
    <row r="25" spans="1:3">
      <c r="A25" s="4" t="s">
        <v>221</v>
      </c>
    </row>
    <row r="26" spans="1:3">
      <c r="A26" s="4" t="s">
        <v>211</v>
      </c>
      <c r="B26" s="6" t="n">
        <v>23100000</v>
      </c>
    </row>
    <row r="27" spans="1:3">
      <c r="A27" s="4" t="s">
        <v>222</v>
      </c>
      <c r="B27" s="5" t="n">
        <v>23100000</v>
      </c>
    </row>
    <row r="28" spans="1:3">
      <c r="A28" s="4" t="s">
        <v>223</v>
      </c>
    </row>
    <row r="29" spans="1:3">
      <c r="A29" s="4" t="s">
        <v>224</v>
      </c>
      <c r="C29" s="4" t="s">
        <v>225</v>
      </c>
    </row>
    <row r="30" spans="1:3">
      <c r="A30" s="4" t="s">
        <v>226</v>
      </c>
    </row>
    <row r="31" spans="1:3">
      <c r="A31" s="4" t="s">
        <v>213</v>
      </c>
      <c r="C31" s="5" t="n">
        <v>1400</v>
      </c>
    </row>
    <row r="32" spans="1:3">
      <c r="A32" s="4" t="s">
        <v>214</v>
      </c>
      <c r="C32" s="6" t="n">
        <v>68000</v>
      </c>
    </row>
    <row r="33" spans="1:3">
      <c r="A33" s="4" t="s">
        <v>227</v>
      </c>
    </row>
    <row r="34" spans="1:3">
      <c r="A34" s="4" t="s">
        <v>213</v>
      </c>
      <c r="C34" s="9" t="n">
        <v>148.4</v>
      </c>
    </row>
    <row r="35" spans="1:3">
      <c r="A35" s="4" t="s">
        <v>207</v>
      </c>
      <c r="B35" s="5" t="n">
        <v>1100000</v>
      </c>
    </row>
    <row r="36" spans="1:3">
      <c r="A36" s="4" t="s">
        <v>228</v>
      </c>
      <c r="B36" s="6" t="n">
        <v>93500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0</v>
      </c>
    </row>
    <row r="2" spans="1:3">
      <c r="A2" s="3" t="s">
        <v>263</v>
      </c>
    </row>
    <row r="3" spans="1:3">
      <c r="A3" s="4" t="s">
        <v>1090</v>
      </c>
      <c r="B3" s="6" t="n">
        <v>2226527</v>
      </c>
      <c r="C3" s="6" t="n">
        <v>2602638</v>
      </c>
    </row>
    <row r="4" spans="1:3">
      <c r="A4" s="4" t="s">
        <v>1091</v>
      </c>
      <c r="B4" s="5" t="n">
        <v>28973</v>
      </c>
      <c r="C4" s="5" t="n">
        <v>40042</v>
      </c>
    </row>
    <row r="5" spans="1:3">
      <c r="A5" s="4" t="s">
        <v>1092</v>
      </c>
      <c r="B5" s="5" t="n">
        <v>398621</v>
      </c>
      <c r="C5" s="5" t="n">
        <v>812493</v>
      </c>
    </row>
    <row r="6" spans="1:3">
      <c r="A6" s="4" t="s">
        <v>1093</v>
      </c>
      <c r="B6" s="5" t="n">
        <v>856947</v>
      </c>
    </row>
    <row r="7" spans="1:3">
      <c r="A7" s="4" t="s">
        <v>1094</v>
      </c>
      <c r="B7" s="5" t="n">
        <v>1220990</v>
      </c>
      <c r="C7" s="5" t="n">
        <v>1195231</v>
      </c>
    </row>
    <row r="8" spans="1:3">
      <c r="A8" s="4" t="s">
        <v>1095</v>
      </c>
      <c r="B8" s="5" t="n">
        <v>1505757</v>
      </c>
      <c r="C8" s="5" t="n">
        <v>2405635</v>
      </c>
    </row>
    <row r="9" spans="1:3">
      <c r="A9" s="4" t="s">
        <v>1096</v>
      </c>
      <c r="B9" s="5" t="n">
        <v>2430082</v>
      </c>
      <c r="C9" s="5" t="n">
        <v>1811880</v>
      </c>
    </row>
    <row r="10" spans="1:3">
      <c r="A10" s="4" t="s">
        <v>1097</v>
      </c>
      <c r="B10" s="6" t="n">
        <v>8667897</v>
      </c>
      <c r="C10" s="6" t="n">
        <v>886791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s>
  <sheetData>
    <row r="1" spans="1:6">
      <c r="A1" s="1" t="s">
        <v>1098</v>
      </c>
      <c r="B1" s="2" t="s">
        <v>1099</v>
      </c>
      <c r="C1" s="2" t="s">
        <v>1100</v>
      </c>
      <c r="D1" s="2" t="s">
        <v>533</v>
      </c>
      <c r="E1" s="2" t="s">
        <v>537</v>
      </c>
      <c r="F1" s="2" t="s">
        <v>480</v>
      </c>
    </row>
    <row r="2" spans="1:6">
      <c r="A2" s="3" t="s">
        <v>1101</v>
      </c>
    </row>
    <row r="3" spans="1:6">
      <c r="A3" s="4" t="s">
        <v>1102</v>
      </c>
      <c r="D3" s="6" t="n">
        <v>389000</v>
      </c>
      <c r="E3" s="6" t="n">
        <v>410000</v>
      </c>
      <c r="F3" s="6" t="n">
        <v>408000</v>
      </c>
    </row>
    <row r="4" spans="1:6">
      <c r="A4" s="4" t="s">
        <v>1103</v>
      </c>
      <c r="D4" s="6" t="n">
        <v>2226527</v>
      </c>
      <c r="E4" s="6" t="n">
        <v>2602638</v>
      </c>
    </row>
    <row r="5" spans="1:6">
      <c r="A5" s="4" t="s">
        <v>1104</v>
      </c>
    </row>
    <row r="6" spans="1:6">
      <c r="A6" s="3" t="s">
        <v>1101</v>
      </c>
    </row>
    <row r="7" spans="1:6">
      <c r="A7" s="4" t="s">
        <v>1105</v>
      </c>
      <c r="D7" s="5" t="n">
        <v>690</v>
      </c>
    </row>
    <row r="8" spans="1:6">
      <c r="A8" s="4" t="s">
        <v>1102</v>
      </c>
      <c r="B8" s="6" t="n">
        <v>500000</v>
      </c>
      <c r="C8" s="6" t="n">
        <v>250000</v>
      </c>
    </row>
    <row r="9" spans="1:6">
      <c r="A9" s="4" t="s">
        <v>1106</v>
      </c>
    </row>
    <row r="10" spans="1:6">
      <c r="A10" s="3" t="s">
        <v>1101</v>
      </c>
    </row>
    <row r="11" spans="1:6">
      <c r="A11" s="4" t="s">
        <v>1102</v>
      </c>
      <c r="B11" s="6" t="n">
        <v>250000</v>
      </c>
    </row>
    <row r="12" spans="1:6">
      <c r="A12" s="4" t="s">
        <v>1107</v>
      </c>
      <c r="B12" s="4" t="s">
        <v>1108</v>
      </c>
    </row>
    <row r="13" spans="1:6">
      <c r="A13" s="4" t="s">
        <v>1109</v>
      </c>
      <c r="B13" s="4" t="s">
        <v>1110</v>
      </c>
    </row>
    <row r="14" spans="1:6">
      <c r="A14" s="4" t="s">
        <v>1111</v>
      </c>
      <c r="B14" s="4" t="s">
        <v>673</v>
      </c>
    </row>
    <row r="15" spans="1:6">
      <c r="A15" s="4" t="s">
        <v>1112</v>
      </c>
      <c r="B15" s="6" t="n">
        <v>5500000</v>
      </c>
    </row>
    <row r="16" spans="1:6">
      <c r="A16" s="4" t="s">
        <v>1113</v>
      </c>
      <c r="B16" s="5" t="n">
        <v>6500000</v>
      </c>
    </row>
    <row r="17" spans="1:6">
      <c r="A17" s="4" t="s">
        <v>1114</v>
      </c>
      <c r="B17" s="6" t="n">
        <v>3000000</v>
      </c>
    </row>
    <row r="18" spans="1:6">
      <c r="A18" s="4" t="s">
        <v>1103</v>
      </c>
      <c r="D18" s="6" t="n">
        <v>22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5</v>
      </c>
      <c r="B1" s="2" t="s">
        <v>1</v>
      </c>
    </row>
    <row r="2" spans="1:4">
      <c r="B2" s="2" t="s">
        <v>2</v>
      </c>
      <c r="C2" s="2" t="s">
        <v>30</v>
      </c>
      <c r="D2" s="2" t="s">
        <v>1116</v>
      </c>
    </row>
    <row r="3" spans="1:4">
      <c r="A3" s="3" t="s">
        <v>1101</v>
      </c>
    </row>
    <row r="4" spans="1:4">
      <c r="A4" s="4" t="s">
        <v>1117</v>
      </c>
      <c r="B4" s="6" t="n">
        <v>398621</v>
      </c>
      <c r="C4" s="6" t="n">
        <v>812493</v>
      </c>
    </row>
    <row r="5" spans="1:4">
      <c r="A5" s="4" t="s">
        <v>1118</v>
      </c>
    </row>
    <row r="6" spans="1:4">
      <c r="A6" s="3" t="s">
        <v>1101</v>
      </c>
    </row>
    <row r="7" spans="1:4">
      <c r="A7" s="4" t="s">
        <v>1117</v>
      </c>
      <c r="B7" s="5" t="n">
        <v>381000</v>
      </c>
      <c r="D7" s="6" t="n">
        <v>651000</v>
      </c>
    </row>
    <row r="8" spans="1:4">
      <c r="A8" s="4" t="s">
        <v>607</v>
      </c>
      <c r="B8" s="5" t="n">
        <v>100000</v>
      </c>
    </row>
    <row r="9" spans="1:4">
      <c r="A9" s="4" t="s">
        <v>605</v>
      </c>
      <c r="B9" s="6" t="n">
        <v>551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2"/>
  </cols>
  <sheetData>
    <row r="1" spans="1:6">
      <c r="A1" s="1" t="s">
        <v>1119</v>
      </c>
      <c r="B1" s="2" t="s">
        <v>535</v>
      </c>
      <c r="C1" s="2" t="s">
        <v>535</v>
      </c>
      <c r="D1" s="2" t="s">
        <v>533</v>
      </c>
      <c r="E1" s="2" t="s">
        <v>200</v>
      </c>
      <c r="F1" s="2" t="s">
        <v>541</v>
      </c>
    </row>
    <row r="2" spans="1:6">
      <c r="A2" s="3" t="s">
        <v>1120</v>
      </c>
    </row>
    <row r="3" spans="1:6">
      <c r="A3" s="4" t="s">
        <v>1121</v>
      </c>
      <c r="D3" s="6" t="n">
        <v>1505757</v>
      </c>
      <c r="E3" s="6" t="n">
        <v>2405635</v>
      </c>
    </row>
    <row r="4" spans="1:6">
      <c r="A4" s="4" t="s">
        <v>207</v>
      </c>
      <c r="E4" s="5" t="n">
        <v>1700000</v>
      </c>
    </row>
    <row r="5" spans="1:6">
      <c r="A5" s="4" t="s">
        <v>454</v>
      </c>
    </row>
    <row r="6" spans="1:6">
      <c r="A6" s="3" t="s">
        <v>1120</v>
      </c>
    </row>
    <row r="7" spans="1:6">
      <c r="A7" s="4" t="s">
        <v>213</v>
      </c>
      <c r="D7" s="5" t="n">
        <v>9800</v>
      </c>
      <c r="F7" s="9" t="n">
        <v>99.7</v>
      </c>
    </row>
    <row r="8" spans="1:6">
      <c r="A8" s="4" t="s">
        <v>1122</v>
      </c>
    </row>
    <row r="9" spans="1:6">
      <c r="A9" s="3" t="s">
        <v>1120</v>
      </c>
    </row>
    <row r="10" spans="1:6">
      <c r="A10" s="4" t="s">
        <v>1123</v>
      </c>
      <c r="D10" s="6" t="n">
        <v>249000</v>
      </c>
      <c r="E10" s="5" t="n">
        <v>187500</v>
      </c>
      <c r="F10" s="6" t="n">
        <v>110000</v>
      </c>
    </row>
    <row r="11" spans="1:6">
      <c r="A11" s="4" t="s">
        <v>1124</v>
      </c>
      <c r="E11" s="5" t="n">
        <v>500000</v>
      </c>
    </row>
    <row r="12" spans="1:6">
      <c r="A12" s="4" t="s">
        <v>1125</v>
      </c>
      <c r="D12" s="5" t="n">
        <v>361000</v>
      </c>
    </row>
    <row r="13" spans="1:6">
      <c r="A13" s="4" t="s">
        <v>228</v>
      </c>
      <c r="D13" s="5" t="n">
        <v>187500</v>
      </c>
    </row>
    <row r="14" spans="1:6">
      <c r="A14" s="4" t="s">
        <v>227</v>
      </c>
    </row>
    <row r="15" spans="1:6">
      <c r="A15" s="3" t="s">
        <v>1120</v>
      </c>
    </row>
    <row r="16" spans="1:6">
      <c r="A16" s="4" t="s">
        <v>1123</v>
      </c>
      <c r="D16" s="5" t="n">
        <v>1100000</v>
      </c>
      <c r="E16" s="6" t="n">
        <v>1700000</v>
      </c>
    </row>
    <row r="17" spans="1:6">
      <c r="A17" s="4" t="s">
        <v>213</v>
      </c>
      <c r="E17" s="9" t="n">
        <v>148.4</v>
      </c>
    </row>
    <row r="18" spans="1:6">
      <c r="A18" s="4" t="s">
        <v>207</v>
      </c>
      <c r="B18" s="6" t="n">
        <v>2000000</v>
      </c>
      <c r="C18" s="6" t="n">
        <v>2000000</v>
      </c>
      <c r="D18" s="5" t="n">
        <v>1100000</v>
      </c>
    </row>
    <row r="19" spans="1:6">
      <c r="A19" s="4" t="s">
        <v>1126</v>
      </c>
      <c r="C19" s="5" t="n">
        <v>300000</v>
      </c>
      <c r="D19" s="5" t="n">
        <v>325000</v>
      </c>
    </row>
    <row r="20" spans="1:6">
      <c r="A20" s="4" t="s">
        <v>1127</v>
      </c>
      <c r="C20" s="6" t="n">
        <v>935000</v>
      </c>
      <c r="D20" s="5" t="n">
        <v>935000</v>
      </c>
    </row>
    <row r="21" spans="1:6">
      <c r="A21" s="4" t="s">
        <v>228</v>
      </c>
      <c r="D21" s="6" t="n">
        <v>935000</v>
      </c>
    </row>
    <row r="22" spans="1:6">
      <c r="A22" s="4" t="s">
        <v>1128</v>
      </c>
    </row>
    <row r="23" spans="1:6">
      <c r="A23" s="3" t="s">
        <v>1120</v>
      </c>
    </row>
    <row r="24" spans="1:6">
      <c r="A24" s="4" t="s">
        <v>1124</v>
      </c>
      <c r="E24" s="6" t="n">
        <v>500000</v>
      </c>
    </row>
    <row r="25" spans="1:6">
      <c r="A25" s="4" t="s">
        <v>1129</v>
      </c>
    </row>
    <row r="26" spans="1:6">
      <c r="A26" s="3" t="s">
        <v>1120</v>
      </c>
    </row>
    <row r="27" spans="1:6">
      <c r="A27" s="4" t="s">
        <v>207</v>
      </c>
      <c r="E27" s="5" t="n">
        <v>1700000</v>
      </c>
    </row>
    <row r="28" spans="1:6">
      <c r="A28" s="4" t="s">
        <v>1130</v>
      </c>
    </row>
    <row r="29" spans="1:6">
      <c r="A29" s="3" t="s">
        <v>1120</v>
      </c>
    </row>
    <row r="30" spans="1:6">
      <c r="A30" s="4" t="s">
        <v>1124</v>
      </c>
      <c r="E30" s="5" t="n">
        <v>1000000</v>
      </c>
    </row>
    <row r="31" spans="1:6">
      <c r="A31" s="4" t="s">
        <v>1131</v>
      </c>
    </row>
    <row r="32" spans="1:6">
      <c r="A32" s="3" t="s">
        <v>1120</v>
      </c>
    </row>
    <row r="33" spans="1:6">
      <c r="A33" s="4" t="s">
        <v>213</v>
      </c>
      <c r="F33" s="5" t="n">
        <v>1</v>
      </c>
    </row>
    <row r="34" spans="1:6">
      <c r="A34" s="4" t="s">
        <v>1132</v>
      </c>
    </row>
    <row r="35" spans="1:6">
      <c r="A35" s="3" t="s">
        <v>1120</v>
      </c>
    </row>
    <row r="36" spans="1:6">
      <c r="A36" s="4" t="s">
        <v>207</v>
      </c>
      <c r="E36" s="6" t="n">
        <v>19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33</v>
      </c>
      <c r="B1" s="2" t="s">
        <v>2</v>
      </c>
      <c r="C1" s="2" t="s">
        <v>30</v>
      </c>
    </row>
    <row r="2" spans="1:3">
      <c r="A2" s="3" t="s">
        <v>266</v>
      </c>
    </row>
    <row r="3" spans="1:3">
      <c r="A3" s="4" t="s">
        <v>1134</v>
      </c>
      <c r="B3" s="6" t="n">
        <v>585674</v>
      </c>
      <c r="C3" s="6" t="n">
        <v>885822</v>
      </c>
    </row>
    <row r="4" spans="1:3">
      <c r="A4" s="4" t="s">
        <v>1135</v>
      </c>
      <c r="C4" s="5" t="n">
        <v>12656773</v>
      </c>
    </row>
    <row r="5" spans="1:3">
      <c r="A5" s="4" t="s">
        <v>1136</v>
      </c>
      <c r="B5" s="5" t="n">
        <v>1068972</v>
      </c>
      <c r="C5" s="5" t="n">
        <v>907325</v>
      </c>
    </row>
    <row r="6" spans="1:3">
      <c r="A6" s="4" t="s">
        <v>1137</v>
      </c>
      <c r="B6" s="5" t="n">
        <v>337020</v>
      </c>
      <c r="C6" s="5" t="n">
        <v>274690</v>
      </c>
    </row>
    <row r="7" spans="1:3">
      <c r="A7" s="4" t="s">
        <v>1138</v>
      </c>
      <c r="B7" s="6" t="n">
        <v>1991666</v>
      </c>
      <c r="C7" s="6" t="n">
        <v>147246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8"/>
    <col customWidth="1" max="2" min="2" width="21"/>
    <col customWidth="1" max="3" min="3" width="22"/>
    <col customWidth="1" max="4" min="4" width="21"/>
    <col customWidth="1" max="5" min="5" width="22"/>
    <col customWidth="1" max="6" min="6" width="22"/>
  </cols>
  <sheetData>
    <row r="1" spans="1:6">
      <c r="A1" s="1" t="s">
        <v>1139</v>
      </c>
      <c r="B1" s="2" t="s">
        <v>1140</v>
      </c>
      <c r="C1" s="2" t="s">
        <v>533</v>
      </c>
      <c r="D1" s="2" t="s">
        <v>938</v>
      </c>
      <c r="E1" s="2" t="s">
        <v>200</v>
      </c>
      <c r="F1" s="2" t="s">
        <v>541</v>
      </c>
    </row>
    <row r="2" spans="1:6">
      <c r="A2" s="3" t="s">
        <v>1141</v>
      </c>
    </row>
    <row r="3" spans="1:6">
      <c r="A3" s="4" t="s">
        <v>1142</v>
      </c>
      <c r="B3" s="6" t="n">
        <v>807000</v>
      </c>
    </row>
    <row r="4" spans="1:6">
      <c r="A4" s="4" t="s">
        <v>1143</v>
      </c>
      <c r="B4" s="4" t="s">
        <v>826</v>
      </c>
    </row>
    <row r="5" spans="1:6">
      <c r="A5" s="4" t="s">
        <v>1144</v>
      </c>
      <c r="B5" s="4" t="s">
        <v>695</v>
      </c>
    </row>
    <row r="6" spans="1:6">
      <c r="A6" s="4" t="s">
        <v>1135</v>
      </c>
      <c r="E6" s="6" t="n">
        <v>12656773</v>
      </c>
    </row>
    <row r="7" spans="1:6">
      <c r="A7" s="4" t="s">
        <v>454</v>
      </c>
    </row>
    <row r="8" spans="1:6">
      <c r="A8" s="3" t="s">
        <v>1141</v>
      </c>
    </row>
    <row r="9" spans="1:6">
      <c r="A9" s="4" t="s">
        <v>213</v>
      </c>
      <c r="C9" s="5" t="n">
        <v>9800</v>
      </c>
      <c r="F9" s="9" t="n">
        <v>99.7</v>
      </c>
    </row>
    <row r="10" spans="1:6">
      <c r="A10" s="4" t="s">
        <v>630</v>
      </c>
      <c r="F10" s="6" t="n">
        <v>8807000</v>
      </c>
    </row>
    <row r="11" spans="1:6">
      <c r="A11" s="4" t="s">
        <v>766</v>
      </c>
    </row>
    <row r="12" spans="1:6">
      <c r="A12" s="3" t="s">
        <v>1141</v>
      </c>
    </row>
    <row r="13" spans="1:6">
      <c r="A13" s="4" t="s">
        <v>213</v>
      </c>
      <c r="C13" s="5" t="n">
        <v>235</v>
      </c>
    </row>
    <row r="14" spans="1:6">
      <c r="A14" s="4" t="s">
        <v>725</v>
      </c>
    </row>
    <row r="15" spans="1:6">
      <c r="A15" s="3" t="s">
        <v>1141</v>
      </c>
    </row>
    <row r="16" spans="1:6">
      <c r="A16" s="4" t="s">
        <v>630</v>
      </c>
      <c r="C16" s="6" t="n">
        <v>74300000</v>
      </c>
    </row>
    <row r="17" spans="1:6">
      <c r="A17" s="4" t="s">
        <v>726</v>
      </c>
    </row>
    <row r="18" spans="1:6">
      <c r="A18" s="3" t="s">
        <v>1141</v>
      </c>
    </row>
    <row r="19" spans="1:6">
      <c r="A19" s="4" t="s">
        <v>213</v>
      </c>
      <c r="C19" s="9" t="n">
        <v>707.7</v>
      </c>
    </row>
    <row r="20" spans="1:6">
      <c r="A20" s="4" t="s">
        <v>630</v>
      </c>
      <c r="C20" s="6" t="n">
        <v>13759000</v>
      </c>
    </row>
    <row r="21" spans="1:6">
      <c r="A21" s="4" t="s">
        <v>1145</v>
      </c>
    </row>
    <row r="22" spans="1:6">
      <c r="A22" s="3" t="s">
        <v>1141</v>
      </c>
    </row>
    <row r="23" spans="1:6">
      <c r="A23" s="4" t="s">
        <v>213</v>
      </c>
      <c r="C23" s="5" t="n">
        <v>99</v>
      </c>
    </row>
    <row r="24" spans="1:6">
      <c r="A24" s="4" t="s">
        <v>630</v>
      </c>
      <c r="C24" s="6" t="n">
        <v>21400000</v>
      </c>
    </row>
    <row r="25" spans="1:6">
      <c r="A25" s="4" t="s">
        <v>948</v>
      </c>
    </row>
    <row r="26" spans="1:6">
      <c r="A26" s="3" t="s">
        <v>1141</v>
      </c>
    </row>
    <row r="27" spans="1:6">
      <c r="A27" s="4" t="s">
        <v>630</v>
      </c>
      <c r="D27" s="6" t="n">
        <v>51600000</v>
      </c>
    </row>
    <row r="28" spans="1:6">
      <c r="A28" s="4" t="s">
        <v>727</v>
      </c>
    </row>
    <row r="29" spans="1:6">
      <c r="A29" s="3" t="s">
        <v>1141</v>
      </c>
    </row>
    <row r="30" spans="1:6">
      <c r="A30" s="4" t="s">
        <v>630</v>
      </c>
      <c r="E30" s="6" t="n">
        <v>24300000</v>
      </c>
    </row>
    <row r="31" spans="1:6">
      <c r="A31" s="4" t="s">
        <v>729</v>
      </c>
    </row>
    <row r="32" spans="1:6">
      <c r="A32" s="3" t="s">
        <v>1141</v>
      </c>
    </row>
    <row r="33" spans="1:6">
      <c r="A33" s="4" t="s">
        <v>213</v>
      </c>
      <c r="E33" s="8" t="n">
        <v>114.1</v>
      </c>
    </row>
    <row r="34" spans="1:6">
      <c r="A34" s="4" t="s">
        <v>630</v>
      </c>
      <c r="E34" s="6" t="n">
        <v>22529000</v>
      </c>
    </row>
    <row r="35" spans="1:6">
      <c r="A35" s="4" t="s">
        <v>1146</v>
      </c>
    </row>
    <row r="36" spans="1:6">
      <c r="A36" s="3" t="s">
        <v>1141</v>
      </c>
    </row>
    <row r="37" spans="1:6">
      <c r="A37" s="4" t="s">
        <v>1135</v>
      </c>
      <c r="E37" s="5" t="n">
        <v>12700000</v>
      </c>
    </row>
    <row r="38" spans="1:6">
      <c r="A38" s="4" t="s">
        <v>630</v>
      </c>
      <c r="E38" s="6" t="n">
        <v>19400000</v>
      </c>
    </row>
    <row r="39" spans="1:6">
      <c r="A39" s="4" t="s">
        <v>1147</v>
      </c>
    </row>
    <row r="40" spans="1:6">
      <c r="A40" s="3" t="s">
        <v>1141</v>
      </c>
    </row>
    <row r="41" spans="1:6">
      <c r="A41" s="4" t="s">
        <v>213</v>
      </c>
      <c r="E41" s="8" t="n">
        <v>94.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8</v>
      </c>
      <c r="B1" s="2" t="s">
        <v>1</v>
      </c>
    </row>
    <row r="2" spans="1:4">
      <c r="B2" s="2" t="s">
        <v>2</v>
      </c>
      <c r="C2" s="2" t="s">
        <v>30</v>
      </c>
      <c r="D2" s="2" t="s">
        <v>85</v>
      </c>
    </row>
    <row r="3" spans="1:4">
      <c r="A3" s="3" t="s">
        <v>1149</v>
      </c>
    </row>
    <row r="4" spans="1:4">
      <c r="A4" s="4" t="s">
        <v>1150</v>
      </c>
      <c r="B4" s="4" t="s">
        <v>1151</v>
      </c>
    </row>
    <row r="5" spans="1:4">
      <c r="A5" s="4" t="s">
        <v>1152</v>
      </c>
      <c r="B5" s="4" t="s">
        <v>507</v>
      </c>
    </row>
    <row r="6" spans="1:4">
      <c r="A6" s="4" t="s">
        <v>1153</v>
      </c>
      <c r="B6" s="4" t="s">
        <v>494</v>
      </c>
    </row>
    <row r="7" spans="1:4">
      <c r="A7" s="4" t="s">
        <v>1154</v>
      </c>
      <c r="C7" s="6" t="n">
        <v>170000</v>
      </c>
      <c r="D7" s="6" t="n">
        <v>43000</v>
      </c>
    </row>
    <row r="8" spans="1:4">
      <c r="A8" s="4" t="s">
        <v>1155</v>
      </c>
    </row>
    <row r="9" spans="1:4">
      <c r="A9" s="3" t="s">
        <v>1149</v>
      </c>
    </row>
    <row r="10" spans="1:4">
      <c r="A10" s="4" t="s">
        <v>1156</v>
      </c>
      <c r="B10" s="4" t="s">
        <v>1157</v>
      </c>
    </row>
    <row r="11" spans="1:4">
      <c r="A11" s="4" t="s">
        <v>1158</v>
      </c>
      <c r="B11" s="4" t="s">
        <v>100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0</v>
      </c>
      <c r="D2" s="2" t="s">
        <v>85</v>
      </c>
    </row>
    <row r="3" spans="1:4">
      <c r="A3" s="3" t="s">
        <v>269</v>
      </c>
    </row>
    <row r="4" spans="1:4">
      <c r="A4" s="4" t="s">
        <v>1160</v>
      </c>
      <c r="D4" s="6" t="n">
        <v>87219</v>
      </c>
    </row>
    <row r="5" spans="1:4">
      <c r="A5" s="4" t="s">
        <v>1161</v>
      </c>
      <c r="D5" s="5" t="n">
        <v>425735</v>
      </c>
    </row>
    <row r="6" spans="1:4">
      <c r="A6" s="4" t="s">
        <v>1162</v>
      </c>
      <c r="D6" s="5" t="n">
        <v>342637</v>
      </c>
    </row>
    <row r="7" spans="1:4">
      <c r="A7" s="4" t="s">
        <v>1163</v>
      </c>
      <c r="D7" s="5" t="n">
        <v>855591</v>
      </c>
    </row>
    <row r="8" spans="1:4">
      <c r="A8" s="4" t="s">
        <v>1164</v>
      </c>
      <c r="B8" s="6" t="n">
        <v>0</v>
      </c>
      <c r="C8" s="6" t="n">
        <v>0</v>
      </c>
      <c r="D8" s="6" t="n">
        <v>0</v>
      </c>
    </row>
    <row r="9" spans="1:4">
      <c r="A9" s="4" t="s">
        <v>1165</v>
      </c>
      <c r="B9" s="6" t="n">
        <v>0</v>
      </c>
      <c r="C9"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85</v>
      </c>
    </row>
    <row r="3" spans="1:3">
      <c r="A3" s="3" t="s">
        <v>1167</v>
      </c>
    </row>
    <row r="4" spans="1:3">
      <c r="A4" s="4" t="s">
        <v>1168</v>
      </c>
      <c r="B4" s="6" t="n">
        <v>5000</v>
      </c>
    </row>
    <row r="5" spans="1:3">
      <c r="A5" s="4" t="s">
        <v>1169</v>
      </c>
    </row>
    <row r="6" spans="1:3">
      <c r="A6" s="3" t="s">
        <v>1167</v>
      </c>
    </row>
    <row r="7" spans="1:3">
      <c r="A7" s="4" t="s">
        <v>1170</v>
      </c>
      <c r="B7" s="4" t="s">
        <v>502</v>
      </c>
    </row>
    <row r="8" spans="1:3">
      <c r="A8" s="4" t="s">
        <v>1171</v>
      </c>
      <c r="B8" s="4" t="s">
        <v>1172</v>
      </c>
    </row>
    <row r="9" spans="1:3">
      <c r="A9" s="4" t="s">
        <v>1173</v>
      </c>
    </row>
    <row r="10" spans="1:3">
      <c r="A10" s="3" t="s">
        <v>1167</v>
      </c>
    </row>
    <row r="11" spans="1:3">
      <c r="A11" s="4" t="s">
        <v>1170</v>
      </c>
      <c r="B11" s="4" t="s">
        <v>1174</v>
      </c>
    </row>
    <row r="12" spans="1:3">
      <c r="A12" s="4" t="s">
        <v>1171</v>
      </c>
      <c r="B12" s="4" t="s">
        <v>1172</v>
      </c>
    </row>
    <row r="13" spans="1:3">
      <c r="A13" s="4" t="s">
        <v>1175</v>
      </c>
    </row>
    <row r="14" spans="1:3">
      <c r="A14" s="3" t="s">
        <v>1167</v>
      </c>
    </row>
    <row r="15" spans="1:3">
      <c r="A15" s="4" t="s">
        <v>1176</v>
      </c>
      <c r="C15" s="6" t="n">
        <v>143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7</v>
      </c>
      <c r="B1" s="2" t="s">
        <v>1</v>
      </c>
    </row>
    <row r="2" spans="1:3">
      <c r="B2" s="2" t="s">
        <v>2</v>
      </c>
      <c r="C2" s="2" t="s">
        <v>30</v>
      </c>
    </row>
    <row r="3" spans="1:3">
      <c r="A3" s="3" t="s">
        <v>1178</v>
      </c>
    </row>
    <row r="4" spans="1:3">
      <c r="A4" s="4" t="s">
        <v>1179</v>
      </c>
      <c r="B4" s="5" t="n">
        <v>0</v>
      </c>
    </row>
    <row r="5" spans="1:3">
      <c r="A5" s="3" t="s">
        <v>1180</v>
      </c>
    </row>
    <row r="6" spans="1:3">
      <c r="A6" s="4" t="s">
        <v>1181</v>
      </c>
      <c r="B6" s="6" t="n">
        <v>0</v>
      </c>
    </row>
    <row r="7" spans="1:3">
      <c r="A7" s="4" t="s">
        <v>525</v>
      </c>
    </row>
    <row r="8" spans="1:3">
      <c r="A8" s="3" t="s">
        <v>1182</v>
      </c>
    </row>
    <row r="9" spans="1:3">
      <c r="A9" s="4" t="s">
        <v>1183</v>
      </c>
      <c r="B9" s="4" t="s">
        <v>507</v>
      </c>
    </row>
    <row r="10" spans="1:3">
      <c r="A10" s="3" t="s">
        <v>1178</v>
      </c>
    </row>
    <row r="11" spans="1:3">
      <c r="A11" s="4" t="s">
        <v>1184</v>
      </c>
      <c r="B11" s="5" t="n">
        <v>2400</v>
      </c>
      <c r="C11" s="5" t="n">
        <v>5067</v>
      </c>
    </row>
    <row r="12" spans="1:3">
      <c r="A12" s="4" t="s">
        <v>1185</v>
      </c>
      <c r="B12" s="5" t="n">
        <v>-2300</v>
      </c>
      <c r="C12" s="5" t="n">
        <v>-2034</v>
      </c>
    </row>
    <row r="13" spans="1:3">
      <c r="A13" s="4" t="s">
        <v>1186</v>
      </c>
      <c r="B13" s="5" t="n">
        <v>-100</v>
      </c>
      <c r="C13" s="5" t="n">
        <v>-633</v>
      </c>
    </row>
    <row r="14" spans="1:3">
      <c r="A14" s="4" t="s">
        <v>1179</v>
      </c>
      <c r="C14" s="5" t="n">
        <v>2400</v>
      </c>
    </row>
    <row r="15" spans="1:3">
      <c r="A15" s="3" t="s">
        <v>1180</v>
      </c>
    </row>
    <row r="16" spans="1:3">
      <c r="A16" s="4" t="s">
        <v>1187</v>
      </c>
      <c r="B16" s="7" t="n">
        <v>23.42</v>
      </c>
      <c r="C16" s="7" t="n">
        <v>23.13</v>
      </c>
    </row>
    <row r="17" spans="1:3">
      <c r="A17" s="4" t="s">
        <v>1188</v>
      </c>
      <c r="B17" s="8" t="n">
        <v>23.42</v>
      </c>
      <c r="C17" s="8" t="n">
        <v>22.8</v>
      </c>
    </row>
    <row r="18" spans="1:3">
      <c r="A18" s="4" t="s">
        <v>1189</v>
      </c>
      <c r="B18" s="7" t="n">
        <v>23.42</v>
      </c>
      <c r="C18" s="8" t="n">
        <v>22.8</v>
      </c>
    </row>
    <row r="19" spans="1:3">
      <c r="A19" s="4" t="s">
        <v>1190</v>
      </c>
      <c r="C19" s="7" t="n">
        <v>23.4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0"/>
    <col customWidth="1" max="5" min="5" width="37"/>
    <col customWidth="1" max="6" min="6" width="20"/>
    <col customWidth="1" max="7" min="7" width="30"/>
    <col customWidth="1" max="8" min="8" width="30"/>
    <col customWidth="1" max="9" min="9" width="80"/>
    <col customWidth="1" max="10" min="10" width="37"/>
    <col customWidth="1" max="11" min="11" width="30"/>
    <col customWidth="1" max="12" min="12" width="20"/>
    <col customWidth="1" max="13" min="13" width="20"/>
    <col customWidth="1" max="14" min="14" width="37"/>
  </cols>
  <sheetData>
    <row r="1" spans="1:14">
      <c r="A1" s="1" t="s">
        <v>1191</v>
      </c>
      <c r="B1" s="2" t="s">
        <v>1192</v>
      </c>
      <c r="C1" s="2" t="s">
        <v>1193</v>
      </c>
      <c r="D1" s="2" t="s">
        <v>1194</v>
      </c>
      <c r="E1" s="2" t="s">
        <v>1195</v>
      </c>
      <c r="F1" s="2" t="s">
        <v>1196</v>
      </c>
      <c r="G1" s="2" t="s">
        <v>1197</v>
      </c>
      <c r="H1" s="2" t="s">
        <v>1198</v>
      </c>
      <c r="I1" s="2" t="s">
        <v>1199</v>
      </c>
      <c r="J1" s="2" t="s">
        <v>1200</v>
      </c>
      <c r="K1" s="2" t="s">
        <v>1198</v>
      </c>
      <c r="L1" s="2" t="s">
        <v>1201</v>
      </c>
      <c r="M1" s="2" t="s">
        <v>1202</v>
      </c>
      <c r="N1" s="2" t="s">
        <v>1195</v>
      </c>
    </row>
    <row r="2" spans="1:14">
      <c r="A2" s="3" t="s">
        <v>1182</v>
      </c>
    </row>
    <row r="3" spans="1:14">
      <c r="A3" s="4" t="s">
        <v>1203</v>
      </c>
      <c r="I3" s="6" t="n">
        <v>36</v>
      </c>
    </row>
    <row r="4" spans="1:14">
      <c r="A4" s="4" t="s">
        <v>1204</v>
      </c>
      <c r="I4" s="6" t="n">
        <v>65</v>
      </c>
    </row>
    <row r="5" spans="1:14">
      <c r="A5" s="4" t="s">
        <v>1205</v>
      </c>
      <c r="I5" s="4" t="s">
        <v>1206</v>
      </c>
    </row>
    <row r="6" spans="1:14">
      <c r="A6" s="4" t="s">
        <v>1207</v>
      </c>
    </row>
    <row r="7" spans="1:14">
      <c r="A7" s="3" t="s">
        <v>1182</v>
      </c>
    </row>
    <row r="8" spans="1:14">
      <c r="A8" s="4" t="s">
        <v>1203</v>
      </c>
      <c r="I8" s="6" t="n">
        <v>60</v>
      </c>
    </row>
    <row r="9" spans="1:14">
      <c r="A9" s="4" t="s">
        <v>1204</v>
      </c>
      <c r="I9" s="6" t="n">
        <v>65</v>
      </c>
    </row>
    <row r="10" spans="1:14">
      <c r="A10" s="4" t="s">
        <v>1205</v>
      </c>
      <c r="I10" s="4" t="s">
        <v>1206</v>
      </c>
    </row>
    <row r="11" spans="1:14">
      <c r="A11" s="4" t="s">
        <v>1208</v>
      </c>
    </row>
    <row r="12" spans="1:14">
      <c r="A12" s="3" t="s">
        <v>1182</v>
      </c>
    </row>
    <row r="13" spans="1:14">
      <c r="A13" s="4" t="s">
        <v>1209</v>
      </c>
      <c r="C13" s="4" t="s">
        <v>1210</v>
      </c>
    </row>
    <row r="14" spans="1:14">
      <c r="A14" s="4" t="s">
        <v>1203</v>
      </c>
      <c r="C14" s="6" t="n">
        <v>75</v>
      </c>
    </row>
    <row r="15" spans="1:14">
      <c r="A15" s="4" t="s">
        <v>1211</v>
      </c>
    </row>
    <row r="16" spans="1:14">
      <c r="A16" s="3" t="s">
        <v>1178</v>
      </c>
    </row>
    <row r="17" spans="1:14">
      <c r="A17" s="4" t="s">
        <v>1212</v>
      </c>
      <c r="B17" s="5" t="n">
        <v>4000</v>
      </c>
      <c r="C17" s="5" t="n">
        <v>94000</v>
      </c>
      <c r="D17" s="5" t="n">
        <v>8000</v>
      </c>
    </row>
    <row r="18" spans="1:14">
      <c r="A18" s="4" t="s">
        <v>1213</v>
      </c>
    </row>
    <row r="19" spans="1:14">
      <c r="A19" s="3" t="s">
        <v>1182</v>
      </c>
    </row>
    <row r="20" spans="1:14">
      <c r="A20" s="4" t="s">
        <v>1209</v>
      </c>
      <c r="I20" s="4" t="s">
        <v>1214</v>
      </c>
    </row>
    <row r="21" spans="1:14">
      <c r="A21" s="4" t="s">
        <v>1215</v>
      </c>
      <c r="I21" s="5" t="n">
        <v>6</v>
      </c>
    </row>
    <row r="22" spans="1:14">
      <c r="A22" s="3" t="s">
        <v>1178</v>
      </c>
    </row>
    <row r="23" spans="1:14">
      <c r="A23" s="4" t="s">
        <v>1184</v>
      </c>
      <c r="D23" s="5" t="n">
        <v>40500</v>
      </c>
      <c r="E23" s="5" t="n">
        <v>137500</v>
      </c>
      <c r="G23" s="5" t="n">
        <v>40500</v>
      </c>
      <c r="I23" s="5" t="n">
        <v>137500</v>
      </c>
      <c r="J23" s="5" t="n">
        <v>40500</v>
      </c>
      <c r="K23" s="5" t="n">
        <v>94500</v>
      </c>
      <c r="N23" s="5" t="n">
        <v>40500</v>
      </c>
    </row>
    <row r="24" spans="1:14">
      <c r="A24" s="4" t="s">
        <v>1212</v>
      </c>
      <c r="I24" s="5" t="n">
        <v>4000</v>
      </c>
      <c r="J24" s="5" t="n">
        <v>97000</v>
      </c>
      <c r="K24" s="5" t="n">
        <v>2500</v>
      </c>
    </row>
    <row r="25" spans="1:14">
      <c r="A25" s="4" t="s">
        <v>1185</v>
      </c>
      <c r="K25" s="5" t="n">
        <v>-56500</v>
      </c>
    </row>
    <row r="26" spans="1:14">
      <c r="A26" s="4" t="s">
        <v>1186</v>
      </c>
      <c r="I26" s="5" t="n">
        <v>-72000</v>
      </c>
    </row>
    <row r="27" spans="1:14">
      <c r="A27" s="4" t="s">
        <v>1179</v>
      </c>
      <c r="H27" s="5" t="n">
        <v>40500</v>
      </c>
      <c r="I27" s="5" t="n">
        <v>69500</v>
      </c>
      <c r="J27" s="5" t="n">
        <v>137500</v>
      </c>
      <c r="K27" s="5" t="n">
        <v>40500</v>
      </c>
    </row>
    <row r="28" spans="1:14">
      <c r="A28" s="3" t="s">
        <v>1180</v>
      </c>
    </row>
    <row r="29" spans="1:14">
      <c r="A29" s="4" t="s">
        <v>1216</v>
      </c>
      <c r="D29" s="7" t="n">
        <v>15.55</v>
      </c>
      <c r="E29" s="7" t="n">
        <v>30.58</v>
      </c>
      <c r="G29" s="7" t="n">
        <v>15.55</v>
      </c>
      <c r="I29" s="7" t="n">
        <v>30.58</v>
      </c>
      <c r="J29" s="7" t="n">
        <v>15.55</v>
      </c>
      <c r="K29" s="7" t="n">
        <v>17.33</v>
      </c>
      <c r="N29" s="7" t="n">
        <v>15.55</v>
      </c>
    </row>
    <row r="30" spans="1:14">
      <c r="A30" s="4" t="s">
        <v>1217</v>
      </c>
      <c r="I30" s="8" t="n">
        <v>38.98</v>
      </c>
      <c r="J30" s="8" t="n">
        <v>36.85</v>
      </c>
      <c r="K30" s="8" t="n">
        <v>38.97</v>
      </c>
    </row>
    <row r="31" spans="1:14">
      <c r="A31" s="4" t="s">
        <v>1218</v>
      </c>
      <c r="K31" s="8" t="n">
        <v>19.56</v>
      </c>
    </row>
    <row r="32" spans="1:14">
      <c r="A32" s="4" t="s">
        <v>1219</v>
      </c>
      <c r="I32" s="8" t="n">
        <v>34.46</v>
      </c>
    </row>
    <row r="33" spans="1:14">
      <c r="A33" s="4" t="s">
        <v>1220</v>
      </c>
      <c r="H33" s="7" t="n">
        <v>15.55</v>
      </c>
      <c r="I33" s="7" t="n">
        <v>27.03</v>
      </c>
      <c r="J33" s="7" t="n">
        <v>30.58</v>
      </c>
      <c r="K33" s="7" t="n">
        <v>15.55</v>
      </c>
    </row>
    <row r="34" spans="1:14">
      <c r="A34" s="4" t="s">
        <v>1221</v>
      </c>
      <c r="I34" s="6" t="n">
        <v>6000</v>
      </c>
    </row>
    <row r="35" spans="1:14">
      <c r="A35" s="4" t="s">
        <v>1222</v>
      </c>
      <c r="I35" s="4" t="s">
        <v>1223</v>
      </c>
    </row>
    <row r="36" spans="1:14">
      <c r="A36" s="4" t="s">
        <v>1224</v>
      </c>
    </row>
    <row r="37" spans="1:14">
      <c r="A37" s="3" t="s">
        <v>1182</v>
      </c>
    </row>
    <row r="38" spans="1:14">
      <c r="A38" s="4" t="s">
        <v>1209</v>
      </c>
      <c r="I38" s="4" t="s">
        <v>1225</v>
      </c>
    </row>
    <row r="39" spans="1:14">
      <c r="A39" s="4" t="s">
        <v>1203</v>
      </c>
      <c r="I39" s="6" t="n">
        <v>60</v>
      </c>
    </row>
    <row r="40" spans="1:14">
      <c r="A40" s="4" t="s">
        <v>1204</v>
      </c>
      <c r="I40" s="6" t="n">
        <v>75</v>
      </c>
    </row>
    <row r="41" spans="1:14">
      <c r="A41" s="4" t="s">
        <v>1205</v>
      </c>
      <c r="I41" s="4" t="s">
        <v>1226</v>
      </c>
    </row>
    <row r="42" spans="1:14">
      <c r="A42" s="4" t="s">
        <v>1215</v>
      </c>
      <c r="I42" s="5" t="n">
        <v>4</v>
      </c>
    </row>
    <row r="43" spans="1:14">
      <c r="A43" s="4" t="s">
        <v>1227</v>
      </c>
      <c r="B43" s="5" t="n">
        <v>72000</v>
      </c>
    </row>
    <row r="44" spans="1:14">
      <c r="A44" s="4" t="s">
        <v>1228</v>
      </c>
      <c r="B44" s="5" t="n">
        <v>68000</v>
      </c>
      <c r="E44" s="5" t="n">
        <v>68000</v>
      </c>
    </row>
    <row r="45" spans="1:14">
      <c r="A45" s="4" t="s">
        <v>1229</v>
      </c>
      <c r="E45" s="6" t="n">
        <v>1600000</v>
      </c>
      <c r="I45" s="6" t="n">
        <v>1600000</v>
      </c>
      <c r="J45" s="6" t="n">
        <v>676000</v>
      </c>
      <c r="N45" s="6" t="n">
        <v>2300000</v>
      </c>
    </row>
    <row r="46" spans="1:14">
      <c r="A46" s="3" t="s">
        <v>1178</v>
      </c>
    </row>
    <row r="47" spans="1:14">
      <c r="A47" s="4" t="s">
        <v>1212</v>
      </c>
      <c r="B47" s="5" t="n">
        <v>4000</v>
      </c>
      <c r="F47" s="5" t="n">
        <v>94000</v>
      </c>
      <c r="L47" s="5" t="n">
        <v>96000</v>
      </c>
      <c r="M47" s="5" t="n">
        <v>96000</v>
      </c>
    </row>
    <row r="48" spans="1:14">
      <c r="A48" s="4" t="s">
        <v>1179</v>
      </c>
      <c r="I48" s="5" t="n">
        <v>26000</v>
      </c>
    </row>
    <row r="49" spans="1:14">
      <c r="A49" s="4" t="s">
        <v>1230</v>
      </c>
    </row>
    <row r="50" spans="1:14">
      <c r="A50" s="3" t="s">
        <v>1182</v>
      </c>
    </row>
    <row r="51" spans="1:14">
      <c r="A51" s="4" t="s">
        <v>1215</v>
      </c>
      <c r="I51" s="5" t="n">
        <v>4</v>
      </c>
    </row>
    <row r="52" spans="1:14">
      <c r="A52" s="3" t="s">
        <v>1178</v>
      </c>
    </row>
    <row r="53" spans="1:14">
      <c r="A53" s="4" t="s">
        <v>1212</v>
      </c>
      <c r="L53" s="5" t="n">
        <v>17000</v>
      </c>
      <c r="M53" s="5" t="n">
        <v>17000</v>
      </c>
    </row>
    <row r="54" spans="1:14">
      <c r="A54" s="4" t="s">
        <v>1231</v>
      </c>
    </row>
    <row r="55" spans="1:14">
      <c r="A55" s="3" t="s">
        <v>1182</v>
      </c>
    </row>
    <row r="56" spans="1:14">
      <c r="A56" s="4" t="s">
        <v>1209</v>
      </c>
      <c r="I56" s="4" t="s">
        <v>1232</v>
      </c>
    </row>
    <row r="57" spans="1:14">
      <c r="A57" s="4" t="s">
        <v>1215</v>
      </c>
      <c r="I57" s="5" t="n">
        <v>0</v>
      </c>
    </row>
    <row r="58" spans="1:14">
      <c r="A58" s="3" t="s">
        <v>1178</v>
      </c>
    </row>
    <row r="59" spans="1:14">
      <c r="A59" s="4" t="s">
        <v>1212</v>
      </c>
      <c r="H59" s="5" t="n">
        <v>2500</v>
      </c>
    </row>
    <row r="60" spans="1:14">
      <c r="A60" s="4" t="s">
        <v>1233</v>
      </c>
    </row>
    <row r="61" spans="1:14">
      <c r="A61" s="3" t="s">
        <v>1182</v>
      </c>
    </row>
    <row r="62" spans="1:14">
      <c r="A62" s="4" t="s">
        <v>1215</v>
      </c>
      <c r="I62" s="5" t="n">
        <v>0</v>
      </c>
    </row>
    <row r="63" spans="1:14">
      <c r="A63" s="3" t="s">
        <v>1178</v>
      </c>
    </row>
    <row r="64" spans="1:14">
      <c r="A64" s="4" t="s">
        <v>1212</v>
      </c>
      <c r="G64" s="5" t="n">
        <v>3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3"/>
    <col customWidth="1" max="8" min="8" width="14"/>
    <col customWidth="1" max="9" min="9" width="80"/>
    <col customWidth="1" max="10" min="10" width="14"/>
    <col customWidth="1" max="11" min="11" width="14"/>
  </cols>
  <sheetData>
    <row r="1" spans="1:11">
      <c r="A1" s="1" t="s">
        <v>1234</v>
      </c>
      <c r="B1" s="2" t="s">
        <v>1235</v>
      </c>
      <c r="C1" s="2" t="s">
        <v>1236</v>
      </c>
      <c r="D1" s="2" t="s">
        <v>1237</v>
      </c>
      <c r="E1" s="2" t="s">
        <v>1238</v>
      </c>
      <c r="F1" s="2" t="s">
        <v>1239</v>
      </c>
      <c r="G1" s="2" t="s">
        <v>1240</v>
      </c>
      <c r="H1" s="2" t="s">
        <v>1241</v>
      </c>
      <c r="I1" s="2" t="s">
        <v>2</v>
      </c>
      <c r="J1" s="2" t="s">
        <v>30</v>
      </c>
      <c r="K1" s="2" t="s">
        <v>85</v>
      </c>
    </row>
    <row r="2" spans="1:11">
      <c r="A2" s="4" t="s">
        <v>1211</v>
      </c>
    </row>
    <row r="3" spans="1:11">
      <c r="A3" s="3" t="s">
        <v>1182</v>
      </c>
    </row>
    <row r="4" spans="1:11">
      <c r="A4" s="4" t="s">
        <v>1212</v>
      </c>
      <c r="B4" s="5" t="n">
        <v>4000</v>
      </c>
      <c r="G4" s="5" t="n">
        <v>94000</v>
      </c>
      <c r="H4" s="5" t="n">
        <v>8000</v>
      </c>
    </row>
    <row r="5" spans="1:11">
      <c r="A5" s="3" t="s">
        <v>1178</v>
      </c>
    </row>
    <row r="6" spans="1:11">
      <c r="A6" s="4" t="s">
        <v>1212</v>
      </c>
      <c r="B6" s="5" t="n">
        <v>4000</v>
      </c>
      <c r="G6" s="5" t="n">
        <v>94000</v>
      </c>
      <c r="H6" s="5" t="n">
        <v>8000</v>
      </c>
    </row>
    <row r="7" spans="1:11">
      <c r="A7" s="4" t="s">
        <v>1242</v>
      </c>
    </row>
    <row r="8" spans="1:11">
      <c r="A8" s="3" t="s">
        <v>1182</v>
      </c>
    </row>
    <row r="9" spans="1:11">
      <c r="A9" s="4" t="s">
        <v>1212</v>
      </c>
      <c r="C9" s="5" t="n">
        <v>21100</v>
      </c>
    </row>
    <row r="10" spans="1:11">
      <c r="A10" s="4" t="s">
        <v>1243</v>
      </c>
      <c r="C10" s="4" t="s">
        <v>1244</v>
      </c>
    </row>
    <row r="11" spans="1:11">
      <c r="A11" s="3" t="s">
        <v>1178</v>
      </c>
    </row>
    <row r="12" spans="1:11">
      <c r="A12" s="4" t="s">
        <v>1212</v>
      </c>
      <c r="C12" s="5" t="n">
        <v>21100</v>
      </c>
    </row>
    <row r="13" spans="1:11">
      <c r="A13" s="4" t="s">
        <v>1245</v>
      </c>
    </row>
    <row r="14" spans="1:11">
      <c r="A14" s="3" t="s">
        <v>1182</v>
      </c>
    </row>
    <row r="15" spans="1:11">
      <c r="A15" s="4" t="s">
        <v>1212</v>
      </c>
      <c r="E15" s="5" t="n">
        <v>11700</v>
      </c>
      <c r="F15" s="5" t="n">
        <v>14500</v>
      </c>
      <c r="I15" s="5" t="n">
        <v>21100</v>
      </c>
      <c r="J15" s="5" t="n">
        <v>19700</v>
      </c>
      <c r="K15" s="5" t="n">
        <v>14500</v>
      </c>
    </row>
    <row r="16" spans="1:11">
      <c r="A16" s="4" t="s">
        <v>1243</v>
      </c>
      <c r="I16" s="4" t="s">
        <v>1246</v>
      </c>
    </row>
    <row r="17" spans="1:11">
      <c r="A17" s="3" t="s">
        <v>1178</v>
      </c>
    </row>
    <row r="18" spans="1:11">
      <c r="A18" s="4" t="s">
        <v>1184</v>
      </c>
      <c r="H18" s="5" t="n">
        <v>14200</v>
      </c>
      <c r="I18" s="5" t="n">
        <v>26900</v>
      </c>
      <c r="J18" s="5" t="n">
        <v>14200</v>
      </c>
    </row>
    <row r="19" spans="1:11">
      <c r="A19" s="4" t="s">
        <v>1212</v>
      </c>
      <c r="E19" s="5" t="n">
        <v>11700</v>
      </c>
      <c r="F19" s="5" t="n">
        <v>14500</v>
      </c>
      <c r="I19" s="5" t="n">
        <v>21100</v>
      </c>
      <c r="J19" s="5" t="n">
        <v>19700</v>
      </c>
      <c r="K19" s="5" t="n">
        <v>14500</v>
      </c>
    </row>
    <row r="20" spans="1:11">
      <c r="A20" s="4" t="s">
        <v>1247</v>
      </c>
      <c r="I20" s="5" t="n">
        <v>-10363</v>
      </c>
      <c r="J20" s="5" t="n">
        <v>-4734</v>
      </c>
    </row>
    <row r="21" spans="1:11">
      <c r="A21" s="4" t="s">
        <v>1186</v>
      </c>
      <c r="I21" s="5" t="n">
        <v>-133</v>
      </c>
      <c r="J21" s="5" t="n">
        <v>-2266</v>
      </c>
      <c r="K21" s="5" t="n">
        <v>-300</v>
      </c>
    </row>
    <row r="22" spans="1:11">
      <c r="A22" s="4" t="s">
        <v>1179</v>
      </c>
      <c r="I22" s="5" t="n">
        <v>37504</v>
      </c>
      <c r="J22" s="5" t="n">
        <v>26900</v>
      </c>
      <c r="K22" s="5" t="n">
        <v>14200</v>
      </c>
    </row>
    <row r="23" spans="1:11">
      <c r="A23" s="3" t="s">
        <v>1180</v>
      </c>
    </row>
    <row r="24" spans="1:11">
      <c r="A24" s="4" t="s">
        <v>1187</v>
      </c>
      <c r="H24" s="7" t="n">
        <v>36.08</v>
      </c>
      <c r="I24" s="7" t="n">
        <v>49.73</v>
      </c>
      <c r="J24" s="7" t="n">
        <v>36.08</v>
      </c>
    </row>
    <row r="25" spans="1:11">
      <c r="A25" s="4" t="s">
        <v>1248</v>
      </c>
      <c r="I25" s="8" t="n">
        <v>44.88</v>
      </c>
      <c r="J25" s="8" t="n">
        <v>55.93</v>
      </c>
      <c r="K25" s="7" t="n">
        <v>36.08</v>
      </c>
    </row>
    <row r="26" spans="1:11">
      <c r="A26" s="4" t="s">
        <v>1249</v>
      </c>
      <c r="I26" s="8" t="n">
        <v>47.89</v>
      </c>
      <c r="J26" s="8" t="n">
        <v>36.08</v>
      </c>
    </row>
    <row r="27" spans="1:11">
      <c r="A27" s="4" t="s">
        <v>1189</v>
      </c>
      <c r="I27" s="8" t="n">
        <v>46.08</v>
      </c>
      <c r="J27" s="8" t="n">
        <v>46.59</v>
      </c>
      <c r="K27" s="8" t="n">
        <v>36.08</v>
      </c>
    </row>
    <row r="28" spans="1:11">
      <c r="A28" s="4" t="s">
        <v>1190</v>
      </c>
      <c r="I28" s="7" t="n">
        <v>47.53</v>
      </c>
      <c r="J28" s="7" t="n">
        <v>49.73</v>
      </c>
      <c r="K28" s="7" t="n">
        <v>36.08</v>
      </c>
    </row>
    <row r="29" spans="1:11">
      <c r="A29" s="4" t="s">
        <v>1250</v>
      </c>
      <c r="I29" s="6" t="n">
        <v>1</v>
      </c>
    </row>
    <row r="30" spans="1:11">
      <c r="A30" s="4" t="s">
        <v>1222</v>
      </c>
      <c r="I30" s="4" t="s">
        <v>1251</v>
      </c>
    </row>
    <row r="31" spans="1:11">
      <c r="A31" s="4" t="s">
        <v>1252</v>
      </c>
    </row>
    <row r="32" spans="1:11">
      <c r="A32" s="3" t="s">
        <v>1182</v>
      </c>
    </row>
    <row r="33" spans="1:11">
      <c r="A33" s="4" t="s">
        <v>1212</v>
      </c>
      <c r="D33" s="5" t="n">
        <v>8000</v>
      </c>
    </row>
    <row r="34" spans="1:11">
      <c r="A34" s="3" t="s">
        <v>1178</v>
      </c>
    </row>
    <row r="35" spans="1:11">
      <c r="A35" s="4" t="s">
        <v>1212</v>
      </c>
      <c r="D35" s="5" t="n">
        <v>8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 customWidth="1" max="5" min="5" width="14"/>
    <col customWidth="1" max="6" min="6" width="14"/>
    <col customWidth="1" max="7" min="7" width="13"/>
    <col customWidth="1" max="8" min="8" width="14"/>
    <col customWidth="1" max="9" min="9" width="80"/>
    <col customWidth="1" max="10" min="10" width="14"/>
    <col customWidth="1" max="11" min="11" width="14"/>
    <col customWidth="1" max="12" min="12" width="14"/>
    <col customWidth="1" max="13" min="13" width="14"/>
  </cols>
  <sheetData>
    <row r="1" spans="1:13">
      <c r="A1" s="1" t="s">
        <v>1253</v>
      </c>
      <c r="B1" s="2" t="s">
        <v>1235</v>
      </c>
      <c r="C1" s="2" t="s">
        <v>1254</v>
      </c>
      <c r="D1" s="2" t="s">
        <v>1255</v>
      </c>
      <c r="E1" s="2" t="s">
        <v>1237</v>
      </c>
      <c r="F1" s="2" t="s">
        <v>1256</v>
      </c>
      <c r="G1" s="2" t="s">
        <v>1240</v>
      </c>
      <c r="H1" s="2" t="s">
        <v>1257</v>
      </c>
      <c r="I1" s="2" t="s">
        <v>2</v>
      </c>
      <c r="J1" s="2" t="s">
        <v>30</v>
      </c>
      <c r="K1" s="2" t="s">
        <v>85</v>
      </c>
      <c r="L1" s="2" t="s">
        <v>1258</v>
      </c>
      <c r="M1" s="2" t="s">
        <v>816</v>
      </c>
    </row>
    <row r="2" spans="1:13">
      <c r="A2" s="4" t="s">
        <v>1208</v>
      </c>
    </row>
    <row r="3" spans="1:13">
      <c r="A3" s="3" t="s">
        <v>1182</v>
      </c>
    </row>
    <row r="4" spans="1:13">
      <c r="A4" s="4" t="s">
        <v>1212</v>
      </c>
      <c r="B4" s="5" t="n">
        <v>40000</v>
      </c>
      <c r="G4" s="5" t="n">
        <v>40000</v>
      </c>
      <c r="H4" s="5" t="n">
        <v>20000</v>
      </c>
    </row>
    <row r="5" spans="1:13">
      <c r="A5" s="4" t="s">
        <v>1259</v>
      </c>
      <c r="B5" s="7" t="n">
        <v>55.62</v>
      </c>
    </row>
    <row r="6" spans="1:13">
      <c r="A6" s="4" t="s">
        <v>1260</v>
      </c>
    </row>
    <row r="7" spans="1:13">
      <c r="A7" s="3" t="s">
        <v>1182</v>
      </c>
    </row>
    <row r="8" spans="1:13">
      <c r="A8" s="4" t="s">
        <v>1259</v>
      </c>
      <c r="F8" s="7" t="n">
        <v>34.95</v>
      </c>
    </row>
    <row r="9" spans="1:13">
      <c r="A9" s="4" t="s">
        <v>415</v>
      </c>
    </row>
    <row r="10" spans="1:13">
      <c r="A10" s="3" t="s">
        <v>1182</v>
      </c>
    </row>
    <row r="11" spans="1:13">
      <c r="A11" s="4" t="s">
        <v>1261</v>
      </c>
      <c r="I11" s="4" t="s">
        <v>1262</v>
      </c>
    </row>
    <row r="12" spans="1:13">
      <c r="A12" s="4" t="s">
        <v>1263</v>
      </c>
      <c r="I12" s="4" t="s">
        <v>1264</v>
      </c>
    </row>
    <row r="13" spans="1:13">
      <c r="A13" s="4" t="s">
        <v>1265</v>
      </c>
    </row>
    <row r="14" spans="1:13">
      <c r="A14" s="3" t="s">
        <v>1182</v>
      </c>
    </row>
    <row r="15" spans="1:13">
      <c r="A15" s="4" t="s">
        <v>1261</v>
      </c>
      <c r="I15" s="4" t="s">
        <v>1266</v>
      </c>
    </row>
    <row r="16" spans="1:13">
      <c r="A16" s="4" t="s">
        <v>1267</v>
      </c>
    </row>
    <row r="17" spans="1:13">
      <c r="A17" s="3" t="s">
        <v>1182</v>
      </c>
    </row>
    <row r="18" spans="1:13">
      <c r="A18" s="4" t="s">
        <v>1212</v>
      </c>
      <c r="F18" s="5" t="n">
        <v>51000</v>
      </c>
    </row>
    <row r="19" spans="1:13">
      <c r="A19" s="4" t="s">
        <v>1261</v>
      </c>
      <c r="C19" s="4" t="s">
        <v>1268</v>
      </c>
    </row>
    <row r="20" spans="1:13">
      <c r="A20" s="4" t="s">
        <v>1212</v>
      </c>
      <c r="C20" s="5" t="n">
        <v>10000</v>
      </c>
      <c r="I20" s="5" t="n">
        <v>40000</v>
      </c>
      <c r="J20" s="5" t="n">
        <v>70000</v>
      </c>
      <c r="K20" s="5" t="n">
        <v>10000</v>
      </c>
    </row>
    <row r="21" spans="1:13">
      <c r="A21" s="4" t="s">
        <v>1263</v>
      </c>
      <c r="C21" s="4" t="s">
        <v>1269</v>
      </c>
    </row>
    <row r="22" spans="1:13">
      <c r="A22" s="4" t="s">
        <v>1259</v>
      </c>
      <c r="C22" s="7" t="n">
        <v>57.54</v>
      </c>
      <c r="I22" s="7" t="n">
        <v>55.62</v>
      </c>
      <c r="J22" s="7" t="n">
        <v>56.43</v>
      </c>
      <c r="K22" s="6" t="n">
        <v>50</v>
      </c>
    </row>
    <row r="23" spans="1:13">
      <c r="A23" s="4" t="s">
        <v>1270</v>
      </c>
      <c r="I23" s="7" t="n">
        <v>13.97</v>
      </c>
    </row>
    <row r="24" spans="1:13">
      <c r="A24" s="4" t="s">
        <v>1271</v>
      </c>
      <c r="I24" s="6" t="n">
        <v>51000</v>
      </c>
    </row>
    <row r="25" spans="1:13">
      <c r="A25" s="4" t="s">
        <v>1250</v>
      </c>
      <c r="I25" s="6" t="n">
        <v>354000</v>
      </c>
    </row>
    <row r="26" spans="1:13">
      <c r="A26" s="4" t="s">
        <v>1222</v>
      </c>
      <c r="I26" s="4" t="s">
        <v>1272</v>
      </c>
    </row>
    <row r="27" spans="1:13">
      <c r="A27" s="4" t="s">
        <v>1273</v>
      </c>
    </row>
    <row r="28" spans="1:13">
      <c r="A28" s="3" t="s">
        <v>1182</v>
      </c>
    </row>
    <row r="29" spans="1:13">
      <c r="A29" s="4" t="s">
        <v>1212</v>
      </c>
      <c r="B29" s="5" t="n">
        <v>40000</v>
      </c>
    </row>
    <row r="30" spans="1:13">
      <c r="A30" s="4" t="s">
        <v>1261</v>
      </c>
      <c r="B30" s="4" t="s">
        <v>1274</v>
      </c>
    </row>
    <row r="31" spans="1:13">
      <c r="A31" s="4" t="s">
        <v>1212</v>
      </c>
      <c r="D31" s="5" t="n">
        <v>40000</v>
      </c>
      <c r="E31" s="5" t="n">
        <v>20000</v>
      </c>
    </row>
    <row r="32" spans="1:13">
      <c r="A32" s="4" t="s">
        <v>1263</v>
      </c>
      <c r="B32" s="4" t="s">
        <v>1275</v>
      </c>
    </row>
    <row r="33" spans="1:13">
      <c r="A33" s="4" t="s">
        <v>1259</v>
      </c>
      <c r="D33" s="7" t="n">
        <v>55.62</v>
      </c>
      <c r="E33" s="7" t="n">
        <v>57.5</v>
      </c>
    </row>
    <row r="34" spans="1:13">
      <c r="A34" s="4" t="s">
        <v>1276</v>
      </c>
    </row>
    <row r="35" spans="1:13">
      <c r="A35" s="3" t="s">
        <v>1182</v>
      </c>
    </row>
    <row r="36" spans="1:13">
      <c r="A36" s="4" t="s">
        <v>1212</v>
      </c>
      <c r="F36" s="5" t="n">
        <v>10000</v>
      </c>
    </row>
    <row r="37" spans="1:13">
      <c r="A37" s="4" t="s">
        <v>1277</v>
      </c>
    </row>
    <row r="38" spans="1:13">
      <c r="A38" s="3" t="s">
        <v>1182</v>
      </c>
    </row>
    <row r="39" spans="1:13">
      <c r="A39" s="4" t="s">
        <v>1212</v>
      </c>
      <c r="K39" s="5" t="n">
        <v>10000</v>
      </c>
      <c r="L39" s="5" t="n">
        <v>10000</v>
      </c>
      <c r="M39" s="5" t="n">
        <v>5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s>
  <sheetData>
    <row r="1" spans="1:5">
      <c r="A1" s="1" t="s">
        <v>1278</v>
      </c>
      <c r="B1" s="2" t="s">
        <v>1254</v>
      </c>
      <c r="C1" s="2" t="s">
        <v>2</v>
      </c>
      <c r="D1" s="2" t="s">
        <v>30</v>
      </c>
      <c r="E1" s="2" t="s">
        <v>85</v>
      </c>
    </row>
    <row r="2" spans="1:5">
      <c r="A2" s="3" t="s">
        <v>1182</v>
      </c>
    </row>
    <row r="3" spans="1:5">
      <c r="A3" s="4" t="s">
        <v>1184</v>
      </c>
      <c r="C3" s="5" t="n">
        <v>116850</v>
      </c>
      <c r="D3" s="5" t="n">
        <v>84765</v>
      </c>
      <c r="E3" s="5" t="n">
        <v>94500</v>
      </c>
    </row>
    <row r="4" spans="1:5">
      <c r="A4" s="4" t="s">
        <v>1212</v>
      </c>
      <c r="B4" s="5" t="n">
        <v>10000</v>
      </c>
      <c r="C4" s="5" t="n">
        <v>40000</v>
      </c>
      <c r="D4" s="5" t="n">
        <v>70000</v>
      </c>
      <c r="E4" s="5" t="n">
        <v>10000</v>
      </c>
    </row>
    <row r="5" spans="1:5">
      <c r="A5" s="4" t="s">
        <v>1185</v>
      </c>
      <c r="C5" s="5" t="n">
        <v>-3350</v>
      </c>
      <c r="D5" s="5" t="n">
        <v>-30155</v>
      </c>
      <c r="E5" s="5" t="n">
        <v>-19735</v>
      </c>
    </row>
    <row r="6" spans="1:5">
      <c r="A6" s="4" t="s">
        <v>1186</v>
      </c>
      <c r="C6" s="5" t="n">
        <v>-40000</v>
      </c>
      <c r="D6" s="5" t="n">
        <v>-7760</v>
      </c>
    </row>
    <row r="7" spans="1:5">
      <c r="A7" s="4" t="s">
        <v>1179</v>
      </c>
      <c r="C7" s="5" t="n">
        <v>113500</v>
      </c>
      <c r="D7" s="5" t="n">
        <v>116850</v>
      </c>
      <c r="E7" s="5" t="n">
        <v>84765</v>
      </c>
    </row>
    <row r="8" spans="1:5">
      <c r="A8" s="4" t="s">
        <v>1279</v>
      </c>
      <c r="C8" s="5" t="n">
        <v>76600</v>
      </c>
      <c r="D8" s="5" t="n">
        <v>28590</v>
      </c>
    </row>
    <row r="9" spans="1:5">
      <c r="A9" s="4" t="s">
        <v>1280</v>
      </c>
      <c r="C9" s="7" t="n">
        <v>48.63</v>
      </c>
      <c r="D9" s="7" t="n">
        <v>34.39</v>
      </c>
      <c r="E9" s="7" t="n">
        <v>32.21</v>
      </c>
    </row>
    <row r="10" spans="1:5">
      <c r="A10" s="4" t="s">
        <v>1281</v>
      </c>
      <c r="B10" s="7" t="n">
        <v>57.54</v>
      </c>
      <c r="C10" s="8" t="n">
        <v>55.62</v>
      </c>
      <c r="D10" s="8" t="n">
        <v>56.43</v>
      </c>
      <c r="E10" s="5" t="n">
        <v>50</v>
      </c>
    </row>
    <row r="11" spans="1:5">
      <c r="A11" s="4" t="s">
        <v>1282</v>
      </c>
      <c r="C11" s="8" t="n">
        <v>34.95</v>
      </c>
      <c r="D11" s="8" t="n">
        <v>30.24</v>
      </c>
      <c r="E11" s="8" t="n">
        <v>31.88</v>
      </c>
    </row>
    <row r="12" spans="1:5">
      <c r="A12" s="4" t="s">
        <v>1283</v>
      </c>
      <c r="C12" s="8" t="n">
        <v>55.62</v>
      </c>
      <c r="D12" s="8" t="n">
        <v>34.95</v>
      </c>
    </row>
    <row r="13" spans="1:5">
      <c r="A13" s="4" t="s">
        <v>1284</v>
      </c>
      <c r="C13" s="8" t="n">
        <v>49.03</v>
      </c>
      <c r="D13" s="8" t="n">
        <v>48.63</v>
      </c>
      <c r="E13" s="7" t="n">
        <v>34.39</v>
      </c>
    </row>
    <row r="14" spans="1:5">
      <c r="A14" s="4" t="s">
        <v>1285</v>
      </c>
      <c r="C14" s="7" t="n">
        <v>45.94</v>
      </c>
      <c r="D14" s="7" t="n">
        <v>32.73</v>
      </c>
    </row>
    <row r="15" spans="1:5">
      <c r="A15" s="4" t="s">
        <v>1286</v>
      </c>
      <c r="C15" s="4" t="s">
        <v>1287</v>
      </c>
    </row>
    <row r="16" spans="1:5">
      <c r="A16" s="4" t="s">
        <v>1288</v>
      </c>
      <c r="C16" s="4" t="s">
        <v>1289</v>
      </c>
      <c r="D16" s="4" t="s">
        <v>1290</v>
      </c>
    </row>
    <row r="17" spans="1:5">
      <c r="A17" s="4" t="s">
        <v>1291</v>
      </c>
      <c r="C17" s="6" t="n">
        <v>498245</v>
      </c>
    </row>
    <row r="18" spans="1:5">
      <c r="A18" s="4" t="s">
        <v>1292</v>
      </c>
      <c r="C18" s="6" t="n">
        <v>573181</v>
      </c>
      <c r="D18" s="6" t="n">
        <v>51419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3</v>
      </c>
      <c r="B1" s="2" t="s">
        <v>1254</v>
      </c>
      <c r="C1" s="2" t="s">
        <v>2</v>
      </c>
      <c r="D1" s="2" t="s">
        <v>30</v>
      </c>
      <c r="E1" s="2" t="s">
        <v>85</v>
      </c>
    </row>
    <row r="2" spans="1:5">
      <c r="A2" s="3" t="s">
        <v>1182</v>
      </c>
    </row>
    <row r="3" spans="1:5">
      <c r="A3" s="4" t="s">
        <v>1294</v>
      </c>
      <c r="C3" s="5" t="n">
        <v>88260</v>
      </c>
      <c r="D3" s="5" t="n">
        <v>47570</v>
      </c>
      <c r="E3" s="5" t="n">
        <v>74700</v>
      </c>
    </row>
    <row r="4" spans="1:5">
      <c r="A4" s="4" t="s">
        <v>1295</v>
      </c>
      <c r="B4" s="5" t="n">
        <v>10000</v>
      </c>
      <c r="C4" s="5" t="n">
        <v>40000</v>
      </c>
      <c r="D4" s="5" t="n">
        <v>70000</v>
      </c>
      <c r="E4" s="5" t="n">
        <v>10000</v>
      </c>
    </row>
    <row r="5" spans="1:5">
      <c r="A5" s="4" t="s">
        <v>1296</v>
      </c>
      <c r="C5" s="5" t="n">
        <v>-51360</v>
      </c>
      <c r="D5" s="5" t="n">
        <v>-21550</v>
      </c>
      <c r="E5" s="5" t="n">
        <v>-37130</v>
      </c>
    </row>
    <row r="6" spans="1:5">
      <c r="A6" s="4" t="s">
        <v>1297</v>
      </c>
      <c r="C6" s="5" t="n">
        <v>-40000</v>
      </c>
      <c r="D6" s="5" t="n">
        <v>-7760</v>
      </c>
    </row>
    <row r="7" spans="1:5">
      <c r="A7" s="4" t="s">
        <v>1298</v>
      </c>
      <c r="C7" s="5" t="n">
        <v>36900</v>
      </c>
      <c r="D7" s="5" t="n">
        <v>88260</v>
      </c>
      <c r="E7" s="5" t="n">
        <v>47570</v>
      </c>
    </row>
    <row r="8" spans="1:5">
      <c r="A8" s="4" t="s">
        <v>1299</v>
      </c>
      <c r="C8" s="6" t="n">
        <v>2643088</v>
      </c>
      <c r="D8" s="6" t="n">
        <v>783764</v>
      </c>
      <c r="E8" s="6" t="n">
        <v>117633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300</v>
      </c>
      <c r="B1" s="2" t="s">
        <v>1</v>
      </c>
    </row>
    <row r="2" spans="1:5">
      <c r="B2" s="2" t="s">
        <v>2</v>
      </c>
      <c r="C2" s="2" t="s">
        <v>30</v>
      </c>
      <c r="D2" s="2" t="s">
        <v>85</v>
      </c>
      <c r="E2" s="2" t="s">
        <v>1301</v>
      </c>
    </row>
    <row r="3" spans="1:5">
      <c r="A3" s="3" t="s">
        <v>1182</v>
      </c>
    </row>
    <row r="4" spans="1:5">
      <c r="A4" s="4" t="s">
        <v>515</v>
      </c>
      <c r="E4" s="5" t="n">
        <v>500000</v>
      </c>
    </row>
    <row r="5" spans="1:5">
      <c r="A5" s="4" t="s">
        <v>1302</v>
      </c>
    </row>
    <row r="6" spans="1:5">
      <c r="A6" s="3" t="s">
        <v>1182</v>
      </c>
    </row>
    <row r="7" spans="1:5">
      <c r="A7" s="4" t="s">
        <v>515</v>
      </c>
      <c r="B7" s="5" t="n">
        <v>500000</v>
      </c>
    </row>
    <row r="8" spans="1:5">
      <c r="A8" s="3" t="s">
        <v>1303</v>
      </c>
    </row>
    <row r="9" spans="1:5">
      <c r="A9" s="4" t="s">
        <v>1184</v>
      </c>
      <c r="B9" s="5" t="n">
        <v>18000</v>
      </c>
      <c r="C9" s="5" t="n">
        <v>35300</v>
      </c>
      <c r="D9" s="5" t="n">
        <v>53800</v>
      </c>
    </row>
    <row r="10" spans="1:5">
      <c r="A10" s="4" t="s">
        <v>1212</v>
      </c>
      <c r="B10" s="5" t="n">
        <v>0</v>
      </c>
      <c r="C10" s="5" t="n">
        <v>0</v>
      </c>
      <c r="D10" s="5" t="n">
        <v>0</v>
      </c>
    </row>
    <row r="11" spans="1:5">
      <c r="A11" s="4" t="s">
        <v>1185</v>
      </c>
      <c r="B11" s="5" t="n">
        <v>0</v>
      </c>
      <c r="C11" s="5" t="n">
        <v>-3300</v>
      </c>
      <c r="D11" s="5" t="n">
        <v>-18500</v>
      </c>
    </row>
    <row r="12" spans="1:5">
      <c r="A12" s="4" t="s">
        <v>1304</v>
      </c>
      <c r="B12" s="5" t="n">
        <v>-3000</v>
      </c>
    </row>
    <row r="13" spans="1:5">
      <c r="A13" s="4" t="s">
        <v>1297</v>
      </c>
      <c r="B13" s="5" t="n">
        <v>-4000</v>
      </c>
      <c r="C13" s="5" t="n">
        <v>-14000</v>
      </c>
    </row>
    <row r="14" spans="1:5">
      <c r="A14" s="4" t="s">
        <v>1179</v>
      </c>
      <c r="B14" s="5" t="n">
        <v>11000</v>
      </c>
      <c r="C14" s="5" t="n">
        <v>18000</v>
      </c>
      <c r="D14" s="5" t="n">
        <v>35300</v>
      </c>
    </row>
    <row r="15" spans="1:5">
      <c r="A15" s="4" t="s">
        <v>1279</v>
      </c>
      <c r="B15" s="5" t="n">
        <v>11000</v>
      </c>
    </row>
    <row r="16" spans="1:5">
      <c r="A16" s="3" t="s">
        <v>1305</v>
      </c>
    </row>
    <row r="17" spans="1:5">
      <c r="A17" s="4" t="s">
        <v>1280</v>
      </c>
      <c r="B17" s="7" t="n">
        <v>64.69</v>
      </c>
      <c r="C17" s="7" t="n">
        <v>62.47</v>
      </c>
      <c r="D17" s="7" t="n">
        <v>53.99</v>
      </c>
    </row>
    <row r="18" spans="1:5">
      <c r="A18" s="4" t="s">
        <v>1282</v>
      </c>
      <c r="C18" s="8" t="n">
        <v>33.16</v>
      </c>
      <c r="D18" s="8" t="n">
        <v>37.8</v>
      </c>
    </row>
    <row r="19" spans="1:5">
      <c r="A19" s="4" t="s">
        <v>1306</v>
      </c>
      <c r="B19" s="8" t="n">
        <v>67.27</v>
      </c>
    </row>
    <row r="20" spans="1:5">
      <c r="A20" s="4" t="s">
        <v>1283</v>
      </c>
      <c r="B20" s="8" t="n">
        <v>64.98999999999999</v>
      </c>
      <c r="C20" s="8" t="n">
        <v>66.54000000000001</v>
      </c>
    </row>
    <row r="21" spans="1:5">
      <c r="A21" s="4" t="s">
        <v>1284</v>
      </c>
      <c r="B21" s="8" t="n">
        <v>63.87</v>
      </c>
      <c r="C21" s="7" t="n">
        <v>64.69</v>
      </c>
      <c r="D21" s="7" t="n">
        <v>62.47</v>
      </c>
    </row>
    <row r="22" spans="1:5">
      <c r="A22" s="4" t="s">
        <v>1285</v>
      </c>
      <c r="B22" s="7" t="n">
        <v>63.87</v>
      </c>
    </row>
    <row r="23" spans="1:5">
      <c r="A23" s="3" t="s">
        <v>1307</v>
      </c>
    </row>
    <row r="24" spans="1:5">
      <c r="A24" s="4" t="s">
        <v>1286</v>
      </c>
      <c r="B24" s="4" t="s">
        <v>1308</v>
      </c>
    </row>
    <row r="25" spans="1:5">
      <c r="A25" s="4" t="s">
        <v>1288</v>
      </c>
      <c r="B25" s="4" t="s">
        <v>1308</v>
      </c>
    </row>
    <row r="26" spans="1:5">
      <c r="A26" s="4" t="s">
        <v>1291</v>
      </c>
      <c r="B26" s="6" t="n">
        <v>4140</v>
      </c>
    </row>
    <row r="27" spans="1:5">
      <c r="A27" s="4" t="s">
        <v>1292</v>
      </c>
      <c r="B27" s="6" t="n">
        <v>4140</v>
      </c>
    </row>
    <row r="28" spans="1:5">
      <c r="A28" s="4" t="s">
        <v>1309</v>
      </c>
    </row>
    <row r="29" spans="1:5">
      <c r="A29" s="3" t="s">
        <v>1182</v>
      </c>
    </row>
    <row r="30" spans="1:5">
      <c r="A30" s="4" t="s">
        <v>1310</v>
      </c>
      <c r="B30" s="5" t="n">
        <v>0</v>
      </c>
    </row>
    <row r="31" spans="1:5">
      <c r="A31" s="4" t="s">
        <v>1311</v>
      </c>
    </row>
    <row r="32" spans="1:5">
      <c r="A32" s="3" t="s">
        <v>1178</v>
      </c>
    </row>
    <row r="33" spans="1:5">
      <c r="A33" s="4" t="s">
        <v>1184</v>
      </c>
      <c r="B33" s="5" t="n">
        <v>18000</v>
      </c>
      <c r="C33" s="5" t="n">
        <v>35300</v>
      </c>
      <c r="D33" s="5" t="n">
        <v>53800</v>
      </c>
    </row>
    <row r="34" spans="1:5">
      <c r="A34" s="4" t="s">
        <v>1212</v>
      </c>
      <c r="B34" s="5" t="n">
        <v>0</v>
      </c>
      <c r="C34" s="5" t="n">
        <v>0</v>
      </c>
      <c r="D34" s="5" t="n">
        <v>0</v>
      </c>
    </row>
    <row r="35" spans="1:5">
      <c r="A35" s="4" t="s">
        <v>1185</v>
      </c>
      <c r="B35" s="5" t="n">
        <v>0</v>
      </c>
      <c r="C35" s="5" t="n">
        <v>-3300</v>
      </c>
      <c r="D35" s="5" t="n">
        <v>-18500</v>
      </c>
    </row>
    <row r="36" spans="1:5">
      <c r="A36" s="4" t="s">
        <v>1304</v>
      </c>
      <c r="B36" s="5" t="n">
        <v>-3000</v>
      </c>
    </row>
    <row r="37" spans="1:5">
      <c r="A37" s="4" t="s">
        <v>1186</v>
      </c>
      <c r="B37" s="5" t="n">
        <v>-4000</v>
      </c>
      <c r="C37" s="5" t="n">
        <v>-14000</v>
      </c>
    </row>
    <row r="38" spans="1:5">
      <c r="A38" s="4" t="s">
        <v>1179</v>
      </c>
      <c r="B38" s="5" t="n">
        <v>11000</v>
      </c>
      <c r="C38" s="5" t="n">
        <v>18000</v>
      </c>
      <c r="D38" s="5" t="n">
        <v>35300</v>
      </c>
    </row>
    <row r="39" spans="1:5">
      <c r="A39" s="4" t="s">
        <v>1279</v>
      </c>
      <c r="B39" s="5" t="n">
        <v>11000</v>
      </c>
    </row>
    <row r="40" spans="1:5">
      <c r="A40" s="3" t="s">
        <v>1180</v>
      </c>
    </row>
    <row r="41" spans="1:5">
      <c r="A41" s="4" t="s">
        <v>1187</v>
      </c>
      <c r="B41" s="7" t="n">
        <v>2.64</v>
      </c>
      <c r="C41" s="7" t="n">
        <v>5.56</v>
      </c>
      <c r="D41" s="7" t="n">
        <v>1.61</v>
      </c>
    </row>
    <row r="42" spans="1:5">
      <c r="A42" s="4" t="s">
        <v>1188</v>
      </c>
      <c r="C42" s="8" t="n">
        <v>12.19</v>
      </c>
      <c r="D42" s="8" t="n">
        <v>11.2</v>
      </c>
    </row>
    <row r="43" spans="1:5">
      <c r="A43" s="4" t="s">
        <v>1189</v>
      </c>
      <c r="B43" s="8" t="n">
        <v>0.87</v>
      </c>
      <c r="C43" s="8" t="n">
        <v>4.84</v>
      </c>
    </row>
    <row r="44" spans="1:5">
      <c r="A44" s="4" t="s">
        <v>1190</v>
      </c>
      <c r="B44" s="8" t="n">
        <v>1.33</v>
      </c>
      <c r="C44" s="7" t="n">
        <v>2.64</v>
      </c>
      <c r="D44" s="7" t="n">
        <v>5.56</v>
      </c>
    </row>
    <row r="45" spans="1:5">
      <c r="A45" s="4" t="s">
        <v>1312</v>
      </c>
      <c r="B45" s="7" t="n">
        <v>1.33</v>
      </c>
    </row>
    <row r="46" spans="1:5">
      <c r="A46" s="3" t="s">
        <v>1313</v>
      </c>
    </row>
    <row r="47" spans="1:5">
      <c r="A47" s="4" t="s">
        <v>1314</v>
      </c>
      <c r="B47" s="4" t="s">
        <v>1308</v>
      </c>
    </row>
    <row r="48" spans="1:5">
      <c r="A48" s="4" t="s">
        <v>1315</v>
      </c>
      <c r="B48" s="4" t="s">
        <v>1308</v>
      </c>
    </row>
    <row r="49" spans="1:5">
      <c r="A49" s="3" t="s">
        <v>1316</v>
      </c>
    </row>
    <row r="50" spans="1:5">
      <c r="A50" s="4" t="s">
        <v>1317</v>
      </c>
      <c r="B50" s="6" t="n">
        <v>2229</v>
      </c>
    </row>
    <row r="51" spans="1:5">
      <c r="A51" s="4" t="s">
        <v>1318</v>
      </c>
      <c r="B51" s="6" t="n">
        <v>222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319</v>
      </c>
      <c r="B1" s="2" t="s">
        <v>1</v>
      </c>
    </row>
    <row r="2" spans="1:2">
      <c r="B2" s="2" t="s">
        <v>1320</v>
      </c>
    </row>
    <row r="3" spans="1:2">
      <c r="A3" s="4" t="s">
        <v>1302</v>
      </c>
    </row>
    <row r="4" spans="1:2">
      <c r="A4" s="3" t="s">
        <v>1182</v>
      </c>
    </row>
    <row r="5" spans="1:2">
      <c r="A5" s="4" t="s">
        <v>1304</v>
      </c>
      <c r="B5" s="5" t="n">
        <v>-3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4"/>
  </cols>
  <sheetData>
    <row r="1" spans="1:4">
      <c r="A1" s="1" t="s">
        <v>1321</v>
      </c>
      <c r="B1" s="2" t="s">
        <v>1</v>
      </c>
    </row>
    <row r="2" spans="1:4">
      <c r="B2" s="2" t="s">
        <v>2</v>
      </c>
      <c r="C2" s="2" t="s">
        <v>30</v>
      </c>
      <c r="D2" s="2" t="s">
        <v>85</v>
      </c>
    </row>
    <row r="3" spans="1:4">
      <c r="A3" s="3" t="s">
        <v>274</v>
      </c>
    </row>
    <row r="4" spans="1:4">
      <c r="A4" s="4" t="s">
        <v>1322</v>
      </c>
      <c r="B4" s="4" t="s">
        <v>1323</v>
      </c>
      <c r="C4" s="4" t="s">
        <v>1324</v>
      </c>
      <c r="D4" s="4" t="s">
        <v>1325</v>
      </c>
    </row>
    <row r="5" spans="1:4">
      <c r="A5" s="4" t="s">
        <v>1326</v>
      </c>
      <c r="B5" s="4" t="s">
        <v>1327</v>
      </c>
      <c r="C5" s="4" t="s">
        <v>1328</v>
      </c>
      <c r="D5" s="4" t="s">
        <v>1329</v>
      </c>
    </row>
    <row r="6" spans="1:4">
      <c r="A6" s="4" t="s">
        <v>1330</v>
      </c>
      <c r="B6" s="4" t="s">
        <v>1308</v>
      </c>
      <c r="C6" s="4" t="s">
        <v>1331</v>
      </c>
    </row>
    <row r="7" spans="1:4">
      <c r="A7" s="4" t="s">
        <v>1332</v>
      </c>
      <c r="B7" s="4" t="s">
        <v>1333</v>
      </c>
      <c r="C7" s="4" t="s">
        <v>1334</v>
      </c>
      <c r="D7" s="4" t="s">
        <v>133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336</v>
      </c>
      <c r="B1" s="2" t="s">
        <v>1235</v>
      </c>
      <c r="C1" s="2" t="s">
        <v>1240</v>
      </c>
      <c r="D1" s="2" t="s">
        <v>1241</v>
      </c>
      <c r="E1" s="2" t="s">
        <v>2</v>
      </c>
    </row>
    <row r="2" spans="1:5">
      <c r="A2" s="3" t="s">
        <v>1182</v>
      </c>
    </row>
    <row r="3" spans="1:5">
      <c r="A3" s="4" t="s">
        <v>1337</v>
      </c>
      <c r="E3" s="6" t="n">
        <v>36</v>
      </c>
    </row>
    <row r="4" spans="1:5">
      <c r="A4" s="4" t="s">
        <v>525</v>
      </c>
    </row>
    <row r="5" spans="1:5">
      <c r="A5" s="3" t="s">
        <v>1182</v>
      </c>
    </row>
    <row r="6" spans="1:5">
      <c r="A6" s="4" t="s">
        <v>527</v>
      </c>
      <c r="E6" s="5" t="n">
        <v>50000</v>
      </c>
    </row>
    <row r="7" spans="1:5">
      <c r="A7" s="4" t="s">
        <v>1208</v>
      </c>
    </row>
    <row r="8" spans="1:5">
      <c r="A8" s="3" t="s">
        <v>1182</v>
      </c>
    </row>
    <row r="9" spans="1:5">
      <c r="A9" s="4" t="s">
        <v>1259</v>
      </c>
      <c r="B9" s="7" t="n">
        <v>55.62</v>
      </c>
    </row>
    <row r="10" spans="1:5">
      <c r="A10" s="4" t="s">
        <v>1337</v>
      </c>
      <c r="C10" s="6" t="n">
        <v>75</v>
      </c>
    </row>
    <row r="11" spans="1:5">
      <c r="A11" s="4" t="s">
        <v>1338</v>
      </c>
    </row>
    <row r="12" spans="1:5">
      <c r="A12" s="3" t="s">
        <v>1182</v>
      </c>
    </row>
    <row r="13" spans="1:5">
      <c r="A13" s="4" t="s">
        <v>1339</v>
      </c>
      <c r="B13" s="5" t="n">
        <v>4000</v>
      </c>
      <c r="C13" s="5" t="n">
        <v>94000</v>
      </c>
      <c r="D13" s="5" t="n">
        <v>8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30</v>
      </c>
    </row>
    <row r="2" spans="1:3">
      <c r="A2" s="3" t="s">
        <v>1182</v>
      </c>
    </row>
    <row r="3" spans="1:3">
      <c r="A3" s="4" t="s">
        <v>54</v>
      </c>
      <c r="B3" s="6" t="n">
        <v>42092</v>
      </c>
      <c r="C3" s="6" t="n">
        <v>135554</v>
      </c>
    </row>
    <row r="4" spans="1:3">
      <c r="A4" s="4" t="s">
        <v>1341</v>
      </c>
    </row>
    <row r="5" spans="1:3">
      <c r="A5" s="3" t="s">
        <v>1182</v>
      </c>
    </row>
    <row r="6" spans="1:3">
      <c r="A6" s="4" t="s">
        <v>54</v>
      </c>
      <c r="B6" s="6" t="n">
        <v>42000</v>
      </c>
      <c r="C6" s="6" t="n">
        <v>136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0</v>
      </c>
      <c r="D2" s="2" t="s">
        <v>85</v>
      </c>
    </row>
    <row r="3" spans="1:4">
      <c r="A3" s="3" t="s">
        <v>274</v>
      </c>
    </row>
    <row r="4" spans="1:4">
      <c r="A4" s="4" t="s">
        <v>1343</v>
      </c>
      <c r="B4" s="6" t="n">
        <v>1649513</v>
      </c>
    </row>
    <row r="5" spans="1:4">
      <c r="A5" s="4" t="s">
        <v>1344</v>
      </c>
      <c r="B5" s="5" t="n">
        <v>1529370</v>
      </c>
      <c r="C5" s="6" t="n">
        <v>2186408</v>
      </c>
      <c r="D5" s="6" t="n">
        <v>1271924</v>
      </c>
    </row>
    <row r="6" spans="1:4">
      <c r="A6" s="4" t="s">
        <v>1345</v>
      </c>
      <c r="B6" s="5" t="n">
        <v>3178883</v>
      </c>
      <c r="C6" s="5" t="n">
        <v>2186408</v>
      </c>
      <c r="D6" s="5" t="n">
        <v>1271924</v>
      </c>
    </row>
    <row r="7" spans="1:4">
      <c r="A7" s="4" t="s">
        <v>1346</v>
      </c>
      <c r="B7" s="6" t="n">
        <v>-1226254</v>
      </c>
      <c r="C7" s="6" t="n">
        <v>-843407</v>
      </c>
      <c r="D7" s="6" t="n">
        <v>-49064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80"/>
    <col customWidth="1" max="5" min="5" width="20"/>
    <col customWidth="1" max="6" min="6" width="20"/>
    <col customWidth="1" max="7" min="7" width="20"/>
    <col customWidth="1" max="8" min="8" width="20"/>
    <col customWidth="1" max="9" min="9" width="20"/>
    <col customWidth="1" max="10" min="10" width="80"/>
    <col customWidth="1" max="11" min="11" width="24"/>
    <col customWidth="1" max="12" min="12" width="20"/>
    <col customWidth="1" max="13" min="13" width="20"/>
    <col customWidth="1" max="14" min="14" width="20"/>
    <col customWidth="1" max="15" min="15" width="20"/>
    <col customWidth="1" max="16" min="16" width="20"/>
  </cols>
  <sheetData>
    <row r="1" spans="1:16">
      <c r="A1" s="1" t="s">
        <v>1347</v>
      </c>
      <c r="B1" s="2" t="s">
        <v>1348</v>
      </c>
      <c r="C1" s="2" t="s">
        <v>1349</v>
      </c>
      <c r="D1" s="2" t="s">
        <v>1193</v>
      </c>
      <c r="E1" s="2" t="s">
        <v>1350</v>
      </c>
      <c r="F1" s="2" t="s">
        <v>1351</v>
      </c>
      <c r="G1" s="2" t="s">
        <v>1196</v>
      </c>
      <c r="H1" s="2" t="s">
        <v>1352</v>
      </c>
      <c r="I1" s="2" t="s">
        <v>1353</v>
      </c>
      <c r="J1" s="2" t="s">
        <v>1354</v>
      </c>
      <c r="K1" s="2" t="s">
        <v>1355</v>
      </c>
      <c r="L1" s="2" t="s">
        <v>1353</v>
      </c>
      <c r="M1" s="2" t="s">
        <v>1201</v>
      </c>
      <c r="N1" s="2" t="s">
        <v>1202</v>
      </c>
      <c r="O1" s="2" t="s">
        <v>1356</v>
      </c>
      <c r="P1" s="2" t="s">
        <v>1357</v>
      </c>
    </row>
    <row r="2" spans="1:16">
      <c r="A2" s="3" t="s">
        <v>1182</v>
      </c>
    </row>
    <row r="3" spans="1:16">
      <c r="A3" s="4" t="s">
        <v>1203</v>
      </c>
      <c r="J3" s="6" t="n">
        <v>36</v>
      </c>
    </row>
    <row r="4" spans="1:16">
      <c r="A4" s="4" t="s">
        <v>1207</v>
      </c>
    </row>
    <row r="5" spans="1:16">
      <c r="A5" s="3" t="s">
        <v>1182</v>
      </c>
    </row>
    <row r="6" spans="1:16">
      <c r="A6" s="4" t="s">
        <v>1203</v>
      </c>
      <c r="J6" s="6" t="n">
        <v>60</v>
      </c>
    </row>
    <row r="7" spans="1:16">
      <c r="A7" s="4" t="s">
        <v>525</v>
      </c>
    </row>
    <row r="8" spans="1:16">
      <c r="A8" s="3" t="s">
        <v>1182</v>
      </c>
    </row>
    <row r="9" spans="1:16">
      <c r="A9" s="4" t="s">
        <v>527</v>
      </c>
      <c r="J9" s="5" t="n">
        <v>50000</v>
      </c>
    </row>
    <row r="10" spans="1:16">
      <c r="A10" s="4" t="s">
        <v>1208</v>
      </c>
    </row>
    <row r="11" spans="1:16">
      <c r="A11" s="3" t="s">
        <v>1182</v>
      </c>
    </row>
    <row r="12" spans="1:16">
      <c r="A12" s="4" t="s">
        <v>1212</v>
      </c>
      <c r="B12" s="5" t="n">
        <v>40000</v>
      </c>
      <c r="D12" s="5" t="n">
        <v>40000</v>
      </c>
      <c r="E12" s="5" t="n">
        <v>20000</v>
      </c>
    </row>
    <row r="13" spans="1:16">
      <c r="A13" s="4" t="s">
        <v>1358</v>
      </c>
      <c r="K13" s="5" t="n">
        <v>112000</v>
      </c>
    </row>
    <row r="14" spans="1:16">
      <c r="A14" s="4" t="s">
        <v>1359</v>
      </c>
      <c r="B14" s="7" t="n">
        <v>55.62</v>
      </c>
    </row>
    <row r="15" spans="1:16">
      <c r="A15" s="4" t="s">
        <v>1360</v>
      </c>
      <c r="J15" s="5" t="n">
        <v>13200</v>
      </c>
    </row>
    <row r="16" spans="1:16">
      <c r="A16" s="4" t="s">
        <v>1209</v>
      </c>
      <c r="D16" s="4" t="s">
        <v>1210</v>
      </c>
    </row>
    <row r="17" spans="1:16">
      <c r="A17" s="4" t="s">
        <v>1203</v>
      </c>
      <c r="D17" s="6" t="n">
        <v>75</v>
      </c>
    </row>
    <row r="18" spans="1:16">
      <c r="A18" s="4" t="s">
        <v>1361</v>
      </c>
    </row>
    <row r="19" spans="1:16">
      <c r="A19" s="3" t="s">
        <v>1182</v>
      </c>
    </row>
    <row r="20" spans="1:16">
      <c r="A20" s="4" t="s">
        <v>1360</v>
      </c>
      <c r="O20" s="5" t="n">
        <v>13600</v>
      </c>
      <c r="P20" s="5" t="n">
        <v>13200</v>
      </c>
    </row>
    <row r="21" spans="1:16">
      <c r="A21" s="4" t="s">
        <v>1260</v>
      </c>
    </row>
    <row r="22" spans="1:16">
      <c r="A22" s="3" t="s">
        <v>1182</v>
      </c>
    </row>
    <row r="23" spans="1:16">
      <c r="A23" s="4" t="s">
        <v>1359</v>
      </c>
      <c r="C23" s="7" t="n">
        <v>34.95</v>
      </c>
    </row>
    <row r="24" spans="1:16">
      <c r="A24" s="4" t="s">
        <v>1362</v>
      </c>
    </row>
    <row r="25" spans="1:16">
      <c r="A25" s="3" t="s">
        <v>1182</v>
      </c>
    </row>
    <row r="26" spans="1:16">
      <c r="A26" s="4" t="s">
        <v>527</v>
      </c>
      <c r="K26" s="5" t="n">
        <v>50000</v>
      </c>
    </row>
    <row r="27" spans="1:16">
      <c r="A27" s="4" t="s">
        <v>1363</v>
      </c>
    </row>
    <row r="28" spans="1:16">
      <c r="A28" s="3" t="s">
        <v>1182</v>
      </c>
    </row>
    <row r="29" spans="1:16">
      <c r="A29" s="4" t="s">
        <v>1364</v>
      </c>
      <c r="K29" s="5" t="n">
        <v>2</v>
      </c>
    </row>
    <row r="30" spans="1:16">
      <c r="A30" s="4" t="s">
        <v>1211</v>
      </c>
    </row>
    <row r="31" spans="1:16">
      <c r="A31" s="3" t="s">
        <v>1182</v>
      </c>
    </row>
    <row r="32" spans="1:16">
      <c r="A32" s="4" t="s">
        <v>1212</v>
      </c>
      <c r="B32" s="5" t="n">
        <v>4000</v>
      </c>
      <c r="D32" s="5" t="n">
        <v>94000</v>
      </c>
      <c r="F32" s="5" t="n">
        <v>8000</v>
      </c>
    </row>
    <row r="33" spans="1:16">
      <c r="A33" s="4" t="s">
        <v>1365</v>
      </c>
    </row>
    <row r="34" spans="1:16">
      <c r="A34" s="3" t="s">
        <v>1182</v>
      </c>
    </row>
    <row r="35" spans="1:16">
      <c r="A35" s="4" t="s">
        <v>527</v>
      </c>
      <c r="K35" s="5" t="n">
        <v>50000</v>
      </c>
    </row>
    <row r="36" spans="1:16">
      <c r="A36" s="4" t="s">
        <v>1366</v>
      </c>
    </row>
    <row r="37" spans="1:16">
      <c r="A37" s="3" t="s">
        <v>1182</v>
      </c>
    </row>
    <row r="38" spans="1:16">
      <c r="A38" s="4" t="s">
        <v>527</v>
      </c>
      <c r="K38" s="5" t="n">
        <v>50000</v>
      </c>
    </row>
    <row r="39" spans="1:16">
      <c r="A39" s="4" t="s">
        <v>1213</v>
      </c>
    </row>
    <row r="40" spans="1:16">
      <c r="A40" s="3" t="s">
        <v>1182</v>
      </c>
    </row>
    <row r="41" spans="1:16">
      <c r="A41" s="4" t="s">
        <v>1212</v>
      </c>
      <c r="J41" s="5" t="n">
        <v>4000</v>
      </c>
      <c r="K41" s="5" t="n">
        <v>97000</v>
      </c>
      <c r="L41" s="5" t="n">
        <v>2500</v>
      </c>
    </row>
    <row r="42" spans="1:16">
      <c r="A42" s="4" t="s">
        <v>1209</v>
      </c>
      <c r="J42" s="4" t="s">
        <v>1214</v>
      </c>
    </row>
    <row r="43" spans="1:16">
      <c r="A43" s="4" t="s">
        <v>1224</v>
      </c>
    </row>
    <row r="44" spans="1:16">
      <c r="A44" s="3" t="s">
        <v>1182</v>
      </c>
    </row>
    <row r="45" spans="1:16">
      <c r="A45" s="4" t="s">
        <v>1212</v>
      </c>
      <c r="B45" s="5" t="n">
        <v>4000</v>
      </c>
      <c r="G45" s="5" t="n">
        <v>94000</v>
      </c>
      <c r="M45" s="5" t="n">
        <v>96000</v>
      </c>
      <c r="N45" s="5" t="n">
        <v>96000</v>
      </c>
    </row>
    <row r="46" spans="1:16">
      <c r="A46" s="4" t="s">
        <v>1209</v>
      </c>
      <c r="J46" s="4" t="s">
        <v>1225</v>
      </c>
    </row>
    <row r="47" spans="1:16">
      <c r="A47" s="4" t="s">
        <v>1203</v>
      </c>
      <c r="J47" s="6" t="n">
        <v>60</v>
      </c>
    </row>
    <row r="48" spans="1:16">
      <c r="A48" s="4" t="s">
        <v>1230</v>
      </c>
    </row>
    <row r="49" spans="1:16">
      <c r="A49" s="3" t="s">
        <v>1182</v>
      </c>
    </row>
    <row r="50" spans="1:16">
      <c r="A50" s="4" t="s">
        <v>1212</v>
      </c>
      <c r="M50" s="5" t="n">
        <v>17000</v>
      </c>
      <c r="N50" s="5" t="n">
        <v>17000</v>
      </c>
    </row>
    <row r="51" spans="1:16">
      <c r="A51" s="4" t="s">
        <v>1231</v>
      </c>
    </row>
    <row r="52" spans="1:16">
      <c r="A52" s="3" t="s">
        <v>1182</v>
      </c>
    </row>
    <row r="53" spans="1:16">
      <c r="A53" s="4" t="s">
        <v>1212</v>
      </c>
      <c r="I53" s="5" t="n">
        <v>2500</v>
      </c>
    </row>
    <row r="54" spans="1:16">
      <c r="A54" s="4" t="s">
        <v>1209</v>
      </c>
      <c r="J54" s="4" t="s">
        <v>1232</v>
      </c>
    </row>
    <row r="55" spans="1:16">
      <c r="A55" s="4" t="s">
        <v>1233</v>
      </c>
    </row>
    <row r="56" spans="1:16">
      <c r="A56" s="3" t="s">
        <v>1182</v>
      </c>
    </row>
    <row r="57" spans="1:16">
      <c r="A57" s="4" t="s">
        <v>1212</v>
      </c>
      <c r="H57" s="5" t="n">
        <v>3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0</v>
      </c>
      <c r="D2" s="2" t="s">
        <v>85</v>
      </c>
    </row>
    <row r="3" spans="1:4">
      <c r="A3" s="3" t="s">
        <v>277</v>
      </c>
    </row>
    <row r="4" spans="1:4">
      <c r="A4" s="4" t="s">
        <v>1368</v>
      </c>
      <c r="B4" s="6" t="n">
        <v>-159596</v>
      </c>
      <c r="C4" s="6" t="n">
        <v>479671</v>
      </c>
      <c r="D4" s="6" t="n">
        <v>-2233512</v>
      </c>
    </row>
    <row r="5" spans="1:4">
      <c r="A5" s="4" t="s">
        <v>1369</v>
      </c>
      <c r="B5" s="5" t="n">
        <v>-311525</v>
      </c>
      <c r="C5" s="5" t="n">
        <v>185584</v>
      </c>
      <c r="D5" s="5" t="n">
        <v>-302896</v>
      </c>
    </row>
    <row r="6" spans="1:4">
      <c r="A6" s="4" t="s">
        <v>1370</v>
      </c>
      <c r="B6" s="5" t="n">
        <v>-471121</v>
      </c>
      <c r="C6" s="5" t="n">
        <v>665255</v>
      </c>
      <c r="D6" s="5" t="n">
        <v>-2536408</v>
      </c>
    </row>
    <row r="7" spans="1:4">
      <c r="A7" s="4" t="s">
        <v>1371</v>
      </c>
      <c r="B7" s="5" t="n">
        <v>-10740617</v>
      </c>
      <c r="C7" s="5" t="n">
        <v>-5607970</v>
      </c>
      <c r="D7" s="5" t="n">
        <v>-1223260</v>
      </c>
    </row>
    <row r="8" spans="1:4">
      <c r="A8" s="4" t="s">
        <v>1372</v>
      </c>
      <c r="B8" s="5" t="n">
        <v>-625116</v>
      </c>
      <c r="C8" s="5" t="n">
        <v>-326389</v>
      </c>
      <c r="D8" s="5" t="n">
        <v>-71195</v>
      </c>
    </row>
    <row r="9" spans="1:4">
      <c r="A9" s="4" t="s">
        <v>1373</v>
      </c>
      <c r="B9" s="6" t="n">
        <v>-11365733</v>
      </c>
      <c r="C9" s="6" t="n">
        <v>-5934359</v>
      </c>
      <c r="D9" s="6" t="n">
        <v>-129445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30</v>
      </c>
    </row>
    <row r="2" spans="1:3">
      <c r="A2" s="3" t="s">
        <v>1375</v>
      </c>
    </row>
    <row r="3" spans="1:3">
      <c r="A3" s="4" t="s">
        <v>1376</v>
      </c>
      <c r="B3" s="6" t="n">
        <v>2475898</v>
      </c>
      <c r="C3" s="6" t="n">
        <v>2833613</v>
      </c>
    </row>
    <row r="4" spans="1:3">
      <c r="A4" s="4" t="s">
        <v>896</v>
      </c>
      <c r="B4" s="5" t="n">
        <v>11714651</v>
      </c>
      <c r="C4" s="5" t="n">
        <v>12336115</v>
      </c>
    </row>
    <row r="5" spans="1:3">
      <c r="A5" s="4" t="s">
        <v>1377</v>
      </c>
      <c r="B5" s="5" t="n">
        <v>-105729</v>
      </c>
      <c r="C5" s="5" t="n">
        <v>4524189</v>
      </c>
    </row>
    <row r="6" spans="1:3">
      <c r="A6" s="4" t="s">
        <v>1378</v>
      </c>
      <c r="B6" s="5" t="n">
        <v>225924</v>
      </c>
      <c r="C6" s="5" t="n">
        <v>405313</v>
      </c>
    </row>
    <row r="7" spans="1:3">
      <c r="A7" s="4" t="s">
        <v>1379</v>
      </c>
      <c r="B7" s="5" t="n">
        <v>858882</v>
      </c>
      <c r="C7" s="5" t="n">
        <v>1003967</v>
      </c>
    </row>
    <row r="8" spans="1:3">
      <c r="A8" s="4" t="s">
        <v>1380</v>
      </c>
      <c r="B8" s="5" t="n">
        <v>1438292</v>
      </c>
      <c r="C8" s="5" t="n">
        <v>1020855</v>
      </c>
    </row>
    <row r="9" spans="1:3">
      <c r="A9" s="4" t="s">
        <v>1381</v>
      </c>
      <c r="C9" s="5" t="n">
        <v>432677</v>
      </c>
    </row>
    <row r="10" spans="1:3">
      <c r="A10" s="4" t="s">
        <v>1382</v>
      </c>
      <c r="B10" s="5" t="n">
        <v>2085808</v>
      </c>
      <c r="C10" s="5" t="n">
        <v>1688979</v>
      </c>
    </row>
    <row r="11" spans="1:3">
      <c r="A11" s="4" t="s">
        <v>1383</v>
      </c>
      <c r="B11" s="5" t="n">
        <v>217887</v>
      </c>
      <c r="C11" s="5" t="n">
        <v>381897</v>
      </c>
    </row>
    <row r="12" spans="1:3">
      <c r="A12" s="4" t="s">
        <v>1384</v>
      </c>
      <c r="B12" s="5" t="n">
        <v>18911613</v>
      </c>
      <c r="C12" s="5" t="n">
        <v>24627605</v>
      </c>
    </row>
    <row r="13" spans="1:3">
      <c r="A13" s="4" t="s">
        <v>1385</v>
      </c>
      <c r="B13" s="5" t="n">
        <v>-415453</v>
      </c>
      <c r="C13" s="5" t="n">
        <v>-415453</v>
      </c>
    </row>
    <row r="14" spans="1:3">
      <c r="A14" s="4" t="s">
        <v>1386</v>
      </c>
      <c r="B14" s="5" t="n">
        <v>18496160</v>
      </c>
      <c r="C14" s="5" t="n">
        <v>24212152</v>
      </c>
    </row>
    <row r="15" spans="1:3">
      <c r="A15" s="3" t="s">
        <v>1387</v>
      </c>
    </row>
    <row r="16" spans="1:3">
      <c r="A16" s="4" t="s">
        <v>1388</v>
      </c>
      <c r="B16" s="5" t="n">
        <v>-68358404</v>
      </c>
      <c r="C16" s="5" t="n">
        <v>-62067529</v>
      </c>
    </row>
    <row r="17" spans="1:3">
      <c r="A17" s="4" t="s">
        <v>1389</v>
      </c>
      <c r="B17" s="5" t="n">
        <v>-904422</v>
      </c>
      <c r="C17" s="5" t="n">
        <v>-1150507</v>
      </c>
    </row>
    <row r="18" spans="1:3">
      <c r="A18" s="4" t="s">
        <v>1390</v>
      </c>
      <c r="B18" s="5" t="n">
        <v>-342015</v>
      </c>
      <c r="C18" s="5" t="n">
        <v>-342015</v>
      </c>
    </row>
    <row r="19" spans="1:3">
      <c r="A19" s="4" t="s">
        <v>260</v>
      </c>
      <c r="B19" s="5" t="n">
        <v>-255891</v>
      </c>
    </row>
    <row r="20" spans="1:3">
      <c r="A20" s="4" t="s">
        <v>1383</v>
      </c>
      <c r="C20" s="5" t="n">
        <v>-178507</v>
      </c>
    </row>
    <row r="21" spans="1:3">
      <c r="A21" s="4" t="s">
        <v>1391</v>
      </c>
      <c r="B21" s="5" t="n">
        <v>-69860732</v>
      </c>
      <c r="C21" s="5" t="n">
        <v>-63738558</v>
      </c>
    </row>
    <row r="22" spans="1:3">
      <c r="A22" s="4" t="s">
        <v>1392</v>
      </c>
      <c r="B22" s="6" t="n">
        <v>-51364572</v>
      </c>
      <c r="C22" s="6" t="n">
        <v>-3952640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3</v>
      </c>
      <c r="B1" s="2" t="s">
        <v>2</v>
      </c>
      <c r="C1" s="2" t="s">
        <v>30</v>
      </c>
    </row>
    <row r="2" spans="1:3">
      <c r="A2" s="3" t="s">
        <v>1394</v>
      </c>
    </row>
    <row r="3" spans="1:3">
      <c r="A3" s="4" t="s">
        <v>1395</v>
      </c>
      <c r="B3" s="6" t="n">
        <v>415453</v>
      </c>
      <c r="C3" s="6" t="n">
        <v>415453</v>
      </c>
    </row>
    <row r="4" spans="1:3">
      <c r="A4" s="4" t="s">
        <v>1396</v>
      </c>
    </row>
    <row r="5" spans="1:3">
      <c r="A5" s="3" t="s">
        <v>1394</v>
      </c>
    </row>
    <row r="6" spans="1:3">
      <c r="A6" s="4" t="s">
        <v>1395</v>
      </c>
      <c r="B6" s="6" t="n">
        <v>0</v>
      </c>
      <c r="C6"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97</v>
      </c>
      <c r="B1" s="2" t="s">
        <v>1235</v>
      </c>
      <c r="C1" s="2" t="s">
        <v>2</v>
      </c>
      <c r="D1" s="2" t="s">
        <v>80</v>
      </c>
      <c r="E1" s="2" t="s">
        <v>4</v>
      </c>
      <c r="F1" s="2" t="s">
        <v>81</v>
      </c>
      <c r="G1" s="2" t="s">
        <v>30</v>
      </c>
      <c r="H1" s="2" t="s">
        <v>82</v>
      </c>
      <c r="I1" s="2" t="s">
        <v>83</v>
      </c>
      <c r="J1" s="2" t="s">
        <v>84</v>
      </c>
      <c r="K1" s="2" t="s">
        <v>2</v>
      </c>
      <c r="L1" s="2" t="s">
        <v>30</v>
      </c>
      <c r="M1" s="2" t="s">
        <v>85</v>
      </c>
      <c r="N1" s="2" t="s">
        <v>81</v>
      </c>
    </row>
    <row r="2" spans="1:14">
      <c r="A2" s="4" t="s">
        <v>1398</v>
      </c>
      <c r="K2" s="4" t="s">
        <v>1399</v>
      </c>
      <c r="L2" s="4" t="s">
        <v>1399</v>
      </c>
      <c r="M2" s="4" t="s">
        <v>1399</v>
      </c>
    </row>
    <row r="3" spans="1:14">
      <c r="A3" s="4" t="s">
        <v>1400</v>
      </c>
      <c r="K3" s="6" t="n">
        <v>-9219942</v>
      </c>
      <c r="L3" s="6" t="n">
        <v>-4481029</v>
      </c>
      <c r="M3" s="6" t="n">
        <v>-3575138</v>
      </c>
    </row>
    <row r="4" spans="1:14">
      <c r="A4" s="3" t="s">
        <v>1401</v>
      </c>
    </row>
    <row r="5" spans="1:14">
      <c r="A5" s="4" t="s">
        <v>1402</v>
      </c>
      <c r="K5" s="5" t="n">
        <v>-1693578</v>
      </c>
      <c r="L5" s="5" t="n">
        <v>-755481</v>
      </c>
      <c r="M5" s="5" t="n">
        <v>-349334</v>
      </c>
    </row>
    <row r="6" spans="1:14">
      <c r="A6" s="4" t="s">
        <v>1403</v>
      </c>
      <c r="K6" s="5" t="n">
        <v>-1015936</v>
      </c>
    </row>
    <row r="7" spans="1:14">
      <c r="A7" s="4" t="s">
        <v>1404</v>
      </c>
      <c r="K7" s="5" t="n">
        <v>92602</v>
      </c>
      <c r="L7" s="5" t="n">
        <v>-32594</v>
      </c>
      <c r="M7" s="5" t="n">
        <v>93609</v>
      </c>
    </row>
    <row r="8" spans="1:14">
      <c r="A8" s="4" t="s">
        <v>1405</v>
      </c>
      <c r="C8" s="6" t="n">
        <v>-3212127</v>
      </c>
      <c r="D8" s="6" t="n">
        <v>-5281646</v>
      </c>
      <c r="E8" s="6" t="n">
        <v>-1000480</v>
      </c>
      <c r="F8" s="6" t="n">
        <v>-2342601</v>
      </c>
      <c r="G8" s="6" t="n">
        <v>-3547208</v>
      </c>
      <c r="H8" s="6" t="n">
        <v>-1349480</v>
      </c>
      <c r="I8" s="6" t="n">
        <v>-147928</v>
      </c>
      <c r="J8" s="6" t="n">
        <v>-224488</v>
      </c>
      <c r="K8" s="6" t="n">
        <v>-11836854</v>
      </c>
      <c r="L8" s="6" t="n">
        <v>-5269104</v>
      </c>
      <c r="M8" s="6" t="n">
        <v>-3830863</v>
      </c>
    </row>
    <row r="9" spans="1:14">
      <c r="A9" s="4" t="s">
        <v>1406</v>
      </c>
      <c r="K9" s="4" t="s">
        <v>1407</v>
      </c>
      <c r="L9" s="4" t="s">
        <v>1408</v>
      </c>
      <c r="M9" s="4" t="s">
        <v>1409</v>
      </c>
    </row>
    <row r="10" spans="1:14">
      <c r="A10" s="4" t="s">
        <v>1410</v>
      </c>
    </row>
    <row r="11" spans="1:14">
      <c r="A11" s="3" t="s">
        <v>1401</v>
      </c>
    </row>
    <row r="12" spans="1:14">
      <c r="A12" s="4" t="s">
        <v>1405</v>
      </c>
      <c r="N12" s="6" t="n">
        <v>0</v>
      </c>
    </row>
    <row r="13" spans="1:14">
      <c r="A13" s="4" t="s">
        <v>1228</v>
      </c>
      <c r="B13" s="5" t="n">
        <v>68000</v>
      </c>
      <c r="F13" s="5" t="n">
        <v>68000</v>
      </c>
    </row>
    <row r="14" spans="1:14">
      <c r="A14" s="4" t="s">
        <v>1411</v>
      </c>
      <c r="F14" s="6" t="n">
        <v>1600000</v>
      </c>
      <c r="K14" s="6" t="n">
        <v>1600000</v>
      </c>
      <c r="L14" s="6" t="n">
        <v>676000</v>
      </c>
      <c r="N14" s="6" t="n">
        <v>23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412</v>
      </c>
      <c r="B1" s="2" t="s">
        <v>1</v>
      </c>
    </row>
    <row r="2" spans="1:4">
      <c r="B2" s="2" t="s">
        <v>2</v>
      </c>
      <c r="C2" s="2" t="s">
        <v>30</v>
      </c>
      <c r="D2" s="2" t="s">
        <v>85</v>
      </c>
    </row>
    <row r="3" spans="1:4">
      <c r="A3" s="3" t="s">
        <v>277</v>
      </c>
    </row>
    <row r="4" spans="1:4">
      <c r="A4" s="4" t="s">
        <v>1413</v>
      </c>
      <c r="B4" s="5" t="n">
        <v>2012</v>
      </c>
    </row>
    <row r="5" spans="1:4">
      <c r="A5" s="4" t="s">
        <v>1414</v>
      </c>
      <c r="B5" s="6" t="n">
        <v>0</v>
      </c>
      <c r="C5" s="6" t="n">
        <v>0</v>
      </c>
      <c r="D5" s="6" t="n">
        <v>0</v>
      </c>
    </row>
    <row r="6" spans="1:4">
      <c r="A6" s="4" t="s">
        <v>201</v>
      </c>
      <c r="B6" s="5" t="n">
        <v>510000</v>
      </c>
      <c r="C6" s="6" t="n">
        <v>1200000</v>
      </c>
      <c r="D6" s="6" t="n">
        <v>3000000</v>
      </c>
    </row>
    <row r="7" spans="1:4">
      <c r="A7" s="4" t="s">
        <v>204</v>
      </c>
      <c r="B7" s="6" t="n">
        <v>133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5</v>
      </c>
      <c r="B1" s="2" t="s">
        <v>1416</v>
      </c>
      <c r="C1" s="2" t="s">
        <v>2</v>
      </c>
      <c r="D1" s="2" t="s">
        <v>30</v>
      </c>
      <c r="E1" s="2" t="s">
        <v>85</v>
      </c>
    </row>
    <row r="2" spans="1:5">
      <c r="A2" s="5" t="n">
        <v>2017</v>
      </c>
      <c r="C2" s="6" t="n">
        <v>580483</v>
      </c>
    </row>
    <row r="3" spans="1:5">
      <c r="A3" s="5" t="n">
        <v>2018</v>
      </c>
      <c r="C3" s="5" t="n">
        <v>441186</v>
      </c>
    </row>
    <row r="4" spans="1:5">
      <c r="A4" s="5" t="n">
        <v>2019</v>
      </c>
      <c r="C4" s="5" t="n">
        <v>441944</v>
      </c>
    </row>
    <row r="5" spans="1:5">
      <c r="A5" s="5" t="n">
        <v>2020</v>
      </c>
      <c r="C5" s="5" t="n">
        <v>375640</v>
      </c>
    </row>
    <row r="6" spans="1:5">
      <c r="A6" s="5" t="n">
        <v>2021</v>
      </c>
      <c r="C6" s="5" t="n">
        <v>307674</v>
      </c>
    </row>
    <row r="7" spans="1:5">
      <c r="A7" s="4" t="s">
        <v>1417</v>
      </c>
      <c r="C7" s="5" t="n">
        <v>194831</v>
      </c>
    </row>
    <row r="8" spans="1:5">
      <c r="A8" s="4" t="s">
        <v>134</v>
      </c>
      <c r="C8" s="5" t="n">
        <v>2341758</v>
      </c>
    </row>
    <row r="9" spans="1:5">
      <c r="A9" s="4" t="s">
        <v>1418</v>
      </c>
      <c r="C9" s="5" t="n">
        <v>389000</v>
      </c>
      <c r="D9" s="6" t="n">
        <v>410000</v>
      </c>
      <c r="E9" s="6" t="n">
        <v>408000</v>
      </c>
    </row>
    <row r="10" spans="1:5">
      <c r="A10" s="4" t="s">
        <v>563</v>
      </c>
      <c r="C10" s="5" t="n">
        <v>86700000</v>
      </c>
      <c r="D10" s="6" t="n">
        <v>76500000</v>
      </c>
      <c r="E10" s="6" t="n">
        <v>42200000</v>
      </c>
    </row>
    <row r="11" spans="1:5">
      <c r="A11" s="4" t="s">
        <v>1419</v>
      </c>
    </row>
    <row r="12" spans="1:5">
      <c r="A12" s="4" t="s">
        <v>134</v>
      </c>
      <c r="C12" s="6" t="n">
        <v>1700000</v>
      </c>
    </row>
    <row r="13" spans="1:5">
      <c r="A13" s="4" t="s">
        <v>1420</v>
      </c>
    </row>
    <row r="14" spans="1:5">
      <c r="A14" s="4" t="s">
        <v>563</v>
      </c>
      <c r="B14" s="6" t="n">
        <v>15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21</v>
      </c>
      <c r="B1" s="2" t="s">
        <v>199</v>
      </c>
    </row>
    <row r="2" spans="1:2">
      <c r="A2" s="3" t="s">
        <v>280</v>
      </c>
    </row>
    <row r="3" spans="1:2">
      <c r="A3" s="5" t="n">
        <v>2017</v>
      </c>
      <c r="B3" s="6" t="n">
        <v>21132772</v>
      </c>
    </row>
    <row r="4" spans="1:2">
      <c r="A4" s="5" t="n">
        <v>2018</v>
      </c>
      <c r="B4" s="5" t="n">
        <v>20623899</v>
      </c>
    </row>
    <row r="5" spans="1:2">
      <c r="A5" s="5" t="n">
        <v>2019</v>
      </c>
      <c r="B5" s="5" t="n">
        <v>20538957</v>
      </c>
    </row>
    <row r="6" spans="1:2">
      <c r="A6" s="5" t="n">
        <v>2020</v>
      </c>
      <c r="B6" s="5" t="n">
        <v>19461644</v>
      </c>
    </row>
    <row r="7" spans="1:2">
      <c r="A7" s="5" t="n">
        <v>2021</v>
      </c>
      <c r="B7" s="5" t="n">
        <v>16231649</v>
      </c>
    </row>
    <row r="8" spans="1:2">
      <c r="A8" s="4" t="s">
        <v>1417</v>
      </c>
      <c r="B8" s="5" t="n">
        <v>68269361</v>
      </c>
    </row>
    <row r="9" spans="1:2">
      <c r="A9" s="4" t="s">
        <v>134</v>
      </c>
      <c r="B9" s="6" t="n">
        <v>16625828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22"/>
    <col customWidth="1" max="6" min="6" width="21"/>
    <col customWidth="1" max="7" min="7" width="22"/>
    <col customWidth="1" max="8" min="8" width="22"/>
    <col customWidth="1" max="9" min="9" width="15"/>
    <col customWidth="1" max="10" min="10" width="21"/>
    <col customWidth="1" max="11" min="11" width="15"/>
    <col customWidth="1" max="12" min="12" width="15"/>
    <col customWidth="1" max="13" min="13" width="15"/>
    <col customWidth="1" max="14" min="14" width="21"/>
  </cols>
  <sheetData>
    <row r="1" spans="1:14">
      <c r="A1" s="1" t="s">
        <v>1422</v>
      </c>
      <c r="B1" s="2" t="s">
        <v>1423</v>
      </c>
      <c r="C1" s="2" t="s">
        <v>556</v>
      </c>
      <c r="D1" s="2" t="s">
        <v>1424</v>
      </c>
      <c r="E1" s="2" t="s">
        <v>200</v>
      </c>
      <c r="F1" s="2" t="s">
        <v>1425</v>
      </c>
      <c r="G1" s="2" t="s">
        <v>533</v>
      </c>
      <c r="H1" s="2" t="s">
        <v>1426</v>
      </c>
      <c r="I1" s="2" t="s">
        <v>444</v>
      </c>
      <c r="J1" s="2" t="s">
        <v>561</v>
      </c>
      <c r="K1" s="2" t="s">
        <v>1427</v>
      </c>
      <c r="L1" s="2" t="s">
        <v>1428</v>
      </c>
      <c r="M1" s="2" t="s">
        <v>445</v>
      </c>
      <c r="N1" s="2" t="s">
        <v>1429</v>
      </c>
    </row>
    <row r="2" spans="1:14">
      <c r="A2" s="3" t="s">
        <v>1430</v>
      </c>
    </row>
    <row r="3" spans="1:14">
      <c r="A3" s="4" t="s">
        <v>1092</v>
      </c>
      <c r="E3" s="6" t="n">
        <v>812493</v>
      </c>
      <c r="G3" s="6" t="n">
        <v>398621</v>
      </c>
    </row>
    <row r="4" spans="1:14">
      <c r="A4" s="4" t="s">
        <v>44</v>
      </c>
      <c r="E4" s="5" t="n">
        <v>14060523</v>
      </c>
      <c r="G4" s="5" t="n">
        <v>9855469</v>
      </c>
    </row>
    <row r="5" spans="1:14">
      <c r="A5" s="4" t="s">
        <v>1431</v>
      </c>
      <c r="E5" s="4" t="s">
        <v>59</v>
      </c>
      <c r="G5" s="4" t="s">
        <v>59</v>
      </c>
    </row>
    <row r="6" spans="1:14">
      <c r="A6" s="4" t="s">
        <v>456</v>
      </c>
    </row>
    <row r="7" spans="1:14">
      <c r="A7" s="3" t="s">
        <v>1430</v>
      </c>
    </row>
    <row r="8" spans="1:14">
      <c r="A8" s="4" t="s">
        <v>213</v>
      </c>
      <c r="I8" s="5" t="n">
        <v>2210</v>
      </c>
    </row>
    <row r="9" spans="1:14">
      <c r="A9" s="4" t="s">
        <v>454</v>
      </c>
    </row>
    <row r="10" spans="1:14">
      <c r="A10" s="3" t="s">
        <v>1430</v>
      </c>
    </row>
    <row r="11" spans="1:14">
      <c r="A11" s="4" t="s">
        <v>213</v>
      </c>
      <c r="G11" s="5" t="n">
        <v>9800</v>
      </c>
      <c r="M11" s="9" t="n">
        <v>99.7</v>
      </c>
    </row>
    <row r="12" spans="1:14">
      <c r="A12" s="4" t="s">
        <v>548</v>
      </c>
    </row>
    <row r="13" spans="1:14">
      <c r="A13" s="3" t="s">
        <v>1430</v>
      </c>
    </row>
    <row r="14" spans="1:14">
      <c r="A14" s="4" t="s">
        <v>213</v>
      </c>
      <c r="I14" s="5" t="n">
        <v>8200</v>
      </c>
    </row>
    <row r="15" spans="1:14">
      <c r="A15" s="4" t="s">
        <v>717</v>
      </c>
    </row>
    <row r="16" spans="1:14">
      <c r="A16" s="3" t="s">
        <v>1430</v>
      </c>
    </row>
    <row r="17" spans="1:14">
      <c r="A17" s="4" t="s">
        <v>213</v>
      </c>
      <c r="H17" s="5" t="n">
        <v>23</v>
      </c>
    </row>
    <row r="18" spans="1:14">
      <c r="A18" s="4" t="s">
        <v>1432</v>
      </c>
      <c r="H18" s="6" t="n">
        <v>1260000</v>
      </c>
    </row>
    <row r="19" spans="1:14">
      <c r="A19" s="4" t="s">
        <v>1433</v>
      </c>
    </row>
    <row r="20" spans="1:14">
      <c r="A20" s="3" t="s">
        <v>1430</v>
      </c>
    </row>
    <row r="21" spans="1:14">
      <c r="A21" s="4" t="s">
        <v>1434</v>
      </c>
      <c r="H21" s="4" t="s">
        <v>1435</v>
      </c>
    </row>
    <row r="22" spans="1:14">
      <c r="A22" s="4" t="s">
        <v>1436</v>
      </c>
      <c r="H22" s="6" t="n">
        <v>976500</v>
      </c>
    </row>
    <row r="23" spans="1:14">
      <c r="A23" s="4" t="s">
        <v>1437</v>
      </c>
      <c r="H23" s="4" t="s">
        <v>507</v>
      </c>
    </row>
    <row r="24" spans="1:14">
      <c r="A24" s="4" t="s">
        <v>1438</v>
      </c>
    </row>
    <row r="25" spans="1:14">
      <c r="A25" s="3" t="s">
        <v>1430</v>
      </c>
    </row>
    <row r="26" spans="1:14">
      <c r="A26" s="4" t="s">
        <v>213</v>
      </c>
      <c r="H26" s="9" t="n">
        <v>19.6</v>
      </c>
    </row>
    <row r="27" spans="1:14">
      <c r="A27" s="4" t="s">
        <v>1420</v>
      </c>
    </row>
    <row r="28" spans="1:14">
      <c r="A28" s="3" t="s">
        <v>1430</v>
      </c>
    </row>
    <row r="29" spans="1:14">
      <c r="A29" s="4" t="s">
        <v>213</v>
      </c>
      <c r="B29" s="9" t="n">
        <v>14.3</v>
      </c>
    </row>
    <row r="30" spans="1:14">
      <c r="A30" s="4" t="s">
        <v>1439</v>
      </c>
      <c r="B30" s="4" t="s">
        <v>1004</v>
      </c>
      <c r="D30" s="4" t="s">
        <v>1004</v>
      </c>
    </row>
    <row r="31" spans="1:14">
      <c r="A31" s="4" t="s">
        <v>1440</v>
      </c>
    </row>
    <row r="32" spans="1:14">
      <c r="A32" s="3" t="s">
        <v>1430</v>
      </c>
    </row>
    <row r="33" spans="1:14">
      <c r="A33" s="4" t="s">
        <v>1432</v>
      </c>
      <c r="F33" s="6" t="n">
        <v>200000</v>
      </c>
    </row>
    <row r="34" spans="1:14">
      <c r="A34" s="4" t="s">
        <v>1441</v>
      </c>
    </row>
    <row r="35" spans="1:14">
      <c r="A35" s="3" t="s">
        <v>1430</v>
      </c>
    </row>
    <row r="36" spans="1:14">
      <c r="A36" s="4" t="s">
        <v>1432</v>
      </c>
      <c r="F36" s="6" t="n">
        <v>300000</v>
      </c>
    </row>
    <row r="37" spans="1:14">
      <c r="A37" s="4" t="s">
        <v>1118</v>
      </c>
    </row>
    <row r="38" spans="1:14">
      <c r="A38" s="3" t="s">
        <v>1430</v>
      </c>
    </row>
    <row r="39" spans="1:14">
      <c r="A39" s="4" t="s">
        <v>1092</v>
      </c>
      <c r="G39" s="6" t="n">
        <v>381000</v>
      </c>
      <c r="N39" s="6" t="n">
        <v>651000</v>
      </c>
    </row>
    <row r="40" spans="1:14">
      <c r="A40" s="4" t="s">
        <v>607</v>
      </c>
      <c r="G40" s="5" t="n">
        <v>100000</v>
      </c>
    </row>
    <row r="41" spans="1:14">
      <c r="A41" s="4" t="s">
        <v>605</v>
      </c>
      <c r="G41" s="5" t="n">
        <v>551000</v>
      </c>
    </row>
    <row r="42" spans="1:14">
      <c r="A42" s="4" t="s">
        <v>599</v>
      </c>
    </row>
    <row r="43" spans="1:14">
      <c r="A43" s="3" t="s">
        <v>1430</v>
      </c>
    </row>
    <row r="44" spans="1:14">
      <c r="A44" s="4" t="s">
        <v>1442</v>
      </c>
      <c r="C44" s="5" t="n">
        <v>112000</v>
      </c>
    </row>
    <row r="45" spans="1:14">
      <c r="A45" s="4" t="s">
        <v>601</v>
      </c>
    </row>
    <row r="46" spans="1:14">
      <c r="A46" s="3" t="s">
        <v>1430</v>
      </c>
    </row>
    <row r="47" spans="1:14">
      <c r="A47" s="4" t="s">
        <v>605</v>
      </c>
      <c r="G47" s="5" t="n">
        <v>375000</v>
      </c>
    </row>
    <row r="48" spans="1:14">
      <c r="A48" s="4" t="s">
        <v>602</v>
      </c>
      <c r="C48" s="4" t="s">
        <v>573</v>
      </c>
    </row>
    <row r="49" spans="1:14">
      <c r="A49" s="4" t="s">
        <v>1442</v>
      </c>
      <c r="C49" s="5" t="n">
        <v>40000</v>
      </c>
    </row>
    <row r="50" spans="1:14">
      <c r="A50" s="4" t="s">
        <v>603</v>
      </c>
      <c r="C50" s="4" t="s">
        <v>604</v>
      </c>
    </row>
    <row r="51" spans="1:14">
      <c r="A51" s="4" t="s">
        <v>1443</v>
      </c>
    </row>
    <row r="52" spans="1:14">
      <c r="A52" s="3" t="s">
        <v>1430</v>
      </c>
    </row>
    <row r="53" spans="1:14">
      <c r="A53" s="4" t="s">
        <v>44</v>
      </c>
      <c r="G53" s="5" t="n">
        <v>287000</v>
      </c>
      <c r="H53" s="6" t="n">
        <v>283500</v>
      </c>
    </row>
    <row r="54" spans="1:14">
      <c r="A54" s="4" t="s">
        <v>1444</v>
      </c>
    </row>
    <row r="55" spans="1:14">
      <c r="A55" s="3" t="s">
        <v>1430</v>
      </c>
    </row>
    <row r="56" spans="1:14">
      <c r="A56" s="4" t="s">
        <v>44</v>
      </c>
      <c r="E56" s="5" t="n">
        <v>125000</v>
      </c>
    </row>
    <row r="57" spans="1:14">
      <c r="A57" s="4" t="s">
        <v>1445</v>
      </c>
    </row>
    <row r="58" spans="1:14">
      <c r="A58" s="3" t="s">
        <v>1430</v>
      </c>
    </row>
    <row r="59" spans="1:14">
      <c r="A59" s="4" t="s">
        <v>1432</v>
      </c>
      <c r="G59" s="5" t="n">
        <v>690000</v>
      </c>
    </row>
    <row r="60" spans="1:14">
      <c r="A60" s="4" t="s">
        <v>1446</v>
      </c>
    </row>
    <row r="61" spans="1:14">
      <c r="A61" s="3" t="s">
        <v>1430</v>
      </c>
    </row>
    <row r="62" spans="1:14">
      <c r="A62" s="4" t="s">
        <v>1432</v>
      </c>
      <c r="G62" s="5" t="n">
        <v>125000</v>
      </c>
    </row>
    <row r="63" spans="1:14">
      <c r="A63" s="4" t="s">
        <v>1447</v>
      </c>
    </row>
    <row r="64" spans="1:14">
      <c r="A64" s="3" t="s">
        <v>1430</v>
      </c>
    </row>
    <row r="65" spans="1:14">
      <c r="A65" s="4" t="s">
        <v>44</v>
      </c>
      <c r="G65" s="5" t="n">
        <v>659000</v>
      </c>
    </row>
    <row r="66" spans="1:14">
      <c r="A66" s="4" t="s">
        <v>1448</v>
      </c>
    </row>
    <row r="67" spans="1:14">
      <c r="A67" s="3" t="s">
        <v>1430</v>
      </c>
    </row>
    <row r="68" spans="1:14">
      <c r="A68" s="4" t="s">
        <v>44</v>
      </c>
      <c r="G68" s="5" t="n">
        <v>375000</v>
      </c>
    </row>
    <row r="69" spans="1:14">
      <c r="A69" s="4" t="s">
        <v>1449</v>
      </c>
    </row>
    <row r="70" spans="1:14">
      <c r="A70" s="3" t="s">
        <v>1430</v>
      </c>
    </row>
    <row r="71" spans="1:14">
      <c r="A71" s="4" t="s">
        <v>607</v>
      </c>
      <c r="G71" s="5" t="n">
        <v>3600000</v>
      </c>
    </row>
    <row r="72" spans="1:14">
      <c r="A72" s="4" t="s">
        <v>605</v>
      </c>
      <c r="G72" s="5" t="n">
        <v>375000</v>
      </c>
      <c r="J72" s="6" t="n">
        <v>4000000</v>
      </c>
    </row>
    <row r="73" spans="1:14">
      <c r="A73" s="4" t="s">
        <v>471</v>
      </c>
    </row>
    <row r="74" spans="1:14">
      <c r="A74" s="3" t="s">
        <v>1430</v>
      </c>
    </row>
    <row r="75" spans="1:14">
      <c r="A75" s="4" t="s">
        <v>44</v>
      </c>
      <c r="G75" s="5" t="n">
        <v>432000</v>
      </c>
    </row>
    <row r="76" spans="1:14">
      <c r="A76" s="4" t="s">
        <v>1450</v>
      </c>
    </row>
    <row r="77" spans="1:14">
      <c r="A77" s="3" t="s">
        <v>1430</v>
      </c>
    </row>
    <row r="78" spans="1:14">
      <c r="A78" s="4" t="s">
        <v>44</v>
      </c>
      <c r="E78" s="5" t="n">
        <v>370000</v>
      </c>
      <c r="G78" s="5" t="n">
        <v>20000</v>
      </c>
    </row>
    <row r="79" spans="1:14">
      <c r="A79" s="4" t="s">
        <v>1451</v>
      </c>
      <c r="G79" s="6" t="n">
        <v>350000</v>
      </c>
    </row>
    <row r="80" spans="1:14">
      <c r="A80" s="4" t="s">
        <v>1432</v>
      </c>
      <c r="E80" s="5" t="n">
        <v>276000</v>
      </c>
    </row>
    <row r="81" spans="1:14">
      <c r="A81" s="4" t="s">
        <v>1452</v>
      </c>
      <c r="E81" s="6" t="n">
        <v>94000</v>
      </c>
    </row>
    <row r="82" spans="1:14">
      <c r="A82" s="4" t="s">
        <v>833</v>
      </c>
    </row>
    <row r="83" spans="1:14">
      <c r="A83" s="3" t="s">
        <v>1430</v>
      </c>
    </row>
    <row r="84" spans="1:14">
      <c r="A84" s="4" t="s">
        <v>213</v>
      </c>
      <c r="E84" s="8" t="n">
        <v>114.1</v>
      </c>
    </row>
    <row r="85" spans="1:14">
      <c r="A85" s="4" t="s">
        <v>770</v>
      </c>
    </row>
    <row r="86" spans="1:14">
      <c r="A86" s="3" t="s">
        <v>1430</v>
      </c>
    </row>
    <row r="87" spans="1:14">
      <c r="A87" s="4" t="s">
        <v>213</v>
      </c>
      <c r="E87" s="9" t="n">
        <v>18.1</v>
      </c>
    </row>
    <row r="88" spans="1:14">
      <c r="A88" s="4" t="s">
        <v>1453</v>
      </c>
    </row>
    <row r="89" spans="1:14">
      <c r="A89" s="3" t="s">
        <v>1430</v>
      </c>
    </row>
    <row r="90" spans="1:14">
      <c r="A90" s="4" t="s">
        <v>213</v>
      </c>
      <c r="K90" s="8" t="n">
        <v>18.1</v>
      </c>
    </row>
    <row r="91" spans="1:14">
      <c r="A91" s="4" t="s">
        <v>769</v>
      </c>
    </row>
    <row r="92" spans="1:14">
      <c r="A92" s="3" t="s">
        <v>1430</v>
      </c>
    </row>
    <row r="93" spans="1:14">
      <c r="A93" s="4" t="s">
        <v>213</v>
      </c>
      <c r="E93" s="5" t="n">
        <v>15</v>
      </c>
    </row>
    <row r="94" spans="1:14">
      <c r="A94" s="4" t="s">
        <v>1454</v>
      </c>
    </row>
    <row r="95" spans="1:14">
      <c r="A95" s="3" t="s">
        <v>1430</v>
      </c>
    </row>
    <row r="96" spans="1:14">
      <c r="A96" s="4" t="s">
        <v>213</v>
      </c>
      <c r="L96" s="5" t="n">
        <v>15</v>
      </c>
    </row>
    <row r="97" spans="1:14">
      <c r="A97" s="4" t="s">
        <v>1455</v>
      </c>
    </row>
    <row r="98" spans="1:14">
      <c r="A98" s="3" t="s">
        <v>1430</v>
      </c>
    </row>
    <row r="99" spans="1:14">
      <c r="A99" s="4" t="s">
        <v>213</v>
      </c>
      <c r="H99" s="9" t="n">
        <v>3.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v>
      </c>
      <c r="B1" s="2" t="s">
        <v>1</v>
      </c>
    </row>
    <row r="2" spans="1:2">
      <c r="B2" s="2" t="s">
        <v>2</v>
      </c>
    </row>
    <row r="3" spans="1:2">
      <c r="A3" s="3" t="s">
        <v>235</v>
      </c>
    </row>
    <row r="4" spans="1:2">
      <c r="A4" s="4" t="s">
        <v>42</v>
      </c>
      <c r="B4" s="4"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5"/>
    <col customWidth="1" max="5" min="5" width="15"/>
  </cols>
  <sheetData>
    <row r="1" spans="1:5">
      <c r="A1" s="1" t="s">
        <v>1456</v>
      </c>
      <c r="B1" s="2" t="s">
        <v>1457</v>
      </c>
      <c r="C1" s="2" t="s">
        <v>712</v>
      </c>
      <c r="D1" s="2" t="s">
        <v>1458</v>
      </c>
      <c r="E1" s="2" t="s">
        <v>1459</v>
      </c>
    </row>
    <row r="2" spans="1:5">
      <c r="A2" s="4" t="s">
        <v>456</v>
      </c>
    </row>
    <row r="3" spans="1:5">
      <c r="A3" s="3" t="s">
        <v>1430</v>
      </c>
    </row>
    <row r="4" spans="1:5">
      <c r="A4" s="4" t="s">
        <v>1460</v>
      </c>
      <c r="B4" s="5" t="n">
        <v>2210</v>
      </c>
    </row>
    <row r="5" spans="1:5">
      <c r="A5" s="4" t="s">
        <v>1461</v>
      </c>
      <c r="B5" s="6" t="n">
        <v>82931</v>
      </c>
    </row>
    <row r="6" spans="1:5">
      <c r="A6" s="4" t="s">
        <v>1462</v>
      </c>
      <c r="B6" s="5" t="n">
        <v>38000</v>
      </c>
    </row>
    <row r="7" spans="1:5">
      <c r="A7" s="4" t="s">
        <v>1463</v>
      </c>
    </row>
    <row r="8" spans="1:5">
      <c r="A8" s="3" t="s">
        <v>1430</v>
      </c>
    </row>
    <row r="9" spans="1:5">
      <c r="A9" s="4" t="s">
        <v>1464</v>
      </c>
      <c r="B9" s="4" t="s">
        <v>1465</v>
      </c>
    </row>
    <row r="10" spans="1:5">
      <c r="A10" s="4" t="s">
        <v>1460</v>
      </c>
      <c r="B10" s="5" t="n">
        <v>1581</v>
      </c>
    </row>
    <row r="11" spans="1:5">
      <c r="A11" s="4" t="s">
        <v>721</v>
      </c>
      <c r="B11" s="6" t="n">
        <v>27200</v>
      </c>
    </row>
    <row r="12" spans="1:5">
      <c r="A12" s="4" t="s">
        <v>722</v>
      </c>
      <c r="B12" s="5" t="n">
        <v>17200</v>
      </c>
    </row>
    <row r="13" spans="1:5">
      <c r="A13" s="4" t="s">
        <v>1466</v>
      </c>
      <c r="B13" s="6" t="n">
        <v>20000</v>
      </c>
    </row>
    <row r="14" spans="1:5">
      <c r="A14" s="4" t="s">
        <v>634</v>
      </c>
      <c r="B14" s="7" t="n">
        <v>2.19</v>
      </c>
    </row>
    <row r="15" spans="1:5">
      <c r="A15" s="4" t="s">
        <v>1467</v>
      </c>
    </row>
    <row r="16" spans="1:5">
      <c r="A16" s="3" t="s">
        <v>1430</v>
      </c>
    </row>
    <row r="17" spans="1:5">
      <c r="A17" s="4" t="s">
        <v>1460</v>
      </c>
      <c r="B17" s="5" t="n">
        <v>35</v>
      </c>
    </row>
    <row r="18" spans="1:5">
      <c r="A18" s="4" t="s">
        <v>1461</v>
      </c>
      <c r="B18" s="6" t="n">
        <v>14000</v>
      </c>
    </row>
    <row r="19" spans="1:5">
      <c r="A19" s="4" t="s">
        <v>1462</v>
      </c>
      <c r="B19" s="5" t="n">
        <v>400000</v>
      </c>
    </row>
    <row r="20" spans="1:5">
      <c r="A20" s="4" t="s">
        <v>1468</v>
      </c>
    </row>
    <row r="21" spans="1:5">
      <c r="A21" s="3" t="s">
        <v>1430</v>
      </c>
    </row>
    <row r="22" spans="1:5">
      <c r="A22" s="4" t="s">
        <v>1460</v>
      </c>
      <c r="B22" s="5" t="n">
        <v>4</v>
      </c>
    </row>
    <row r="23" spans="1:5">
      <c r="A23" s="4" t="s">
        <v>1461</v>
      </c>
      <c r="B23" s="6" t="n">
        <v>1175</v>
      </c>
    </row>
    <row r="24" spans="1:5">
      <c r="A24" s="4" t="s">
        <v>1462</v>
      </c>
      <c r="B24" s="5" t="n">
        <v>294000</v>
      </c>
    </row>
    <row r="25" spans="1:5">
      <c r="A25" s="4" t="s">
        <v>1469</v>
      </c>
    </row>
    <row r="26" spans="1:5">
      <c r="A26" s="3" t="s">
        <v>1430</v>
      </c>
    </row>
    <row r="27" spans="1:5">
      <c r="A27" s="4" t="s">
        <v>1460</v>
      </c>
      <c r="B27" s="5" t="n">
        <v>6</v>
      </c>
    </row>
    <row r="28" spans="1:5">
      <c r="A28" s="4" t="s">
        <v>1461</v>
      </c>
      <c r="B28" s="6" t="n">
        <v>1556</v>
      </c>
    </row>
    <row r="29" spans="1:5">
      <c r="A29" s="4" t="s">
        <v>1462</v>
      </c>
      <c r="B29" s="5" t="n">
        <v>259000</v>
      </c>
    </row>
    <row r="30" spans="1:5">
      <c r="A30" s="4" t="s">
        <v>1470</v>
      </c>
    </row>
    <row r="31" spans="1:5">
      <c r="A31" s="3" t="s">
        <v>1430</v>
      </c>
    </row>
    <row r="32" spans="1:5">
      <c r="A32" s="4" t="s">
        <v>1460</v>
      </c>
      <c r="B32" s="5" t="n">
        <v>22</v>
      </c>
    </row>
    <row r="33" spans="1:5">
      <c r="A33" s="4" t="s">
        <v>1461</v>
      </c>
      <c r="B33" s="6" t="n">
        <v>5574</v>
      </c>
    </row>
    <row r="34" spans="1:5">
      <c r="A34" s="4" t="s">
        <v>1462</v>
      </c>
      <c r="B34" s="5" t="n">
        <v>253000</v>
      </c>
    </row>
    <row r="35" spans="1:5">
      <c r="A35" s="4" t="s">
        <v>1471</v>
      </c>
    </row>
    <row r="36" spans="1:5">
      <c r="A36" s="3" t="s">
        <v>1430</v>
      </c>
    </row>
    <row r="37" spans="1:5">
      <c r="A37" s="4" t="s">
        <v>1460</v>
      </c>
      <c r="B37" s="5" t="n">
        <v>82</v>
      </c>
    </row>
    <row r="38" spans="1:5">
      <c r="A38" s="4" t="s">
        <v>1461</v>
      </c>
      <c r="B38" s="6" t="n">
        <v>20187</v>
      </c>
    </row>
    <row r="39" spans="1:5">
      <c r="A39" s="4" t="s">
        <v>1462</v>
      </c>
      <c r="B39" s="5" t="n">
        <v>246000</v>
      </c>
    </row>
    <row r="40" spans="1:5">
      <c r="A40" s="4" t="s">
        <v>1472</v>
      </c>
    </row>
    <row r="41" spans="1:5">
      <c r="A41" s="3" t="s">
        <v>1430</v>
      </c>
    </row>
    <row r="42" spans="1:5">
      <c r="A42" s="4" t="s">
        <v>1460</v>
      </c>
      <c r="B42" s="5" t="n">
        <v>7</v>
      </c>
    </row>
    <row r="43" spans="1:5">
      <c r="A43" s="4" t="s">
        <v>1461</v>
      </c>
      <c r="B43" s="6" t="n">
        <v>1140</v>
      </c>
    </row>
    <row r="44" spans="1:5">
      <c r="A44" s="4" t="s">
        <v>1462</v>
      </c>
      <c r="B44" s="5" t="n">
        <v>163000</v>
      </c>
    </row>
    <row r="45" spans="1:5">
      <c r="A45" s="4" t="s">
        <v>1473</v>
      </c>
    </row>
    <row r="46" spans="1:5">
      <c r="A46" s="3" t="s">
        <v>1430</v>
      </c>
    </row>
    <row r="47" spans="1:5">
      <c r="A47" s="4" t="s">
        <v>1460</v>
      </c>
      <c r="B47" s="5" t="n">
        <v>28</v>
      </c>
    </row>
    <row r="48" spans="1:5">
      <c r="A48" s="4" t="s">
        <v>1461</v>
      </c>
      <c r="B48" s="6" t="n">
        <v>3215</v>
      </c>
    </row>
    <row r="49" spans="1:5">
      <c r="A49" s="4" t="s">
        <v>1462</v>
      </c>
      <c r="B49" s="5" t="n">
        <v>115000</v>
      </c>
    </row>
    <row r="50" spans="1:5">
      <c r="A50" s="4" t="s">
        <v>1474</v>
      </c>
    </row>
    <row r="51" spans="1:5">
      <c r="A51" s="3" t="s">
        <v>1430</v>
      </c>
    </row>
    <row r="52" spans="1:5">
      <c r="A52" s="4" t="s">
        <v>1460</v>
      </c>
      <c r="B52" s="5" t="n">
        <v>1686</v>
      </c>
    </row>
    <row r="53" spans="1:5">
      <c r="A53" s="4" t="s">
        <v>1461</v>
      </c>
      <c r="B53" s="6" t="n">
        <v>31360</v>
      </c>
    </row>
    <row r="54" spans="1:5">
      <c r="A54" s="4" t="s">
        <v>1462</v>
      </c>
      <c r="B54" s="5" t="n">
        <v>19000</v>
      </c>
    </row>
    <row r="55" spans="1:5">
      <c r="A55" s="4" t="s">
        <v>1475</v>
      </c>
    </row>
    <row r="56" spans="1:5">
      <c r="A56" s="3" t="s">
        <v>1430</v>
      </c>
    </row>
    <row r="57" spans="1:5">
      <c r="A57" s="4" t="s">
        <v>1460</v>
      </c>
      <c r="B57" s="5" t="n">
        <v>194</v>
      </c>
    </row>
    <row r="58" spans="1:5">
      <c r="A58" s="4" t="s">
        <v>1461</v>
      </c>
      <c r="B58" s="6" t="n">
        <v>3324</v>
      </c>
    </row>
    <row r="59" spans="1:5">
      <c r="A59" s="4" t="s">
        <v>1462</v>
      </c>
      <c r="B59" s="5" t="n">
        <v>17000</v>
      </c>
    </row>
    <row r="60" spans="1:5">
      <c r="A60" s="4" t="s">
        <v>1476</v>
      </c>
    </row>
    <row r="61" spans="1:5">
      <c r="A61" s="3" t="s">
        <v>1430</v>
      </c>
    </row>
    <row r="62" spans="1:5">
      <c r="A62" s="4" t="s">
        <v>1460</v>
      </c>
      <c r="B62" s="5" t="n">
        <v>146</v>
      </c>
    </row>
    <row r="63" spans="1:5">
      <c r="A63" s="4" t="s">
        <v>1461</v>
      </c>
      <c r="B63" s="6" t="n">
        <v>1400</v>
      </c>
    </row>
    <row r="64" spans="1:5">
      <c r="A64" s="4" t="s">
        <v>1462</v>
      </c>
      <c r="B64" s="5" t="n">
        <v>10000</v>
      </c>
    </row>
    <row r="65" spans="1:5">
      <c r="A65" s="4" t="s">
        <v>454</v>
      </c>
    </row>
    <row r="66" spans="1:5">
      <c r="A66" s="3" t="s">
        <v>1430</v>
      </c>
    </row>
    <row r="67" spans="1:5">
      <c r="A67" s="4" t="s">
        <v>1460</v>
      </c>
      <c r="C67" s="9" t="n">
        <v>99.7</v>
      </c>
      <c r="E67" s="5" t="n">
        <v>9800</v>
      </c>
    </row>
    <row r="68" spans="1:5">
      <c r="A68" s="4" t="s">
        <v>721</v>
      </c>
      <c r="C68" s="6" t="n">
        <v>8807</v>
      </c>
    </row>
    <row r="69" spans="1:5">
      <c r="A69" s="4" t="s">
        <v>722</v>
      </c>
      <c r="C69" s="5" t="n">
        <v>88000</v>
      </c>
    </row>
    <row r="70" spans="1:5">
      <c r="A70" s="4" t="s">
        <v>548</v>
      </c>
    </row>
    <row r="71" spans="1:5">
      <c r="A71" s="3" t="s">
        <v>1430</v>
      </c>
    </row>
    <row r="72" spans="1:5">
      <c r="A72" s="4" t="s">
        <v>1460</v>
      </c>
      <c r="B72" s="5" t="n">
        <v>8200</v>
      </c>
    </row>
    <row r="73" spans="1:5">
      <c r="A73" s="4" t="s">
        <v>1477</v>
      </c>
    </row>
    <row r="74" spans="1:5">
      <c r="A74" s="3" t="s">
        <v>1430</v>
      </c>
    </row>
    <row r="75" spans="1:5">
      <c r="A75" s="4" t="s">
        <v>1460</v>
      </c>
      <c r="D75" s="5" t="n">
        <v>158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15"/>
  </cols>
  <sheetData>
    <row r="1" spans="1:6">
      <c r="A1" s="1" t="s">
        <v>1478</v>
      </c>
      <c r="B1" s="2" t="s">
        <v>535</v>
      </c>
      <c r="C1" s="2" t="s">
        <v>535</v>
      </c>
      <c r="D1" s="2" t="s">
        <v>533</v>
      </c>
      <c r="E1" s="2" t="s">
        <v>200</v>
      </c>
      <c r="F1" s="2" t="s">
        <v>445</v>
      </c>
    </row>
    <row r="2" spans="1:6">
      <c r="A2" s="3" t="s">
        <v>1430</v>
      </c>
    </row>
    <row r="3" spans="1:6">
      <c r="A3" s="4" t="s">
        <v>1095</v>
      </c>
      <c r="D3" s="6" t="n">
        <v>1505757</v>
      </c>
      <c r="E3" s="6" t="n">
        <v>2405635</v>
      </c>
    </row>
    <row r="4" spans="1:6">
      <c r="A4" s="4" t="s">
        <v>207</v>
      </c>
      <c r="E4" s="5" t="n">
        <v>1700000</v>
      </c>
    </row>
    <row r="5" spans="1:6">
      <c r="A5" s="4" t="s">
        <v>1479</v>
      </c>
    </row>
    <row r="6" spans="1:6">
      <c r="A6" s="3" t="s">
        <v>1430</v>
      </c>
    </row>
    <row r="7" spans="1:6">
      <c r="A7" s="4" t="s">
        <v>1123</v>
      </c>
      <c r="D7" s="6" t="n">
        <v>0</v>
      </c>
    </row>
    <row r="8" spans="1:6">
      <c r="A8" s="4" t="s">
        <v>1480</v>
      </c>
      <c r="D8" s="9" t="n">
        <v>54.7</v>
      </c>
    </row>
    <row r="9" spans="1:6">
      <c r="A9" s="4" t="s">
        <v>1481</v>
      </c>
    </row>
    <row r="10" spans="1:6">
      <c r="A10" s="3" t="s">
        <v>1430</v>
      </c>
    </row>
    <row r="11" spans="1:6">
      <c r="A11" s="4" t="s">
        <v>1482</v>
      </c>
      <c r="D11" s="6" t="n">
        <v>229000</v>
      </c>
    </row>
    <row r="12" spans="1:6">
      <c r="A12" s="4" t="s">
        <v>1483</v>
      </c>
    </row>
    <row r="13" spans="1:6">
      <c r="A13" s="3" t="s">
        <v>1430</v>
      </c>
    </row>
    <row r="14" spans="1:6">
      <c r="A14" s="4" t="s">
        <v>1484</v>
      </c>
      <c r="E14" s="5" t="n">
        <v>187500</v>
      </c>
    </row>
    <row r="15" spans="1:6">
      <c r="A15" s="4" t="s">
        <v>227</v>
      </c>
    </row>
    <row r="16" spans="1:6">
      <c r="A16" s="3" t="s">
        <v>1430</v>
      </c>
    </row>
    <row r="17" spans="1:6">
      <c r="A17" s="4" t="s">
        <v>1123</v>
      </c>
      <c r="D17" s="5" t="n">
        <v>1100000</v>
      </c>
      <c r="E17" s="6" t="n">
        <v>1700000</v>
      </c>
    </row>
    <row r="18" spans="1:6">
      <c r="A18" s="4" t="s">
        <v>1480</v>
      </c>
      <c r="E18" s="9" t="n">
        <v>148.4</v>
      </c>
    </row>
    <row r="19" spans="1:6">
      <c r="A19" s="4" t="s">
        <v>207</v>
      </c>
      <c r="B19" s="6" t="n">
        <v>2000000</v>
      </c>
      <c r="C19" s="6" t="n">
        <v>2000000</v>
      </c>
      <c r="D19" s="5" t="n">
        <v>1100000</v>
      </c>
    </row>
    <row r="20" spans="1:6">
      <c r="A20" s="4" t="s">
        <v>1126</v>
      </c>
      <c r="C20" s="5" t="n">
        <v>300000</v>
      </c>
      <c r="D20" s="5" t="n">
        <v>325000</v>
      </c>
    </row>
    <row r="21" spans="1:6">
      <c r="A21" s="4" t="s">
        <v>1127</v>
      </c>
      <c r="C21" s="6" t="n">
        <v>935000</v>
      </c>
      <c r="D21" s="6" t="n">
        <v>935000</v>
      </c>
    </row>
    <row r="22" spans="1:6">
      <c r="A22" s="4" t="s">
        <v>1485</v>
      </c>
      <c r="D22" s="4" t="s">
        <v>1004</v>
      </c>
    </row>
    <row r="23" spans="1:6">
      <c r="A23" s="4" t="s">
        <v>1486</v>
      </c>
    </row>
    <row r="24" spans="1:6">
      <c r="A24" s="3" t="s">
        <v>1430</v>
      </c>
    </row>
    <row r="25" spans="1:6">
      <c r="A25" s="4" t="s">
        <v>207</v>
      </c>
      <c r="E25" s="6" t="n">
        <v>1700000</v>
      </c>
    </row>
    <row r="26" spans="1:6">
      <c r="A26" s="4" t="s">
        <v>1487</v>
      </c>
    </row>
    <row r="27" spans="1:6">
      <c r="A27" s="3" t="s">
        <v>1430</v>
      </c>
    </row>
    <row r="28" spans="1:6">
      <c r="A28" s="4" t="s">
        <v>207</v>
      </c>
      <c r="E28" s="6" t="n">
        <v>1900000</v>
      </c>
    </row>
    <row r="29" spans="1:6">
      <c r="A29" s="4" t="s">
        <v>454</v>
      </c>
    </row>
    <row r="30" spans="1:6">
      <c r="A30" s="3" t="s">
        <v>1430</v>
      </c>
    </row>
    <row r="31" spans="1:6">
      <c r="A31" s="4" t="s">
        <v>1480</v>
      </c>
      <c r="D31" s="5" t="n">
        <v>9800</v>
      </c>
      <c r="F31" s="9" t="n">
        <v>99.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5"/>
  </cols>
  <sheetData>
    <row r="1" spans="1:4">
      <c r="A1" s="1" t="s">
        <v>1488</v>
      </c>
      <c r="B1" s="2" t="s">
        <v>1</v>
      </c>
    </row>
    <row r="2" spans="1:4">
      <c r="B2" s="2" t="s">
        <v>1489</v>
      </c>
      <c r="C2" s="2" t="s">
        <v>30</v>
      </c>
      <c r="D2" s="2" t="s">
        <v>445</v>
      </c>
    </row>
    <row r="3" spans="1:4">
      <c r="A3" s="3" t="s">
        <v>1490</v>
      </c>
    </row>
    <row r="4" spans="1:4">
      <c r="A4" s="4" t="s">
        <v>1491</v>
      </c>
      <c r="B4" s="5" t="n">
        <v>4</v>
      </c>
    </row>
    <row r="5" spans="1:4">
      <c r="A5" s="4" t="s">
        <v>1492</v>
      </c>
      <c r="B5" s="5" t="n">
        <v>3</v>
      </c>
    </row>
    <row r="6" spans="1:4">
      <c r="A6" s="4" t="s">
        <v>1493</v>
      </c>
      <c r="B6" s="4" t="s">
        <v>1494</v>
      </c>
    </row>
    <row r="7" spans="1:4">
      <c r="A7" s="4" t="s">
        <v>522</v>
      </c>
    </row>
    <row r="8" spans="1:4">
      <c r="A8" s="3" t="s">
        <v>1490</v>
      </c>
    </row>
    <row r="9" spans="1:4">
      <c r="A9" s="4" t="s">
        <v>523</v>
      </c>
      <c r="B9" s="4" t="s">
        <v>524</v>
      </c>
      <c r="C9" s="4" t="s">
        <v>524</v>
      </c>
      <c r="D9" s="4" t="s">
        <v>524</v>
      </c>
    </row>
    <row r="10" spans="1:4">
      <c r="A10" s="4" t="s">
        <v>1495</v>
      </c>
    </row>
    <row r="11" spans="1:4">
      <c r="A11" s="3" t="s">
        <v>1490</v>
      </c>
    </row>
    <row r="12" spans="1:4">
      <c r="A12" s="4" t="s">
        <v>523</v>
      </c>
      <c r="B12" s="4" t="s">
        <v>1496</v>
      </c>
      <c r="C12" s="4" t="s">
        <v>1497</v>
      </c>
    </row>
    <row r="13" spans="1:4">
      <c r="A13" s="4" t="s">
        <v>1498</v>
      </c>
    </row>
    <row r="14" spans="1:4">
      <c r="A14" s="3" t="s">
        <v>1490</v>
      </c>
    </row>
    <row r="15" spans="1:4">
      <c r="A15" s="4" t="s">
        <v>523</v>
      </c>
      <c r="B15" s="4" t="s">
        <v>1499</v>
      </c>
      <c r="C15" s="4" t="s">
        <v>1500</v>
      </c>
      <c r="D15" s="4" t="s">
        <v>1501</v>
      </c>
    </row>
    <row r="16" spans="1:4">
      <c r="A16" s="4" t="s">
        <v>450</v>
      </c>
    </row>
    <row r="17" spans="1:4">
      <c r="A17" s="3" t="s">
        <v>1490</v>
      </c>
    </row>
    <row r="18" spans="1:4">
      <c r="A18" s="4" t="s">
        <v>1492</v>
      </c>
      <c r="B18" s="5" t="n">
        <v>1</v>
      </c>
    </row>
    <row r="19" spans="1:4">
      <c r="A19" s="4" t="s">
        <v>451</v>
      </c>
    </row>
    <row r="20" spans="1:4">
      <c r="A20" s="3" t="s">
        <v>1490</v>
      </c>
    </row>
    <row r="21" spans="1:4">
      <c r="A21" s="4" t="s">
        <v>1492</v>
      </c>
      <c r="B21" s="5" t="n">
        <v>1</v>
      </c>
    </row>
    <row r="22" spans="1:4">
      <c r="A22" s="4" t="s">
        <v>454</v>
      </c>
    </row>
    <row r="23" spans="1:4">
      <c r="A23" s="3" t="s">
        <v>1490</v>
      </c>
    </row>
    <row r="24" spans="1:4">
      <c r="A24" s="4" t="s">
        <v>213</v>
      </c>
      <c r="B24" s="5" t="n">
        <v>9800</v>
      </c>
      <c r="D24" s="9" t="n">
        <v>99.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2</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1490</v>
      </c>
    </row>
    <row r="4" spans="1:12">
      <c r="A4" s="4" t="s">
        <v>87</v>
      </c>
      <c r="B4" s="6" t="n">
        <v>27635543</v>
      </c>
      <c r="C4" s="6" t="n">
        <v>12210945</v>
      </c>
      <c r="D4" s="6" t="n">
        <v>12873938</v>
      </c>
      <c r="E4" s="6" t="n">
        <v>18354435</v>
      </c>
      <c r="F4" s="6" t="n">
        <v>19783432</v>
      </c>
      <c r="G4" s="6" t="n">
        <v>8297715</v>
      </c>
      <c r="H4" s="6" t="n">
        <v>7608208</v>
      </c>
      <c r="I4" s="6" t="n">
        <v>7308325</v>
      </c>
      <c r="J4" s="6" t="n">
        <v>71074861</v>
      </c>
      <c r="K4" s="6" t="n">
        <v>42997680</v>
      </c>
      <c r="L4" s="6" t="n">
        <v>36056637</v>
      </c>
    </row>
    <row r="5" spans="1:12">
      <c r="A5" s="4" t="s">
        <v>1503</v>
      </c>
      <c r="B5" s="5" t="n">
        <v>10313894</v>
      </c>
      <c r="C5" s="5" t="n">
        <v>15879509</v>
      </c>
      <c r="D5" s="5" t="n">
        <v>4732868</v>
      </c>
      <c r="E5" s="5" t="n">
        <v>6393316</v>
      </c>
      <c r="F5" s="5" t="n">
        <v>11445821</v>
      </c>
      <c r="G5" s="5" t="n">
        <v>5143440</v>
      </c>
      <c r="H5" s="5" t="n">
        <v>2186161</v>
      </c>
      <c r="I5" s="5" t="n">
        <v>1493887</v>
      </c>
      <c r="J5" s="5" t="n">
        <v>37319587</v>
      </c>
      <c r="K5" s="5" t="n">
        <v>20269309</v>
      </c>
      <c r="L5" s="5" t="n">
        <v>12592506</v>
      </c>
    </row>
    <row r="6" spans="1:12">
      <c r="A6" s="4" t="s">
        <v>92</v>
      </c>
      <c r="B6" s="5" t="n">
        <v>2377031</v>
      </c>
      <c r="C6" s="5" t="n">
        <v>1945460</v>
      </c>
      <c r="D6" s="5" t="n">
        <v>1805559</v>
      </c>
      <c r="E6" s="5" t="n">
        <v>2067367</v>
      </c>
      <c r="F6" s="5" t="n">
        <v>1568277</v>
      </c>
      <c r="G6" s="5" t="n">
        <v>1417129</v>
      </c>
      <c r="H6" s="5" t="n">
        <v>1071752</v>
      </c>
      <c r="I6" s="5" t="n">
        <v>1155739</v>
      </c>
      <c r="J6" s="5" t="n">
        <v>8195417</v>
      </c>
      <c r="K6" s="5" t="n">
        <v>5212897</v>
      </c>
      <c r="L6" s="5" t="n">
        <v>3490485</v>
      </c>
    </row>
    <row r="7" spans="1:12">
      <c r="A7" s="4" t="s">
        <v>1504</v>
      </c>
      <c r="J7" s="5" t="n">
        <v>92550168</v>
      </c>
      <c r="K7" s="5" t="n">
        <v>111293694</v>
      </c>
      <c r="L7" s="5" t="n">
        <v>74334247</v>
      </c>
    </row>
    <row r="8" spans="1:12">
      <c r="A8" s="4" t="s">
        <v>1505</v>
      </c>
      <c r="B8" s="5" t="n">
        <v>408623426</v>
      </c>
      <c r="F8" s="5" t="n">
        <v>404353644</v>
      </c>
      <c r="J8" s="5" t="n">
        <v>408623426</v>
      </c>
      <c r="K8" s="5" t="n">
        <v>404353644</v>
      </c>
    </row>
    <row r="9" spans="1:12">
      <c r="A9" s="4" t="s">
        <v>1506</v>
      </c>
    </row>
    <row r="10" spans="1:12">
      <c r="A10" s="3" t="s">
        <v>1490</v>
      </c>
    </row>
    <row r="11" spans="1:12">
      <c r="A11" s="4" t="s">
        <v>1503</v>
      </c>
      <c r="J11" s="5" t="n">
        <v>-7915254</v>
      </c>
      <c r="K11" s="5" t="n">
        <v>-8960273</v>
      </c>
      <c r="L11" s="5" t="n">
        <v>-10927261</v>
      </c>
    </row>
    <row r="12" spans="1:12">
      <c r="A12" s="4" t="s">
        <v>107</v>
      </c>
    </row>
    <row r="13" spans="1:12">
      <c r="A13" s="3" t="s">
        <v>1490</v>
      </c>
    </row>
    <row r="14" spans="1:12">
      <c r="A14" s="4" t="s">
        <v>87</v>
      </c>
      <c r="B14" s="5" t="n">
        <v>6608830</v>
      </c>
      <c r="C14" s="5" t="n">
        <v>6021331</v>
      </c>
      <c r="D14" s="5" t="n">
        <v>6033082</v>
      </c>
      <c r="E14" s="5" t="n">
        <v>6429241</v>
      </c>
      <c r="F14" s="5" t="n">
        <v>5614294</v>
      </c>
      <c r="G14" s="5" t="n">
        <v>5034090</v>
      </c>
      <c r="H14" s="5" t="n">
        <v>4132052</v>
      </c>
      <c r="I14" s="5" t="n">
        <v>4260675</v>
      </c>
      <c r="J14" s="5" t="n">
        <v>25092484</v>
      </c>
      <c r="K14" s="5" t="n">
        <v>19041111</v>
      </c>
      <c r="L14" s="5" t="n">
        <v>14969647</v>
      </c>
    </row>
    <row r="15" spans="1:12">
      <c r="A15" s="4" t="s">
        <v>1503</v>
      </c>
      <c r="J15" s="5" t="n">
        <v>19887621</v>
      </c>
      <c r="K15" s="5" t="n">
        <v>15385176</v>
      </c>
      <c r="L15" s="5" t="n">
        <v>13015113</v>
      </c>
    </row>
    <row r="16" spans="1:12">
      <c r="A16" s="4" t="s">
        <v>92</v>
      </c>
      <c r="J16" s="5" t="n">
        <v>7872689</v>
      </c>
      <c r="K16" s="5" t="n">
        <v>4898803</v>
      </c>
      <c r="L16" s="5" t="n">
        <v>3210028</v>
      </c>
    </row>
    <row r="17" spans="1:12">
      <c r="A17" s="4" t="s">
        <v>1504</v>
      </c>
      <c r="J17" s="5" t="n">
        <v>92434774</v>
      </c>
      <c r="K17" s="5" t="n">
        <v>84261324</v>
      </c>
      <c r="L17" s="5" t="n">
        <v>43766003</v>
      </c>
    </row>
    <row r="18" spans="1:12">
      <c r="A18" s="4" t="s">
        <v>1505</v>
      </c>
      <c r="B18" s="5" t="n">
        <v>302757565</v>
      </c>
      <c r="F18" s="5" t="n">
        <v>277519902</v>
      </c>
      <c r="J18" s="5" t="n">
        <v>302757565</v>
      </c>
      <c r="K18" s="5" t="n">
        <v>277519902</v>
      </c>
    </row>
    <row r="19" spans="1:12">
      <c r="A19" s="4" t="s">
        <v>108</v>
      </c>
    </row>
    <row r="20" spans="1:12">
      <c r="A20" s="3" t="s">
        <v>1490</v>
      </c>
    </row>
    <row r="21" spans="1:12">
      <c r="A21" s="4" t="s">
        <v>87</v>
      </c>
      <c r="B21" s="5" t="n">
        <v>537728</v>
      </c>
      <c r="C21" s="5" t="n">
        <v>534212</v>
      </c>
      <c r="D21" s="5" t="n">
        <v>635050</v>
      </c>
      <c r="E21" s="5" t="n">
        <v>881245</v>
      </c>
      <c r="F21" s="5" t="n">
        <v>874551</v>
      </c>
      <c r="G21" s="5" t="n">
        <v>546640</v>
      </c>
      <c r="H21" s="5" t="n">
        <v>638710</v>
      </c>
      <c r="I21" s="5" t="n">
        <v>631484</v>
      </c>
      <c r="J21" s="5" t="n">
        <v>2588235</v>
      </c>
      <c r="K21" s="5" t="n">
        <v>2691385</v>
      </c>
      <c r="L21" s="5" t="n">
        <v>2190924</v>
      </c>
    </row>
    <row r="22" spans="1:12">
      <c r="A22" s="4" t="s">
        <v>1503</v>
      </c>
      <c r="J22" s="5" t="n">
        <v>2588235</v>
      </c>
      <c r="K22" s="5" t="n">
        <v>2691385</v>
      </c>
      <c r="L22" s="5" t="n">
        <v>2190924</v>
      </c>
    </row>
    <row r="23" spans="1:12">
      <c r="A23" s="4" t="s">
        <v>1504</v>
      </c>
      <c r="K23" s="5" t="n">
        <v>15394879</v>
      </c>
      <c r="L23" s="5" t="n">
        <v>30208075</v>
      </c>
    </row>
    <row r="24" spans="1:12">
      <c r="A24" s="4" t="s">
        <v>1505</v>
      </c>
      <c r="B24" s="5" t="n">
        <v>24032885</v>
      </c>
      <c r="F24" s="5" t="n">
        <v>38487119</v>
      </c>
      <c r="J24" s="5" t="n">
        <v>24032885</v>
      </c>
      <c r="K24" s="5" t="n">
        <v>38487119</v>
      </c>
    </row>
    <row r="25" spans="1:12">
      <c r="A25" s="4" t="s">
        <v>109</v>
      </c>
    </row>
    <row r="26" spans="1:12">
      <c r="A26" s="3" t="s">
        <v>1490</v>
      </c>
    </row>
    <row r="27" spans="1:12">
      <c r="A27" s="4" t="s">
        <v>87</v>
      </c>
      <c r="B27" s="5" t="n">
        <v>19165183</v>
      </c>
      <c r="C27" s="5" t="n">
        <v>4643646</v>
      </c>
      <c r="D27" s="5" t="n">
        <v>4774620</v>
      </c>
      <c r="E27" s="5" t="n">
        <v>9560898</v>
      </c>
      <c r="F27" s="5" t="n">
        <v>11966554</v>
      </c>
      <c r="G27" s="5" t="n">
        <v>1748398</v>
      </c>
      <c r="H27" s="5" t="n">
        <v>1368141</v>
      </c>
      <c r="I27" s="5" t="n">
        <v>859801</v>
      </c>
      <c r="J27" s="5" t="n">
        <v>38144347</v>
      </c>
      <c r="K27" s="5" t="n">
        <v>15942894</v>
      </c>
      <c r="L27" s="5" t="n">
        <v>13492734</v>
      </c>
    </row>
    <row r="28" spans="1:12">
      <c r="A28" s="4" t="s">
        <v>1503</v>
      </c>
      <c r="J28" s="5" t="n">
        <v>23263036</v>
      </c>
      <c r="K28" s="5" t="n">
        <v>11650370</v>
      </c>
      <c r="L28" s="5" t="n">
        <v>8630445</v>
      </c>
    </row>
    <row r="29" spans="1:12">
      <c r="A29" s="4" t="s">
        <v>1504</v>
      </c>
      <c r="K29" s="5" t="n">
        <v>11489272</v>
      </c>
    </row>
    <row r="30" spans="1:12">
      <c r="A30" s="4" t="s">
        <v>1505</v>
      </c>
      <c r="B30" s="5" t="n">
        <v>58868298</v>
      </c>
      <c r="F30" s="5" t="n">
        <v>59787157</v>
      </c>
      <c r="J30" s="5" t="n">
        <v>58868298</v>
      </c>
      <c r="K30" s="5" t="n">
        <v>59787157</v>
      </c>
    </row>
    <row r="31" spans="1:12">
      <c r="A31" s="4" t="s">
        <v>110</v>
      </c>
    </row>
    <row r="32" spans="1:12">
      <c r="A32" s="3" t="s">
        <v>1490</v>
      </c>
    </row>
    <row r="33" spans="1:12">
      <c r="A33" s="4" t="s">
        <v>87</v>
      </c>
      <c r="B33" s="5" t="n">
        <v>1312471</v>
      </c>
      <c r="C33" s="5" t="n">
        <v>1001368</v>
      </c>
      <c r="D33" s="5" t="n">
        <v>1412196</v>
      </c>
      <c r="E33" s="5" t="n">
        <v>1464359</v>
      </c>
      <c r="F33" s="5" t="n">
        <v>1308409</v>
      </c>
      <c r="G33" s="5" t="n">
        <v>949083</v>
      </c>
      <c r="H33" s="5" t="n">
        <v>1448567</v>
      </c>
      <c r="I33" s="5" t="n">
        <v>1537426</v>
      </c>
      <c r="J33" s="5" t="n">
        <v>5190394</v>
      </c>
      <c r="K33" s="5" t="n">
        <v>5243485</v>
      </c>
      <c r="L33" s="5" t="n">
        <v>5125501</v>
      </c>
    </row>
    <row r="34" spans="1:12">
      <c r="A34" s="4" t="s">
        <v>1503</v>
      </c>
      <c r="J34" s="5" t="n">
        <v>-396683</v>
      </c>
      <c r="K34" s="5" t="n">
        <v>-349600</v>
      </c>
      <c r="L34" s="5" t="n">
        <v>-405242</v>
      </c>
    </row>
    <row r="35" spans="1:12">
      <c r="A35" s="4" t="s">
        <v>92</v>
      </c>
      <c r="J35" s="5" t="n">
        <v>266074</v>
      </c>
      <c r="K35" s="5" t="n">
        <v>263335</v>
      </c>
      <c r="L35" s="5" t="n">
        <v>241134</v>
      </c>
    </row>
    <row r="36" spans="1:12">
      <c r="A36" s="4" t="s">
        <v>1504</v>
      </c>
      <c r="J36" s="5" t="n">
        <v>95513</v>
      </c>
      <c r="K36" s="5" t="n">
        <v>109505</v>
      </c>
      <c r="L36" s="5" t="n">
        <v>219199</v>
      </c>
    </row>
    <row r="37" spans="1:12">
      <c r="A37" s="4" t="s">
        <v>1505</v>
      </c>
      <c r="B37" s="5" t="n">
        <v>3675842</v>
      </c>
      <c r="F37" s="5" t="n">
        <v>3607259</v>
      </c>
      <c r="J37" s="5" t="n">
        <v>3675842</v>
      </c>
      <c r="K37" s="5" t="n">
        <v>3607259</v>
      </c>
    </row>
    <row r="38" spans="1:12">
      <c r="A38" s="4" t="s">
        <v>111</v>
      </c>
    </row>
    <row r="39" spans="1:12">
      <c r="A39" s="3" t="s">
        <v>1490</v>
      </c>
    </row>
    <row r="40" spans="1:12">
      <c r="A40" s="4" t="s">
        <v>87</v>
      </c>
      <c r="B40" s="5" t="n">
        <v>11331</v>
      </c>
      <c r="C40" s="6" t="n">
        <v>10388</v>
      </c>
      <c r="D40" s="6" t="n">
        <v>18990</v>
      </c>
      <c r="E40" s="6" t="n">
        <v>18692</v>
      </c>
      <c r="F40" s="5" t="n">
        <v>19624</v>
      </c>
      <c r="G40" s="6" t="n">
        <v>19504</v>
      </c>
      <c r="H40" s="6" t="n">
        <v>20738</v>
      </c>
      <c r="I40" s="6" t="n">
        <v>18939</v>
      </c>
      <c r="J40" s="5" t="n">
        <v>59401</v>
      </c>
      <c r="K40" s="5" t="n">
        <v>78805</v>
      </c>
      <c r="L40" s="5" t="n">
        <v>277831</v>
      </c>
    </row>
    <row r="41" spans="1:12">
      <c r="A41" s="4" t="s">
        <v>1503</v>
      </c>
      <c r="J41" s="5" t="n">
        <v>-107368</v>
      </c>
      <c r="K41" s="5" t="n">
        <v>-147749</v>
      </c>
      <c r="L41" s="5" t="n">
        <v>88527</v>
      </c>
    </row>
    <row r="42" spans="1:12">
      <c r="A42" s="4" t="s">
        <v>92</v>
      </c>
      <c r="J42" s="5" t="n">
        <v>56654</v>
      </c>
      <c r="K42" s="5" t="n">
        <v>50759</v>
      </c>
      <c r="L42" s="5" t="n">
        <v>39323</v>
      </c>
    </row>
    <row r="43" spans="1:12">
      <c r="A43" s="4" t="s">
        <v>1504</v>
      </c>
      <c r="J43" s="5" t="n">
        <v>19881</v>
      </c>
      <c r="K43" s="5" t="n">
        <v>38714</v>
      </c>
      <c r="L43" s="6" t="n">
        <v>140970</v>
      </c>
    </row>
    <row r="44" spans="1:12">
      <c r="A44" s="4" t="s">
        <v>1505</v>
      </c>
      <c r="B44" s="6" t="n">
        <v>19288836</v>
      </c>
      <c r="F44" s="6" t="n">
        <v>24952207</v>
      </c>
      <c r="J44" s="6" t="n">
        <v>19288836</v>
      </c>
      <c r="K44" s="6" t="n">
        <v>24952207</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2</v>
      </c>
      <c r="C2" s="2" t="s">
        <v>30</v>
      </c>
      <c r="D2" s="2" t="s">
        <v>85</v>
      </c>
    </row>
    <row r="3" spans="1:4">
      <c r="A3" s="3" t="s">
        <v>1490</v>
      </c>
    </row>
    <row r="4" spans="1:4">
      <c r="A4" s="4" t="s">
        <v>1504</v>
      </c>
      <c r="B4" s="6" t="n">
        <v>92550168</v>
      </c>
      <c r="C4" s="6" t="n">
        <v>111293694</v>
      </c>
      <c r="D4" s="6" t="n">
        <v>74334247</v>
      </c>
    </row>
    <row r="5" spans="1:4">
      <c r="A5" s="4" t="s">
        <v>739</v>
      </c>
    </row>
    <row r="6" spans="1:4">
      <c r="A6" s="3" t="s">
        <v>1490</v>
      </c>
    </row>
    <row r="7" spans="1:4">
      <c r="A7" s="4" t="s">
        <v>1504</v>
      </c>
      <c r="C7" s="5" t="n">
        <v>11489272</v>
      </c>
    </row>
    <row r="8" spans="1:4">
      <c r="A8" s="4" t="s">
        <v>1508</v>
      </c>
    </row>
    <row r="9" spans="1:4">
      <c r="A9" s="3" t="s">
        <v>1490</v>
      </c>
    </row>
    <row r="10" spans="1:4">
      <c r="A10" s="4" t="s">
        <v>1504</v>
      </c>
      <c r="C10" s="6" t="n">
        <v>574463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31"/>
    <col customWidth="1" max="7" min="7" width="22"/>
    <col customWidth="1" max="8" min="8" width="22"/>
  </cols>
  <sheetData>
    <row r="1" spans="1:8">
      <c r="A1" s="1" t="s">
        <v>1509</v>
      </c>
      <c r="B1" s="2" t="s">
        <v>800</v>
      </c>
      <c r="C1" s="2" t="s">
        <v>535</v>
      </c>
      <c r="D1" s="2" t="s">
        <v>536</v>
      </c>
      <c r="E1" s="2" t="s">
        <v>540</v>
      </c>
      <c r="F1" s="2" t="s">
        <v>1510</v>
      </c>
      <c r="G1" s="2" t="s">
        <v>200</v>
      </c>
      <c r="H1" s="2" t="s">
        <v>541</v>
      </c>
    </row>
    <row r="2" spans="1:8">
      <c r="A2" s="3" t="s">
        <v>1511</v>
      </c>
    </row>
    <row r="3" spans="1:8">
      <c r="A3" s="4" t="s">
        <v>71</v>
      </c>
      <c r="F3" s="6" t="n">
        <v>51955278</v>
      </c>
      <c r="G3" s="6" t="n">
        <v>53406020</v>
      </c>
    </row>
    <row r="4" spans="1:8">
      <c r="A4" s="4" t="s">
        <v>205</v>
      </c>
      <c r="F4" s="5" t="n">
        <v>4778790</v>
      </c>
    </row>
    <row r="5" spans="1:8">
      <c r="A5" s="4" t="s">
        <v>1512</v>
      </c>
      <c r="C5" s="6" t="n">
        <v>1970822</v>
      </c>
      <c r="D5" s="6" t="n">
        <v>209908</v>
      </c>
      <c r="E5" s="6" t="n">
        <v>510041</v>
      </c>
      <c r="F5" s="5" t="n">
        <v>2180730</v>
      </c>
      <c r="G5" s="5" t="n">
        <v>510041</v>
      </c>
      <c r="H5" s="6" t="n">
        <v>421040</v>
      </c>
    </row>
    <row r="6" spans="1:8">
      <c r="A6" s="4" t="s">
        <v>802</v>
      </c>
      <c r="F6" s="6" t="n">
        <v>274334139</v>
      </c>
      <c r="G6" s="6" t="n">
        <v>268970875</v>
      </c>
    </row>
    <row r="7" spans="1:8">
      <c r="A7" s="4" t="s">
        <v>627</v>
      </c>
    </row>
    <row r="8" spans="1:8">
      <c r="A8" s="3" t="s">
        <v>1511</v>
      </c>
    </row>
    <row r="9" spans="1:8">
      <c r="A9" s="4" t="s">
        <v>213</v>
      </c>
      <c r="F9" s="5" t="n">
        <v>9800</v>
      </c>
    </row>
    <row r="10" spans="1:8">
      <c r="A10" s="4" t="s">
        <v>212</v>
      </c>
    </row>
    <row r="11" spans="1:8">
      <c r="A11" s="3" t="s">
        <v>1511</v>
      </c>
    </row>
    <row r="12" spans="1:8">
      <c r="A12" s="4" t="s">
        <v>213</v>
      </c>
      <c r="G12" s="5" t="n">
        <v>6</v>
      </c>
    </row>
    <row r="13" spans="1:8">
      <c r="A13" s="4" t="s">
        <v>579</v>
      </c>
      <c r="F13" s="5" t="n">
        <v>2</v>
      </c>
    </row>
    <row r="14" spans="1:8">
      <c r="A14" s="4" t="s">
        <v>215</v>
      </c>
      <c r="F14" s="6" t="n">
        <v>4800000</v>
      </c>
    </row>
    <row r="15" spans="1:8">
      <c r="A15" s="4" t="s">
        <v>205</v>
      </c>
      <c r="F15" s="5" t="n">
        <v>879000</v>
      </c>
    </row>
    <row r="16" spans="1:8">
      <c r="A16" s="4" t="s">
        <v>1512</v>
      </c>
      <c r="F16" s="5" t="n">
        <v>0</v>
      </c>
    </row>
    <row r="17" spans="1:8">
      <c r="A17" s="4" t="s">
        <v>802</v>
      </c>
      <c r="F17" s="6" t="n">
        <v>11700000</v>
      </c>
    </row>
    <row r="18" spans="1:8">
      <c r="A18" s="4" t="s">
        <v>807</v>
      </c>
      <c r="F18" s="9" t="n">
        <v>1.2</v>
      </c>
    </row>
    <row r="19" spans="1:8">
      <c r="A19" s="4" t="s">
        <v>77</v>
      </c>
    </row>
    <row r="20" spans="1:8">
      <c r="A20" s="3" t="s">
        <v>1511</v>
      </c>
    </row>
    <row r="21" spans="1:8">
      <c r="A21" s="4" t="s">
        <v>71</v>
      </c>
      <c r="F21" s="6" t="n">
        <v>0</v>
      </c>
      <c r="G21" s="6" t="n">
        <v>11329574</v>
      </c>
    </row>
    <row r="22" spans="1:8">
      <c r="A22" s="4" t="s">
        <v>808</v>
      </c>
    </row>
    <row r="23" spans="1:8">
      <c r="A23" s="3" t="s">
        <v>1511</v>
      </c>
    </row>
    <row r="24" spans="1:8">
      <c r="A24" s="4" t="s">
        <v>213</v>
      </c>
      <c r="B24" s="5" t="n">
        <v>6</v>
      </c>
    </row>
    <row r="25" spans="1:8">
      <c r="A25" s="4" t="s">
        <v>215</v>
      </c>
      <c r="B25" s="6" t="n">
        <v>4800000</v>
      </c>
    </row>
    <row r="26" spans="1:8">
      <c r="A26" s="4" t="s">
        <v>205</v>
      </c>
      <c r="B26" s="6" t="n">
        <v>879000</v>
      </c>
    </row>
    <row r="27" spans="1:8">
      <c r="A27" s="4" t="s">
        <v>454</v>
      </c>
    </row>
    <row r="28" spans="1:8">
      <c r="A28" s="3" t="s">
        <v>1511</v>
      </c>
    </row>
    <row r="29" spans="1:8">
      <c r="A29" s="4" t="s">
        <v>213</v>
      </c>
      <c r="F29" s="5" t="n">
        <v>9800</v>
      </c>
      <c r="H29" s="9" t="n">
        <v>99.7</v>
      </c>
    </row>
    <row r="30" spans="1:8">
      <c r="A30" s="4" t="s">
        <v>1512</v>
      </c>
      <c r="G30" s="6" t="n">
        <v>0</v>
      </c>
      <c r="H30" s="6" t="n">
        <v>0</v>
      </c>
    </row>
    <row r="31" spans="1:8">
      <c r="A31" s="4" t="s">
        <v>1513</v>
      </c>
    </row>
    <row r="32" spans="1:8">
      <c r="A32" s="3" t="s">
        <v>1511</v>
      </c>
    </row>
    <row r="33" spans="1:8">
      <c r="A33" s="4" t="s">
        <v>1512</v>
      </c>
      <c r="F33" s="6" t="n">
        <v>0</v>
      </c>
    </row>
    <row r="34" spans="1:8">
      <c r="A34" s="4" t="s">
        <v>1514</v>
      </c>
    </row>
    <row r="35" spans="1:8">
      <c r="A35" s="3" t="s">
        <v>1511</v>
      </c>
    </row>
    <row r="36" spans="1:8">
      <c r="A36" s="4" t="s">
        <v>213</v>
      </c>
      <c r="G36" s="5" t="n">
        <v>6</v>
      </c>
    </row>
    <row r="37" spans="1:8">
      <c r="A37" s="4" t="s">
        <v>1515</v>
      </c>
      <c r="G37" s="4" t="s">
        <v>225</v>
      </c>
    </row>
    <row r="38" spans="1:8">
      <c r="A38" s="4" t="s">
        <v>1516</v>
      </c>
      <c r="G38" s="6" t="n">
        <v>5664787</v>
      </c>
    </row>
    <row r="39" spans="1:8">
      <c r="A39" s="4" t="s">
        <v>1517</v>
      </c>
      <c r="G39" s="4" t="s">
        <v>669</v>
      </c>
    </row>
    <row r="40" spans="1:8">
      <c r="A40" s="4" t="s">
        <v>71</v>
      </c>
      <c r="G40" s="6" t="n">
        <v>11329574</v>
      </c>
    </row>
    <row r="41" spans="1:8">
      <c r="A41" s="4" t="s">
        <v>1518</v>
      </c>
      <c r="G41" s="6" t="n">
        <v>9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34"/>
    <col customWidth="1" max="5" min="5" width="14"/>
    <col customWidth="1" max="6" min="6" width="24"/>
    <col customWidth="1" max="7" min="7" width="34"/>
    <col customWidth="1" max="8" min="8" width="24"/>
    <col customWidth="1" max="9" min="9" width="24"/>
    <col customWidth="1" max="10" min="10" width="24"/>
    <col customWidth="1" max="11" min="11" width="31"/>
    <col customWidth="1" max="12" min="12" width="24"/>
    <col customWidth="1" max="13" min="13" width="24"/>
    <col customWidth="1" max="14" min="14" width="24"/>
    <col customWidth="1" max="15" min="15" width="34"/>
    <col customWidth="1" max="16" min="16" width="31"/>
    <col customWidth="1" max="17" min="17" width="31"/>
    <col customWidth="1" max="18" min="18" width="15"/>
  </cols>
  <sheetData>
    <row r="1" spans="1:18">
      <c r="A1" s="1" t="s">
        <v>1519</v>
      </c>
      <c r="B1" s="2" t="s">
        <v>1457</v>
      </c>
      <c r="C1" s="2" t="s">
        <v>1520</v>
      </c>
      <c r="D1" s="2" t="s">
        <v>1521</v>
      </c>
      <c r="E1" s="2" t="s">
        <v>1424</v>
      </c>
      <c r="F1" s="2" t="s">
        <v>1522</v>
      </c>
      <c r="G1" s="2" t="s">
        <v>1523</v>
      </c>
      <c r="H1" s="2" t="s">
        <v>1524</v>
      </c>
      <c r="I1" s="2" t="s">
        <v>1525</v>
      </c>
      <c r="J1" s="2" t="s">
        <v>1526</v>
      </c>
      <c r="K1" s="2" t="s">
        <v>1527</v>
      </c>
      <c r="L1" s="2" t="s">
        <v>1528</v>
      </c>
      <c r="M1" s="2" t="s">
        <v>1529</v>
      </c>
      <c r="N1" s="2" t="s">
        <v>1530</v>
      </c>
      <c r="O1" s="2" t="s">
        <v>1523</v>
      </c>
      <c r="P1" s="2" t="s">
        <v>1527</v>
      </c>
      <c r="Q1" s="2" t="s">
        <v>1531</v>
      </c>
      <c r="R1" s="2" t="s">
        <v>1458</v>
      </c>
    </row>
    <row r="2" spans="1:18">
      <c r="A2" s="3" t="s">
        <v>1532</v>
      </c>
    </row>
    <row r="3" spans="1:18">
      <c r="A3" s="4" t="s">
        <v>563</v>
      </c>
      <c r="O3" s="6" t="n">
        <v>86700000</v>
      </c>
      <c r="P3" s="6" t="n">
        <v>76500000</v>
      </c>
      <c r="Q3" s="6" t="n">
        <v>42200000</v>
      </c>
    </row>
    <row r="4" spans="1:18">
      <c r="A4" s="4" t="s">
        <v>1533</v>
      </c>
      <c r="G4" s="6" t="n">
        <v>103037008</v>
      </c>
      <c r="O4" s="5" t="n">
        <v>103037008</v>
      </c>
    </row>
    <row r="5" spans="1:18">
      <c r="A5" s="4" t="s">
        <v>1103</v>
      </c>
      <c r="G5" s="6" t="n">
        <v>2226527</v>
      </c>
      <c r="K5" s="6" t="n">
        <v>2602638</v>
      </c>
      <c r="O5" s="6" t="n">
        <v>2226527</v>
      </c>
      <c r="P5" s="6" t="n">
        <v>2602638</v>
      </c>
    </row>
    <row r="6" spans="1:18">
      <c r="A6" s="4" t="s">
        <v>1534</v>
      </c>
      <c r="G6" s="7" t="n">
        <v>0.91</v>
      </c>
      <c r="H6" s="7" t="n">
        <v>1.44</v>
      </c>
      <c r="I6" s="7" t="n">
        <v>0.28</v>
      </c>
      <c r="J6" s="7" t="n">
        <v>0.25</v>
      </c>
      <c r="K6" s="7" t="n">
        <v>0.99</v>
      </c>
      <c r="L6" s="7" t="n">
        <v>0.36</v>
      </c>
      <c r="M6" s="7" t="n">
        <v>0.04</v>
      </c>
      <c r="N6" s="7" t="n">
        <v>0.06</v>
      </c>
      <c r="O6" s="7" t="n">
        <v>2.86</v>
      </c>
      <c r="P6" s="7" t="n">
        <v>1.44</v>
      </c>
      <c r="Q6" s="7" t="n">
        <v>1.11</v>
      </c>
    </row>
    <row r="7" spans="1:18">
      <c r="A7" s="4" t="s">
        <v>232</v>
      </c>
    </row>
    <row r="8" spans="1:18">
      <c r="A8" s="3" t="s">
        <v>1532</v>
      </c>
    </row>
    <row r="9" spans="1:18">
      <c r="A9" s="4" t="s">
        <v>590</v>
      </c>
      <c r="G9" s="5" t="n">
        <v>1700000</v>
      </c>
      <c r="O9" s="5" t="n">
        <v>1700000</v>
      </c>
    </row>
    <row r="10" spans="1:18">
      <c r="A10" s="4" t="s">
        <v>456</v>
      </c>
    </row>
    <row r="11" spans="1:18">
      <c r="A11" s="3" t="s">
        <v>1532</v>
      </c>
    </row>
    <row r="12" spans="1:18">
      <c r="A12" s="4" t="s">
        <v>213</v>
      </c>
      <c r="B12" s="5" t="n">
        <v>2210</v>
      </c>
    </row>
    <row r="13" spans="1:18">
      <c r="A13" s="4" t="s">
        <v>1535</v>
      </c>
    </row>
    <row r="14" spans="1:18">
      <c r="A14" s="3" t="s">
        <v>1532</v>
      </c>
    </row>
    <row r="15" spans="1:18">
      <c r="A15" s="4" t="s">
        <v>563</v>
      </c>
      <c r="C15" s="6" t="n">
        <v>4100000</v>
      </c>
    </row>
    <row r="16" spans="1:18">
      <c r="A16" s="4" t="s">
        <v>213</v>
      </c>
      <c r="C16" s="9" t="n">
        <v>1.2</v>
      </c>
    </row>
    <row r="17" spans="1:18">
      <c r="A17" s="4" t="s">
        <v>1442</v>
      </c>
      <c r="C17" s="5" t="n">
        <v>18120</v>
      </c>
    </row>
    <row r="18" spans="1:18">
      <c r="A18" s="4" t="s">
        <v>577</v>
      </c>
      <c r="C18" s="4" t="s">
        <v>578</v>
      </c>
    </row>
    <row r="19" spans="1:18">
      <c r="A19" s="4" t="s">
        <v>1536</v>
      </c>
      <c r="C19" s="4" t="s">
        <v>507</v>
      </c>
    </row>
    <row r="20" spans="1:18">
      <c r="A20" s="4" t="s">
        <v>1419</v>
      </c>
    </row>
    <row r="21" spans="1:18">
      <c r="A21" s="3" t="s">
        <v>1532</v>
      </c>
    </row>
    <row r="22" spans="1:18">
      <c r="A22" s="4" t="s">
        <v>1103</v>
      </c>
      <c r="G22" s="6" t="n">
        <v>2200000</v>
      </c>
      <c r="O22" s="6" t="n">
        <v>2200000</v>
      </c>
    </row>
    <row r="23" spans="1:18">
      <c r="A23" s="4" t="s">
        <v>1420</v>
      </c>
    </row>
    <row r="24" spans="1:18">
      <c r="A24" s="3" t="s">
        <v>1532</v>
      </c>
    </row>
    <row r="25" spans="1:18">
      <c r="A25" s="4" t="s">
        <v>563</v>
      </c>
      <c r="D25" s="6" t="n">
        <v>1500000</v>
      </c>
    </row>
    <row r="26" spans="1:18">
      <c r="A26" s="4" t="s">
        <v>1537</v>
      </c>
      <c r="D26" s="5" t="n">
        <v>3</v>
      </c>
    </row>
    <row r="27" spans="1:18">
      <c r="A27" s="4" t="s">
        <v>213</v>
      </c>
      <c r="D27" s="9" t="n">
        <v>14.3</v>
      </c>
    </row>
    <row r="28" spans="1:18">
      <c r="A28" s="4" t="s">
        <v>1533</v>
      </c>
      <c r="D28" s="6" t="n">
        <v>0</v>
      </c>
    </row>
    <row r="29" spans="1:18">
      <c r="A29" s="4" t="s">
        <v>1538</v>
      </c>
      <c r="D29" s="6" t="n">
        <v>100000</v>
      </c>
    </row>
    <row r="30" spans="1:18">
      <c r="A30" s="4" t="s">
        <v>1539</v>
      </c>
      <c r="D30" s="5" t="n">
        <v>1</v>
      </c>
    </row>
    <row r="31" spans="1:18">
      <c r="A31" s="4" t="s">
        <v>1540</v>
      </c>
      <c r="D31" s="6" t="n">
        <v>70000</v>
      </c>
    </row>
    <row r="32" spans="1:18">
      <c r="A32" s="4" t="s">
        <v>1541</v>
      </c>
      <c r="D32" s="6" t="n">
        <v>700000</v>
      </c>
    </row>
    <row r="33" spans="1:18">
      <c r="A33" s="4" t="s">
        <v>1439</v>
      </c>
      <c r="D33" s="4" t="s">
        <v>1004</v>
      </c>
      <c r="E33" s="4" t="s">
        <v>1004</v>
      </c>
    </row>
    <row r="34" spans="1:18">
      <c r="A34" s="4" t="s">
        <v>1542</v>
      </c>
      <c r="D34" s="4" t="s">
        <v>1543</v>
      </c>
    </row>
    <row r="35" spans="1:18">
      <c r="A35" s="4" t="s">
        <v>1544</v>
      </c>
      <c r="D35" s="4" t="s">
        <v>1545</v>
      </c>
    </row>
    <row r="36" spans="1:18">
      <c r="A36" s="4" t="s">
        <v>1546</v>
      </c>
      <c r="D36" s="6" t="n">
        <v>4000000</v>
      </c>
    </row>
    <row r="37" spans="1:18">
      <c r="A37" s="4" t="s">
        <v>1103</v>
      </c>
      <c r="D37" s="6" t="n">
        <v>0</v>
      </c>
    </row>
    <row r="38" spans="1:18">
      <c r="A38" s="4" t="s">
        <v>1547</v>
      </c>
    </row>
    <row r="39" spans="1:18">
      <c r="A39" s="3" t="s">
        <v>1532</v>
      </c>
    </row>
    <row r="40" spans="1:18">
      <c r="A40" s="4" t="s">
        <v>213</v>
      </c>
      <c r="B40" s="5" t="n">
        <v>1581</v>
      </c>
    </row>
    <row r="41" spans="1:18">
      <c r="A41" s="4" t="s">
        <v>1464</v>
      </c>
      <c r="B41" s="4" t="s">
        <v>1465</v>
      </c>
    </row>
    <row r="42" spans="1:18">
      <c r="A42" s="4" t="s">
        <v>630</v>
      </c>
      <c r="B42" s="6" t="n">
        <v>27200000</v>
      </c>
    </row>
    <row r="43" spans="1:18">
      <c r="A43" s="4" t="s">
        <v>722</v>
      </c>
      <c r="B43" s="5" t="n">
        <v>17200</v>
      </c>
    </row>
    <row r="44" spans="1:18">
      <c r="A44" s="4" t="s">
        <v>633</v>
      </c>
      <c r="B44" s="6" t="n">
        <v>20000000</v>
      </c>
    </row>
    <row r="45" spans="1:18">
      <c r="A45" s="4" t="s">
        <v>634</v>
      </c>
      <c r="B45" s="7" t="n">
        <v>2.19</v>
      </c>
    </row>
    <row r="46" spans="1:18">
      <c r="A46" s="4" t="s">
        <v>1548</v>
      </c>
    </row>
    <row r="47" spans="1:18">
      <c r="A47" s="3" t="s">
        <v>1532</v>
      </c>
    </row>
    <row r="48" spans="1:18">
      <c r="A48" s="4" t="s">
        <v>213</v>
      </c>
      <c r="R48" s="5" t="n">
        <v>1581</v>
      </c>
    </row>
    <row r="49" spans="1:18">
      <c r="A49" s="4" t="s">
        <v>1549</v>
      </c>
    </row>
    <row r="50" spans="1:18">
      <c r="A50" s="3" t="s">
        <v>1532</v>
      </c>
    </row>
    <row r="51" spans="1:18">
      <c r="A51" s="4" t="s">
        <v>213</v>
      </c>
      <c r="R51" s="5" t="n">
        <v>1686</v>
      </c>
    </row>
    <row r="52" spans="1:18">
      <c r="A52" s="4" t="s">
        <v>1550</v>
      </c>
    </row>
    <row r="53" spans="1:18">
      <c r="A53" s="3" t="s">
        <v>1532</v>
      </c>
    </row>
    <row r="54" spans="1:18">
      <c r="A54" s="4" t="s">
        <v>1534</v>
      </c>
      <c r="F54" s="7" t="n">
        <v>0.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1</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86</v>
      </c>
    </row>
    <row r="4" spans="1:12">
      <c r="A4" s="4" t="s">
        <v>87</v>
      </c>
      <c r="B4" s="6" t="n">
        <v>27635543</v>
      </c>
      <c r="C4" s="6" t="n">
        <v>12210945</v>
      </c>
      <c r="D4" s="6" t="n">
        <v>12873938</v>
      </c>
      <c r="E4" s="6" t="n">
        <v>18354435</v>
      </c>
      <c r="F4" s="6" t="n">
        <v>19783432</v>
      </c>
      <c r="G4" s="6" t="n">
        <v>8297715</v>
      </c>
      <c r="H4" s="6" t="n">
        <v>7608208</v>
      </c>
      <c r="I4" s="6" t="n">
        <v>7308325</v>
      </c>
      <c r="J4" s="6" t="n">
        <v>71074861</v>
      </c>
      <c r="K4" s="6" t="n">
        <v>42997680</v>
      </c>
      <c r="L4" s="6" t="n">
        <v>36056637</v>
      </c>
    </row>
    <row r="5" spans="1:12">
      <c r="A5" s="3" t="s">
        <v>88</v>
      </c>
    </row>
    <row r="6" spans="1:12">
      <c r="A6" s="4" t="s">
        <v>89</v>
      </c>
      <c r="B6" s="5" t="n">
        <v>-13081483</v>
      </c>
      <c r="C6" s="5" t="n">
        <v>-4043639</v>
      </c>
      <c r="D6" s="5" t="n">
        <v>-3828511</v>
      </c>
      <c r="E6" s="5" t="n">
        <v>-4886387</v>
      </c>
      <c r="F6" s="5" t="n">
        <v>-5874273</v>
      </c>
      <c r="G6" s="5" t="n">
        <v>-2721326</v>
      </c>
      <c r="H6" s="5" t="n">
        <v>-2488167</v>
      </c>
      <c r="I6" s="5" t="n">
        <v>-2684332</v>
      </c>
      <c r="J6" s="5" t="n">
        <v>-25840020</v>
      </c>
      <c r="K6" s="5" t="n">
        <v>-13768098</v>
      </c>
      <c r="L6" s="5" t="n">
        <v>-12536870</v>
      </c>
    </row>
    <row r="7" spans="1:12">
      <c r="A7" s="4" t="s">
        <v>90</v>
      </c>
      <c r="B7" s="5" t="n">
        <v>-1779467</v>
      </c>
      <c r="C7" s="5" t="n">
        <v>-1821827</v>
      </c>
      <c r="D7" s="5" t="n">
        <v>-1899126</v>
      </c>
      <c r="E7" s="5" t="n">
        <v>-4797457</v>
      </c>
      <c r="F7" s="5" t="n">
        <v>-2630176</v>
      </c>
      <c r="G7" s="5" t="n">
        <v>-2778960</v>
      </c>
      <c r="H7" s="5" t="n">
        <v>-1874877</v>
      </c>
      <c r="I7" s="5" t="n">
        <v>-1469766</v>
      </c>
      <c r="J7" s="5" t="n">
        <v>-10297877</v>
      </c>
      <c r="K7" s="5" t="n">
        <v>-8753779</v>
      </c>
      <c r="L7" s="5" t="n">
        <v>-7017236</v>
      </c>
    </row>
    <row r="8" spans="1:12">
      <c r="A8" s="4" t="s">
        <v>91</v>
      </c>
      <c r="D8" s="5" t="n">
        <v>-1970822</v>
      </c>
      <c r="E8" s="5" t="n">
        <v>-209908</v>
      </c>
      <c r="I8" s="5" t="n">
        <v>-510041</v>
      </c>
      <c r="J8" s="5" t="n">
        <v>-2180730</v>
      </c>
      <c r="K8" s="5" t="n">
        <v>-510041</v>
      </c>
      <c r="L8" s="5" t="n">
        <v>-421040</v>
      </c>
    </row>
    <row r="9" spans="1:12">
      <c r="A9" s="4" t="s">
        <v>92</v>
      </c>
      <c r="B9" s="5" t="n">
        <v>-2377031</v>
      </c>
      <c r="C9" s="5" t="n">
        <v>-1945460</v>
      </c>
      <c r="D9" s="5" t="n">
        <v>-1805559</v>
      </c>
      <c r="E9" s="5" t="n">
        <v>-2067367</v>
      </c>
      <c r="F9" s="5" t="n">
        <v>-1568277</v>
      </c>
      <c r="G9" s="5" t="n">
        <v>-1417129</v>
      </c>
      <c r="H9" s="5" t="n">
        <v>-1071752</v>
      </c>
      <c r="I9" s="5" t="n">
        <v>-1155739</v>
      </c>
      <c r="J9" s="5" t="n">
        <v>-8195417</v>
      </c>
      <c r="K9" s="5" t="n">
        <v>-5212897</v>
      </c>
      <c r="L9" s="5" t="n">
        <v>-3490485</v>
      </c>
    </row>
    <row r="10" spans="1:12">
      <c r="A10" s="4" t="s">
        <v>93</v>
      </c>
      <c r="B10" s="5" t="n">
        <v>-83668</v>
      </c>
      <c r="C10" s="5" t="n">
        <v>11479490</v>
      </c>
      <c r="D10" s="5" t="n">
        <v>1362948</v>
      </c>
      <c r="F10" s="5" t="n">
        <v>1735115</v>
      </c>
      <c r="G10" s="5" t="n">
        <v>3763140</v>
      </c>
      <c r="H10" s="5" t="n">
        <v>12749</v>
      </c>
      <c r="I10" s="5" t="n">
        <v>5440</v>
      </c>
      <c r="J10" s="5" t="n">
        <v>12758770</v>
      </c>
      <c r="K10" s="5" t="n">
        <v>5516444</v>
      </c>
      <c r="L10" s="5" t="n">
        <v>1500</v>
      </c>
    </row>
    <row r="11" spans="1:12">
      <c r="A11" s="4" t="s">
        <v>94</v>
      </c>
      <c r="B11" s="5" t="n">
        <v>-17321649</v>
      </c>
      <c r="C11" s="5" t="n">
        <v>3668564</v>
      </c>
      <c r="D11" s="5" t="n">
        <v>-8141070</v>
      </c>
      <c r="E11" s="5" t="n">
        <v>-11961119</v>
      </c>
      <c r="F11" s="5" t="n">
        <v>-8337611</v>
      </c>
      <c r="G11" s="5" t="n">
        <v>-3154275</v>
      </c>
      <c r="H11" s="5" t="n">
        <v>-5422047</v>
      </c>
      <c r="I11" s="5" t="n">
        <v>-5814438</v>
      </c>
      <c r="J11" s="5" t="n">
        <v>-33755274</v>
      </c>
      <c r="K11" s="5" t="n">
        <v>-22728371</v>
      </c>
      <c r="L11" s="5" t="n">
        <v>-23464131</v>
      </c>
    </row>
    <row r="12" spans="1:12">
      <c r="A12" s="4" t="s">
        <v>95</v>
      </c>
      <c r="B12" s="5" t="n">
        <v>10313894</v>
      </c>
      <c r="C12" s="5" t="n">
        <v>15879509</v>
      </c>
      <c r="D12" s="5" t="n">
        <v>4732868</v>
      </c>
      <c r="E12" s="5" t="n">
        <v>6393316</v>
      </c>
      <c r="F12" s="5" t="n">
        <v>11445821</v>
      </c>
      <c r="G12" s="5" t="n">
        <v>5143440</v>
      </c>
      <c r="H12" s="5" t="n">
        <v>2186161</v>
      </c>
      <c r="I12" s="5" t="n">
        <v>1493887</v>
      </c>
      <c r="J12" s="5" t="n">
        <v>37319587</v>
      </c>
      <c r="K12" s="5" t="n">
        <v>20269309</v>
      </c>
      <c r="L12" s="5" t="n">
        <v>12592506</v>
      </c>
    </row>
    <row r="13" spans="1:12">
      <c r="A13" s="4" t="s">
        <v>96</v>
      </c>
      <c r="B13" s="5" t="n">
        <v>31181</v>
      </c>
      <c r="C13" s="5" t="n">
        <v>2531</v>
      </c>
      <c r="D13" s="5" t="n">
        <v>2691</v>
      </c>
      <c r="E13" s="5" t="n">
        <v>-566384</v>
      </c>
      <c r="F13" s="5" t="n">
        <v>-186864</v>
      </c>
      <c r="G13" s="5" t="n">
        <v>170466</v>
      </c>
      <c r="H13" s="5" t="n">
        <v>74818</v>
      </c>
      <c r="I13" s="5" t="n">
        <v>150459</v>
      </c>
      <c r="J13" s="5" t="n">
        <v>-529981</v>
      </c>
      <c r="K13" s="5" t="n">
        <v>208879</v>
      </c>
      <c r="L13" s="5" t="n">
        <v>61736</v>
      </c>
    </row>
    <row r="14" spans="1:12">
      <c r="A14" s="4" t="s">
        <v>97</v>
      </c>
      <c r="B14" s="5" t="n">
        <v>-2052745</v>
      </c>
      <c r="C14" s="5" t="n">
        <v>-2454390</v>
      </c>
      <c r="D14" s="5" t="n">
        <v>-2154437</v>
      </c>
      <c r="E14" s="5" t="n">
        <v>-2091766</v>
      </c>
      <c r="F14" s="5" t="n">
        <v>-2072686</v>
      </c>
      <c r="G14" s="5" t="n">
        <v>-1892145</v>
      </c>
      <c r="H14" s="5" t="n">
        <v>-1888434</v>
      </c>
      <c r="I14" s="5" t="n">
        <v>-1066502</v>
      </c>
      <c r="J14" s="5" t="n">
        <v>-8753338</v>
      </c>
      <c r="K14" s="5" t="n">
        <v>-6919767</v>
      </c>
      <c r="L14" s="5" t="n">
        <v>-2439561</v>
      </c>
    </row>
    <row r="15" spans="1:12">
      <c r="A15" s="4" t="s">
        <v>98</v>
      </c>
      <c r="B15" s="5" t="n">
        <v>8292330</v>
      </c>
      <c r="C15" s="5" t="n">
        <v>13427650</v>
      </c>
      <c r="D15" s="5" t="n">
        <v>2581122</v>
      </c>
      <c r="E15" s="5" t="n">
        <v>3735166</v>
      </c>
      <c r="F15" s="5" t="n">
        <v>9186271</v>
      </c>
      <c r="G15" s="5" t="n">
        <v>3421761</v>
      </c>
      <c r="H15" s="5" t="n">
        <v>372545</v>
      </c>
      <c r="I15" s="5" t="n">
        <v>577844</v>
      </c>
      <c r="J15" s="5" t="n">
        <v>28036268</v>
      </c>
      <c r="K15" s="5" t="n">
        <v>13558421</v>
      </c>
      <c r="L15" s="5" t="n">
        <v>10214681</v>
      </c>
    </row>
    <row r="16" spans="1:12">
      <c r="A16" s="4" t="s">
        <v>99</v>
      </c>
      <c r="B16" s="5" t="n">
        <v>-3212127</v>
      </c>
      <c r="C16" s="5" t="n">
        <v>-5281646</v>
      </c>
      <c r="D16" s="5" t="n">
        <v>-1000480</v>
      </c>
      <c r="E16" s="5" t="n">
        <v>-2342601</v>
      </c>
      <c r="F16" s="5" t="n">
        <v>-3547208</v>
      </c>
      <c r="G16" s="5" t="n">
        <v>-1349480</v>
      </c>
      <c r="H16" s="5" t="n">
        <v>-147928</v>
      </c>
      <c r="I16" s="5" t="n">
        <v>-224488</v>
      </c>
      <c r="J16" s="5" t="n">
        <v>-11836854</v>
      </c>
      <c r="K16" s="5" t="n">
        <v>-5269104</v>
      </c>
      <c r="L16" s="5" t="n">
        <v>-3830863</v>
      </c>
    </row>
    <row r="17" spans="1:12">
      <c r="A17" s="4" t="s">
        <v>100</v>
      </c>
      <c r="B17" s="5" t="n">
        <v>5080203</v>
      </c>
      <c r="C17" s="5" t="n">
        <v>8146004</v>
      </c>
      <c r="D17" s="5" t="n">
        <v>1580642</v>
      </c>
      <c r="E17" s="5" t="n">
        <v>1392565</v>
      </c>
      <c r="F17" s="5" t="n">
        <v>5639063</v>
      </c>
      <c r="G17" s="5" t="n">
        <v>2072281</v>
      </c>
      <c r="H17" s="5" t="n">
        <v>224617</v>
      </c>
      <c r="I17" s="5" t="n">
        <v>353356</v>
      </c>
      <c r="J17" s="5" t="n">
        <v>16199414</v>
      </c>
      <c r="K17" s="5" t="n">
        <v>8289317</v>
      </c>
      <c r="L17" s="5" t="n">
        <v>6383818</v>
      </c>
    </row>
    <row r="18" spans="1:12">
      <c r="A18" s="4" t="s">
        <v>101</v>
      </c>
      <c r="B18" s="5" t="n">
        <v>14870</v>
      </c>
      <c r="C18" s="5" t="n">
        <v>15010</v>
      </c>
      <c r="D18" s="5" t="n">
        <v>-10199</v>
      </c>
      <c r="E18" s="5" t="n">
        <v>32153</v>
      </c>
      <c r="F18" s="5" t="n">
        <v>50259</v>
      </c>
      <c r="G18" s="5" t="n">
        <v>7590</v>
      </c>
      <c r="J18" s="5" t="n">
        <v>51834</v>
      </c>
      <c r="K18" s="5" t="n">
        <v>57849</v>
      </c>
    </row>
    <row r="19" spans="1:12">
      <c r="A19" s="4" t="s">
        <v>102</v>
      </c>
      <c r="B19" s="6" t="n">
        <v>5095073</v>
      </c>
      <c r="C19" s="6" t="n">
        <v>8161014</v>
      </c>
      <c r="D19" s="6" t="n">
        <v>1570443</v>
      </c>
      <c r="E19" s="6" t="n">
        <v>1424718</v>
      </c>
      <c r="F19" s="6" t="n">
        <v>5689322</v>
      </c>
      <c r="G19" s="6" t="n">
        <v>2079871</v>
      </c>
      <c r="H19" s="6" t="n">
        <v>224617</v>
      </c>
      <c r="I19" s="6" t="n">
        <v>353356</v>
      </c>
      <c r="J19" s="6" t="n">
        <v>16251248</v>
      </c>
      <c r="K19" s="6" t="n">
        <v>8347166</v>
      </c>
      <c r="L19" s="6" t="n">
        <v>6383818</v>
      </c>
    </row>
    <row r="20" spans="1:12">
      <c r="A20" s="3" t="s">
        <v>1552</v>
      </c>
    </row>
    <row r="21" spans="1:12">
      <c r="A21" s="4" t="s">
        <v>1553</v>
      </c>
      <c r="B21" s="7" t="n">
        <v>0.91</v>
      </c>
      <c r="C21" s="7" t="n">
        <v>1.44</v>
      </c>
      <c r="D21" s="7" t="n">
        <v>0.28</v>
      </c>
      <c r="E21" s="7" t="n">
        <v>0.25</v>
      </c>
      <c r="F21" s="7" t="n">
        <v>0.99</v>
      </c>
      <c r="G21" s="7" t="n">
        <v>0.36</v>
      </c>
      <c r="H21" s="7" t="n">
        <v>0.04</v>
      </c>
      <c r="I21" s="7" t="n">
        <v>0.06</v>
      </c>
      <c r="J21" s="7" t="n">
        <v>2.86</v>
      </c>
      <c r="K21" s="7" t="n">
        <v>1.44</v>
      </c>
      <c r="L21" s="7" t="n">
        <v>1.11</v>
      </c>
    </row>
    <row r="22" spans="1:12">
      <c r="A22" s="3" t="s">
        <v>1554</v>
      </c>
    </row>
    <row r="23" spans="1:12">
      <c r="A23" s="4" t="s">
        <v>1553</v>
      </c>
      <c r="B23" s="7" t="n">
        <v>0.9</v>
      </c>
      <c r="C23" s="7" t="n">
        <v>1.44</v>
      </c>
      <c r="D23" s="7" t="n">
        <v>0.28</v>
      </c>
      <c r="E23" s="7" t="n">
        <v>0.25</v>
      </c>
      <c r="F23" s="7" t="n">
        <v>0.98</v>
      </c>
      <c r="G23" s="7" t="n">
        <v>0.36</v>
      </c>
      <c r="H23" s="7" t="n">
        <v>0.04</v>
      </c>
      <c r="I23" s="7" t="n">
        <v>0.06</v>
      </c>
      <c r="J23" s="7" t="n">
        <v>2.85</v>
      </c>
      <c r="K23" s="7" t="n">
        <v>1.43</v>
      </c>
      <c r="L23" s="7" t="n">
        <v>1.1</v>
      </c>
    </row>
    <row r="24" spans="1:12">
      <c r="A24" s="4" t="s">
        <v>1555</v>
      </c>
    </row>
    <row r="25" spans="1:12">
      <c r="A25" s="3" t="s">
        <v>86</v>
      </c>
    </row>
    <row r="26" spans="1:12">
      <c r="A26" s="4" t="s">
        <v>87</v>
      </c>
      <c r="B26" s="6" t="n">
        <v>6608830</v>
      </c>
      <c r="C26" s="6" t="n">
        <v>6021331</v>
      </c>
      <c r="D26" s="6" t="n">
        <v>6033082</v>
      </c>
      <c r="E26" s="6" t="n">
        <v>6429241</v>
      </c>
      <c r="F26" s="6" t="n">
        <v>5614294</v>
      </c>
      <c r="G26" s="6" t="n">
        <v>5034090</v>
      </c>
      <c r="H26" s="6" t="n">
        <v>4132052</v>
      </c>
      <c r="I26" s="6" t="n">
        <v>4260675</v>
      </c>
      <c r="J26" s="6" t="n">
        <v>25092484</v>
      </c>
      <c r="K26" s="6" t="n">
        <v>19041111</v>
      </c>
      <c r="L26" s="6" t="n">
        <v>14969647</v>
      </c>
    </row>
    <row r="27" spans="1:12">
      <c r="A27" s="3" t="s">
        <v>88</v>
      </c>
    </row>
    <row r="28" spans="1:12">
      <c r="A28" s="4" t="s">
        <v>89</v>
      </c>
      <c r="B28" s="5" t="n">
        <v>-1393474</v>
      </c>
      <c r="C28" s="5" t="n">
        <v>-1430642</v>
      </c>
      <c r="D28" s="5" t="n">
        <v>-1204040</v>
      </c>
      <c r="E28" s="5" t="n">
        <v>-1176707</v>
      </c>
      <c r="F28" s="5" t="n">
        <v>-1334442</v>
      </c>
      <c r="G28" s="5" t="n">
        <v>-997760</v>
      </c>
      <c r="H28" s="5" t="n">
        <v>-682887</v>
      </c>
      <c r="I28" s="5" t="n">
        <v>-640846</v>
      </c>
      <c r="J28" s="5" t="n">
        <v>-5204863</v>
      </c>
      <c r="K28" s="5" t="n">
        <v>-3655935</v>
      </c>
      <c r="L28" s="5" t="n">
        <v>-1954534</v>
      </c>
    </row>
    <row r="29" spans="1:12">
      <c r="A29" s="4" t="s">
        <v>92</v>
      </c>
      <c r="J29" s="5" t="n">
        <v>-7872689</v>
      </c>
      <c r="K29" s="5" t="n">
        <v>-4898803</v>
      </c>
      <c r="L29" s="5" t="n">
        <v>-3210028</v>
      </c>
    </row>
    <row r="30" spans="1:12">
      <c r="A30" s="4" t="s">
        <v>95</v>
      </c>
      <c r="J30" s="5" t="n">
        <v>19887621</v>
      </c>
      <c r="K30" s="5" t="n">
        <v>15385176</v>
      </c>
      <c r="L30" s="5" t="n">
        <v>13015113</v>
      </c>
    </row>
    <row r="31" spans="1:12">
      <c r="A31" s="4" t="s">
        <v>1556</v>
      </c>
    </row>
    <row r="32" spans="1:12">
      <c r="A32" s="3" t="s">
        <v>86</v>
      </c>
    </row>
    <row r="33" spans="1:12">
      <c r="A33" s="4" t="s">
        <v>87</v>
      </c>
      <c r="B33" s="5" t="n">
        <v>537728</v>
      </c>
      <c r="C33" s="5" t="n">
        <v>534212</v>
      </c>
      <c r="D33" s="5" t="n">
        <v>635050</v>
      </c>
      <c r="E33" s="5" t="n">
        <v>881245</v>
      </c>
      <c r="F33" s="5" t="n">
        <v>874551</v>
      </c>
      <c r="G33" s="5" t="n">
        <v>546640</v>
      </c>
      <c r="H33" s="5" t="n">
        <v>638710</v>
      </c>
      <c r="I33" s="5" t="n">
        <v>631484</v>
      </c>
      <c r="J33" s="5" t="n">
        <v>2588235</v>
      </c>
      <c r="K33" s="5" t="n">
        <v>2691385</v>
      </c>
      <c r="L33" s="5" t="n">
        <v>2190924</v>
      </c>
    </row>
    <row r="34" spans="1:12">
      <c r="A34" s="3" t="s">
        <v>88</v>
      </c>
    </row>
    <row r="35" spans="1:12">
      <c r="A35" s="4" t="s">
        <v>95</v>
      </c>
      <c r="J35" s="5" t="n">
        <v>2588235</v>
      </c>
      <c r="K35" s="5" t="n">
        <v>2691385</v>
      </c>
      <c r="L35" s="5" t="n">
        <v>2190924</v>
      </c>
    </row>
    <row r="36" spans="1:12">
      <c r="A36" s="4" t="s">
        <v>739</v>
      </c>
    </row>
    <row r="37" spans="1:12">
      <c r="A37" s="3" t="s">
        <v>86</v>
      </c>
    </row>
    <row r="38" spans="1:12">
      <c r="A38" s="4" t="s">
        <v>87</v>
      </c>
      <c r="B38" s="5" t="n">
        <v>19165183</v>
      </c>
      <c r="C38" s="5" t="n">
        <v>4643646</v>
      </c>
      <c r="D38" s="5" t="n">
        <v>4774620</v>
      </c>
      <c r="E38" s="5" t="n">
        <v>9560898</v>
      </c>
      <c r="F38" s="5" t="n">
        <v>11966554</v>
      </c>
      <c r="G38" s="5" t="n">
        <v>1748398</v>
      </c>
      <c r="H38" s="5" t="n">
        <v>1368141</v>
      </c>
      <c r="I38" s="5" t="n">
        <v>859801</v>
      </c>
      <c r="J38" s="5" t="n">
        <v>38144347</v>
      </c>
      <c r="K38" s="5" t="n">
        <v>15942894</v>
      </c>
      <c r="L38" s="5" t="n">
        <v>13492734</v>
      </c>
    </row>
    <row r="39" spans="1:12">
      <c r="A39" s="3" t="s">
        <v>88</v>
      </c>
    </row>
    <row r="40" spans="1:12">
      <c r="A40" s="4" t="s">
        <v>89</v>
      </c>
      <c r="B40" s="5" t="n">
        <v>-10242446</v>
      </c>
      <c r="C40" s="5" t="n">
        <v>-1257183</v>
      </c>
      <c r="D40" s="5" t="n">
        <v>-1124641</v>
      </c>
      <c r="E40" s="5" t="n">
        <v>-2257041</v>
      </c>
      <c r="F40" s="5" t="n">
        <v>-3071335</v>
      </c>
      <c r="G40" s="5" t="n">
        <v>-316613</v>
      </c>
      <c r="H40" s="5" t="n">
        <v>-305853</v>
      </c>
      <c r="I40" s="5" t="n">
        <v>-598723</v>
      </c>
      <c r="J40" s="5" t="n">
        <v>-14881311</v>
      </c>
      <c r="K40" s="5" t="n">
        <v>-4292524</v>
      </c>
      <c r="L40" s="5" t="n">
        <v>-4862289</v>
      </c>
    </row>
    <row r="41" spans="1:12">
      <c r="A41" s="4" t="s">
        <v>95</v>
      </c>
      <c r="J41" s="5" t="n">
        <v>23263036</v>
      </c>
      <c r="K41" s="5" t="n">
        <v>11650370</v>
      </c>
      <c r="L41" s="5" t="n">
        <v>8630445</v>
      </c>
    </row>
    <row r="42" spans="1:12">
      <c r="A42" s="4" t="s">
        <v>1557</v>
      </c>
    </row>
    <row r="43" spans="1:12">
      <c r="A43" s="3" t="s">
        <v>86</v>
      </c>
    </row>
    <row r="44" spans="1:12">
      <c r="A44" s="4" t="s">
        <v>87</v>
      </c>
      <c r="B44" s="5" t="n">
        <v>1312471</v>
      </c>
      <c r="C44" s="5" t="n">
        <v>1001368</v>
      </c>
      <c r="D44" s="5" t="n">
        <v>1412196</v>
      </c>
      <c r="E44" s="5" t="n">
        <v>1464359</v>
      </c>
      <c r="F44" s="5" t="n">
        <v>1308409</v>
      </c>
      <c r="G44" s="5" t="n">
        <v>949083</v>
      </c>
      <c r="H44" s="5" t="n">
        <v>1448567</v>
      </c>
      <c r="I44" s="5" t="n">
        <v>1537426</v>
      </c>
      <c r="J44" s="5" t="n">
        <v>5190394</v>
      </c>
      <c r="K44" s="5" t="n">
        <v>5243485</v>
      </c>
      <c r="L44" s="5" t="n">
        <v>5125501</v>
      </c>
    </row>
    <row r="45" spans="1:12">
      <c r="A45" s="3" t="s">
        <v>88</v>
      </c>
    </row>
    <row r="46" spans="1:12">
      <c r="A46" s="4" t="s">
        <v>89</v>
      </c>
      <c r="B46" s="5" t="n">
        <v>-1432393</v>
      </c>
      <c r="C46" s="5" t="n">
        <v>-1302920</v>
      </c>
      <c r="D46" s="5" t="n">
        <v>-1447176</v>
      </c>
      <c r="E46" s="5" t="n">
        <v>-1404588</v>
      </c>
      <c r="F46" s="5" t="n">
        <v>-1391772</v>
      </c>
      <c r="G46" s="5" t="n">
        <v>-1355469</v>
      </c>
      <c r="H46" s="5" t="n">
        <v>-1456232</v>
      </c>
      <c r="I46" s="5" t="n">
        <v>-1389612</v>
      </c>
      <c r="J46" s="5" t="n">
        <v>-5587077</v>
      </c>
      <c r="K46" s="5" t="n">
        <v>-5593085</v>
      </c>
      <c r="L46" s="5" t="n">
        <v>-5530743</v>
      </c>
    </row>
    <row r="47" spans="1:12">
      <c r="A47" s="4" t="s">
        <v>92</v>
      </c>
      <c r="J47" s="5" t="n">
        <v>-266074</v>
      </c>
      <c r="K47" s="5" t="n">
        <v>-263335</v>
      </c>
      <c r="L47" s="5" t="n">
        <v>-241134</v>
      </c>
    </row>
    <row r="48" spans="1:12">
      <c r="A48" s="4" t="s">
        <v>95</v>
      </c>
      <c r="J48" s="5" t="n">
        <v>-396683</v>
      </c>
      <c r="K48" s="5" t="n">
        <v>-349600</v>
      </c>
      <c r="L48" s="5" t="n">
        <v>-405242</v>
      </c>
    </row>
    <row r="49" spans="1:12">
      <c r="A49" s="4" t="s">
        <v>1558</v>
      </c>
    </row>
    <row r="50" spans="1:12">
      <c r="A50" s="3" t="s">
        <v>86</v>
      </c>
    </row>
    <row r="51" spans="1:12">
      <c r="A51" s="4" t="s">
        <v>87</v>
      </c>
      <c r="B51" s="5" t="n">
        <v>11331</v>
      </c>
      <c r="C51" s="5" t="n">
        <v>10388</v>
      </c>
      <c r="D51" s="5" t="n">
        <v>18990</v>
      </c>
      <c r="E51" s="5" t="n">
        <v>18692</v>
      </c>
      <c r="F51" s="5" t="n">
        <v>19624</v>
      </c>
      <c r="G51" s="5" t="n">
        <v>19504</v>
      </c>
      <c r="H51" s="5" t="n">
        <v>20738</v>
      </c>
      <c r="I51" s="5" t="n">
        <v>18939</v>
      </c>
      <c r="J51" s="5" t="n">
        <v>59401</v>
      </c>
      <c r="K51" s="5" t="n">
        <v>78805</v>
      </c>
      <c r="L51" s="5" t="n">
        <v>277831</v>
      </c>
    </row>
    <row r="52" spans="1:12">
      <c r="A52" s="3" t="s">
        <v>88</v>
      </c>
    </row>
    <row r="53" spans="1:12">
      <c r="A53" s="4" t="s">
        <v>89</v>
      </c>
      <c r="B53" s="6" t="n">
        <v>-13170</v>
      </c>
      <c r="C53" s="6" t="n">
        <v>-52894</v>
      </c>
      <c r="D53" s="6" t="n">
        <v>-52654</v>
      </c>
      <c r="E53" s="6" t="n">
        <v>-48051</v>
      </c>
      <c r="F53" s="6" t="n">
        <v>-76724</v>
      </c>
      <c r="G53" s="6" t="n">
        <v>-51484</v>
      </c>
      <c r="H53" s="6" t="n">
        <v>-43195</v>
      </c>
      <c r="I53" s="6" t="n">
        <v>-55151</v>
      </c>
      <c r="J53" s="5" t="n">
        <v>-166769</v>
      </c>
      <c r="K53" s="5" t="n">
        <v>-226554</v>
      </c>
      <c r="L53" s="5" t="n">
        <v>-189304</v>
      </c>
    </row>
    <row r="54" spans="1:12">
      <c r="A54" s="4" t="s">
        <v>92</v>
      </c>
      <c r="J54" s="5" t="n">
        <v>-56654</v>
      </c>
      <c r="K54" s="5" t="n">
        <v>-50759</v>
      </c>
      <c r="L54" s="5" t="n">
        <v>-39323</v>
      </c>
    </row>
    <row r="55" spans="1:12">
      <c r="A55" s="4" t="s">
        <v>95</v>
      </c>
      <c r="J55" s="6" t="n">
        <v>-107368</v>
      </c>
      <c r="K55" s="6" t="n">
        <v>-147749</v>
      </c>
      <c r="L55" s="6" t="n">
        <v>88527</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37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559</v>
      </c>
      <c r="B1" s="2" t="s">
        <v>1</v>
      </c>
    </row>
    <row r="2" spans="1:5">
      <c r="B2" s="2" t="s">
        <v>2</v>
      </c>
      <c r="C2" s="2" t="s">
        <v>30</v>
      </c>
      <c r="D2" s="2" t="s">
        <v>85</v>
      </c>
      <c r="E2" s="2" t="s">
        <v>874</v>
      </c>
    </row>
    <row r="3" spans="1:5">
      <c r="A3" s="3" t="s">
        <v>1560</v>
      </c>
    </row>
    <row r="4" spans="1:5">
      <c r="A4" s="4" t="s">
        <v>1561</v>
      </c>
      <c r="B4" s="6" t="n">
        <v>62300000</v>
      </c>
    </row>
    <row r="5" spans="1:5">
      <c r="A5" s="4" t="s">
        <v>1562</v>
      </c>
      <c r="B5" s="5" t="n">
        <v>103037008</v>
      </c>
    </row>
    <row r="6" spans="1:5">
      <c r="A6" s="4" t="s">
        <v>1563</v>
      </c>
      <c r="B6" s="5" t="n">
        <v>168276840</v>
      </c>
    </row>
    <row r="7" spans="1:5">
      <c r="A7" s="4" t="s">
        <v>1564</v>
      </c>
      <c r="B7" s="5" t="n">
        <v>3020291</v>
      </c>
    </row>
    <row r="8" spans="1:5">
      <c r="A8" s="3" t="s">
        <v>1565</v>
      </c>
    </row>
    <row r="9" spans="1:5">
      <c r="A9" s="4" t="s">
        <v>1562</v>
      </c>
      <c r="B9" s="5" t="n">
        <v>103037008</v>
      </c>
    </row>
    <row r="10" spans="1:5">
      <c r="A10" s="4" t="s">
        <v>1566</v>
      </c>
      <c r="B10" s="5" t="n">
        <v>171297131</v>
      </c>
    </row>
    <row r="11" spans="1:5">
      <c r="A11" s="4" t="s">
        <v>1567</v>
      </c>
      <c r="B11" s="5" t="n">
        <v>274334139</v>
      </c>
    </row>
    <row r="12" spans="1:5">
      <c r="A12" s="4" t="s">
        <v>1568</v>
      </c>
    </row>
    <row r="13" spans="1:5">
      <c r="A13" s="3" t="s">
        <v>1560</v>
      </c>
    </row>
    <row r="14" spans="1:5">
      <c r="A14" s="4" t="s">
        <v>1562</v>
      </c>
      <c r="B14" s="5" t="n">
        <v>17855023</v>
      </c>
    </row>
    <row r="15" spans="1:5">
      <c r="A15" s="4" t="s">
        <v>1563</v>
      </c>
      <c r="B15" s="5" t="n">
        <v>8414925</v>
      </c>
    </row>
    <row r="16" spans="1:5">
      <c r="A16" s="3" t="s">
        <v>1565</v>
      </c>
    </row>
    <row r="17" spans="1:5">
      <c r="A17" s="4" t="s">
        <v>1562</v>
      </c>
      <c r="B17" s="5" t="n">
        <v>17855023</v>
      </c>
    </row>
    <row r="18" spans="1:5">
      <c r="A18" s="4" t="s">
        <v>1566</v>
      </c>
      <c r="B18" s="5" t="n">
        <v>8414925</v>
      </c>
    </row>
    <row r="19" spans="1:5">
      <c r="A19" s="4" t="s">
        <v>1567</v>
      </c>
      <c r="B19" s="5" t="n">
        <v>26269948</v>
      </c>
    </row>
    <row r="20" spans="1:5">
      <c r="A20" s="4" t="s">
        <v>1569</v>
      </c>
      <c r="B20" s="6" t="n">
        <v>143276</v>
      </c>
    </row>
    <row r="21" spans="1:5">
      <c r="A21" s="4" t="s">
        <v>1570</v>
      </c>
      <c r="B21" s="4" t="s">
        <v>1571</v>
      </c>
    </row>
    <row r="22" spans="1:5">
      <c r="A22" s="4" t="s">
        <v>1572</v>
      </c>
      <c r="B22" s="4" t="s">
        <v>1573</v>
      </c>
    </row>
    <row r="23" spans="1:5">
      <c r="A23" s="4" t="s">
        <v>1574</v>
      </c>
    </row>
    <row r="24" spans="1:5">
      <c r="A24" s="3" t="s">
        <v>1560</v>
      </c>
    </row>
    <row r="25" spans="1:5">
      <c r="A25" s="4" t="s">
        <v>1562</v>
      </c>
      <c r="B25" s="6" t="n">
        <v>974862</v>
      </c>
    </row>
    <row r="26" spans="1:5">
      <c r="A26" s="4" t="s">
        <v>1563</v>
      </c>
      <c r="B26" s="5" t="n">
        <v>1550744</v>
      </c>
    </row>
    <row r="27" spans="1:5">
      <c r="A27" s="3" t="s">
        <v>1565</v>
      </c>
    </row>
    <row r="28" spans="1:5">
      <c r="A28" s="4" t="s">
        <v>1562</v>
      </c>
      <c r="B28" s="5" t="n">
        <v>974862</v>
      </c>
    </row>
    <row r="29" spans="1:5">
      <c r="A29" s="4" t="s">
        <v>1566</v>
      </c>
      <c r="B29" s="5" t="n">
        <v>1550744</v>
      </c>
    </row>
    <row r="30" spans="1:5">
      <c r="A30" s="4" t="s">
        <v>1567</v>
      </c>
      <c r="B30" s="5" t="n">
        <v>2525606</v>
      </c>
    </row>
    <row r="31" spans="1:5">
      <c r="A31" s="4" t="s">
        <v>1569</v>
      </c>
      <c r="B31" s="6" t="n">
        <v>32307</v>
      </c>
    </row>
    <row r="32" spans="1:5">
      <c r="A32" s="4" t="s">
        <v>1570</v>
      </c>
      <c r="B32" s="4" t="s">
        <v>1575</v>
      </c>
    </row>
    <row r="33" spans="1:5">
      <c r="A33" s="4" t="s">
        <v>1572</v>
      </c>
      <c r="B33" s="4" t="s">
        <v>1576</v>
      </c>
    </row>
    <row r="34" spans="1:5">
      <c r="A34" s="4" t="s">
        <v>1577</v>
      </c>
    </row>
    <row r="35" spans="1:5">
      <c r="A35" s="3" t="s">
        <v>1560</v>
      </c>
    </row>
    <row r="36" spans="1:5">
      <c r="A36" s="4" t="s">
        <v>1562</v>
      </c>
      <c r="B36" s="6" t="n">
        <v>2118420</v>
      </c>
    </row>
    <row r="37" spans="1:5">
      <c r="A37" s="4" t="s">
        <v>1563</v>
      </c>
      <c r="B37" s="5" t="n">
        <v>5774284</v>
      </c>
    </row>
    <row r="38" spans="1:5">
      <c r="A38" s="3" t="s">
        <v>1565</v>
      </c>
    </row>
    <row r="39" spans="1:5">
      <c r="A39" s="4" t="s">
        <v>1562</v>
      </c>
      <c r="B39" s="5" t="n">
        <v>2118420</v>
      </c>
    </row>
    <row r="40" spans="1:5">
      <c r="A40" s="4" t="s">
        <v>1566</v>
      </c>
      <c r="B40" s="5" t="n">
        <v>5774284</v>
      </c>
    </row>
    <row r="41" spans="1:5">
      <c r="A41" s="4" t="s">
        <v>1567</v>
      </c>
      <c r="B41" s="5" t="n">
        <v>7892704</v>
      </c>
    </row>
    <row r="42" spans="1:5">
      <c r="A42" s="4" t="s">
        <v>1569</v>
      </c>
      <c r="B42" s="6" t="n">
        <v>85940</v>
      </c>
    </row>
    <row r="43" spans="1:5">
      <c r="A43" s="4" t="s">
        <v>1570</v>
      </c>
      <c r="B43" s="4" t="s">
        <v>1578</v>
      </c>
    </row>
    <row r="44" spans="1:5">
      <c r="A44" s="4" t="s">
        <v>1572</v>
      </c>
      <c r="B44" s="4" t="s">
        <v>1172</v>
      </c>
    </row>
    <row r="45" spans="1:5">
      <c r="A45" s="4" t="s">
        <v>1579</v>
      </c>
    </row>
    <row r="46" spans="1:5">
      <c r="A46" s="3" t="s">
        <v>1560</v>
      </c>
    </row>
    <row r="47" spans="1:5">
      <c r="A47" s="4" t="s">
        <v>1562</v>
      </c>
      <c r="B47" s="6" t="n">
        <v>4458840</v>
      </c>
    </row>
    <row r="48" spans="1:5">
      <c r="A48" s="3" t="s">
        <v>1565</v>
      </c>
    </row>
    <row r="49" spans="1:5">
      <c r="A49" s="4" t="s">
        <v>1562</v>
      </c>
      <c r="B49" s="5" t="n">
        <v>4458840</v>
      </c>
    </row>
    <row r="50" spans="1:5">
      <c r="A50" s="4" t="s">
        <v>1567</v>
      </c>
      <c r="B50" s="6" t="n">
        <v>4458840</v>
      </c>
    </row>
    <row r="51" spans="1:5">
      <c r="A51" s="4" t="s">
        <v>1570</v>
      </c>
      <c r="B51" s="4" t="s">
        <v>1580</v>
      </c>
    </row>
    <row r="52" spans="1:5">
      <c r="A52" s="4" t="s">
        <v>1581</v>
      </c>
    </row>
    <row r="53" spans="1:5">
      <c r="A53" s="3" t="s">
        <v>1560</v>
      </c>
    </row>
    <row r="54" spans="1:5">
      <c r="A54" s="4" t="s">
        <v>1562</v>
      </c>
      <c r="B54" s="6" t="n">
        <v>1798600</v>
      </c>
    </row>
    <row r="55" spans="1:5">
      <c r="A55" s="4" t="s">
        <v>1563</v>
      </c>
      <c r="B55" s="5" t="n">
        <v>3803000</v>
      </c>
    </row>
    <row r="56" spans="1:5">
      <c r="A56" s="3" t="s">
        <v>1565</v>
      </c>
    </row>
    <row r="57" spans="1:5">
      <c r="A57" s="4" t="s">
        <v>1562</v>
      </c>
      <c r="B57" s="5" t="n">
        <v>1798600</v>
      </c>
    </row>
    <row r="58" spans="1:5">
      <c r="A58" s="4" t="s">
        <v>1566</v>
      </c>
      <c r="B58" s="5" t="n">
        <v>3803000</v>
      </c>
    </row>
    <row r="59" spans="1:5">
      <c r="A59" s="4" t="s">
        <v>1567</v>
      </c>
      <c r="B59" s="5" t="n">
        <v>5601600</v>
      </c>
    </row>
    <row r="60" spans="1:5">
      <c r="A60" s="4" t="s">
        <v>1569</v>
      </c>
      <c r="B60" s="6" t="n">
        <v>1521200</v>
      </c>
    </row>
    <row r="61" spans="1:5">
      <c r="A61" s="4" t="s">
        <v>1570</v>
      </c>
      <c r="B61" s="4" t="s">
        <v>1582</v>
      </c>
    </row>
    <row r="62" spans="1:5">
      <c r="A62" s="4" t="s">
        <v>1572</v>
      </c>
      <c r="B62" s="4" t="s">
        <v>1576</v>
      </c>
    </row>
    <row r="63" spans="1:5">
      <c r="A63" s="4" t="s">
        <v>1583</v>
      </c>
    </row>
    <row r="64" spans="1:5">
      <c r="A64" s="3" t="s">
        <v>1560</v>
      </c>
    </row>
    <row r="65" spans="1:5">
      <c r="A65" s="4" t="s">
        <v>1562</v>
      </c>
      <c r="B65" s="6" t="n">
        <v>2622682</v>
      </c>
    </row>
    <row r="66" spans="1:5">
      <c r="A66" s="4" t="s">
        <v>1563</v>
      </c>
      <c r="B66" s="5" t="n">
        <v>3150000</v>
      </c>
    </row>
    <row r="67" spans="1:5">
      <c r="A67" s="3" t="s">
        <v>1565</v>
      </c>
    </row>
    <row r="68" spans="1:5">
      <c r="A68" s="4" t="s">
        <v>1562</v>
      </c>
      <c r="B68" s="5" t="n">
        <v>2622682</v>
      </c>
    </row>
    <row r="69" spans="1:5">
      <c r="A69" s="4" t="s">
        <v>1566</v>
      </c>
      <c r="B69" s="5" t="n">
        <v>3150000</v>
      </c>
    </row>
    <row r="70" spans="1:5">
      <c r="A70" s="4" t="s">
        <v>1567</v>
      </c>
      <c r="B70" s="5" t="n">
        <v>5772682</v>
      </c>
    </row>
    <row r="71" spans="1:5">
      <c r="A71" s="4" t="s">
        <v>1569</v>
      </c>
      <c r="B71" s="6" t="n">
        <v>833437</v>
      </c>
    </row>
    <row r="72" spans="1:5">
      <c r="A72" s="4" t="s">
        <v>1570</v>
      </c>
      <c r="B72" s="4" t="s">
        <v>1584</v>
      </c>
    </row>
    <row r="73" spans="1:5">
      <c r="A73" s="4" t="s">
        <v>1572</v>
      </c>
      <c r="B73" s="4" t="s">
        <v>1576</v>
      </c>
    </row>
    <row r="74" spans="1:5">
      <c r="A74" s="4" t="s">
        <v>1585</v>
      </c>
    </row>
    <row r="75" spans="1:5">
      <c r="A75" s="3" t="s">
        <v>1560</v>
      </c>
    </row>
    <row r="76" spans="1:5">
      <c r="A76" s="4" t="s">
        <v>1561</v>
      </c>
      <c r="B76" s="6" t="n">
        <v>3300000</v>
      </c>
    </row>
    <row r="77" spans="1:5">
      <c r="A77" s="4" t="s">
        <v>1562</v>
      </c>
      <c r="B77" s="5" t="n">
        <v>1781918</v>
      </c>
    </row>
    <row r="78" spans="1:5">
      <c r="A78" s="4" t="s">
        <v>1563</v>
      </c>
      <c r="B78" s="5" t="n">
        <v>2951231</v>
      </c>
    </row>
    <row r="79" spans="1:5">
      <c r="A79" s="3" t="s">
        <v>1565</v>
      </c>
    </row>
    <row r="80" spans="1:5">
      <c r="A80" s="4" t="s">
        <v>1562</v>
      </c>
      <c r="B80" s="5" t="n">
        <v>1781918</v>
      </c>
    </row>
    <row r="81" spans="1:5">
      <c r="A81" s="4" t="s">
        <v>1566</v>
      </c>
      <c r="B81" s="5" t="n">
        <v>2951231</v>
      </c>
    </row>
    <row r="82" spans="1:5">
      <c r="A82" s="4" t="s">
        <v>1567</v>
      </c>
      <c r="B82" s="5" t="n">
        <v>4733149</v>
      </c>
    </row>
    <row r="83" spans="1:5">
      <c r="A83" s="4" t="s">
        <v>1569</v>
      </c>
      <c r="B83" s="6" t="n">
        <v>245936</v>
      </c>
    </row>
    <row r="84" spans="1:5">
      <c r="A84" s="4" t="s">
        <v>1570</v>
      </c>
      <c r="B84" s="4" t="s">
        <v>1586</v>
      </c>
    </row>
    <row r="85" spans="1:5">
      <c r="A85" s="4" t="s">
        <v>1572</v>
      </c>
      <c r="B85" s="4" t="s">
        <v>1576</v>
      </c>
    </row>
    <row r="86" spans="1:5">
      <c r="A86" s="4" t="s">
        <v>1587</v>
      </c>
    </row>
    <row r="87" spans="1:5">
      <c r="A87" s="3" t="s">
        <v>1560</v>
      </c>
    </row>
    <row r="88" spans="1:5">
      <c r="A88" s="4" t="s">
        <v>1561</v>
      </c>
      <c r="B88" s="6" t="n">
        <v>3400000</v>
      </c>
    </row>
    <row r="89" spans="1:5">
      <c r="A89" s="4" t="s">
        <v>1562</v>
      </c>
      <c r="B89" s="5" t="n">
        <v>1715717</v>
      </c>
    </row>
    <row r="90" spans="1:5">
      <c r="A90" s="4" t="s">
        <v>1563</v>
      </c>
      <c r="B90" s="5" t="n">
        <v>3050164</v>
      </c>
    </row>
    <row r="91" spans="1:5">
      <c r="A91" s="3" t="s">
        <v>1565</v>
      </c>
    </row>
    <row r="92" spans="1:5">
      <c r="A92" s="4" t="s">
        <v>1562</v>
      </c>
      <c r="B92" s="5" t="n">
        <v>1715717</v>
      </c>
    </row>
    <row r="93" spans="1:5">
      <c r="A93" s="4" t="s">
        <v>1566</v>
      </c>
      <c r="B93" s="5" t="n">
        <v>3050164</v>
      </c>
    </row>
    <row r="94" spans="1:5">
      <c r="A94" s="4" t="s">
        <v>1567</v>
      </c>
      <c r="B94" s="5" t="n">
        <v>4765881</v>
      </c>
    </row>
    <row r="95" spans="1:5">
      <c r="A95" s="4" t="s">
        <v>1569</v>
      </c>
      <c r="B95" s="6" t="n">
        <v>298662</v>
      </c>
    </row>
    <row r="96" spans="1:5">
      <c r="A96" s="4" t="s">
        <v>1570</v>
      </c>
      <c r="B96" s="4" t="s">
        <v>1588</v>
      </c>
    </row>
    <row r="97" spans="1:5">
      <c r="A97" s="4" t="s">
        <v>1572</v>
      </c>
      <c r="B97" s="4" t="s">
        <v>1576</v>
      </c>
    </row>
    <row r="98" spans="1:5">
      <c r="A98" s="4" t="s">
        <v>1589</v>
      </c>
    </row>
    <row r="99" spans="1:5">
      <c r="A99" s="3" t="s">
        <v>1560</v>
      </c>
    </row>
    <row r="100" spans="1:5">
      <c r="A100" s="4" t="s">
        <v>1562</v>
      </c>
      <c r="B100" s="6" t="n">
        <v>1160925</v>
      </c>
    </row>
    <row r="101" spans="1:5">
      <c r="A101" s="4" t="s">
        <v>1563</v>
      </c>
      <c r="B101" s="5" t="n">
        <v>1305117</v>
      </c>
    </row>
    <row r="102" spans="1:5">
      <c r="A102" s="3" t="s">
        <v>1565</v>
      </c>
    </row>
    <row r="103" spans="1:5">
      <c r="A103" s="4" t="s">
        <v>1562</v>
      </c>
      <c r="B103" s="5" t="n">
        <v>1160925</v>
      </c>
    </row>
    <row r="104" spans="1:5">
      <c r="A104" s="4" t="s">
        <v>1566</v>
      </c>
      <c r="B104" s="5" t="n">
        <v>1305117</v>
      </c>
    </row>
    <row r="105" spans="1:5">
      <c r="A105" s="4" t="s">
        <v>1567</v>
      </c>
      <c r="B105" s="5" t="n">
        <v>2466042</v>
      </c>
    </row>
    <row r="106" spans="1:5">
      <c r="A106" s="4" t="s">
        <v>1569</v>
      </c>
      <c r="B106" s="6" t="n">
        <v>22007</v>
      </c>
    </row>
    <row r="107" spans="1:5">
      <c r="A107" s="4" t="s">
        <v>1570</v>
      </c>
      <c r="B107" s="4" t="s">
        <v>1590</v>
      </c>
    </row>
    <row r="108" spans="1:5">
      <c r="A108" s="4" t="s">
        <v>1572</v>
      </c>
      <c r="B108" s="4" t="s">
        <v>505</v>
      </c>
    </row>
    <row r="109" spans="1:5">
      <c r="A109" s="4" t="s">
        <v>1591</v>
      </c>
    </row>
    <row r="110" spans="1:5">
      <c r="A110" s="3" t="s">
        <v>1560</v>
      </c>
    </row>
    <row r="111" spans="1:5">
      <c r="A111" s="4" t="s">
        <v>1562</v>
      </c>
      <c r="B111" s="6" t="n">
        <v>1669377</v>
      </c>
    </row>
    <row r="112" spans="1:5">
      <c r="A112" s="4" t="s">
        <v>1563</v>
      </c>
      <c r="B112" s="5" t="n">
        <v>4484938</v>
      </c>
    </row>
    <row r="113" spans="1:5">
      <c r="A113" s="3" t="s">
        <v>1565</v>
      </c>
    </row>
    <row r="114" spans="1:5">
      <c r="A114" s="4" t="s">
        <v>1562</v>
      </c>
      <c r="B114" s="5" t="n">
        <v>1669377</v>
      </c>
    </row>
    <row r="115" spans="1:5">
      <c r="A115" s="4" t="s">
        <v>1566</v>
      </c>
      <c r="B115" s="5" t="n">
        <v>4484938</v>
      </c>
    </row>
    <row r="116" spans="1:5">
      <c r="A116" s="4" t="s">
        <v>1567</v>
      </c>
      <c r="B116" s="5" t="n">
        <v>6154315</v>
      </c>
    </row>
    <row r="117" spans="1:5">
      <c r="A117" s="4" t="s">
        <v>1569</v>
      </c>
      <c r="B117" s="6" t="n">
        <v>19787</v>
      </c>
    </row>
    <row r="118" spans="1:5">
      <c r="A118" s="4" t="s">
        <v>1570</v>
      </c>
      <c r="B118" s="4" t="s">
        <v>1592</v>
      </c>
    </row>
    <row r="119" spans="1:5">
      <c r="A119" s="4" t="s">
        <v>1572</v>
      </c>
      <c r="B119" s="4" t="s">
        <v>1593</v>
      </c>
    </row>
    <row r="120" spans="1:5">
      <c r="A120" s="4" t="s">
        <v>1594</v>
      </c>
    </row>
    <row r="121" spans="1:5">
      <c r="A121" s="3" t="s">
        <v>1560</v>
      </c>
    </row>
    <row r="122" spans="1:5">
      <c r="A122" s="4" t="s">
        <v>1562</v>
      </c>
      <c r="B122" s="6" t="n">
        <v>1968398</v>
      </c>
    </row>
    <row r="123" spans="1:5">
      <c r="A123" s="4" t="s">
        <v>1563</v>
      </c>
      <c r="B123" s="5" t="n">
        <v>5493102</v>
      </c>
    </row>
    <row r="124" spans="1:5">
      <c r="A124" s="3" t="s">
        <v>1565</v>
      </c>
    </row>
    <row r="125" spans="1:5">
      <c r="A125" s="4" t="s">
        <v>1562</v>
      </c>
      <c r="B125" s="5" t="n">
        <v>1968398</v>
      </c>
    </row>
    <row r="126" spans="1:5">
      <c r="A126" s="4" t="s">
        <v>1566</v>
      </c>
      <c r="B126" s="5" t="n">
        <v>5493102</v>
      </c>
    </row>
    <row r="127" spans="1:5">
      <c r="A127" s="4" t="s">
        <v>1567</v>
      </c>
      <c r="B127" s="5" t="n">
        <v>7461500</v>
      </c>
    </row>
    <row r="128" spans="1:5">
      <c r="A128" s="4" t="s">
        <v>1569</v>
      </c>
      <c r="B128" s="6" t="n">
        <v>205349</v>
      </c>
    </row>
    <row r="129" spans="1:5">
      <c r="A129" s="4" t="s">
        <v>1570</v>
      </c>
      <c r="B129" s="4" t="s">
        <v>1595</v>
      </c>
    </row>
    <row r="130" spans="1:5">
      <c r="A130" s="4" t="s">
        <v>1572</v>
      </c>
      <c r="B130" s="4" t="s">
        <v>502</v>
      </c>
    </row>
    <row r="131" spans="1:5">
      <c r="A131" s="4" t="s">
        <v>1596</v>
      </c>
    </row>
    <row r="132" spans="1:5">
      <c r="A132" s="3" t="s">
        <v>1560</v>
      </c>
    </row>
    <row r="133" spans="1:5">
      <c r="A133" s="4" t="s">
        <v>1562</v>
      </c>
      <c r="B133" s="6" t="n">
        <v>7535013</v>
      </c>
    </row>
    <row r="134" spans="1:5">
      <c r="A134" s="3" t="s">
        <v>1565</v>
      </c>
    </row>
    <row r="135" spans="1:5">
      <c r="A135" s="4" t="s">
        <v>1562</v>
      </c>
      <c r="B135" s="5" t="n">
        <v>7535013</v>
      </c>
    </row>
    <row r="136" spans="1:5">
      <c r="A136" s="4" t="s">
        <v>1567</v>
      </c>
      <c r="B136" s="6" t="n">
        <v>7535013</v>
      </c>
    </row>
    <row r="137" spans="1:5">
      <c r="A137" s="4" t="s">
        <v>1570</v>
      </c>
      <c r="B137" s="4" t="s">
        <v>1597</v>
      </c>
    </row>
    <row r="138" spans="1:5">
      <c r="A138" s="4" t="s">
        <v>1598</v>
      </c>
    </row>
    <row r="139" spans="1:5">
      <c r="A139" s="3" t="s">
        <v>1560</v>
      </c>
    </row>
    <row r="140" spans="1:5">
      <c r="A140" s="4" t="s">
        <v>1562</v>
      </c>
      <c r="B140" s="6" t="n">
        <v>3934022</v>
      </c>
    </row>
    <row r="141" spans="1:5">
      <c r="A141" s="4" t="s">
        <v>1563</v>
      </c>
      <c r="B141" s="5" t="n">
        <v>4725000</v>
      </c>
    </row>
    <row r="142" spans="1:5">
      <c r="A142" s="3" t="s">
        <v>1565</v>
      </c>
    </row>
    <row r="143" spans="1:5">
      <c r="A143" s="4" t="s">
        <v>1562</v>
      </c>
      <c r="B143" s="5" t="n">
        <v>3934022</v>
      </c>
    </row>
    <row r="144" spans="1:5">
      <c r="A144" s="4" t="s">
        <v>1566</v>
      </c>
      <c r="B144" s="5" t="n">
        <v>4725000</v>
      </c>
    </row>
    <row r="145" spans="1:5">
      <c r="A145" s="4" t="s">
        <v>1567</v>
      </c>
      <c r="B145" s="5" t="n">
        <v>8659022</v>
      </c>
    </row>
    <row r="146" spans="1:5">
      <c r="A146" s="4" t="s">
        <v>1569</v>
      </c>
      <c r="B146" s="6" t="n">
        <v>1250156</v>
      </c>
    </row>
    <row r="147" spans="1:5">
      <c r="A147" s="4" t="s">
        <v>1570</v>
      </c>
      <c r="B147" s="4" t="s">
        <v>1584</v>
      </c>
    </row>
    <row r="148" spans="1:5">
      <c r="A148" s="4" t="s">
        <v>1572</v>
      </c>
      <c r="B148" s="4" t="s">
        <v>1576</v>
      </c>
    </row>
    <row r="149" spans="1:5">
      <c r="A149" s="4" t="s">
        <v>1599</v>
      </c>
    </row>
    <row r="150" spans="1:5">
      <c r="A150" s="3" t="s">
        <v>1560</v>
      </c>
    </row>
    <row r="151" spans="1:5">
      <c r="A151" s="4" t="s">
        <v>1561</v>
      </c>
      <c r="B151" s="6" t="n">
        <v>6600000</v>
      </c>
    </row>
    <row r="152" spans="1:5">
      <c r="A152" s="4" t="s">
        <v>1562</v>
      </c>
      <c r="B152" s="5" t="n">
        <v>5601837</v>
      </c>
    </row>
    <row r="153" spans="1:5">
      <c r="A153" s="4" t="s">
        <v>1563</v>
      </c>
      <c r="B153" s="5" t="n">
        <v>3409338</v>
      </c>
    </row>
    <row r="154" spans="1:5">
      <c r="A154" s="3" t="s">
        <v>1565</v>
      </c>
    </row>
    <row r="155" spans="1:5">
      <c r="A155" s="4" t="s">
        <v>1562</v>
      </c>
      <c r="B155" s="5" t="n">
        <v>5601837</v>
      </c>
    </row>
    <row r="156" spans="1:5">
      <c r="A156" s="4" t="s">
        <v>1566</v>
      </c>
      <c r="B156" s="5" t="n">
        <v>3409338</v>
      </c>
    </row>
    <row r="157" spans="1:5">
      <c r="A157" s="4" t="s">
        <v>1567</v>
      </c>
      <c r="B157" s="5" t="n">
        <v>9011175</v>
      </c>
    </row>
    <row r="158" spans="1:5">
      <c r="A158" s="4" t="s">
        <v>1569</v>
      </c>
      <c r="B158" s="6" t="n">
        <v>745793</v>
      </c>
    </row>
    <row r="159" spans="1:5">
      <c r="A159" s="4" t="s">
        <v>1570</v>
      </c>
      <c r="B159" s="4" t="s">
        <v>1600</v>
      </c>
    </row>
    <row r="160" spans="1:5">
      <c r="A160" s="4" t="s">
        <v>1572</v>
      </c>
      <c r="B160" s="4" t="s">
        <v>1576</v>
      </c>
    </row>
    <row r="161" spans="1:5">
      <c r="A161" s="4" t="s">
        <v>1601</v>
      </c>
    </row>
    <row r="162" spans="1:5">
      <c r="A162" s="3" t="s">
        <v>1560</v>
      </c>
    </row>
    <row r="163" spans="1:5">
      <c r="A163" s="4" t="s">
        <v>1561</v>
      </c>
      <c r="B163" s="6" t="n">
        <v>5145126</v>
      </c>
    </row>
    <row r="164" spans="1:5">
      <c r="A164" s="4" t="s">
        <v>1562</v>
      </c>
      <c r="B164" s="5" t="n">
        <v>2810942</v>
      </c>
    </row>
    <row r="165" spans="1:5">
      <c r="A165" s="4" t="s">
        <v>1563</v>
      </c>
      <c r="B165" s="5" t="n">
        <v>6590681</v>
      </c>
    </row>
    <row r="166" spans="1:5">
      <c r="A166" s="3" t="s">
        <v>1565</v>
      </c>
    </row>
    <row r="167" spans="1:5">
      <c r="A167" s="4" t="s">
        <v>1562</v>
      </c>
      <c r="B167" s="5" t="n">
        <v>2810942</v>
      </c>
    </row>
    <row r="168" spans="1:5">
      <c r="A168" s="4" t="s">
        <v>1566</v>
      </c>
      <c r="B168" s="5" t="n">
        <v>6590681</v>
      </c>
    </row>
    <row r="169" spans="1:5">
      <c r="A169" s="4" t="s">
        <v>1567</v>
      </c>
      <c r="B169" s="5" t="n">
        <v>9401623</v>
      </c>
    </row>
    <row r="170" spans="1:5">
      <c r="A170" s="4" t="s">
        <v>1569</v>
      </c>
      <c r="B170" s="6" t="n">
        <v>634905</v>
      </c>
    </row>
    <row r="171" spans="1:5">
      <c r="A171" s="4" t="s">
        <v>1570</v>
      </c>
      <c r="B171" s="4" t="s">
        <v>1602</v>
      </c>
    </row>
    <row r="172" spans="1:5">
      <c r="A172" s="4" t="s">
        <v>1572</v>
      </c>
      <c r="B172" s="4" t="s">
        <v>1576</v>
      </c>
    </row>
    <row r="173" spans="1:5">
      <c r="A173" s="4" t="s">
        <v>1603</v>
      </c>
    </row>
    <row r="174" spans="1:5">
      <c r="A174" s="3" t="s">
        <v>1560</v>
      </c>
    </row>
    <row r="175" spans="1:5">
      <c r="A175" s="4" t="s">
        <v>1561</v>
      </c>
      <c r="B175" s="6" t="n">
        <v>2154874</v>
      </c>
    </row>
    <row r="176" spans="1:5">
      <c r="A176" s="4" t="s">
        <v>1562</v>
      </c>
      <c r="B176" s="5" t="n">
        <v>1210138</v>
      </c>
    </row>
    <row r="177" spans="1:5">
      <c r="A177" s="4" t="s">
        <v>1563</v>
      </c>
      <c r="B177" s="5" t="n">
        <v>2453690</v>
      </c>
    </row>
    <row r="178" spans="1:5">
      <c r="A178" s="4" t="s">
        <v>1564</v>
      </c>
      <c r="B178" s="5" t="n">
        <v>273745</v>
      </c>
    </row>
    <row r="179" spans="1:5">
      <c r="A179" s="3" t="s">
        <v>1565</v>
      </c>
    </row>
    <row r="180" spans="1:5">
      <c r="A180" s="4" t="s">
        <v>1562</v>
      </c>
      <c r="B180" s="5" t="n">
        <v>1210138</v>
      </c>
    </row>
    <row r="181" spans="1:5">
      <c r="A181" s="4" t="s">
        <v>1566</v>
      </c>
      <c r="B181" s="5" t="n">
        <v>2727435</v>
      </c>
    </row>
    <row r="182" spans="1:5">
      <c r="A182" s="4" t="s">
        <v>1567</v>
      </c>
      <c r="B182" s="5" t="n">
        <v>3937573</v>
      </c>
    </row>
    <row r="183" spans="1:5">
      <c r="A183" s="4" t="s">
        <v>1569</v>
      </c>
      <c r="B183" s="6" t="n">
        <v>259328</v>
      </c>
    </row>
    <row r="184" spans="1:5">
      <c r="A184" s="4" t="s">
        <v>1570</v>
      </c>
      <c r="B184" s="4" t="s">
        <v>1602</v>
      </c>
    </row>
    <row r="185" spans="1:5">
      <c r="A185" s="4" t="s">
        <v>1572</v>
      </c>
      <c r="B185" s="4" t="s">
        <v>1576</v>
      </c>
    </row>
    <row r="186" spans="1:5">
      <c r="A186" s="4" t="s">
        <v>1604</v>
      </c>
    </row>
    <row r="187" spans="1:5">
      <c r="A187" s="3" t="s">
        <v>1560</v>
      </c>
    </row>
    <row r="188" spans="1:5">
      <c r="A188" s="4" t="s">
        <v>1561</v>
      </c>
      <c r="B188" s="6" t="n">
        <v>8500000</v>
      </c>
    </row>
    <row r="189" spans="1:5">
      <c r="A189" s="4" t="s">
        <v>1562</v>
      </c>
      <c r="B189" s="5" t="n">
        <v>9412181</v>
      </c>
    </row>
    <row r="190" spans="1:5">
      <c r="A190" s="4" t="s">
        <v>1563</v>
      </c>
      <c r="B190" s="5" t="n">
        <v>3480650</v>
      </c>
    </row>
    <row r="191" spans="1:5">
      <c r="A191" s="3" t="s">
        <v>1565</v>
      </c>
    </row>
    <row r="192" spans="1:5">
      <c r="A192" s="4" t="s">
        <v>1562</v>
      </c>
      <c r="B192" s="5" t="n">
        <v>9412181</v>
      </c>
    </row>
    <row r="193" spans="1:5">
      <c r="A193" s="4" t="s">
        <v>1566</v>
      </c>
      <c r="B193" s="5" t="n">
        <v>3480650</v>
      </c>
    </row>
    <row r="194" spans="1:5">
      <c r="A194" s="4" t="s">
        <v>1567</v>
      </c>
      <c r="B194" s="5" t="n">
        <v>12892831</v>
      </c>
    </row>
    <row r="195" spans="1:5">
      <c r="A195" s="4" t="s">
        <v>1569</v>
      </c>
      <c r="B195" s="6" t="n">
        <v>358822</v>
      </c>
    </row>
    <row r="196" spans="1:5">
      <c r="A196" s="4" t="s">
        <v>1570</v>
      </c>
      <c r="B196" s="4" t="s">
        <v>1605</v>
      </c>
    </row>
    <row r="197" spans="1:5">
      <c r="A197" s="4" t="s">
        <v>1572</v>
      </c>
      <c r="B197" s="4" t="s">
        <v>1573</v>
      </c>
    </row>
    <row r="198" spans="1:5">
      <c r="A198" s="4" t="s">
        <v>1606</v>
      </c>
    </row>
    <row r="199" spans="1:5">
      <c r="A199" s="3" t="s">
        <v>1560</v>
      </c>
    </row>
    <row r="200" spans="1:5">
      <c r="A200" s="4" t="s">
        <v>1562</v>
      </c>
      <c r="B200" s="6" t="n">
        <v>1376793</v>
      </c>
    </row>
    <row r="201" spans="1:5">
      <c r="A201" s="4" t="s">
        <v>1563</v>
      </c>
      <c r="B201" s="5" t="n">
        <v>1585791</v>
      </c>
    </row>
    <row r="202" spans="1:5">
      <c r="A202" s="3" t="s">
        <v>1565</v>
      </c>
    </row>
    <row r="203" spans="1:5">
      <c r="A203" s="4" t="s">
        <v>1562</v>
      </c>
      <c r="B203" s="5" t="n">
        <v>1376793</v>
      </c>
    </row>
    <row r="204" spans="1:5">
      <c r="A204" s="4" t="s">
        <v>1566</v>
      </c>
      <c r="B204" s="5" t="n">
        <v>1585791</v>
      </c>
    </row>
    <row r="205" spans="1:5">
      <c r="A205" s="4" t="s">
        <v>1567</v>
      </c>
      <c r="B205" s="5" t="n">
        <v>2962584</v>
      </c>
    </row>
    <row r="206" spans="1:5">
      <c r="A206" s="4" t="s">
        <v>1569</v>
      </c>
      <c r="B206" s="6" t="n">
        <v>22818</v>
      </c>
    </row>
    <row r="207" spans="1:5">
      <c r="A207" s="4" t="s">
        <v>1570</v>
      </c>
      <c r="B207" s="4" t="s">
        <v>1590</v>
      </c>
    </row>
    <row r="208" spans="1:5">
      <c r="A208" s="4" t="s">
        <v>1572</v>
      </c>
      <c r="B208" s="4" t="s">
        <v>1573</v>
      </c>
    </row>
    <row r="209" spans="1:5">
      <c r="A209" s="4" t="s">
        <v>1607</v>
      </c>
    </row>
    <row r="210" spans="1:5">
      <c r="A210" s="3" t="s">
        <v>1560</v>
      </c>
    </row>
    <row r="211" spans="1:5">
      <c r="A211" s="4" t="s">
        <v>1562</v>
      </c>
      <c r="B211" s="6" t="n">
        <v>1308881</v>
      </c>
    </row>
    <row r="212" spans="1:5">
      <c r="A212" s="4" t="s">
        <v>1563</v>
      </c>
      <c r="B212" s="5" t="n">
        <v>3135515</v>
      </c>
    </row>
    <row r="213" spans="1:5">
      <c r="A213" s="3" t="s">
        <v>1565</v>
      </c>
    </row>
    <row r="214" spans="1:5">
      <c r="A214" s="4" t="s">
        <v>1562</v>
      </c>
      <c r="B214" s="5" t="n">
        <v>1308881</v>
      </c>
    </row>
    <row r="215" spans="1:5">
      <c r="A215" s="4" t="s">
        <v>1566</v>
      </c>
      <c r="B215" s="5" t="n">
        <v>3135515</v>
      </c>
    </row>
    <row r="216" spans="1:5">
      <c r="A216" s="4" t="s">
        <v>1567</v>
      </c>
      <c r="B216" s="5" t="n">
        <v>4444396</v>
      </c>
    </row>
    <row r="217" spans="1:5">
      <c r="A217" s="4" t="s">
        <v>1569</v>
      </c>
      <c r="B217" s="6" t="n">
        <v>40442</v>
      </c>
    </row>
    <row r="218" spans="1:5">
      <c r="A218" s="4" t="s">
        <v>1570</v>
      </c>
      <c r="B218" s="4" t="s">
        <v>1590</v>
      </c>
    </row>
    <row r="219" spans="1:5">
      <c r="A219" s="4" t="s">
        <v>1572</v>
      </c>
      <c r="B219" s="4" t="s">
        <v>1573</v>
      </c>
    </row>
    <row r="220" spans="1:5">
      <c r="A220" s="4" t="s">
        <v>1608</v>
      </c>
    </row>
    <row r="221" spans="1:5">
      <c r="A221" s="3" t="s">
        <v>1560</v>
      </c>
    </row>
    <row r="222" spans="1:5">
      <c r="A222" s="4" t="s">
        <v>1562</v>
      </c>
      <c r="B222" s="6" t="n">
        <v>1987831</v>
      </c>
    </row>
    <row r="223" spans="1:5">
      <c r="A223" s="4" t="s">
        <v>1563</v>
      </c>
      <c r="B223" s="5" t="n">
        <v>1299017</v>
      </c>
    </row>
    <row r="224" spans="1:5">
      <c r="A224" s="3" t="s">
        <v>1565</v>
      </c>
    </row>
    <row r="225" spans="1:5">
      <c r="A225" s="4" t="s">
        <v>1562</v>
      </c>
      <c r="B225" s="5" t="n">
        <v>1987831</v>
      </c>
    </row>
    <row r="226" spans="1:5">
      <c r="A226" s="4" t="s">
        <v>1566</v>
      </c>
      <c r="B226" s="5" t="n">
        <v>1299017</v>
      </c>
    </row>
    <row r="227" spans="1:5">
      <c r="A227" s="4" t="s">
        <v>1567</v>
      </c>
      <c r="B227" s="5" t="n">
        <v>3286848</v>
      </c>
    </row>
    <row r="228" spans="1:5">
      <c r="A228" s="4" t="s">
        <v>1569</v>
      </c>
      <c r="B228" s="6" t="n">
        <v>27261</v>
      </c>
    </row>
    <row r="229" spans="1:5">
      <c r="A229" s="4" t="s">
        <v>1570</v>
      </c>
      <c r="B229" s="4" t="s">
        <v>1590</v>
      </c>
    </row>
    <row r="230" spans="1:5">
      <c r="A230" s="4" t="s">
        <v>1572</v>
      </c>
      <c r="B230" s="4" t="s">
        <v>1172</v>
      </c>
    </row>
    <row r="231" spans="1:5">
      <c r="A231" s="4" t="s">
        <v>1609</v>
      </c>
    </row>
    <row r="232" spans="1:5">
      <c r="A232" s="3" t="s">
        <v>1560</v>
      </c>
    </row>
    <row r="233" spans="1:5">
      <c r="A233" s="4" t="s">
        <v>1561</v>
      </c>
      <c r="B233" s="6" t="n">
        <v>4700000</v>
      </c>
    </row>
    <row r="234" spans="1:5">
      <c r="A234" s="4" t="s">
        <v>1562</v>
      </c>
      <c r="B234" s="5" t="n">
        <v>2036235</v>
      </c>
    </row>
    <row r="235" spans="1:5">
      <c r="A235" s="4" t="s">
        <v>1563</v>
      </c>
      <c r="B235" s="5" t="n">
        <v>4148415</v>
      </c>
    </row>
    <row r="236" spans="1:5">
      <c r="A236" s="3" t="s">
        <v>1565</v>
      </c>
    </row>
    <row r="237" spans="1:5">
      <c r="A237" s="4" t="s">
        <v>1562</v>
      </c>
      <c r="B237" s="5" t="n">
        <v>2036235</v>
      </c>
    </row>
    <row r="238" spans="1:5">
      <c r="A238" s="4" t="s">
        <v>1566</v>
      </c>
      <c r="B238" s="5" t="n">
        <v>4148415</v>
      </c>
    </row>
    <row r="239" spans="1:5">
      <c r="A239" s="4" t="s">
        <v>1567</v>
      </c>
      <c r="B239" s="5" t="n">
        <v>6184650</v>
      </c>
    </row>
    <row r="240" spans="1:5">
      <c r="A240" s="4" t="s">
        <v>1569</v>
      </c>
      <c r="B240" s="6" t="n">
        <v>354343</v>
      </c>
    </row>
    <row r="241" spans="1:5">
      <c r="A241" s="4" t="s">
        <v>1570</v>
      </c>
      <c r="B241" s="4" t="s">
        <v>1610</v>
      </c>
    </row>
    <row r="242" spans="1:5">
      <c r="A242" s="4" t="s">
        <v>1572</v>
      </c>
      <c r="B242" s="4" t="s">
        <v>1576</v>
      </c>
    </row>
    <row r="243" spans="1:5">
      <c r="A243" s="4" t="s">
        <v>1611</v>
      </c>
    </row>
    <row r="244" spans="1:5">
      <c r="A244" s="3" t="s">
        <v>1560</v>
      </c>
    </row>
    <row r="245" spans="1:5">
      <c r="A245" s="4" t="s">
        <v>1562</v>
      </c>
      <c r="B245" s="6" t="n">
        <v>6019815</v>
      </c>
    </row>
    <row r="246" spans="1:5">
      <c r="A246" s="4" t="s">
        <v>1563</v>
      </c>
      <c r="B246" s="5" t="n">
        <v>14239515</v>
      </c>
    </row>
    <row r="247" spans="1:5">
      <c r="A247" s="4" t="s">
        <v>1564</v>
      </c>
      <c r="B247" s="5" t="n">
        <v>126617</v>
      </c>
    </row>
    <row r="248" spans="1:5">
      <c r="A248" s="3" t="s">
        <v>1565</v>
      </c>
    </row>
    <row r="249" spans="1:5">
      <c r="A249" s="4" t="s">
        <v>1562</v>
      </c>
      <c r="B249" s="5" t="n">
        <v>6019815</v>
      </c>
    </row>
    <row r="250" spans="1:5">
      <c r="A250" s="4" t="s">
        <v>1566</v>
      </c>
      <c r="B250" s="5" t="n">
        <v>14366132</v>
      </c>
    </row>
    <row r="251" spans="1:5">
      <c r="A251" s="4" t="s">
        <v>1567</v>
      </c>
      <c r="B251" s="5" t="n">
        <v>20385947</v>
      </c>
    </row>
    <row r="252" spans="1:5">
      <c r="A252" s="4" t="s">
        <v>1569</v>
      </c>
      <c r="B252" s="6" t="n">
        <v>950758</v>
      </c>
    </row>
    <row r="253" spans="1:5">
      <c r="A253" s="4" t="s">
        <v>1570</v>
      </c>
      <c r="B253" s="4" t="s">
        <v>1612</v>
      </c>
    </row>
    <row r="254" spans="1:5">
      <c r="A254" s="4" t="s">
        <v>1572</v>
      </c>
      <c r="B254" s="4" t="s">
        <v>496</v>
      </c>
    </row>
    <row r="255" spans="1:5">
      <c r="A255" s="4" t="s">
        <v>1613</v>
      </c>
    </row>
    <row r="256" spans="1:5">
      <c r="A256" s="3" t="s">
        <v>1560</v>
      </c>
    </row>
    <row r="257" spans="1:5">
      <c r="A257" s="4" t="s">
        <v>1562</v>
      </c>
      <c r="B257" s="6" t="n">
        <v>1240000</v>
      </c>
    </row>
    <row r="258" spans="1:5">
      <c r="A258" s="4" t="s">
        <v>1563</v>
      </c>
      <c r="B258" s="5" t="n">
        <v>1860000</v>
      </c>
    </row>
    <row r="259" spans="1:5">
      <c r="A259" s="4" t="s">
        <v>1564</v>
      </c>
      <c r="B259" s="5" t="n">
        <v>23177</v>
      </c>
    </row>
    <row r="260" spans="1:5">
      <c r="A260" s="3" t="s">
        <v>1565</v>
      </c>
    </row>
    <row r="261" spans="1:5">
      <c r="A261" s="4" t="s">
        <v>1562</v>
      </c>
      <c r="B261" s="5" t="n">
        <v>1240000</v>
      </c>
    </row>
    <row r="262" spans="1:5">
      <c r="A262" s="4" t="s">
        <v>1566</v>
      </c>
      <c r="B262" s="5" t="n">
        <v>1883177</v>
      </c>
    </row>
    <row r="263" spans="1:5">
      <c r="A263" s="4" t="s">
        <v>1567</v>
      </c>
      <c r="B263" s="5" t="n">
        <v>3123177</v>
      </c>
    </row>
    <row r="264" spans="1:5">
      <c r="A264" s="4" t="s">
        <v>1569</v>
      </c>
      <c r="B264" s="6" t="n">
        <v>94783</v>
      </c>
    </row>
    <row r="265" spans="1:5">
      <c r="A265" s="4" t="s">
        <v>1570</v>
      </c>
      <c r="B265" s="4" t="s">
        <v>1614</v>
      </c>
    </row>
    <row r="266" spans="1:5">
      <c r="A266" s="4" t="s">
        <v>1572</v>
      </c>
      <c r="B266" s="4" t="s">
        <v>1576</v>
      </c>
    </row>
    <row r="267" spans="1:5">
      <c r="A267" s="4" t="s">
        <v>1615</v>
      </c>
    </row>
    <row r="268" spans="1:5">
      <c r="A268" s="3" t="s">
        <v>1560</v>
      </c>
    </row>
    <row r="269" spans="1:5">
      <c r="A269" s="4" t="s">
        <v>1562</v>
      </c>
      <c r="B269" s="6" t="n">
        <v>3265623</v>
      </c>
    </row>
    <row r="270" spans="1:5">
      <c r="A270" s="4" t="s">
        <v>1563</v>
      </c>
      <c r="B270" s="5" t="n">
        <v>1406160</v>
      </c>
    </row>
    <row r="271" spans="1:5">
      <c r="A271" s="3" t="s">
        <v>1565</v>
      </c>
    </row>
    <row r="272" spans="1:5">
      <c r="A272" s="4" t="s">
        <v>1562</v>
      </c>
      <c r="B272" s="5" t="n">
        <v>3265623</v>
      </c>
    </row>
    <row r="273" spans="1:5">
      <c r="A273" s="4" t="s">
        <v>1566</v>
      </c>
      <c r="B273" s="5" t="n">
        <v>1406160</v>
      </c>
    </row>
    <row r="274" spans="1:5">
      <c r="A274" s="4" t="s">
        <v>1567</v>
      </c>
      <c r="B274" s="5" t="n">
        <v>4671783</v>
      </c>
    </row>
    <row r="275" spans="1:5">
      <c r="A275" s="4" t="s">
        <v>1569</v>
      </c>
      <c r="B275" s="6" t="n">
        <v>448213</v>
      </c>
    </row>
    <row r="276" spans="1:5">
      <c r="A276" s="4" t="s">
        <v>1570</v>
      </c>
      <c r="B276" s="4" t="s">
        <v>1616</v>
      </c>
    </row>
    <row r="277" spans="1:5">
      <c r="A277" s="4" t="s">
        <v>1572</v>
      </c>
      <c r="B277" s="4" t="s">
        <v>1576</v>
      </c>
    </row>
    <row r="278" spans="1:5">
      <c r="A278" s="4" t="s">
        <v>1617</v>
      </c>
    </row>
    <row r="279" spans="1:5">
      <c r="A279" s="3" t="s">
        <v>1560</v>
      </c>
    </row>
    <row r="280" spans="1:5">
      <c r="A280" s="4" t="s">
        <v>1561</v>
      </c>
      <c r="B280" s="6" t="n">
        <v>3500000</v>
      </c>
    </row>
    <row r="281" spans="1:5">
      <c r="A281" s="4" t="s">
        <v>1562</v>
      </c>
      <c r="B281" s="5" t="n">
        <v>3021665</v>
      </c>
    </row>
    <row r="282" spans="1:5">
      <c r="A282" s="4" t="s">
        <v>1563</v>
      </c>
      <c r="B282" s="5" t="n">
        <v>1269449</v>
      </c>
    </row>
    <row r="283" spans="1:5">
      <c r="A283" s="3" t="s">
        <v>1565</v>
      </c>
    </row>
    <row r="284" spans="1:5">
      <c r="A284" s="4" t="s">
        <v>1562</v>
      </c>
      <c r="B284" s="5" t="n">
        <v>3021665</v>
      </c>
    </row>
    <row r="285" spans="1:5">
      <c r="A285" s="4" t="s">
        <v>1566</v>
      </c>
      <c r="B285" s="5" t="n">
        <v>1269449</v>
      </c>
    </row>
    <row r="286" spans="1:5">
      <c r="A286" s="4" t="s">
        <v>1567</v>
      </c>
      <c r="B286" s="5" t="n">
        <v>4291114</v>
      </c>
    </row>
    <row r="287" spans="1:5">
      <c r="A287" s="4" t="s">
        <v>1569</v>
      </c>
      <c r="B287" s="6" t="n">
        <v>399347</v>
      </c>
    </row>
    <row r="288" spans="1:5">
      <c r="A288" s="4" t="s">
        <v>1570</v>
      </c>
      <c r="B288" s="4" t="s">
        <v>1618</v>
      </c>
    </row>
    <row r="289" spans="1:5">
      <c r="A289" s="4" t="s">
        <v>1572</v>
      </c>
      <c r="B289" s="4" t="s">
        <v>1576</v>
      </c>
    </row>
    <row r="290" spans="1:5">
      <c r="A290" s="4" t="s">
        <v>1619</v>
      </c>
    </row>
    <row r="291" spans="1:5">
      <c r="A291" s="3" t="s">
        <v>1560</v>
      </c>
    </row>
    <row r="292" spans="1:5">
      <c r="A292" s="4" t="s">
        <v>1561</v>
      </c>
      <c r="B292" s="6" t="n">
        <v>25000000</v>
      </c>
    </row>
    <row r="293" spans="1:5">
      <c r="A293" s="4" t="s">
        <v>1562</v>
      </c>
      <c r="B293" s="5" t="n">
        <v>8680056</v>
      </c>
    </row>
    <row r="294" spans="1:5">
      <c r="A294" s="4" t="s">
        <v>1563</v>
      </c>
      <c r="B294" s="5" t="n">
        <v>59166753</v>
      </c>
    </row>
    <row r="295" spans="1:5">
      <c r="A295" s="3" t="s">
        <v>1565</v>
      </c>
    </row>
    <row r="296" spans="1:5">
      <c r="A296" s="4" t="s">
        <v>1562</v>
      </c>
      <c r="B296" s="5" t="n">
        <v>8680056</v>
      </c>
    </row>
    <row r="297" spans="1:5">
      <c r="A297" s="4" t="s">
        <v>1566</v>
      </c>
      <c r="B297" s="5" t="n">
        <v>59166753</v>
      </c>
    </row>
    <row r="298" spans="1:5">
      <c r="A298" s="4" t="s">
        <v>1567</v>
      </c>
      <c r="B298" s="5" t="n">
        <v>67846809</v>
      </c>
    </row>
    <row r="299" spans="1:5">
      <c r="A299" s="4" t="s">
        <v>1569</v>
      </c>
      <c r="B299" s="6" t="n">
        <v>2174127</v>
      </c>
    </row>
    <row r="300" spans="1:5">
      <c r="A300" s="4" t="s">
        <v>1570</v>
      </c>
      <c r="B300" s="4" t="s">
        <v>1620</v>
      </c>
    </row>
    <row r="301" spans="1:5">
      <c r="A301" s="4" t="s">
        <v>1572</v>
      </c>
      <c r="B301" s="4" t="s">
        <v>1621</v>
      </c>
    </row>
    <row r="302" spans="1:5">
      <c r="A302" s="4" t="s">
        <v>1622</v>
      </c>
    </row>
    <row r="303" spans="1:5">
      <c r="A303" s="3" t="s">
        <v>1560</v>
      </c>
    </row>
    <row r="304" spans="1:5">
      <c r="A304" s="4" t="s">
        <v>1562</v>
      </c>
      <c r="B304" s="6" t="n">
        <v>4497825</v>
      </c>
    </row>
    <row r="305" spans="1:5">
      <c r="A305" s="4" t="s">
        <v>1563</v>
      </c>
      <c r="B305" s="5" t="n">
        <v>13104352</v>
      </c>
    </row>
    <row r="306" spans="1:5">
      <c r="A306" s="4" t="s">
        <v>1564</v>
      </c>
      <c r="B306" s="5" t="n">
        <v>274085</v>
      </c>
    </row>
    <row r="307" spans="1:5">
      <c r="A307" s="3" t="s">
        <v>1565</v>
      </c>
    </row>
    <row r="308" spans="1:5">
      <c r="A308" s="4" t="s">
        <v>1562</v>
      </c>
      <c r="B308" s="5" t="n">
        <v>4497825</v>
      </c>
    </row>
    <row r="309" spans="1:5">
      <c r="A309" s="4" t="s">
        <v>1566</v>
      </c>
      <c r="B309" s="5" t="n">
        <v>13378437</v>
      </c>
    </row>
    <row r="310" spans="1:5">
      <c r="A310" s="4" t="s">
        <v>1567</v>
      </c>
      <c r="B310" s="5" t="n">
        <v>17876262</v>
      </c>
    </row>
    <row r="311" spans="1:5">
      <c r="A311" s="4" t="s">
        <v>1569</v>
      </c>
      <c r="B311" s="6" t="n">
        <v>743438</v>
      </c>
    </row>
    <row r="312" spans="1:5">
      <c r="A312" s="4" t="s">
        <v>1570</v>
      </c>
      <c r="B312" s="4" t="s">
        <v>1623</v>
      </c>
    </row>
    <row r="313" spans="1:5">
      <c r="A313" s="4" t="s">
        <v>1572</v>
      </c>
      <c r="B313" s="4" t="s">
        <v>1576</v>
      </c>
    </row>
    <row r="314" spans="1:5">
      <c r="A314" s="4" t="s">
        <v>1624</v>
      </c>
    </row>
    <row r="315" spans="1:5">
      <c r="A315" s="3" t="s">
        <v>1560</v>
      </c>
    </row>
    <row r="316" spans="1:5">
      <c r="A316" s="4" t="s">
        <v>1562</v>
      </c>
      <c r="B316" s="6" t="n">
        <v>66304</v>
      </c>
    </row>
    <row r="317" spans="1:5">
      <c r="A317" s="4" t="s">
        <v>1563</v>
      </c>
      <c r="B317" s="5" t="n">
        <v>1277027</v>
      </c>
    </row>
    <row r="318" spans="1:5">
      <c r="A318" s="4" t="s">
        <v>1564</v>
      </c>
      <c r="B318" s="5" t="n">
        <v>1057679</v>
      </c>
    </row>
    <row r="319" spans="1:5">
      <c r="A319" s="3" t="s">
        <v>1565</v>
      </c>
    </row>
    <row r="320" spans="1:5">
      <c r="A320" s="4" t="s">
        <v>1562</v>
      </c>
      <c r="B320" s="5" t="n">
        <v>66304</v>
      </c>
    </row>
    <row r="321" spans="1:5">
      <c r="A321" s="4" t="s">
        <v>1566</v>
      </c>
      <c r="B321" s="5" t="n">
        <v>2334706</v>
      </c>
    </row>
    <row r="322" spans="1:5">
      <c r="A322" s="4" t="s">
        <v>1567</v>
      </c>
      <c r="B322" s="5" t="n">
        <v>2401010</v>
      </c>
    </row>
    <row r="323" spans="1:5">
      <c r="A323" s="4" t="s">
        <v>1569</v>
      </c>
      <c r="B323" s="6" t="n">
        <v>819035</v>
      </c>
    </row>
    <row r="324" spans="1:5">
      <c r="A324" s="4" t="s">
        <v>1625</v>
      </c>
      <c r="B324" s="4" t="s">
        <v>1626</v>
      </c>
    </row>
    <row r="325" spans="1:5">
      <c r="A325" s="4" t="s">
        <v>1572</v>
      </c>
      <c r="B325" s="4" t="s">
        <v>1576</v>
      </c>
    </row>
    <row r="326" spans="1:5">
      <c r="A326" s="4" t="s">
        <v>1627</v>
      </c>
    </row>
    <row r="327" spans="1:5">
      <c r="A327" s="3" t="s">
        <v>1560</v>
      </c>
    </row>
    <row r="328" spans="1:5">
      <c r="A328" s="4" t="s">
        <v>1562</v>
      </c>
      <c r="B328" s="6" t="n">
        <v>66304</v>
      </c>
    </row>
    <row r="329" spans="1:5">
      <c r="A329" s="4" t="s">
        <v>1563</v>
      </c>
      <c r="B329" s="5" t="n">
        <v>1277027</v>
      </c>
    </row>
    <row r="330" spans="1:5">
      <c r="A330" s="4" t="s">
        <v>1564</v>
      </c>
      <c r="B330" s="5" t="n">
        <v>913032</v>
      </c>
    </row>
    <row r="331" spans="1:5">
      <c r="A331" s="3" t="s">
        <v>1565</v>
      </c>
    </row>
    <row r="332" spans="1:5">
      <c r="A332" s="4" t="s">
        <v>1562</v>
      </c>
      <c r="B332" s="5" t="n">
        <v>66304</v>
      </c>
    </row>
    <row r="333" spans="1:5">
      <c r="A333" s="4" t="s">
        <v>1566</v>
      </c>
      <c r="B333" s="5" t="n">
        <v>2190059</v>
      </c>
    </row>
    <row r="334" spans="1:5">
      <c r="A334" s="4" t="s">
        <v>1567</v>
      </c>
      <c r="B334" s="5" t="n">
        <v>2256363</v>
      </c>
    </row>
    <row r="335" spans="1:5">
      <c r="A335" s="4" t="s">
        <v>1569</v>
      </c>
      <c r="B335" s="6" t="n">
        <v>756154</v>
      </c>
    </row>
    <row r="336" spans="1:5">
      <c r="A336" s="4" t="s">
        <v>1625</v>
      </c>
      <c r="B336" s="4" t="s">
        <v>1626</v>
      </c>
    </row>
    <row r="337" spans="1:5">
      <c r="A337" s="4" t="s">
        <v>1572</v>
      </c>
      <c r="B337" s="4" t="s">
        <v>1576</v>
      </c>
    </row>
    <row r="338" spans="1:5">
      <c r="A338" s="4" t="s">
        <v>1628</v>
      </c>
    </row>
    <row r="339" spans="1:5">
      <c r="A339" s="3" t="s">
        <v>1560</v>
      </c>
    </row>
    <row r="340" spans="1:5">
      <c r="A340" s="4" t="s">
        <v>1562</v>
      </c>
      <c r="B340" s="6" t="n">
        <v>110509</v>
      </c>
    </row>
    <row r="341" spans="1:5">
      <c r="A341" s="4" t="s">
        <v>1563</v>
      </c>
      <c r="B341" s="5" t="n">
        <v>1008784</v>
      </c>
    </row>
    <row r="342" spans="1:5">
      <c r="A342" s="4" t="s">
        <v>1564</v>
      </c>
      <c r="B342" s="5" t="n">
        <v>194459</v>
      </c>
    </row>
    <row r="343" spans="1:5">
      <c r="A343" s="3" t="s">
        <v>1565</v>
      </c>
    </row>
    <row r="344" spans="1:5">
      <c r="A344" s="4" t="s">
        <v>1562</v>
      </c>
      <c r="B344" s="5" t="n">
        <v>110509</v>
      </c>
    </row>
    <row r="345" spans="1:5">
      <c r="A345" s="4" t="s">
        <v>1566</v>
      </c>
      <c r="B345" s="5" t="n">
        <v>1203243</v>
      </c>
    </row>
    <row r="346" spans="1:5">
      <c r="A346" s="4" t="s">
        <v>1567</v>
      </c>
      <c r="B346" s="5" t="n">
        <v>1313752</v>
      </c>
    </row>
    <row r="347" spans="1:5">
      <c r="A347" s="4" t="s">
        <v>1569</v>
      </c>
      <c r="B347" s="6" t="n">
        <v>101780</v>
      </c>
    </row>
    <row r="348" spans="1:5">
      <c r="A348" s="4" t="s">
        <v>1625</v>
      </c>
      <c r="B348" s="4" t="s">
        <v>1629</v>
      </c>
    </row>
    <row r="349" spans="1:5">
      <c r="A349" s="4" t="s">
        <v>1572</v>
      </c>
      <c r="B349" s="4" t="s">
        <v>1576</v>
      </c>
    </row>
    <row r="350" spans="1:5">
      <c r="A350" s="4" t="s">
        <v>1630</v>
      </c>
    </row>
    <row r="351" spans="1:5">
      <c r="A351" s="3" t="s">
        <v>1560</v>
      </c>
    </row>
    <row r="352" spans="1:5">
      <c r="A352" s="4" t="s">
        <v>1562</v>
      </c>
      <c r="B352" s="6" t="n">
        <v>293872</v>
      </c>
    </row>
    <row r="353" spans="1:5">
      <c r="A353" s="4" t="s">
        <v>1563</v>
      </c>
      <c r="B353" s="5" t="n">
        <v>2862171</v>
      </c>
    </row>
    <row r="354" spans="1:5">
      <c r="A354" s="4" t="s">
        <v>1564</v>
      </c>
      <c r="B354" s="5" t="n">
        <v>157497</v>
      </c>
    </row>
    <row r="355" spans="1:5">
      <c r="A355" s="3" t="s">
        <v>1565</v>
      </c>
    </row>
    <row r="356" spans="1:5">
      <c r="A356" s="4" t="s">
        <v>1562</v>
      </c>
      <c r="B356" s="5" t="n">
        <v>293872</v>
      </c>
    </row>
    <row r="357" spans="1:5">
      <c r="A357" s="4" t="s">
        <v>1566</v>
      </c>
      <c r="B357" s="5" t="n">
        <v>3019668</v>
      </c>
    </row>
    <row r="358" spans="1:5">
      <c r="A358" s="4" t="s">
        <v>1567</v>
      </c>
      <c r="B358" s="5" t="n">
        <v>3313540</v>
      </c>
    </row>
    <row r="359" spans="1:5">
      <c r="A359" s="4" t="s">
        <v>1569</v>
      </c>
      <c r="B359" s="6" t="n">
        <v>802163</v>
      </c>
    </row>
    <row r="360" spans="1:5">
      <c r="A360" s="4" t="s">
        <v>1625</v>
      </c>
      <c r="B360" s="4" t="s">
        <v>1631</v>
      </c>
    </row>
    <row r="361" spans="1:5">
      <c r="A361" s="4" t="s">
        <v>1572</v>
      </c>
      <c r="B361" s="4" t="s">
        <v>1576</v>
      </c>
    </row>
    <row r="362" spans="1:5">
      <c r="A362" s="4" t="s">
        <v>1632</v>
      </c>
    </row>
    <row r="363" spans="1:5">
      <c r="A363" s="3" t="s">
        <v>1560</v>
      </c>
    </row>
    <row r="364" spans="1:5">
      <c r="A364" s="4" t="s">
        <v>1562</v>
      </c>
      <c r="B364" s="6" t="n">
        <v>436400</v>
      </c>
    </row>
    <row r="365" spans="1:5">
      <c r="A365" s="3" t="s">
        <v>1565</v>
      </c>
    </row>
    <row r="366" spans="1:5">
      <c r="A366" s="4" t="s">
        <v>1562</v>
      </c>
      <c r="B366" s="5" t="n">
        <v>436400</v>
      </c>
    </row>
    <row r="367" spans="1:5">
      <c r="A367" s="4" t="s">
        <v>1567</v>
      </c>
      <c r="B367" s="6" t="n">
        <v>436400</v>
      </c>
    </row>
    <row r="368" spans="1:5">
      <c r="A368" s="4" t="s">
        <v>1570</v>
      </c>
      <c r="B368" s="4" t="s">
        <v>1633</v>
      </c>
    </row>
    <row r="369" spans="1:5">
      <c r="A369" s="4" t="s">
        <v>1634</v>
      </c>
    </row>
    <row r="370" spans="1:5">
      <c r="A370" s="3" t="s">
        <v>1565</v>
      </c>
    </row>
    <row r="371" spans="1:5">
      <c r="A371" s="4" t="s">
        <v>1567</v>
      </c>
      <c r="B371" s="6" t="n">
        <v>274334139</v>
      </c>
      <c r="C371" s="6" t="n">
        <v>268970875</v>
      </c>
      <c r="D371" s="6" t="n">
        <v>209294277</v>
      </c>
      <c r="E371" s="6" t="n">
        <v>170194285</v>
      </c>
    </row>
    <row r="372" spans="1:5">
      <c r="A372" s="4" t="s">
        <v>1569</v>
      </c>
      <c r="B372" s="6" t="n">
        <v>14391567</v>
      </c>
      <c r="C372" s="6" t="n">
        <v>14374079</v>
      </c>
      <c r="D372" s="6" t="n">
        <v>14073096</v>
      </c>
      <c r="E372" s="6" t="n">
        <v>11986949</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35</v>
      </c>
      <c r="B1" s="2" t="s">
        <v>1</v>
      </c>
    </row>
    <row r="2" spans="1:6">
      <c r="B2" s="2" t="s">
        <v>2</v>
      </c>
      <c r="C2" s="2" t="s">
        <v>30</v>
      </c>
      <c r="D2" s="2" t="s">
        <v>85</v>
      </c>
      <c r="E2" s="2" t="s">
        <v>2</v>
      </c>
      <c r="F2" s="2" t="s">
        <v>30</v>
      </c>
    </row>
    <row r="3" spans="1:6">
      <c r="A3" s="3" t="s">
        <v>1560</v>
      </c>
    </row>
    <row r="4" spans="1:6">
      <c r="A4" s="4" t="s">
        <v>1636</v>
      </c>
      <c r="B4" s="6" t="n">
        <v>274334139</v>
      </c>
    </row>
    <row r="5" spans="1:6">
      <c r="A5" s="3" t="s">
        <v>1637</v>
      </c>
    </row>
    <row r="6" spans="1:6">
      <c r="A6" s="4" t="s">
        <v>32</v>
      </c>
      <c r="E6" s="6" t="n">
        <v>274334139</v>
      </c>
      <c r="F6" s="6" t="n">
        <v>268970875</v>
      </c>
    </row>
    <row r="7" spans="1:6">
      <c r="A7" s="4" t="s">
        <v>1567</v>
      </c>
      <c r="B7" s="5" t="n">
        <v>274334139</v>
      </c>
      <c r="E7" s="5" t="n">
        <v>274334139</v>
      </c>
    </row>
    <row r="8" spans="1:6">
      <c r="A8" s="4" t="s">
        <v>1634</v>
      </c>
    </row>
    <row r="9" spans="1:6">
      <c r="A9" s="3" t="s">
        <v>1560</v>
      </c>
    </row>
    <row r="10" spans="1:6">
      <c r="A10" s="4" t="s">
        <v>1638</v>
      </c>
      <c r="B10" s="5" t="n">
        <v>268970875</v>
      </c>
      <c r="C10" s="6" t="n">
        <v>209294277</v>
      </c>
      <c r="D10" s="6" t="n">
        <v>170194285</v>
      </c>
    </row>
    <row r="11" spans="1:6">
      <c r="A11" s="4" t="s">
        <v>1639</v>
      </c>
      <c r="B11" s="5" t="n">
        <v>68274211</v>
      </c>
      <c r="C11" s="5" t="n">
        <v>97767725</v>
      </c>
      <c r="D11" s="5" t="n">
        <v>42908366</v>
      </c>
    </row>
    <row r="12" spans="1:6">
      <c r="A12" s="4" t="s">
        <v>1640</v>
      </c>
      <c r="C12" s="5" t="n">
        <v>-2343013</v>
      </c>
    </row>
    <row r="13" spans="1:6">
      <c r="A13" s="4" t="s">
        <v>1641</v>
      </c>
      <c r="B13" s="5" t="n">
        <v>-62910947</v>
      </c>
      <c r="C13" s="5" t="n">
        <v>-20431548</v>
      </c>
      <c r="D13" s="5" t="n">
        <v>-3808374</v>
      </c>
    </row>
    <row r="14" spans="1:6">
      <c r="A14" s="4" t="s">
        <v>1642</v>
      </c>
      <c r="C14" s="5" t="n">
        <v>-15316566</v>
      </c>
    </row>
    <row r="15" spans="1:6">
      <c r="A15" s="4" t="s">
        <v>1636</v>
      </c>
      <c r="B15" s="5" t="n">
        <v>274334139</v>
      </c>
      <c r="C15" s="5" t="n">
        <v>268970875</v>
      </c>
      <c r="D15" s="5" t="n">
        <v>209294277</v>
      </c>
    </row>
    <row r="16" spans="1:6">
      <c r="A16" s="3" t="s">
        <v>1637</v>
      </c>
    </row>
    <row r="17" spans="1:6">
      <c r="A17" s="4" t="s">
        <v>1643</v>
      </c>
      <c r="B17" s="5" t="n">
        <v>14374079</v>
      </c>
      <c r="C17" s="5" t="n">
        <v>14073096</v>
      </c>
      <c r="D17" s="5" t="n">
        <v>11986949</v>
      </c>
    </row>
    <row r="18" spans="1:6">
      <c r="A18" s="4" t="s">
        <v>92</v>
      </c>
      <c r="B18" s="5" t="n">
        <v>5346538</v>
      </c>
      <c r="C18" s="5" t="n">
        <v>3224227</v>
      </c>
      <c r="D18" s="5" t="n">
        <v>2441593</v>
      </c>
    </row>
    <row r="19" spans="1:6">
      <c r="A19" s="4" t="s">
        <v>1644</v>
      </c>
      <c r="B19" s="5" t="n">
        <v>-5329050</v>
      </c>
      <c r="C19" s="5" t="n">
        <v>-2472192</v>
      </c>
      <c r="D19" s="5" t="n">
        <v>-355446</v>
      </c>
    </row>
    <row r="20" spans="1:6">
      <c r="A20" s="4" t="s">
        <v>1642</v>
      </c>
      <c r="C20" s="5" t="n">
        <v>-451052</v>
      </c>
    </row>
    <row r="21" spans="1:6">
      <c r="A21" s="4" t="s">
        <v>1645</v>
      </c>
      <c r="B21" s="5" t="n">
        <v>14391567</v>
      </c>
      <c r="C21" s="5" t="n">
        <v>14374079</v>
      </c>
      <c r="D21" s="5" t="n">
        <v>14073096</v>
      </c>
    </row>
    <row r="22" spans="1:6">
      <c r="A22" s="4" t="s">
        <v>32</v>
      </c>
      <c r="E22" s="5" t="n">
        <v>274334139</v>
      </c>
    </row>
    <row r="23" spans="1:6">
      <c r="A23" s="4" t="s">
        <v>1567</v>
      </c>
      <c r="B23" s="6" t="n">
        <v>268970875</v>
      </c>
      <c r="C23" s="6" t="n">
        <v>209294277</v>
      </c>
      <c r="D23" s="6" t="n">
        <v>170194285</v>
      </c>
      <c r="E23" s="6" t="n">
        <v>274334139</v>
      </c>
      <c r="F23" s="6" t="n">
        <v>26897087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1646</v>
      </c>
      <c r="B1" s="2" t="s">
        <v>1</v>
      </c>
    </row>
    <row r="2" spans="1:4">
      <c r="B2" s="2" t="s">
        <v>2</v>
      </c>
      <c r="C2" s="2" t="s">
        <v>30</v>
      </c>
      <c r="D2" s="2" t="s">
        <v>85</v>
      </c>
    </row>
    <row r="3" spans="1:4">
      <c r="A3" s="3" t="s">
        <v>1647</v>
      </c>
    </row>
    <row r="4" spans="1:4">
      <c r="A4" s="4" t="s">
        <v>1648</v>
      </c>
      <c r="B4" s="6" t="n">
        <v>0</v>
      </c>
    </row>
    <row r="5" spans="1:4">
      <c r="A5" s="4" t="s">
        <v>1649</v>
      </c>
      <c r="B5" s="5" t="n">
        <v>23960467</v>
      </c>
    </row>
    <row r="6" spans="1:4">
      <c r="A6" s="4" t="s">
        <v>569</v>
      </c>
      <c r="B6" s="5" t="n">
        <v>23960467</v>
      </c>
    </row>
    <row r="7" spans="1:4">
      <c r="A7" s="4" t="s">
        <v>1650</v>
      </c>
      <c r="B7" s="5" t="n">
        <v>0</v>
      </c>
    </row>
    <row r="8" spans="1:4">
      <c r="A8" s="3" t="s">
        <v>1651</v>
      </c>
    </row>
    <row r="9" spans="1:4">
      <c r="A9" s="4" t="s">
        <v>1652</v>
      </c>
      <c r="B9" s="5" t="n">
        <v>38331956</v>
      </c>
      <c r="C9" s="6" t="n">
        <v>30208074</v>
      </c>
      <c r="D9" s="6" t="n">
        <v>18845053</v>
      </c>
    </row>
    <row r="10" spans="1:4">
      <c r="A10" s="4" t="s">
        <v>1653</v>
      </c>
      <c r="C10" s="5" t="n">
        <v>15394878</v>
      </c>
      <c r="D10" s="5" t="n">
        <v>30266498</v>
      </c>
    </row>
    <row r="11" spans="1:4">
      <c r="A11" s="4" t="s">
        <v>1654</v>
      </c>
      <c r="C11" s="5" t="n">
        <v>40000</v>
      </c>
      <c r="D11" s="5" t="n">
        <v>6858</v>
      </c>
    </row>
    <row r="12" spans="1:4">
      <c r="A12" s="4" t="s">
        <v>1655</v>
      </c>
      <c r="D12" s="5" t="n">
        <v>649658</v>
      </c>
    </row>
    <row r="13" spans="1:4">
      <c r="A13" s="4" t="s">
        <v>1656</v>
      </c>
      <c r="B13" s="5" t="n">
        <v>132923</v>
      </c>
      <c r="C13" s="5" t="n">
        <v>74781</v>
      </c>
      <c r="D13" s="5" t="n">
        <v>30326</v>
      </c>
    </row>
    <row r="14" spans="1:4">
      <c r="A14" s="4" t="s">
        <v>1657</v>
      </c>
      <c r="B14" s="5" t="n">
        <v>-14282500</v>
      </c>
      <c r="C14" s="5" t="n">
        <v>-7200909</v>
      </c>
      <c r="D14" s="5" t="n">
        <v>-19465000</v>
      </c>
    </row>
    <row r="15" spans="1:4">
      <c r="A15" s="4" t="s">
        <v>1658</v>
      </c>
      <c r="B15" s="5" t="n">
        <v>-217500</v>
      </c>
    </row>
    <row r="16" spans="1:4">
      <c r="A16" s="4" t="s">
        <v>1659</v>
      </c>
      <c r="C16" s="5" t="n">
        <v>-181250</v>
      </c>
      <c r="D16" s="5" t="n">
        <v>-88750</v>
      </c>
    </row>
    <row r="17" spans="1:4">
      <c r="A17" s="4" t="s">
        <v>1660</v>
      </c>
      <c r="B17" s="5" t="n">
        <v>-4412</v>
      </c>
      <c r="C17" s="5" t="n">
        <v>-3618</v>
      </c>
      <c r="D17" s="5" t="n">
        <v>-36569</v>
      </c>
    </row>
    <row r="18" spans="1:4">
      <c r="A18" s="4" t="s">
        <v>1661</v>
      </c>
      <c r="B18" s="6" t="n">
        <v>23960467</v>
      </c>
      <c r="C18" s="6" t="n">
        <v>38331956</v>
      </c>
      <c r="D18" s="6" t="n">
        <v>30208074</v>
      </c>
    </row>
    <row r="19" spans="1:4">
      <c r="A19" s="4" t="s">
        <v>1662</v>
      </c>
    </row>
    <row r="20" spans="1:4">
      <c r="A20" s="3" t="s">
        <v>1647</v>
      </c>
    </row>
    <row r="21" spans="1:4">
      <c r="A21" s="4" t="s">
        <v>1663</v>
      </c>
      <c r="B21" s="4" t="s">
        <v>690</v>
      </c>
    </row>
    <row r="22" spans="1:4">
      <c r="A22" s="4" t="s">
        <v>1664</v>
      </c>
      <c r="B22" s="11" t="n">
        <v>2019</v>
      </c>
    </row>
    <row r="23" spans="1:4">
      <c r="A23" s="4" t="s">
        <v>1665</v>
      </c>
      <c r="B23" s="4" t="s">
        <v>1666</v>
      </c>
    </row>
    <row r="24" spans="1:4">
      <c r="A24" s="4" t="s">
        <v>1648</v>
      </c>
      <c r="B24" s="6" t="n">
        <v>0</v>
      </c>
    </row>
    <row r="25" spans="1:4">
      <c r="A25" s="4" t="s">
        <v>1649</v>
      </c>
      <c r="B25" s="5" t="n">
        <v>5000000</v>
      </c>
    </row>
    <row r="26" spans="1:4">
      <c r="A26" s="4" t="s">
        <v>569</v>
      </c>
      <c r="B26" s="5" t="n">
        <v>5000000</v>
      </c>
    </row>
    <row r="27" spans="1:4">
      <c r="A27" s="4" t="s">
        <v>1650</v>
      </c>
      <c r="B27" s="6" t="n">
        <v>0</v>
      </c>
    </row>
    <row r="28" spans="1:4">
      <c r="A28" s="4" t="s">
        <v>1667</v>
      </c>
    </row>
    <row r="29" spans="1:4">
      <c r="A29" s="3" t="s">
        <v>1647</v>
      </c>
    </row>
    <row r="30" spans="1:4">
      <c r="A30" s="4" t="s">
        <v>1668</v>
      </c>
      <c r="B30" s="4" t="s">
        <v>1669</v>
      </c>
    </row>
    <row r="31" spans="1:4">
      <c r="A31" s="4" t="s">
        <v>1663</v>
      </c>
      <c r="B31" s="4" t="s">
        <v>696</v>
      </c>
    </row>
    <row r="32" spans="1:4">
      <c r="A32" s="4" t="s">
        <v>1664</v>
      </c>
      <c r="B32" s="12" t="n">
        <v>2019</v>
      </c>
    </row>
    <row r="33" spans="1:4">
      <c r="A33" s="4" t="s">
        <v>1665</v>
      </c>
      <c r="B33" s="4" t="s">
        <v>1666</v>
      </c>
    </row>
    <row r="34" spans="1:4">
      <c r="A34" s="4" t="s">
        <v>1648</v>
      </c>
      <c r="B34" s="6" t="n">
        <v>0</v>
      </c>
    </row>
    <row r="35" spans="1:4">
      <c r="A35" s="4" t="s">
        <v>1649</v>
      </c>
      <c r="B35" s="5" t="n">
        <v>10000000</v>
      </c>
    </row>
    <row r="36" spans="1:4">
      <c r="A36" s="4" t="s">
        <v>569</v>
      </c>
      <c r="B36" s="5" t="n">
        <v>10000000</v>
      </c>
    </row>
    <row r="37" spans="1:4">
      <c r="A37" s="4" t="s">
        <v>1650</v>
      </c>
      <c r="B37" s="6" t="n">
        <v>0</v>
      </c>
    </row>
    <row r="38" spans="1:4">
      <c r="A38" s="4" t="s">
        <v>1670</v>
      </c>
    </row>
    <row r="39" spans="1:4">
      <c r="A39" s="3" t="s">
        <v>1647</v>
      </c>
    </row>
    <row r="40" spans="1:4">
      <c r="A40" s="4" t="s">
        <v>1668</v>
      </c>
      <c r="B40" s="4" t="s">
        <v>1669</v>
      </c>
    </row>
    <row r="41" spans="1:4">
      <c r="A41" s="4" t="s">
        <v>1663</v>
      </c>
      <c r="B41" s="4" t="s">
        <v>703</v>
      </c>
    </row>
    <row r="42" spans="1:4">
      <c r="A42" s="4" t="s">
        <v>1664</v>
      </c>
      <c r="B42" s="13" t="n">
        <v>2018</v>
      </c>
    </row>
    <row r="43" spans="1:4">
      <c r="A43" s="4" t="s">
        <v>1665</v>
      </c>
      <c r="B43" s="4" t="s">
        <v>1666</v>
      </c>
    </row>
    <row r="44" spans="1:4">
      <c r="A44" s="4" t="s">
        <v>1648</v>
      </c>
      <c r="B44" s="6" t="n">
        <v>0</v>
      </c>
    </row>
    <row r="45" spans="1:4">
      <c r="A45" s="4" t="s">
        <v>1649</v>
      </c>
      <c r="B45" s="5" t="n">
        <v>8960467</v>
      </c>
    </row>
    <row r="46" spans="1:4">
      <c r="A46" s="4" t="s">
        <v>569</v>
      </c>
      <c r="B46" s="5" t="n">
        <v>8960467</v>
      </c>
    </row>
    <row r="47" spans="1:4">
      <c r="A47" s="4" t="s">
        <v>1650</v>
      </c>
      <c r="B47" s="6"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v>
      </c>
      <c r="B1" s="2" t="s">
        <v>1</v>
      </c>
    </row>
    <row r="2" spans="1:2">
      <c r="B2" s="2" t="s">
        <v>2</v>
      </c>
    </row>
    <row r="3" spans="1:2">
      <c r="A3" s="3" t="s">
        <v>240</v>
      </c>
    </row>
    <row r="4" spans="1:2">
      <c r="A4" s="4" t="s">
        <v>45</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v>
      </c>
      <c r="B1" s="2" t="s">
        <v>1</v>
      </c>
    </row>
    <row r="2" spans="1:2">
      <c r="B2" s="2" t="s">
        <v>2</v>
      </c>
    </row>
    <row r="3" spans="1:2">
      <c r="A3" s="3" t="s">
        <v>250</v>
      </c>
    </row>
    <row r="4" spans="1:2">
      <c r="A4" s="4" t="s">
        <v>47</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4334139</v>
      </c>
      <c r="C3" s="6" t="n">
        <v>268970875</v>
      </c>
    </row>
    <row r="4" spans="1:3">
      <c r="A4" s="4" t="s">
        <v>33</v>
      </c>
      <c r="B4" s="5" t="n">
        <v>3528194</v>
      </c>
      <c r="C4" s="5" t="n">
        <v>3432681</v>
      </c>
    </row>
    <row r="5" spans="1:3">
      <c r="A5" s="4" t="s">
        <v>34</v>
      </c>
      <c r="B5" s="5" t="n">
        <v>1032911</v>
      </c>
      <c r="C5" s="5" t="n">
        <v>1044139</v>
      </c>
    </row>
    <row r="6" spans="1:3">
      <c r="A6" s="4" t="s">
        <v>35</v>
      </c>
      <c r="B6" s="5" t="n">
        <v>5267676</v>
      </c>
      <c r="C6" s="5" t="n">
        <v>50610</v>
      </c>
    </row>
    <row r="7" spans="1:3">
      <c r="A7" s="4" t="s">
        <v>36</v>
      </c>
      <c r="B7" s="5" t="n">
        <v>284162920</v>
      </c>
      <c r="C7" s="5" t="n">
        <v>273498305</v>
      </c>
    </row>
    <row r="8" spans="1:3">
      <c r="A8" s="4" t="s">
        <v>37</v>
      </c>
      <c r="B8" s="5" t="n">
        <v>-16552077</v>
      </c>
      <c r="C8" s="5" t="n">
        <v>-16242277</v>
      </c>
    </row>
    <row r="9" spans="1:3">
      <c r="A9" s="4" t="s">
        <v>38</v>
      </c>
      <c r="B9" s="5" t="n">
        <v>267610843</v>
      </c>
      <c r="C9" s="5" t="n">
        <v>257256028</v>
      </c>
    </row>
    <row r="10" spans="1:3">
      <c r="A10" s="4" t="s">
        <v>39</v>
      </c>
      <c r="B10" s="5" t="n">
        <v>51955278</v>
      </c>
      <c r="C10" s="5" t="n">
        <v>53406020</v>
      </c>
    </row>
    <row r="11" spans="1:3">
      <c r="A11" s="4" t="s">
        <v>40</v>
      </c>
      <c r="B11" s="5" t="n">
        <v>34725822</v>
      </c>
      <c r="C11" s="5" t="n">
        <v>20087151</v>
      </c>
    </row>
    <row r="12" spans="1:3">
      <c r="A12" s="4" t="s">
        <v>41</v>
      </c>
      <c r="B12" s="5" t="n">
        <v>2322906</v>
      </c>
      <c r="C12" s="5" t="n">
        <v>4554227</v>
      </c>
    </row>
    <row r="13" spans="1:3">
      <c r="A13" s="4" t="s">
        <v>42</v>
      </c>
      <c r="B13" s="5" t="n">
        <v>23960467</v>
      </c>
      <c r="C13" s="5" t="n">
        <v>38331956</v>
      </c>
    </row>
    <row r="14" spans="1:3">
      <c r="A14" s="4" t="s">
        <v>43</v>
      </c>
      <c r="B14" s="5" t="n">
        <v>7779562</v>
      </c>
      <c r="C14" s="5" t="n">
        <v>4060677</v>
      </c>
    </row>
    <row r="15" spans="1:3">
      <c r="A15" s="4" t="s">
        <v>44</v>
      </c>
      <c r="B15" s="5" t="n">
        <v>9855469</v>
      </c>
      <c r="C15" s="5" t="n">
        <v>14060523</v>
      </c>
    </row>
    <row r="16" spans="1:3">
      <c r="A16" s="4" t="s">
        <v>45</v>
      </c>
      <c r="C16" s="5" t="n">
        <v>5703767</v>
      </c>
    </row>
    <row r="17" spans="1:3">
      <c r="A17" s="4" t="s">
        <v>46</v>
      </c>
      <c r="B17" s="5" t="n">
        <v>943991</v>
      </c>
      <c r="C17" s="5" t="n">
        <v>858471</v>
      </c>
    </row>
    <row r="18" spans="1:3">
      <c r="A18" s="4" t="s">
        <v>47</v>
      </c>
      <c r="B18" s="5" t="n">
        <v>9469088</v>
      </c>
      <c r="C18" s="5" t="n">
        <v>6034824</v>
      </c>
    </row>
    <row r="19" spans="1:3">
      <c r="A19" s="4" t="s">
        <v>48</v>
      </c>
      <c r="B19" s="5" t="n">
        <v>408623426</v>
      </c>
      <c r="C19" s="5" t="n">
        <v>404353644</v>
      </c>
    </row>
    <row r="20" spans="1:3">
      <c r="A20" s="3" t="s">
        <v>49</v>
      </c>
    </row>
    <row r="21" spans="1:3">
      <c r="A21" s="4" t="s">
        <v>50</v>
      </c>
      <c r="B21" s="5" t="n">
        <v>1518105</v>
      </c>
      <c r="C21" s="5" t="n">
        <v>1934417</v>
      </c>
    </row>
    <row r="22" spans="1:3">
      <c r="A22" s="4" t="s">
        <v>51</v>
      </c>
      <c r="B22" s="5" t="n">
        <v>8667897</v>
      </c>
      <c r="C22" s="5" t="n">
        <v>8867919</v>
      </c>
    </row>
    <row r="23" spans="1:3">
      <c r="A23" s="4" t="s">
        <v>52</v>
      </c>
      <c r="B23" s="5" t="n">
        <v>1991666</v>
      </c>
      <c r="C23" s="5" t="n">
        <v>14724610</v>
      </c>
    </row>
    <row r="24" spans="1:3">
      <c r="A24" s="4" t="s">
        <v>53</v>
      </c>
      <c r="B24" s="5" t="n">
        <v>30518051</v>
      </c>
      <c r="C24" s="5" t="n">
        <v>31979559</v>
      </c>
    </row>
    <row r="25" spans="1:3">
      <c r="A25" s="4" t="s">
        <v>54</v>
      </c>
      <c r="B25" s="5" t="n">
        <v>42092</v>
      </c>
      <c r="C25" s="5" t="n">
        <v>135554</v>
      </c>
    </row>
    <row r="26" spans="1:3">
      <c r="A26" s="4" t="s">
        <v>55</v>
      </c>
      <c r="B26" s="5" t="n">
        <v>51364572</v>
      </c>
      <c r="C26" s="5" t="n">
        <v>39526406</v>
      </c>
    </row>
    <row r="27" spans="1:3">
      <c r="A27" s="4" t="s">
        <v>56</v>
      </c>
      <c r="B27" s="5" t="n">
        <v>166245201</v>
      </c>
      <c r="C27" s="5" t="n">
        <v>166796853</v>
      </c>
    </row>
    <row r="28" spans="1:3">
      <c r="A28" s="4" t="s">
        <v>57</v>
      </c>
      <c r="B28" s="5" t="n">
        <v>260347584</v>
      </c>
      <c r="C28" s="5" t="n">
        <v>263965318</v>
      </c>
    </row>
    <row r="29" spans="1:3">
      <c r="A29" s="4" t="s">
        <v>58</v>
      </c>
      <c r="B29" s="4" t="s">
        <v>59</v>
      </c>
      <c r="C29" s="4" t="s">
        <v>59</v>
      </c>
    </row>
    <row r="30" spans="1:3">
      <c r="A30" s="3" t="s">
        <v>60</v>
      </c>
    </row>
    <row r="31" spans="1:3">
      <c r="A31" s="4" t="s">
        <v>61</v>
      </c>
      <c r="B31" s="5" t="n">
        <v>5914560</v>
      </c>
      <c r="C31" s="5" t="n">
        <v>5901510</v>
      </c>
    </row>
    <row r="32" spans="1:3">
      <c r="A32" s="4" t="s">
        <v>62</v>
      </c>
      <c r="B32" s="5" t="n">
        <v>-15298306</v>
      </c>
      <c r="C32" s="5" t="n">
        <v>-7866410</v>
      </c>
    </row>
    <row r="33" spans="1:3">
      <c r="A33" s="4" t="s">
        <v>63</v>
      </c>
      <c r="B33" s="5" t="n">
        <v>20511388</v>
      </c>
      <c r="C33" s="5" t="n">
        <v>16991257</v>
      </c>
    </row>
    <row r="34" spans="1:3">
      <c r="A34" s="4" t="s">
        <v>64</v>
      </c>
      <c r="B34" s="5" t="n">
        <v>136892311</v>
      </c>
      <c r="C34" s="5" t="n">
        <v>120444002</v>
      </c>
    </row>
    <row r="35" spans="1:3">
      <c r="A35" s="4" t="s">
        <v>65</v>
      </c>
      <c r="B35" s="5" t="n">
        <v>255889</v>
      </c>
      <c r="C35" s="5" t="n">
        <v>-688971</v>
      </c>
    </row>
    <row r="36" spans="1:3">
      <c r="A36" s="4" t="s">
        <v>66</v>
      </c>
      <c r="B36" s="5" t="n">
        <v>148275842</v>
      </c>
      <c r="C36" s="5" t="n">
        <v>134781388</v>
      </c>
    </row>
    <row r="37" spans="1:3">
      <c r="A37" s="4" t="s">
        <v>67</v>
      </c>
      <c r="C37" s="5" t="n">
        <v>5606938</v>
      </c>
    </row>
    <row r="38" spans="1:3">
      <c r="A38" s="4" t="s">
        <v>68</v>
      </c>
      <c r="B38" s="5" t="n">
        <v>148275842</v>
      </c>
      <c r="C38" s="5" t="n">
        <v>140388326</v>
      </c>
    </row>
    <row r="39" spans="1:3">
      <c r="A39" s="4" t="s">
        <v>69</v>
      </c>
      <c r="B39" s="6" t="n">
        <v>408623426</v>
      </c>
      <c r="C39" s="6" t="n">
        <v>404353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6</v>
      </c>
      <c r="B1" s="2" t="s">
        <v>1</v>
      </c>
    </row>
    <row r="2" spans="1:2">
      <c r="B2" s="2" t="s">
        <v>2</v>
      </c>
    </row>
    <row r="3" spans="1:2">
      <c r="A3" s="3" t="s">
        <v>258</v>
      </c>
    </row>
    <row r="4" spans="1:2">
      <c r="A4" s="4" t="s">
        <v>56</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1</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2</v>
      </c>
      <c r="B1" s="2" t="s">
        <v>1</v>
      </c>
    </row>
    <row r="2" spans="1:2">
      <c r="B2" s="2" t="s">
        <v>2</v>
      </c>
    </row>
    <row r="3" spans="1:2">
      <c r="A3" s="3" t="s">
        <v>266</v>
      </c>
    </row>
    <row r="4" spans="1:2">
      <c r="A4" s="4" t="s">
        <v>52</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69</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0</v>
      </c>
    </row>
    <row r="2" spans="1:3">
      <c r="A2" s="4" t="s">
        <v>71</v>
      </c>
      <c r="B2" s="6" t="n">
        <v>51955278</v>
      </c>
      <c r="C2" s="6" t="n">
        <v>53406020</v>
      </c>
    </row>
    <row r="3" spans="1:3">
      <c r="A3" s="4" t="s">
        <v>72</v>
      </c>
      <c r="B3" s="5" t="n">
        <v>25000000</v>
      </c>
    </row>
    <row r="4" spans="1:3">
      <c r="A4" s="4" t="s">
        <v>73</v>
      </c>
      <c r="B4" s="6" t="n">
        <v>1</v>
      </c>
      <c r="C4" s="6" t="n">
        <v>1</v>
      </c>
    </row>
    <row r="5" spans="1:3">
      <c r="A5" s="4" t="s">
        <v>74</v>
      </c>
      <c r="B5" s="5" t="n">
        <v>6021564</v>
      </c>
      <c r="C5" s="5" t="n">
        <v>6068310</v>
      </c>
    </row>
    <row r="6" spans="1:3">
      <c r="A6" s="4" t="s">
        <v>75</v>
      </c>
      <c r="B6" s="5" t="n">
        <v>5710238</v>
      </c>
      <c r="C6" s="5" t="n">
        <v>5908437</v>
      </c>
    </row>
    <row r="7" spans="1:3">
      <c r="A7" s="4" t="s">
        <v>76</v>
      </c>
      <c r="B7" s="5" t="n">
        <v>311326</v>
      </c>
      <c r="C7" s="5" t="n">
        <v>159873</v>
      </c>
    </row>
    <row r="8" spans="1:3">
      <c r="A8" s="4" t="s">
        <v>77</v>
      </c>
    </row>
    <row r="9" spans="1:3">
      <c r="A9" s="4" t="s">
        <v>71</v>
      </c>
      <c r="B9" s="6" t="n">
        <v>0</v>
      </c>
      <c r="C9" s="6" t="n">
        <v>11329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3" t="s">
        <v>230</v>
      </c>
    </row>
    <row r="4" spans="1:2">
      <c r="A4" s="4" t="s">
        <v>301</v>
      </c>
      <c r="B4" s="4" t="s">
        <v>302</v>
      </c>
    </row>
    <row r="5" spans="1:2">
      <c r="A5" s="4" t="s">
        <v>303</v>
      </c>
      <c r="B5" s="4" t="s">
        <v>304</v>
      </c>
    </row>
    <row r="6" spans="1:2">
      <c r="A6" s="4" t="s">
        <v>43</v>
      </c>
      <c r="B6" s="4" t="s">
        <v>305</v>
      </c>
    </row>
    <row r="7" spans="1:2">
      <c r="A7" s="4" t="s">
        <v>44</v>
      </c>
      <c r="B7" s="4" t="s">
        <v>306</v>
      </c>
    </row>
    <row r="8" spans="1:2">
      <c r="A8" s="4" t="s">
        <v>45</v>
      </c>
      <c r="B8" s="4" t="s">
        <v>307</v>
      </c>
    </row>
    <row r="9" spans="1:2">
      <c r="A9" s="4" t="s">
        <v>308</v>
      </c>
      <c r="B9" s="4" t="s">
        <v>309</v>
      </c>
    </row>
    <row r="10" spans="1:2">
      <c r="A10" s="4" t="s">
        <v>242</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168</v>
      </c>
      <c r="B15" s="4" t="s">
        <v>319</v>
      </c>
    </row>
    <row r="16" spans="1:2">
      <c r="A16" s="4" t="s">
        <v>320</v>
      </c>
      <c r="B16" s="4" t="s">
        <v>321</v>
      </c>
    </row>
    <row r="17" spans="1:2">
      <c r="A17" s="4" t="s">
        <v>322</v>
      </c>
      <c r="B17" s="4" t="s">
        <v>323</v>
      </c>
    </row>
    <row r="18" spans="1:2">
      <c r="A18" s="4" t="s">
        <v>71</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273</v>
      </c>
      <c r="B26" s="4" t="s">
        <v>339</v>
      </c>
    </row>
    <row r="27" spans="1:2">
      <c r="A27" s="4" t="s">
        <v>276</v>
      </c>
      <c r="B27" s="4" t="s">
        <v>340</v>
      </c>
    </row>
    <row r="28" spans="1:2">
      <c r="A28" s="4" t="s">
        <v>341</v>
      </c>
      <c r="B28" s="4" t="s">
        <v>342</v>
      </c>
    </row>
    <row r="29" spans="1:2">
      <c r="A29" s="4" t="s">
        <v>343</v>
      </c>
      <c r="B29" s="4" t="s">
        <v>344</v>
      </c>
    </row>
    <row r="30" spans="1:2">
      <c r="A30" s="4" t="s">
        <v>345</v>
      </c>
      <c r="B30"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2</v>
      </c>
    </row>
    <row r="3" spans="1:2">
      <c r="A3" s="3" t="s">
        <v>230</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3" t="s">
        <v>23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86</v>
      </c>
    </row>
    <row r="4" spans="1:12">
      <c r="A4" s="4" t="s">
        <v>87</v>
      </c>
      <c r="B4" s="6" t="n">
        <v>27635543</v>
      </c>
      <c r="C4" s="6" t="n">
        <v>12210945</v>
      </c>
      <c r="D4" s="6" t="n">
        <v>12873938</v>
      </c>
      <c r="E4" s="6" t="n">
        <v>18354435</v>
      </c>
      <c r="F4" s="6" t="n">
        <v>19783432</v>
      </c>
      <c r="G4" s="6" t="n">
        <v>8297715</v>
      </c>
      <c r="H4" s="6" t="n">
        <v>7608208</v>
      </c>
      <c r="I4" s="6" t="n">
        <v>7308325</v>
      </c>
      <c r="J4" s="6" t="n">
        <v>71074861</v>
      </c>
      <c r="K4" s="6" t="n">
        <v>42997680</v>
      </c>
      <c r="L4" s="6" t="n">
        <v>36056637</v>
      </c>
    </row>
    <row r="5" spans="1:12">
      <c r="A5" s="3" t="s">
        <v>88</v>
      </c>
    </row>
    <row r="6" spans="1:12">
      <c r="A6" s="4" t="s">
        <v>89</v>
      </c>
      <c r="B6" s="5" t="n">
        <v>-13081483</v>
      </c>
      <c r="C6" s="5" t="n">
        <v>-4043639</v>
      </c>
      <c r="D6" s="5" t="n">
        <v>-3828511</v>
      </c>
      <c r="E6" s="5" t="n">
        <v>-4886387</v>
      </c>
      <c r="F6" s="5" t="n">
        <v>-5874273</v>
      </c>
      <c r="G6" s="5" t="n">
        <v>-2721326</v>
      </c>
      <c r="H6" s="5" t="n">
        <v>-2488167</v>
      </c>
      <c r="I6" s="5" t="n">
        <v>-2684332</v>
      </c>
      <c r="J6" s="5" t="n">
        <v>-25840020</v>
      </c>
      <c r="K6" s="5" t="n">
        <v>-13768098</v>
      </c>
      <c r="L6" s="5" t="n">
        <v>-12536870</v>
      </c>
    </row>
    <row r="7" spans="1:12">
      <c r="A7" s="4" t="s">
        <v>90</v>
      </c>
      <c r="B7" s="5" t="n">
        <v>-1779467</v>
      </c>
      <c r="C7" s="5" t="n">
        <v>-1821827</v>
      </c>
      <c r="D7" s="5" t="n">
        <v>-1899126</v>
      </c>
      <c r="E7" s="5" t="n">
        <v>-4797457</v>
      </c>
      <c r="F7" s="5" t="n">
        <v>-2630176</v>
      </c>
      <c r="G7" s="5" t="n">
        <v>-2778960</v>
      </c>
      <c r="H7" s="5" t="n">
        <v>-1874877</v>
      </c>
      <c r="I7" s="5" t="n">
        <v>-1469766</v>
      </c>
      <c r="J7" s="5" t="n">
        <v>-10297877</v>
      </c>
      <c r="K7" s="5" t="n">
        <v>-8753779</v>
      </c>
      <c r="L7" s="5" t="n">
        <v>-7017236</v>
      </c>
    </row>
    <row r="8" spans="1:12">
      <c r="A8" s="4" t="s">
        <v>91</v>
      </c>
      <c r="D8" s="5" t="n">
        <v>-1970822</v>
      </c>
      <c r="E8" s="5" t="n">
        <v>-209908</v>
      </c>
      <c r="I8" s="5" t="n">
        <v>-510041</v>
      </c>
      <c r="J8" s="5" t="n">
        <v>-2180730</v>
      </c>
      <c r="K8" s="5" t="n">
        <v>-510041</v>
      </c>
      <c r="L8" s="5" t="n">
        <v>-421040</v>
      </c>
    </row>
    <row r="9" spans="1:12">
      <c r="A9" s="4" t="s">
        <v>92</v>
      </c>
      <c r="B9" s="5" t="n">
        <v>-2377031</v>
      </c>
      <c r="C9" s="5" t="n">
        <v>-1945460</v>
      </c>
      <c r="D9" s="5" t="n">
        <v>-1805559</v>
      </c>
      <c r="E9" s="5" t="n">
        <v>-2067367</v>
      </c>
      <c r="F9" s="5" t="n">
        <v>-1568277</v>
      </c>
      <c r="G9" s="5" t="n">
        <v>-1417129</v>
      </c>
      <c r="H9" s="5" t="n">
        <v>-1071752</v>
      </c>
      <c r="I9" s="5" t="n">
        <v>-1155739</v>
      </c>
      <c r="J9" s="5" t="n">
        <v>-8195417</v>
      </c>
      <c r="K9" s="5" t="n">
        <v>-5212897</v>
      </c>
      <c r="L9" s="5" t="n">
        <v>-3490485</v>
      </c>
    </row>
    <row r="10" spans="1:12">
      <c r="A10" s="4" t="s">
        <v>93</v>
      </c>
      <c r="B10" s="5" t="n">
        <v>-83668</v>
      </c>
      <c r="C10" s="5" t="n">
        <v>11479490</v>
      </c>
      <c r="D10" s="5" t="n">
        <v>1362948</v>
      </c>
      <c r="F10" s="5" t="n">
        <v>1735115</v>
      </c>
      <c r="G10" s="5" t="n">
        <v>3763140</v>
      </c>
      <c r="H10" s="5" t="n">
        <v>12749</v>
      </c>
      <c r="I10" s="5" t="n">
        <v>5440</v>
      </c>
      <c r="J10" s="5" t="n">
        <v>12758770</v>
      </c>
      <c r="K10" s="5" t="n">
        <v>5516444</v>
      </c>
      <c r="L10" s="5" t="n">
        <v>1500</v>
      </c>
    </row>
    <row r="11" spans="1:12">
      <c r="A11" s="4" t="s">
        <v>94</v>
      </c>
      <c r="B11" s="5" t="n">
        <v>-17321649</v>
      </c>
      <c r="C11" s="5" t="n">
        <v>3668564</v>
      </c>
      <c r="D11" s="5" t="n">
        <v>-8141070</v>
      </c>
      <c r="E11" s="5" t="n">
        <v>-11961119</v>
      </c>
      <c r="F11" s="5" t="n">
        <v>-8337611</v>
      </c>
      <c r="G11" s="5" t="n">
        <v>-3154275</v>
      </c>
      <c r="H11" s="5" t="n">
        <v>-5422047</v>
      </c>
      <c r="I11" s="5" t="n">
        <v>-5814438</v>
      </c>
      <c r="J11" s="5" t="n">
        <v>-33755274</v>
      </c>
      <c r="K11" s="5" t="n">
        <v>-22728371</v>
      </c>
      <c r="L11" s="5" t="n">
        <v>-23464131</v>
      </c>
    </row>
    <row r="12" spans="1:12">
      <c r="A12" s="4" t="s">
        <v>95</v>
      </c>
      <c r="B12" s="5" t="n">
        <v>10313894</v>
      </c>
      <c r="C12" s="5" t="n">
        <v>15879509</v>
      </c>
      <c r="D12" s="5" t="n">
        <v>4732868</v>
      </c>
      <c r="E12" s="5" t="n">
        <v>6393316</v>
      </c>
      <c r="F12" s="5" t="n">
        <v>11445821</v>
      </c>
      <c r="G12" s="5" t="n">
        <v>5143440</v>
      </c>
      <c r="H12" s="5" t="n">
        <v>2186161</v>
      </c>
      <c r="I12" s="5" t="n">
        <v>1493887</v>
      </c>
      <c r="J12" s="5" t="n">
        <v>37319587</v>
      </c>
      <c r="K12" s="5" t="n">
        <v>20269309</v>
      </c>
      <c r="L12" s="5" t="n">
        <v>12592506</v>
      </c>
    </row>
    <row r="13" spans="1:12">
      <c r="A13" s="4" t="s">
        <v>96</v>
      </c>
      <c r="B13" s="5" t="n">
        <v>31181</v>
      </c>
      <c r="C13" s="5" t="n">
        <v>2531</v>
      </c>
      <c r="D13" s="5" t="n">
        <v>2691</v>
      </c>
      <c r="E13" s="5" t="n">
        <v>-566384</v>
      </c>
      <c r="F13" s="5" t="n">
        <v>-186864</v>
      </c>
      <c r="G13" s="5" t="n">
        <v>170466</v>
      </c>
      <c r="H13" s="5" t="n">
        <v>74818</v>
      </c>
      <c r="I13" s="5" t="n">
        <v>150459</v>
      </c>
      <c r="J13" s="5" t="n">
        <v>-529981</v>
      </c>
      <c r="K13" s="5" t="n">
        <v>208879</v>
      </c>
      <c r="L13" s="5" t="n">
        <v>61736</v>
      </c>
    </row>
    <row r="14" spans="1:12">
      <c r="A14" s="4" t="s">
        <v>97</v>
      </c>
      <c r="B14" s="5" t="n">
        <v>-2052745</v>
      </c>
      <c r="C14" s="5" t="n">
        <v>-2454390</v>
      </c>
      <c r="D14" s="5" t="n">
        <v>-2154437</v>
      </c>
      <c r="E14" s="5" t="n">
        <v>-2091766</v>
      </c>
      <c r="F14" s="5" t="n">
        <v>-2072686</v>
      </c>
      <c r="G14" s="5" t="n">
        <v>-1892145</v>
      </c>
      <c r="H14" s="5" t="n">
        <v>-1888434</v>
      </c>
      <c r="I14" s="5" t="n">
        <v>-1066502</v>
      </c>
      <c r="J14" s="5" t="n">
        <v>-8753338</v>
      </c>
      <c r="K14" s="5" t="n">
        <v>-6919767</v>
      </c>
      <c r="L14" s="5" t="n">
        <v>-2439561</v>
      </c>
    </row>
    <row r="15" spans="1:12">
      <c r="A15" s="4" t="s">
        <v>98</v>
      </c>
      <c r="B15" s="5" t="n">
        <v>8292330</v>
      </c>
      <c r="C15" s="5" t="n">
        <v>13427650</v>
      </c>
      <c r="D15" s="5" t="n">
        <v>2581122</v>
      </c>
      <c r="E15" s="5" t="n">
        <v>3735166</v>
      </c>
      <c r="F15" s="5" t="n">
        <v>9186271</v>
      </c>
      <c r="G15" s="5" t="n">
        <v>3421761</v>
      </c>
      <c r="H15" s="5" t="n">
        <v>372545</v>
      </c>
      <c r="I15" s="5" t="n">
        <v>577844</v>
      </c>
      <c r="J15" s="5" t="n">
        <v>28036268</v>
      </c>
      <c r="K15" s="5" t="n">
        <v>13558421</v>
      </c>
      <c r="L15" s="5" t="n">
        <v>10214681</v>
      </c>
    </row>
    <row r="16" spans="1:12">
      <c r="A16" s="4" t="s">
        <v>99</v>
      </c>
      <c r="B16" s="5" t="n">
        <v>-3212127</v>
      </c>
      <c r="C16" s="5" t="n">
        <v>-5281646</v>
      </c>
      <c r="D16" s="5" t="n">
        <v>-1000480</v>
      </c>
      <c r="E16" s="5" t="n">
        <v>-2342601</v>
      </c>
      <c r="F16" s="5" t="n">
        <v>-3547208</v>
      </c>
      <c r="G16" s="5" t="n">
        <v>-1349480</v>
      </c>
      <c r="H16" s="5" t="n">
        <v>-147928</v>
      </c>
      <c r="I16" s="5" t="n">
        <v>-224488</v>
      </c>
      <c r="J16" s="5" t="n">
        <v>-11836854</v>
      </c>
      <c r="K16" s="5" t="n">
        <v>-5269104</v>
      </c>
      <c r="L16" s="5" t="n">
        <v>-3830863</v>
      </c>
    </row>
    <row r="17" spans="1:12">
      <c r="A17" s="4" t="s">
        <v>100</v>
      </c>
      <c r="B17" s="5" t="n">
        <v>5080203</v>
      </c>
      <c r="C17" s="5" t="n">
        <v>8146004</v>
      </c>
      <c r="D17" s="5" t="n">
        <v>1580642</v>
      </c>
      <c r="E17" s="5" t="n">
        <v>1392565</v>
      </c>
      <c r="F17" s="5" t="n">
        <v>5639063</v>
      </c>
      <c r="G17" s="5" t="n">
        <v>2072281</v>
      </c>
      <c r="H17" s="5" t="n">
        <v>224617</v>
      </c>
      <c r="I17" s="5" t="n">
        <v>353356</v>
      </c>
      <c r="J17" s="5" t="n">
        <v>16199414</v>
      </c>
      <c r="K17" s="5" t="n">
        <v>8289317</v>
      </c>
      <c r="L17" s="5" t="n">
        <v>6383818</v>
      </c>
    </row>
    <row r="18" spans="1:12">
      <c r="A18" s="4" t="s">
        <v>101</v>
      </c>
      <c r="B18" s="5" t="n">
        <v>14870</v>
      </c>
      <c r="C18" s="5" t="n">
        <v>15010</v>
      </c>
      <c r="D18" s="5" t="n">
        <v>-10199</v>
      </c>
      <c r="E18" s="5" t="n">
        <v>32153</v>
      </c>
      <c r="F18" s="5" t="n">
        <v>50259</v>
      </c>
      <c r="G18" s="5" t="n">
        <v>7590</v>
      </c>
      <c r="J18" s="5" t="n">
        <v>51834</v>
      </c>
      <c r="K18" s="5" t="n">
        <v>57849</v>
      </c>
    </row>
    <row r="19" spans="1:12">
      <c r="A19" s="4" t="s">
        <v>102</v>
      </c>
      <c r="B19" s="6" t="n">
        <v>5095073</v>
      </c>
      <c r="C19" s="6" t="n">
        <v>8161014</v>
      </c>
      <c r="D19" s="6" t="n">
        <v>1570443</v>
      </c>
      <c r="E19" s="6" t="n">
        <v>1424718</v>
      </c>
      <c r="F19" s="6" t="n">
        <v>5689322</v>
      </c>
      <c r="G19" s="6" t="n">
        <v>2079871</v>
      </c>
      <c r="H19" s="6" t="n">
        <v>224617</v>
      </c>
      <c r="I19" s="6" t="n">
        <v>353356</v>
      </c>
      <c r="J19" s="6" t="n">
        <v>16251248</v>
      </c>
      <c r="K19" s="6" t="n">
        <v>8347166</v>
      </c>
      <c r="L19" s="6" t="n">
        <v>6383818</v>
      </c>
    </row>
    <row r="20" spans="1:12">
      <c r="A20" s="3" t="s">
        <v>103</v>
      </c>
    </row>
    <row r="21" spans="1:12">
      <c r="A21" s="4" t="s">
        <v>104</v>
      </c>
      <c r="B21" s="7" t="n">
        <v>0.91</v>
      </c>
      <c r="C21" s="7" t="n">
        <v>1.44</v>
      </c>
      <c r="D21" s="7" t="n">
        <v>0.28</v>
      </c>
      <c r="E21" s="7" t="n">
        <v>0.25</v>
      </c>
      <c r="F21" s="7" t="n">
        <v>0.99</v>
      </c>
      <c r="G21" s="7" t="n">
        <v>0.36</v>
      </c>
      <c r="H21" s="7" t="n">
        <v>0.04</v>
      </c>
      <c r="I21" s="7" t="n">
        <v>0.06</v>
      </c>
      <c r="J21" s="7" t="n">
        <v>2.86</v>
      </c>
      <c r="K21" s="7" t="n">
        <v>1.44</v>
      </c>
      <c r="L21" s="7" t="n">
        <v>1.11</v>
      </c>
    </row>
    <row r="22" spans="1:12">
      <c r="A22" s="4" t="s">
        <v>105</v>
      </c>
      <c r="B22" s="7" t="n">
        <v>0.9</v>
      </c>
      <c r="C22" s="7" t="n">
        <v>1.44</v>
      </c>
      <c r="D22" s="7" t="n">
        <v>0.28</v>
      </c>
      <c r="E22" s="7" t="n">
        <v>0.25</v>
      </c>
      <c r="F22" s="7" t="n">
        <v>0.98</v>
      </c>
      <c r="G22" s="7" t="n">
        <v>0.36</v>
      </c>
      <c r="H22" s="7" t="n">
        <v>0.04</v>
      </c>
      <c r="I22" s="7" t="n">
        <v>0.06</v>
      </c>
      <c r="J22" s="8" t="n">
        <v>2.85</v>
      </c>
      <c r="K22" s="8" t="n">
        <v>1.43</v>
      </c>
      <c r="L22" s="8" t="n">
        <v>1.1</v>
      </c>
    </row>
    <row r="23" spans="1:12">
      <c r="A23" s="4" t="s">
        <v>106</v>
      </c>
      <c r="J23" s="7" t="n">
        <v>0.12</v>
      </c>
      <c r="K23" s="7" t="n">
        <v>0.08</v>
      </c>
      <c r="L23" s="7" t="n">
        <v>0.07000000000000001</v>
      </c>
    </row>
    <row r="24" spans="1:12">
      <c r="A24" s="4" t="s">
        <v>107</v>
      </c>
    </row>
    <row r="25" spans="1:12">
      <c r="A25" s="3" t="s">
        <v>86</v>
      </c>
    </row>
    <row r="26" spans="1:12">
      <c r="A26" s="4" t="s">
        <v>87</v>
      </c>
      <c r="B26" s="6" t="n">
        <v>6608830</v>
      </c>
      <c r="C26" s="6" t="n">
        <v>6021331</v>
      </c>
      <c r="D26" s="6" t="n">
        <v>6033082</v>
      </c>
      <c r="E26" s="6" t="n">
        <v>6429241</v>
      </c>
      <c r="F26" s="6" t="n">
        <v>5614294</v>
      </c>
      <c r="G26" s="6" t="n">
        <v>5034090</v>
      </c>
      <c r="H26" s="6" t="n">
        <v>4132052</v>
      </c>
      <c r="I26" s="6" t="n">
        <v>4260675</v>
      </c>
      <c r="J26" s="6" t="n">
        <v>25092484</v>
      </c>
      <c r="K26" s="6" t="n">
        <v>19041111</v>
      </c>
      <c r="L26" s="6" t="n">
        <v>14969647</v>
      </c>
    </row>
    <row r="27" spans="1:12">
      <c r="A27" s="3" t="s">
        <v>88</v>
      </c>
    </row>
    <row r="28" spans="1:12">
      <c r="A28" s="4" t="s">
        <v>89</v>
      </c>
      <c r="B28" s="5" t="n">
        <v>-1393474</v>
      </c>
      <c r="C28" s="5" t="n">
        <v>-1430642</v>
      </c>
      <c r="D28" s="5" t="n">
        <v>-1204040</v>
      </c>
      <c r="E28" s="5" t="n">
        <v>-1176707</v>
      </c>
      <c r="F28" s="5" t="n">
        <v>-1334442</v>
      </c>
      <c r="G28" s="5" t="n">
        <v>-997760</v>
      </c>
      <c r="H28" s="5" t="n">
        <v>-682887</v>
      </c>
      <c r="I28" s="5" t="n">
        <v>-640846</v>
      </c>
      <c r="J28" s="5" t="n">
        <v>-5204863</v>
      </c>
      <c r="K28" s="5" t="n">
        <v>-3655935</v>
      </c>
      <c r="L28" s="5" t="n">
        <v>-1954534</v>
      </c>
    </row>
    <row r="29" spans="1:12">
      <c r="A29" s="4" t="s">
        <v>92</v>
      </c>
      <c r="J29" s="5" t="n">
        <v>-7872689</v>
      </c>
      <c r="K29" s="5" t="n">
        <v>-4898803</v>
      </c>
      <c r="L29" s="5" t="n">
        <v>-3210028</v>
      </c>
    </row>
    <row r="30" spans="1:12">
      <c r="A30" s="4" t="s">
        <v>95</v>
      </c>
      <c r="J30" s="5" t="n">
        <v>19887621</v>
      </c>
      <c r="K30" s="5" t="n">
        <v>15385176</v>
      </c>
      <c r="L30" s="5" t="n">
        <v>13015113</v>
      </c>
    </row>
    <row r="31" spans="1:12">
      <c r="A31" s="4" t="s">
        <v>108</v>
      </c>
    </row>
    <row r="32" spans="1:12">
      <c r="A32" s="3" t="s">
        <v>86</v>
      </c>
    </row>
    <row r="33" spans="1:12">
      <c r="A33" s="4" t="s">
        <v>87</v>
      </c>
      <c r="B33" s="5" t="n">
        <v>537728</v>
      </c>
      <c r="C33" s="5" t="n">
        <v>534212</v>
      </c>
      <c r="D33" s="5" t="n">
        <v>635050</v>
      </c>
      <c r="E33" s="5" t="n">
        <v>881245</v>
      </c>
      <c r="F33" s="5" t="n">
        <v>874551</v>
      </c>
      <c r="G33" s="5" t="n">
        <v>546640</v>
      </c>
      <c r="H33" s="5" t="n">
        <v>638710</v>
      </c>
      <c r="I33" s="5" t="n">
        <v>631484</v>
      </c>
      <c r="J33" s="5" t="n">
        <v>2588235</v>
      </c>
      <c r="K33" s="5" t="n">
        <v>2691385</v>
      </c>
      <c r="L33" s="5" t="n">
        <v>2190924</v>
      </c>
    </row>
    <row r="34" spans="1:12">
      <c r="A34" s="3" t="s">
        <v>88</v>
      </c>
    </row>
    <row r="35" spans="1:12">
      <c r="A35" s="4" t="s">
        <v>95</v>
      </c>
      <c r="J35" s="5" t="n">
        <v>2588235</v>
      </c>
      <c r="K35" s="5" t="n">
        <v>2691385</v>
      </c>
      <c r="L35" s="5" t="n">
        <v>2190924</v>
      </c>
    </row>
    <row r="36" spans="1:12">
      <c r="A36" s="4" t="s">
        <v>109</v>
      </c>
    </row>
    <row r="37" spans="1:12">
      <c r="A37" s="3" t="s">
        <v>86</v>
      </c>
    </row>
    <row r="38" spans="1:12">
      <c r="A38" s="4" t="s">
        <v>87</v>
      </c>
      <c r="B38" s="5" t="n">
        <v>19165183</v>
      </c>
      <c r="C38" s="5" t="n">
        <v>4643646</v>
      </c>
      <c r="D38" s="5" t="n">
        <v>4774620</v>
      </c>
      <c r="E38" s="5" t="n">
        <v>9560898</v>
      </c>
      <c r="F38" s="5" t="n">
        <v>11966554</v>
      </c>
      <c r="G38" s="5" t="n">
        <v>1748398</v>
      </c>
      <c r="H38" s="5" t="n">
        <v>1368141</v>
      </c>
      <c r="I38" s="5" t="n">
        <v>859801</v>
      </c>
      <c r="J38" s="5" t="n">
        <v>38144347</v>
      </c>
      <c r="K38" s="5" t="n">
        <v>15942894</v>
      </c>
      <c r="L38" s="5" t="n">
        <v>13492734</v>
      </c>
    </row>
    <row r="39" spans="1:12">
      <c r="A39" s="3" t="s">
        <v>88</v>
      </c>
    </row>
    <row r="40" spans="1:12">
      <c r="A40" s="4" t="s">
        <v>89</v>
      </c>
      <c r="B40" s="5" t="n">
        <v>-10242446</v>
      </c>
      <c r="C40" s="5" t="n">
        <v>-1257183</v>
      </c>
      <c r="D40" s="5" t="n">
        <v>-1124641</v>
      </c>
      <c r="E40" s="5" t="n">
        <v>-2257041</v>
      </c>
      <c r="F40" s="5" t="n">
        <v>-3071335</v>
      </c>
      <c r="G40" s="5" t="n">
        <v>-316613</v>
      </c>
      <c r="H40" s="5" t="n">
        <v>-305853</v>
      </c>
      <c r="I40" s="5" t="n">
        <v>-598723</v>
      </c>
      <c r="J40" s="5" t="n">
        <v>-14881311</v>
      </c>
      <c r="K40" s="5" t="n">
        <v>-4292524</v>
      </c>
      <c r="L40" s="5" t="n">
        <v>-4862289</v>
      </c>
    </row>
    <row r="41" spans="1:12">
      <c r="A41" s="4" t="s">
        <v>95</v>
      </c>
      <c r="J41" s="5" t="n">
        <v>23263036</v>
      </c>
      <c r="K41" s="5" t="n">
        <v>11650370</v>
      </c>
      <c r="L41" s="5" t="n">
        <v>8630445</v>
      </c>
    </row>
    <row r="42" spans="1:12">
      <c r="A42" s="4" t="s">
        <v>110</v>
      </c>
    </row>
    <row r="43" spans="1:12">
      <c r="A43" s="3" t="s">
        <v>86</v>
      </c>
    </row>
    <row r="44" spans="1:12">
      <c r="A44" s="4" t="s">
        <v>87</v>
      </c>
      <c r="B44" s="5" t="n">
        <v>1312471</v>
      </c>
      <c r="C44" s="5" t="n">
        <v>1001368</v>
      </c>
      <c r="D44" s="5" t="n">
        <v>1412196</v>
      </c>
      <c r="E44" s="5" t="n">
        <v>1464359</v>
      </c>
      <c r="F44" s="5" t="n">
        <v>1308409</v>
      </c>
      <c r="G44" s="5" t="n">
        <v>949083</v>
      </c>
      <c r="H44" s="5" t="n">
        <v>1448567</v>
      </c>
      <c r="I44" s="5" t="n">
        <v>1537426</v>
      </c>
      <c r="J44" s="5" t="n">
        <v>5190394</v>
      </c>
      <c r="K44" s="5" t="n">
        <v>5243485</v>
      </c>
      <c r="L44" s="5" t="n">
        <v>5125501</v>
      </c>
    </row>
    <row r="45" spans="1:12">
      <c r="A45" s="3" t="s">
        <v>88</v>
      </c>
    </row>
    <row r="46" spans="1:12">
      <c r="A46" s="4" t="s">
        <v>89</v>
      </c>
      <c r="B46" s="5" t="n">
        <v>-1432393</v>
      </c>
      <c r="C46" s="5" t="n">
        <v>-1302920</v>
      </c>
      <c r="D46" s="5" t="n">
        <v>-1447176</v>
      </c>
      <c r="E46" s="5" t="n">
        <v>-1404588</v>
      </c>
      <c r="F46" s="5" t="n">
        <v>-1391772</v>
      </c>
      <c r="G46" s="5" t="n">
        <v>-1355469</v>
      </c>
      <c r="H46" s="5" t="n">
        <v>-1456232</v>
      </c>
      <c r="I46" s="5" t="n">
        <v>-1389612</v>
      </c>
      <c r="J46" s="5" t="n">
        <v>-5587077</v>
      </c>
      <c r="K46" s="5" t="n">
        <v>-5593085</v>
      </c>
      <c r="L46" s="5" t="n">
        <v>-5530743</v>
      </c>
    </row>
    <row r="47" spans="1:12">
      <c r="A47" s="4" t="s">
        <v>92</v>
      </c>
      <c r="J47" s="5" t="n">
        <v>-266074</v>
      </c>
      <c r="K47" s="5" t="n">
        <v>-263335</v>
      </c>
      <c r="L47" s="5" t="n">
        <v>-241134</v>
      </c>
    </row>
    <row r="48" spans="1:12">
      <c r="A48" s="4" t="s">
        <v>95</v>
      </c>
      <c r="J48" s="5" t="n">
        <v>-396683</v>
      </c>
      <c r="K48" s="5" t="n">
        <v>-349600</v>
      </c>
      <c r="L48" s="5" t="n">
        <v>-405242</v>
      </c>
    </row>
    <row r="49" spans="1:12">
      <c r="A49" s="4" t="s">
        <v>111</v>
      </c>
    </row>
    <row r="50" spans="1:12">
      <c r="A50" s="3" t="s">
        <v>86</v>
      </c>
    </row>
    <row r="51" spans="1:12">
      <c r="A51" s="4" t="s">
        <v>87</v>
      </c>
      <c r="B51" s="5" t="n">
        <v>11331</v>
      </c>
      <c r="C51" s="5" t="n">
        <v>10388</v>
      </c>
      <c r="D51" s="5" t="n">
        <v>18990</v>
      </c>
      <c r="E51" s="5" t="n">
        <v>18692</v>
      </c>
      <c r="F51" s="5" t="n">
        <v>19624</v>
      </c>
      <c r="G51" s="5" t="n">
        <v>19504</v>
      </c>
      <c r="H51" s="5" t="n">
        <v>20738</v>
      </c>
      <c r="I51" s="5" t="n">
        <v>18939</v>
      </c>
      <c r="J51" s="5" t="n">
        <v>59401</v>
      </c>
      <c r="K51" s="5" t="n">
        <v>78805</v>
      </c>
      <c r="L51" s="5" t="n">
        <v>277831</v>
      </c>
    </row>
    <row r="52" spans="1:12">
      <c r="A52" s="3" t="s">
        <v>88</v>
      </c>
    </row>
    <row r="53" spans="1:12">
      <c r="A53" s="4" t="s">
        <v>89</v>
      </c>
      <c r="B53" s="6" t="n">
        <v>-13170</v>
      </c>
      <c r="C53" s="6" t="n">
        <v>-52894</v>
      </c>
      <c r="D53" s="6" t="n">
        <v>-52654</v>
      </c>
      <c r="E53" s="6" t="n">
        <v>-48051</v>
      </c>
      <c r="F53" s="6" t="n">
        <v>-76724</v>
      </c>
      <c r="G53" s="6" t="n">
        <v>-51484</v>
      </c>
      <c r="H53" s="6" t="n">
        <v>-43195</v>
      </c>
      <c r="I53" s="6" t="n">
        <v>-55151</v>
      </c>
      <c r="J53" s="5" t="n">
        <v>-166769</v>
      </c>
      <c r="K53" s="5" t="n">
        <v>-226554</v>
      </c>
      <c r="L53" s="5" t="n">
        <v>-189304</v>
      </c>
    </row>
    <row r="54" spans="1:12">
      <c r="A54" s="4" t="s">
        <v>92</v>
      </c>
      <c r="J54" s="5" t="n">
        <v>-56654</v>
      </c>
      <c r="K54" s="5" t="n">
        <v>-50759</v>
      </c>
      <c r="L54" s="5" t="n">
        <v>-39323</v>
      </c>
    </row>
    <row r="55" spans="1:12">
      <c r="A55" s="4" t="s">
        <v>95</v>
      </c>
      <c r="J55" s="6" t="n">
        <v>-107368</v>
      </c>
      <c r="K55" s="6" t="n">
        <v>-147749</v>
      </c>
      <c r="L55" s="6" t="n">
        <v>8852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55</v>
      </c>
      <c r="B1" s="2" t="s">
        <v>1</v>
      </c>
    </row>
    <row r="2" spans="1:2">
      <c r="B2" s="2" t="s">
        <v>2</v>
      </c>
    </row>
    <row r="3" spans="1:2">
      <c r="A3" s="3" t="s">
        <v>238</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4</v>
      </c>
      <c r="B1" s="2" t="s">
        <v>1</v>
      </c>
    </row>
    <row r="2" spans="1:2">
      <c r="B2" s="2" t="s">
        <v>2</v>
      </c>
    </row>
    <row r="3" spans="1:2">
      <c r="A3" s="3" t="s">
        <v>24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9</v>
      </c>
      <c r="B1" s="2" t="s">
        <v>1</v>
      </c>
    </row>
    <row r="2" spans="1:2">
      <c r="B2" s="2" t="s">
        <v>2</v>
      </c>
    </row>
    <row r="3" spans="1:2">
      <c r="A3" s="3" t="s">
        <v>24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9</v>
      </c>
      <c r="B1" s="2" t="s">
        <v>1</v>
      </c>
    </row>
    <row r="2" spans="1:2">
      <c r="B2" s="2" t="s">
        <v>2</v>
      </c>
    </row>
    <row r="3" spans="1:2">
      <c r="A3" s="3" t="s">
        <v>250</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2</v>
      </c>
      <c r="B1" s="2" t="s">
        <v>1</v>
      </c>
    </row>
    <row r="2" spans="1:2">
      <c r="B2" s="2" t="s">
        <v>2</v>
      </c>
    </row>
    <row r="3" spans="1:2">
      <c r="A3" s="3" t="s">
        <v>253</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5</v>
      </c>
      <c r="B1" s="2" t="s">
        <v>1</v>
      </c>
    </row>
    <row r="2" spans="1:2">
      <c r="B2" s="2" t="s">
        <v>2</v>
      </c>
    </row>
    <row r="3" spans="1:2">
      <c r="A3" s="3" t="s">
        <v>258</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2</v>
      </c>
      <c r="B1" s="2" t="s">
        <v>1</v>
      </c>
    </row>
    <row r="2" spans="1:2">
      <c r="B2" s="2" t="s">
        <v>2</v>
      </c>
    </row>
    <row r="3" spans="1:2">
      <c r="A3" s="3" t="s">
        <v>263</v>
      </c>
    </row>
    <row r="4" spans="1:2">
      <c r="A4" s="4" t="s">
        <v>393</v>
      </c>
      <c r="B4"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5</v>
      </c>
      <c r="B1" s="2" t="s">
        <v>1</v>
      </c>
    </row>
    <row r="2" spans="1:2">
      <c r="B2" s="2" t="s">
        <v>2</v>
      </c>
    </row>
    <row r="3" spans="1:2">
      <c r="A3" s="3" t="s">
        <v>266</v>
      </c>
    </row>
    <row r="4" spans="1:2">
      <c r="A4" s="4" t="s">
        <v>396</v>
      </c>
      <c r="B4"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8</v>
      </c>
      <c r="B1" s="2" t="s">
        <v>1</v>
      </c>
    </row>
    <row r="2" spans="1:2">
      <c r="B2" s="2" t="s">
        <v>2</v>
      </c>
    </row>
    <row r="3" spans="1:2">
      <c r="A3" s="3" t="s">
        <v>269</v>
      </c>
    </row>
    <row r="4" spans="1:2">
      <c r="A4" s="4" t="s">
        <v>399</v>
      </c>
      <c r="B4"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85</v>
      </c>
    </row>
    <row r="3" spans="1:4">
      <c r="A3" s="3" t="s">
        <v>113</v>
      </c>
    </row>
    <row r="4" spans="1:4">
      <c r="A4" s="4" t="s">
        <v>102</v>
      </c>
      <c r="B4" s="6" t="n">
        <v>16251248</v>
      </c>
      <c r="C4" s="6" t="n">
        <v>8347166</v>
      </c>
      <c r="D4" s="6" t="n">
        <v>6383818</v>
      </c>
    </row>
    <row r="5" spans="1:4">
      <c r="A5" s="3" t="s">
        <v>114</v>
      </c>
    </row>
    <row r="6" spans="1:4">
      <c r="A6" s="4" t="s">
        <v>115</v>
      </c>
      <c r="D6" s="5" t="n">
        <v>-235462</v>
      </c>
    </row>
    <row r="7" spans="1:4">
      <c r="A7" s="4" t="s">
        <v>116</v>
      </c>
      <c r="B7" s="5" t="n">
        <v>353542</v>
      </c>
      <c r="C7" s="5" t="n">
        <v>-101451</v>
      </c>
    </row>
    <row r="8" spans="1:4">
      <c r="A8" s="4" t="s">
        <v>117</v>
      </c>
      <c r="B8" s="5" t="n">
        <v>335429</v>
      </c>
      <c r="C8" s="5" t="n">
        <v>-660761</v>
      </c>
      <c r="D8" s="5" t="n">
        <v>73241</v>
      </c>
    </row>
    <row r="9" spans="1:4">
      <c r="A9" s="4" t="s">
        <v>118</v>
      </c>
      <c r="B9" s="5" t="n">
        <v>255889</v>
      </c>
    </row>
    <row r="10" spans="1:4">
      <c r="A10" s="4" t="s">
        <v>119</v>
      </c>
      <c r="B10" s="5" t="n">
        <v>944860</v>
      </c>
      <c r="C10" s="5" t="n">
        <v>-762212</v>
      </c>
      <c r="D10" s="5" t="n">
        <v>308703</v>
      </c>
    </row>
    <row r="11" spans="1:4">
      <c r="A11" s="4" t="s">
        <v>120</v>
      </c>
      <c r="B11" s="6" t="n">
        <v>17196108</v>
      </c>
      <c r="C11" s="6" t="n">
        <v>7584954</v>
      </c>
      <c r="D11" s="6" t="n">
        <v>66925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4" t="s">
        <v>402</v>
      </c>
      <c r="B3" s="4" t="s">
        <v>403</v>
      </c>
    </row>
    <row r="4" spans="1:2">
      <c r="A4" s="4" t="s">
        <v>404</v>
      </c>
      <c r="B4" s="4" t="s">
        <v>405</v>
      </c>
    </row>
    <row r="5" spans="1:2">
      <c r="A5" s="4" t="s">
        <v>406</v>
      </c>
      <c r="B5" s="4" t="s">
        <v>407</v>
      </c>
    </row>
    <row r="6" spans="1:2">
      <c r="A6" s="4" t="s">
        <v>408</v>
      </c>
    </row>
    <row r="7" spans="1:2">
      <c r="A7" s="4" t="s">
        <v>409</v>
      </c>
      <c r="B7" s="4" t="s">
        <v>410</v>
      </c>
    </row>
    <row r="8" spans="1:2">
      <c r="A8" s="4" t="s">
        <v>411</v>
      </c>
    </row>
    <row r="9" spans="1:2">
      <c r="A9" s="4" t="s">
        <v>409</v>
      </c>
      <c r="B9" s="4" t="s">
        <v>412</v>
      </c>
    </row>
    <row r="10" spans="1:2">
      <c r="A10" s="4" t="s">
        <v>413</v>
      </c>
    </row>
    <row r="11" spans="1:2">
      <c r="A11" s="4" t="s">
        <v>409</v>
      </c>
      <c r="B11" s="4" t="s">
        <v>414</v>
      </c>
    </row>
    <row r="12" spans="1:2">
      <c r="A12" s="4" t="s">
        <v>415</v>
      </c>
    </row>
    <row r="13" spans="1:2">
      <c r="A13" s="4" t="s">
        <v>416</v>
      </c>
      <c r="B13" s="4" t="s">
        <v>417</v>
      </c>
    </row>
    <row r="14" spans="1:2">
      <c r="A14" s="4" t="s">
        <v>418</v>
      </c>
      <c r="B14" s="4" t="s">
        <v>419</v>
      </c>
    </row>
    <row r="15" spans="1:2">
      <c r="A15" s="4" t="s">
        <v>420</v>
      </c>
    </row>
    <row r="16" spans="1:2">
      <c r="A16" s="4" t="s">
        <v>416</v>
      </c>
      <c r="B16"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22</v>
      </c>
      <c r="B1" s="2" t="s">
        <v>1</v>
      </c>
    </row>
    <row r="2" spans="1:2">
      <c r="B2" s="2" t="s">
        <v>2</v>
      </c>
    </row>
    <row r="3" spans="1:2">
      <c r="A3" s="3" t="s">
        <v>277</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0</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6</v>
      </c>
      <c r="B1" s="2" t="s">
        <v>1</v>
      </c>
    </row>
    <row r="2" spans="1:2">
      <c r="B2" s="2" t="s">
        <v>2</v>
      </c>
    </row>
    <row r="3" spans="1:2">
      <c r="A3" s="3" t="s">
        <v>283</v>
      </c>
    </row>
    <row r="4" spans="1:2">
      <c r="A4" s="4" t="s">
        <v>437</v>
      </c>
      <c r="B4" s="4" t="s">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292</v>
      </c>
    </row>
    <row r="4" spans="1:2">
      <c r="A4" s="4" t="s">
        <v>440</v>
      </c>
      <c r="B4" s="4" t="s">
        <v>4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32"/>
    <col customWidth="1" max="3" min="3" width="15"/>
    <col customWidth="1" max="4" min="4" width="15"/>
  </cols>
  <sheetData>
    <row r="1" spans="1:4">
      <c r="A1" s="1" t="s">
        <v>442</v>
      </c>
      <c r="B1" s="2" t="s">
        <v>1</v>
      </c>
    </row>
    <row r="2" spans="1:4">
      <c r="B2" s="2" t="s">
        <v>443</v>
      </c>
      <c r="C2" s="2" t="s">
        <v>444</v>
      </c>
      <c r="D2" s="2" t="s">
        <v>445</v>
      </c>
    </row>
    <row r="3" spans="1:4">
      <c r="A3" s="3" t="s">
        <v>446</v>
      </c>
    </row>
    <row r="4" spans="1:4">
      <c r="A4" s="4" t="s">
        <v>447</v>
      </c>
      <c r="B4" s="5" t="n">
        <v>31</v>
      </c>
    </row>
    <row r="5" spans="1:4">
      <c r="A5" s="4" t="s">
        <v>448</v>
      </c>
      <c r="B5" s="5" t="n">
        <v>10</v>
      </c>
    </row>
    <row r="6" spans="1:4">
      <c r="A6" s="4" t="s">
        <v>449</v>
      </c>
      <c r="B6" s="5" t="n">
        <v>3</v>
      </c>
    </row>
    <row r="7" spans="1:4">
      <c r="A7" s="4" t="s">
        <v>450</v>
      </c>
    </row>
    <row r="8" spans="1:4">
      <c r="A8" s="3" t="s">
        <v>446</v>
      </c>
    </row>
    <row r="9" spans="1:4">
      <c r="A9" s="4" t="s">
        <v>449</v>
      </c>
      <c r="B9" s="5" t="n">
        <v>1</v>
      </c>
    </row>
    <row r="10" spans="1:4">
      <c r="A10" s="4" t="s">
        <v>451</v>
      </c>
    </row>
    <row r="11" spans="1:4">
      <c r="A11" s="3" t="s">
        <v>446</v>
      </c>
    </row>
    <row r="12" spans="1:4">
      <c r="A12" s="4" t="s">
        <v>449</v>
      </c>
      <c r="B12" s="5" t="n">
        <v>1</v>
      </c>
    </row>
    <row r="13" spans="1:4">
      <c r="A13" s="4" t="s">
        <v>452</v>
      </c>
    </row>
    <row r="14" spans="1:4">
      <c r="A14" s="3" t="s">
        <v>446</v>
      </c>
    </row>
    <row r="15" spans="1:4">
      <c r="A15" s="4" t="s">
        <v>447</v>
      </c>
      <c r="B15" s="5" t="n">
        <v>21</v>
      </c>
    </row>
    <row r="16" spans="1:4">
      <c r="A16" s="4" t="s">
        <v>453</v>
      </c>
    </row>
    <row r="17" spans="1:4">
      <c r="A17" s="3" t="s">
        <v>446</v>
      </c>
    </row>
    <row r="18" spans="1:4">
      <c r="A18" s="4" t="s">
        <v>447</v>
      </c>
      <c r="B18" s="5" t="n">
        <v>10</v>
      </c>
    </row>
    <row r="19" spans="1:4">
      <c r="A19" s="4" t="s">
        <v>454</v>
      </c>
    </row>
    <row r="20" spans="1:4">
      <c r="A20" s="3" t="s">
        <v>446</v>
      </c>
    </row>
    <row r="21" spans="1:4">
      <c r="A21" s="4" t="s">
        <v>455</v>
      </c>
      <c r="B21" s="5" t="n">
        <v>9800</v>
      </c>
      <c r="D21" s="9" t="n">
        <v>99.7</v>
      </c>
    </row>
    <row r="22" spans="1:4">
      <c r="A22" s="4" t="s">
        <v>456</v>
      </c>
    </row>
    <row r="23" spans="1:4">
      <c r="A23" s="3" t="s">
        <v>446</v>
      </c>
    </row>
    <row r="24" spans="1:4">
      <c r="A24" s="4" t="s">
        <v>455</v>
      </c>
      <c r="C24" s="5" t="n">
        <v>2210</v>
      </c>
    </row>
    <row r="25" spans="1:4">
      <c r="A25" s="4" t="s">
        <v>457</v>
      </c>
    </row>
    <row r="26" spans="1:4">
      <c r="A26" s="3" t="s">
        <v>446</v>
      </c>
    </row>
    <row r="27" spans="1:4">
      <c r="A27" s="4" t="s">
        <v>455</v>
      </c>
      <c r="C27" s="5" t="n">
        <v>194</v>
      </c>
    </row>
    <row r="28" spans="1:4">
      <c r="A28" s="4" t="s">
        <v>458</v>
      </c>
    </row>
    <row r="29" spans="1:4">
      <c r="A29" s="3" t="s">
        <v>446</v>
      </c>
    </row>
    <row r="30" spans="1:4">
      <c r="A30" s="4" t="s">
        <v>455</v>
      </c>
      <c r="C30" s="5" t="n">
        <v>8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2"/>
    <col customWidth="1" max="5" min="5" width="18"/>
    <col customWidth="1" max="6" min="6" width="22"/>
  </cols>
  <sheetData>
    <row r="1" spans="1:6">
      <c r="A1" s="1" t="s">
        <v>459</v>
      </c>
      <c r="B1" s="2" t="s">
        <v>1</v>
      </c>
    </row>
    <row r="2" spans="1:6">
      <c r="B2" s="2" t="s">
        <v>460</v>
      </c>
      <c r="C2" s="2" t="s">
        <v>461</v>
      </c>
      <c r="D2" s="2" t="s">
        <v>462</v>
      </c>
      <c r="E2" s="2" t="s">
        <v>463</v>
      </c>
      <c r="F2" s="2" t="s">
        <v>464</v>
      </c>
    </row>
    <row r="3" spans="1:6">
      <c r="A3" s="3" t="s">
        <v>465</v>
      </c>
    </row>
    <row r="4" spans="1:6">
      <c r="A4" s="4" t="s">
        <v>466</v>
      </c>
      <c r="B4" s="4" t="s">
        <v>467</v>
      </c>
    </row>
    <row r="5" spans="1:6">
      <c r="A5" s="4" t="s">
        <v>44</v>
      </c>
      <c r="B5" s="6" t="n">
        <v>9855469</v>
      </c>
      <c r="C5" s="6" t="n">
        <v>14060523</v>
      </c>
    </row>
    <row r="6" spans="1:6">
      <c r="A6" s="4" t="s">
        <v>468</v>
      </c>
      <c r="B6" s="5" t="n">
        <v>10</v>
      </c>
      <c r="C6" s="5" t="n">
        <v>4</v>
      </c>
      <c r="D6" s="5" t="n">
        <v>4</v>
      </c>
    </row>
    <row r="7" spans="1:6">
      <c r="A7" s="4" t="s">
        <v>469</v>
      </c>
    </row>
    <row r="8" spans="1:6">
      <c r="A8" s="3" t="s">
        <v>465</v>
      </c>
    </row>
    <row r="9" spans="1:6">
      <c r="A9" s="4" t="s">
        <v>44</v>
      </c>
      <c r="B9" s="6" t="n">
        <v>8200000</v>
      </c>
    </row>
    <row r="10" spans="1:6">
      <c r="A10" s="4" t="s">
        <v>470</v>
      </c>
    </row>
    <row r="11" spans="1:6">
      <c r="A11" s="3" t="s">
        <v>465</v>
      </c>
    </row>
    <row r="12" spans="1:6">
      <c r="A12" s="4" t="s">
        <v>44</v>
      </c>
      <c r="B12" s="5" t="n">
        <v>172000</v>
      </c>
    </row>
    <row r="13" spans="1:6">
      <c r="A13" s="4" t="s">
        <v>468</v>
      </c>
      <c r="F13" s="5" t="n">
        <v>2</v>
      </c>
    </row>
    <row r="14" spans="1:6">
      <c r="A14" s="4" t="s">
        <v>471</v>
      </c>
    </row>
    <row r="15" spans="1:6">
      <c r="A15" s="3" t="s">
        <v>465</v>
      </c>
    </row>
    <row r="16" spans="1:6">
      <c r="A16" s="4" t="s">
        <v>44</v>
      </c>
      <c r="B16" s="6" t="n">
        <v>432000</v>
      </c>
    </row>
    <row r="17" spans="1:6">
      <c r="A17" s="4" t="s">
        <v>472</v>
      </c>
      <c r="B17" s="5" t="n">
        <v>3</v>
      </c>
    </row>
    <row r="18" spans="1:6">
      <c r="A18" s="4" t="s">
        <v>473</v>
      </c>
      <c r="B18" s="5" t="n">
        <v>3</v>
      </c>
    </row>
    <row r="19" spans="1:6">
      <c r="A19" s="4" t="s">
        <v>474</v>
      </c>
      <c r="C19" s="5" t="n">
        <v>2</v>
      </c>
      <c r="E19" s="5" t="n">
        <v>1</v>
      </c>
    </row>
    <row r="20" spans="1:6">
      <c r="A20" s="4" t="s">
        <v>475</v>
      </c>
    </row>
    <row r="21" spans="1:6">
      <c r="A21" s="3" t="s">
        <v>465</v>
      </c>
    </row>
    <row r="22" spans="1:6">
      <c r="A22" s="4" t="s">
        <v>44</v>
      </c>
      <c r="B22" s="6" t="n">
        <v>375000</v>
      </c>
    </row>
    <row r="23" spans="1:6">
      <c r="A23" s="4" t="s">
        <v>476</v>
      </c>
    </row>
    <row r="24" spans="1:6">
      <c r="A24" s="3" t="s">
        <v>465</v>
      </c>
    </row>
    <row r="25" spans="1:6">
      <c r="A25" s="4" t="s">
        <v>44</v>
      </c>
      <c r="B25" s="6" t="n">
        <v>659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1"/>
    <col customWidth="1" max="3" min="3" width="35"/>
    <col customWidth="1" max="4" min="4" width="21"/>
  </cols>
  <sheetData>
    <row r="1" spans="1:4">
      <c r="A1" s="1" t="s">
        <v>477</v>
      </c>
      <c r="B1" s="2" t="s">
        <v>1</v>
      </c>
    </row>
    <row r="2" spans="1:4">
      <c r="B2" s="2" t="s">
        <v>478</v>
      </c>
      <c r="C2" s="2" t="s">
        <v>479</v>
      </c>
      <c r="D2" s="2" t="s">
        <v>480</v>
      </c>
    </row>
    <row r="3" spans="1:4">
      <c r="A3" s="3" t="s">
        <v>446</v>
      </c>
    </row>
    <row r="4" spans="1:4">
      <c r="A4" s="4" t="s">
        <v>481</v>
      </c>
      <c r="B4" s="6" t="n">
        <v>0</v>
      </c>
      <c r="C4" s="6" t="n">
        <v>60000</v>
      </c>
      <c r="D4" s="6" t="n">
        <v>0</v>
      </c>
    </row>
    <row r="5" spans="1:4">
      <c r="A5" s="4" t="s">
        <v>163</v>
      </c>
      <c r="B5" s="6" t="n">
        <v>575567</v>
      </c>
      <c r="C5" s="6" t="n">
        <v>-163189</v>
      </c>
      <c r="D5" s="6" t="n">
        <v>-4835</v>
      </c>
    </row>
    <row r="6" spans="1:4">
      <c r="A6" s="4" t="s">
        <v>482</v>
      </c>
      <c r="B6" s="5" t="n">
        <v>0</v>
      </c>
      <c r="C6" s="5" t="n">
        <v>0</v>
      </c>
    </row>
    <row r="7" spans="1:4">
      <c r="A7" s="4" t="s">
        <v>483</v>
      </c>
      <c r="B7" s="6" t="n">
        <v>0</v>
      </c>
      <c r="C7" s="6" t="n">
        <v>0</v>
      </c>
    </row>
    <row r="8" spans="1:4">
      <c r="A8" s="4" t="s">
        <v>484</v>
      </c>
      <c r="B8" s="5" t="n">
        <v>0</v>
      </c>
      <c r="C8" s="5" t="n">
        <v>0</v>
      </c>
    </row>
    <row r="9" spans="1:4">
      <c r="A9" s="4" t="s">
        <v>485</v>
      </c>
    </row>
    <row r="10" spans="1:4">
      <c r="A10" s="3" t="s">
        <v>446</v>
      </c>
    </row>
    <row r="11" spans="1:4">
      <c r="A11" s="4" t="s">
        <v>486</v>
      </c>
      <c r="B11" s="5" t="n">
        <v>125000</v>
      </c>
      <c r="C11" s="5" t="n">
        <v>831000</v>
      </c>
    </row>
    <row r="12" spans="1:4">
      <c r="A12" s="4" t="s">
        <v>487</v>
      </c>
    </row>
    <row r="13" spans="1:4">
      <c r="A13" s="3" t="s">
        <v>446</v>
      </c>
    </row>
    <row r="14" spans="1:4">
      <c r="A14" s="4" t="s">
        <v>486</v>
      </c>
      <c r="B14" s="5" t="n">
        <v>3800000</v>
      </c>
      <c r="C14" s="6" t="n">
        <v>1300000</v>
      </c>
    </row>
    <row r="15" spans="1:4">
      <c r="A15" s="4" t="s">
        <v>473</v>
      </c>
      <c r="C15" s="5" t="n">
        <v>2</v>
      </c>
    </row>
    <row r="16" spans="1:4">
      <c r="A16" s="4" t="s">
        <v>488</v>
      </c>
    </row>
    <row r="17" spans="1:4">
      <c r="A17" s="3" t="s">
        <v>446</v>
      </c>
    </row>
    <row r="18" spans="1:4">
      <c r="A18" s="4" t="s">
        <v>486</v>
      </c>
      <c r="B18" s="6" t="n">
        <v>326000</v>
      </c>
      <c r="C18" s="6" t="n">
        <v>25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490</v>
      </c>
    </row>
    <row r="4" spans="1:12">
      <c r="A4" s="4" t="s">
        <v>92</v>
      </c>
      <c r="B4" s="6" t="n">
        <v>2377031</v>
      </c>
      <c r="C4" s="6" t="n">
        <v>1945460</v>
      </c>
      <c r="D4" s="6" t="n">
        <v>1805559</v>
      </c>
      <c r="E4" s="6" t="n">
        <v>2067367</v>
      </c>
      <c r="F4" s="6" t="n">
        <v>1568277</v>
      </c>
      <c r="G4" s="6" t="n">
        <v>1417129</v>
      </c>
      <c r="H4" s="6" t="n">
        <v>1071752</v>
      </c>
      <c r="I4" s="6" t="n">
        <v>1155739</v>
      </c>
      <c r="J4" s="6" t="n">
        <v>8195417</v>
      </c>
      <c r="K4" s="6" t="n">
        <v>5212897</v>
      </c>
      <c r="L4" s="6" t="n">
        <v>3490485</v>
      </c>
    </row>
    <row r="5" spans="1:12">
      <c r="A5" s="4" t="s">
        <v>203</v>
      </c>
      <c r="J5" s="5" t="n">
        <v>0</v>
      </c>
      <c r="K5" s="5" t="n">
        <v>0</v>
      </c>
      <c r="L5" s="5" t="n">
        <v>11000</v>
      </c>
    </row>
    <row r="6" spans="1:12">
      <c r="A6" s="4" t="s">
        <v>491</v>
      </c>
    </row>
    <row r="7" spans="1:12">
      <c r="A7" s="3" t="s">
        <v>490</v>
      </c>
    </row>
    <row r="8" spans="1:12">
      <c r="A8" s="4" t="s">
        <v>92</v>
      </c>
      <c r="J8" s="6" t="n">
        <v>5500000</v>
      </c>
      <c r="K8" s="6" t="n">
        <v>3500000</v>
      </c>
      <c r="L8" s="6" t="n">
        <v>2700000</v>
      </c>
    </row>
    <row r="9" spans="1:12">
      <c r="A9" s="4" t="s">
        <v>492</v>
      </c>
    </row>
    <row r="10" spans="1:12">
      <c r="A10" s="3" t="s">
        <v>490</v>
      </c>
    </row>
    <row r="11" spans="1:12">
      <c r="A11" s="4" t="s">
        <v>493</v>
      </c>
      <c r="J11" s="4" t="s">
        <v>494</v>
      </c>
    </row>
    <row r="12" spans="1:12">
      <c r="A12" s="4" t="s">
        <v>495</v>
      </c>
    </row>
    <row r="13" spans="1:12">
      <c r="A13" s="3" t="s">
        <v>490</v>
      </c>
    </row>
    <row r="14" spans="1:12">
      <c r="A14" s="4" t="s">
        <v>493</v>
      </c>
      <c r="J14" s="4" t="s">
        <v>496</v>
      </c>
    </row>
    <row r="15" spans="1:12">
      <c r="A15" s="4" t="s">
        <v>497</v>
      </c>
    </row>
    <row r="16" spans="1:12">
      <c r="A16" s="3" t="s">
        <v>490</v>
      </c>
    </row>
    <row r="17" spans="1:12">
      <c r="A17" s="4" t="s">
        <v>493</v>
      </c>
      <c r="J17" s="4" t="s">
        <v>498</v>
      </c>
    </row>
    <row r="18" spans="1:12">
      <c r="A18" s="4" t="s">
        <v>499</v>
      </c>
    </row>
    <row r="19" spans="1:12">
      <c r="A19" s="3" t="s">
        <v>490</v>
      </c>
    </row>
    <row r="20" spans="1:12">
      <c r="A20" s="4" t="s">
        <v>493</v>
      </c>
      <c r="J20" s="4" t="s">
        <v>494</v>
      </c>
    </row>
    <row r="21" spans="1:12">
      <c r="A21" s="4" t="s">
        <v>500</v>
      </c>
    </row>
    <row r="22" spans="1:12">
      <c r="A22" s="3" t="s">
        <v>490</v>
      </c>
    </row>
    <row r="23" spans="1:12">
      <c r="A23" s="4" t="s">
        <v>493</v>
      </c>
      <c r="J23" s="4" t="s">
        <v>494</v>
      </c>
    </row>
    <row r="24" spans="1:12">
      <c r="A24" s="4" t="s">
        <v>501</v>
      </c>
    </row>
    <row r="25" spans="1:12">
      <c r="A25" s="3" t="s">
        <v>490</v>
      </c>
    </row>
    <row r="26" spans="1:12">
      <c r="A26" s="4" t="s">
        <v>493</v>
      </c>
      <c r="J26" s="4" t="s">
        <v>502</v>
      </c>
    </row>
    <row r="27" spans="1:12">
      <c r="A27" s="4" t="s">
        <v>503</v>
      </c>
    </row>
    <row r="28" spans="1:12">
      <c r="A28" s="3" t="s">
        <v>490</v>
      </c>
    </row>
    <row r="29" spans="1:12">
      <c r="A29" s="4" t="s">
        <v>493</v>
      </c>
      <c r="J29" s="4" t="s">
        <v>498</v>
      </c>
    </row>
    <row r="30" spans="1:12">
      <c r="A30" s="4" t="s">
        <v>504</v>
      </c>
    </row>
    <row r="31" spans="1:12">
      <c r="A31" s="3" t="s">
        <v>490</v>
      </c>
    </row>
    <row r="32" spans="1:12">
      <c r="A32" s="4" t="s">
        <v>493</v>
      </c>
      <c r="J32" s="4" t="s">
        <v>505</v>
      </c>
    </row>
    <row r="33" spans="1:12">
      <c r="A33" s="4" t="s">
        <v>506</v>
      </c>
    </row>
    <row r="34" spans="1:12">
      <c r="A34" s="3" t="s">
        <v>490</v>
      </c>
    </row>
    <row r="35" spans="1:12">
      <c r="A35" s="4" t="s">
        <v>493</v>
      </c>
      <c r="J35" s="4" t="s">
        <v>507</v>
      </c>
    </row>
    <row r="36" spans="1:12">
      <c r="A36" s="4" t="s">
        <v>508</v>
      </c>
    </row>
    <row r="37" spans="1:12">
      <c r="A37" s="3" t="s">
        <v>490</v>
      </c>
    </row>
    <row r="38" spans="1:12">
      <c r="A38" s="4" t="s">
        <v>493</v>
      </c>
      <c r="J38" s="4" t="s">
        <v>49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0"/>
  </cols>
  <sheetData>
    <row r="1" spans="1:5">
      <c r="A1" s="1" t="s">
        <v>509</v>
      </c>
      <c r="B1" s="2" t="s">
        <v>1</v>
      </c>
    </row>
    <row r="2" spans="1:5">
      <c r="B2" s="2" t="s">
        <v>510</v>
      </c>
      <c r="C2" s="2" t="s">
        <v>30</v>
      </c>
      <c r="D2" s="2" t="s">
        <v>85</v>
      </c>
      <c r="E2" s="2" t="s">
        <v>511</v>
      </c>
    </row>
    <row r="3" spans="1:5">
      <c r="A3" s="3" t="s">
        <v>446</v>
      </c>
    </row>
    <row r="4" spans="1:5">
      <c r="A4" s="4" t="s">
        <v>512</v>
      </c>
      <c r="B4" s="5" t="n">
        <v>2</v>
      </c>
    </row>
    <row r="5" spans="1:5">
      <c r="A5" s="4" t="s">
        <v>513</v>
      </c>
      <c r="B5" s="4" t="s">
        <v>514</v>
      </c>
    </row>
    <row r="6" spans="1:5">
      <c r="A6" s="4" t="s">
        <v>515</v>
      </c>
      <c r="E6" s="5" t="n">
        <v>500000</v>
      </c>
    </row>
    <row r="7" spans="1:5">
      <c r="A7" s="4" t="s">
        <v>516</v>
      </c>
      <c r="B7" s="4" t="s">
        <v>517</v>
      </c>
    </row>
    <row r="8" spans="1:5">
      <c r="A8" s="4" t="s">
        <v>518</v>
      </c>
      <c r="B8" s="5" t="n">
        <v>0</v>
      </c>
    </row>
    <row r="9" spans="1:5">
      <c r="A9" s="4" t="s">
        <v>519</v>
      </c>
      <c r="B9" s="4" t="s">
        <v>507</v>
      </c>
    </row>
    <row r="10" spans="1:5">
      <c r="A10" s="4" t="s">
        <v>520</v>
      </c>
      <c r="B10" s="4" t="s">
        <v>494</v>
      </c>
    </row>
    <row r="11" spans="1:5">
      <c r="A11" s="4" t="s">
        <v>521</v>
      </c>
      <c r="B11" s="6" t="n">
        <v>0</v>
      </c>
    </row>
    <row r="12" spans="1:5">
      <c r="A12" s="4" t="s">
        <v>522</v>
      </c>
    </row>
    <row r="13" spans="1:5">
      <c r="A13" s="3" t="s">
        <v>446</v>
      </c>
    </row>
    <row r="14" spans="1:5">
      <c r="A14" s="4" t="s">
        <v>523</v>
      </c>
      <c r="B14" s="4" t="s">
        <v>524</v>
      </c>
      <c r="C14" s="4" t="s">
        <v>524</v>
      </c>
      <c r="D14" s="4" t="s">
        <v>524</v>
      </c>
    </row>
    <row r="15" spans="1:5">
      <c r="A15" s="4" t="s">
        <v>525</v>
      </c>
    </row>
    <row r="16" spans="1:5">
      <c r="A16" s="3" t="s">
        <v>446</v>
      </c>
    </row>
    <row r="17" spans="1:5">
      <c r="A17" s="4" t="s">
        <v>515</v>
      </c>
      <c r="B17" s="5" t="n">
        <v>450000</v>
      </c>
    </row>
    <row r="18" spans="1:5">
      <c r="A18" s="4" t="s">
        <v>526</v>
      </c>
      <c r="B18" s="5" t="n">
        <v>240000</v>
      </c>
    </row>
    <row r="19" spans="1:5">
      <c r="A19" s="4" t="s">
        <v>527</v>
      </c>
      <c r="B19" s="5" t="n">
        <v>50000</v>
      </c>
    </row>
    <row r="20" spans="1:5">
      <c r="A20" s="4" t="s">
        <v>528</v>
      </c>
      <c r="B20" s="4" t="s">
        <v>529</v>
      </c>
    </row>
    <row r="21" spans="1:5">
      <c r="A21" s="4" t="s">
        <v>530</v>
      </c>
    </row>
    <row r="22" spans="1:5">
      <c r="A22" s="3" t="s">
        <v>446</v>
      </c>
    </row>
    <row r="23" spans="1:5">
      <c r="A23" s="4" t="s">
        <v>523</v>
      </c>
      <c r="B23" s="4" t="s">
        <v>5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85</v>
      </c>
    </row>
    <row r="3" spans="1:4">
      <c r="A3" s="3" t="s">
        <v>113</v>
      </c>
    </row>
    <row r="4" spans="1:4">
      <c r="A4" s="4" t="s">
        <v>122</v>
      </c>
      <c r="B4" s="6" t="n">
        <v>222025</v>
      </c>
      <c r="C4" s="6" t="n">
        <v>61738</v>
      </c>
      <c r="D4" s="6" t="n">
        <v>0</v>
      </c>
    </row>
    <row r="5" spans="1:4">
      <c r="A5" s="4" t="s">
        <v>123</v>
      </c>
      <c r="B5" s="5" t="n">
        <v>210652</v>
      </c>
      <c r="C5" s="5" t="n">
        <v>414962</v>
      </c>
      <c r="D5" s="5" t="n">
        <v>44022</v>
      </c>
    </row>
    <row r="6" spans="1:4">
      <c r="A6" s="4" t="s">
        <v>124</v>
      </c>
      <c r="B6" s="5" t="n">
        <v>160701</v>
      </c>
      <c r="C6" s="5" t="n">
        <v>0</v>
      </c>
      <c r="D6" s="5" t="n">
        <v>0</v>
      </c>
    </row>
    <row r="7" spans="1:4">
      <c r="A7" s="4" t="s">
        <v>125</v>
      </c>
      <c r="B7" s="6" t="n">
        <v>0</v>
      </c>
      <c r="C7" s="6" t="n">
        <v>0</v>
      </c>
      <c r="D7" s="6" t="n">
        <v>1478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2"/>
    <col customWidth="1" max="13" min="13" width="15"/>
    <col customWidth="1" max="14" min="14" width="21"/>
  </cols>
  <sheetData>
    <row r="1" spans="1:14">
      <c r="A1" s="1" t="s">
        <v>532</v>
      </c>
      <c r="B1" s="2" t="s">
        <v>79</v>
      </c>
      <c r="J1" s="2" t="s">
        <v>1</v>
      </c>
    </row>
    <row r="2" spans="1:14">
      <c r="B2" s="2" t="s">
        <v>533</v>
      </c>
      <c r="C2" s="2" t="s">
        <v>534</v>
      </c>
      <c r="D2" s="2" t="s">
        <v>535</v>
      </c>
      <c r="E2" s="2" t="s">
        <v>536</v>
      </c>
      <c r="F2" s="2" t="s">
        <v>537</v>
      </c>
      <c r="G2" s="2" t="s">
        <v>538</v>
      </c>
      <c r="H2" s="2" t="s">
        <v>539</v>
      </c>
      <c r="I2" s="2" t="s">
        <v>540</v>
      </c>
      <c r="J2" s="2" t="s">
        <v>533</v>
      </c>
      <c r="K2" s="2" t="s">
        <v>537</v>
      </c>
      <c r="L2" s="2" t="s">
        <v>541</v>
      </c>
      <c r="M2" s="2" t="s">
        <v>444</v>
      </c>
      <c r="N2" s="2" t="s">
        <v>542</v>
      </c>
    </row>
    <row r="3" spans="1:14">
      <c r="A3" s="3" t="s">
        <v>543</v>
      </c>
    </row>
    <row r="4" spans="1:14">
      <c r="A4" s="4" t="s">
        <v>71</v>
      </c>
      <c r="B4" s="6" t="n">
        <v>51955278</v>
      </c>
      <c r="F4" s="6" t="n">
        <v>53406020</v>
      </c>
      <c r="J4" s="6" t="n">
        <v>51955278</v>
      </c>
      <c r="K4" s="6" t="n">
        <v>53406020</v>
      </c>
    </row>
    <row r="5" spans="1:14">
      <c r="A5" s="4" t="s">
        <v>86</v>
      </c>
      <c r="B5" s="5" t="n">
        <v>27635543</v>
      </c>
      <c r="C5" s="6" t="n">
        <v>12210945</v>
      </c>
      <c r="D5" s="6" t="n">
        <v>12873938</v>
      </c>
      <c r="E5" s="6" t="n">
        <v>18354435</v>
      </c>
      <c r="F5" s="5" t="n">
        <v>19783432</v>
      </c>
      <c r="G5" s="6" t="n">
        <v>8297715</v>
      </c>
      <c r="H5" s="6" t="n">
        <v>7608208</v>
      </c>
      <c r="I5" s="6" t="n">
        <v>7308325</v>
      </c>
      <c r="J5" s="5" t="n">
        <v>71074861</v>
      </c>
      <c r="K5" s="5" t="n">
        <v>42997680</v>
      </c>
      <c r="L5" s="6" t="n">
        <v>36056637</v>
      </c>
    </row>
    <row r="6" spans="1:14">
      <c r="A6" s="4" t="s">
        <v>544</v>
      </c>
      <c r="B6" s="5" t="n">
        <v>13081483</v>
      </c>
      <c r="C6" s="5" t="n">
        <v>4043639</v>
      </c>
      <c r="D6" s="5" t="n">
        <v>3828511</v>
      </c>
      <c r="E6" s="5" t="n">
        <v>4886387</v>
      </c>
      <c r="F6" s="5" t="n">
        <v>5874273</v>
      </c>
      <c r="G6" s="5" t="n">
        <v>2721326</v>
      </c>
      <c r="H6" s="5" t="n">
        <v>2488167</v>
      </c>
      <c r="I6" s="5" t="n">
        <v>2684332</v>
      </c>
      <c r="J6" s="5" t="n">
        <v>25840020</v>
      </c>
      <c r="K6" s="5" t="n">
        <v>13768098</v>
      </c>
      <c r="L6" s="5" t="n">
        <v>12536870</v>
      </c>
    </row>
    <row r="7" spans="1:14">
      <c r="A7" s="4" t="s">
        <v>545</v>
      </c>
      <c r="B7" s="6" t="n">
        <v>5095073</v>
      </c>
      <c r="C7" s="6" t="n">
        <v>8161014</v>
      </c>
      <c r="D7" s="6" t="n">
        <v>1570443</v>
      </c>
      <c r="E7" s="6" t="n">
        <v>1424718</v>
      </c>
      <c r="F7" s="6" t="n">
        <v>5689322</v>
      </c>
      <c r="G7" s="6" t="n">
        <v>2079871</v>
      </c>
      <c r="H7" s="6" t="n">
        <v>224617</v>
      </c>
      <c r="I7" s="6" t="n">
        <v>353356</v>
      </c>
      <c r="J7" s="6" t="n">
        <v>16251248</v>
      </c>
      <c r="K7" s="6" t="n">
        <v>8347166</v>
      </c>
      <c r="L7" s="6" t="n">
        <v>6383818</v>
      </c>
    </row>
    <row r="8" spans="1:14">
      <c r="A8" s="4" t="s">
        <v>546</v>
      </c>
    </row>
    <row r="9" spans="1:14">
      <c r="A9" s="3" t="s">
        <v>543</v>
      </c>
    </row>
    <row r="10" spans="1:14">
      <c r="A10" s="4" t="s">
        <v>547</v>
      </c>
      <c r="N10" s="6" t="n">
        <v>1700000</v>
      </c>
    </row>
    <row r="11" spans="1:14">
      <c r="A11" s="4" t="s">
        <v>456</v>
      </c>
    </row>
    <row r="12" spans="1:14">
      <c r="A12" s="3" t="s">
        <v>543</v>
      </c>
    </row>
    <row r="13" spans="1:14">
      <c r="A13" s="4" t="s">
        <v>213</v>
      </c>
      <c r="M13" s="5" t="n">
        <v>2210</v>
      </c>
    </row>
    <row r="14" spans="1:14">
      <c r="A14" s="4" t="s">
        <v>454</v>
      </c>
    </row>
    <row r="15" spans="1:14">
      <c r="A15" s="3" t="s">
        <v>543</v>
      </c>
    </row>
    <row r="16" spans="1:14">
      <c r="A16" s="4" t="s">
        <v>213</v>
      </c>
      <c r="B16" s="5" t="n">
        <v>9800</v>
      </c>
      <c r="J16" s="5" t="n">
        <v>9800</v>
      </c>
      <c r="L16" s="9" t="n">
        <v>99.7</v>
      </c>
    </row>
    <row r="17" spans="1:14">
      <c r="A17" s="4" t="s">
        <v>548</v>
      </c>
    </row>
    <row r="18" spans="1:14">
      <c r="A18" s="3" t="s">
        <v>543</v>
      </c>
    </row>
    <row r="19" spans="1:14">
      <c r="A19" s="4" t="s">
        <v>213</v>
      </c>
      <c r="M19" s="5" t="n">
        <v>82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80"/>
    <col customWidth="1" max="2" min="2" width="25"/>
    <col customWidth="1" max="3" min="3" width="31"/>
    <col customWidth="1" max="4" min="4" width="24"/>
    <col customWidth="1" max="5" min="5" width="26"/>
    <col customWidth="1" max="6" min="6" width="32"/>
    <col customWidth="1" max="7" min="7" width="25"/>
    <col customWidth="1" max="8" min="8" width="17"/>
    <col customWidth="1" max="9" min="9" width="31"/>
    <col customWidth="1" max="10" min="10" width="32"/>
    <col customWidth="1" max="11" min="11" width="29"/>
    <col customWidth="1" max="12" min="12" width="29"/>
    <col customWidth="1" max="13" min="13" width="21"/>
  </cols>
  <sheetData>
    <row r="1" spans="1:13">
      <c r="A1" s="1" t="s">
        <v>549</v>
      </c>
      <c r="B1" s="2" t="s">
        <v>550</v>
      </c>
      <c r="C1" s="2" t="s">
        <v>551</v>
      </c>
      <c r="D1" s="2" t="s">
        <v>552</v>
      </c>
      <c r="E1" s="2" t="s">
        <v>553</v>
      </c>
      <c r="F1" s="2" t="s">
        <v>554</v>
      </c>
      <c r="G1" s="2" t="s">
        <v>555</v>
      </c>
      <c r="H1" s="2" t="s">
        <v>556</v>
      </c>
      <c r="I1" s="2" t="s">
        <v>557</v>
      </c>
      <c r="J1" s="2" t="s">
        <v>558</v>
      </c>
      <c r="K1" s="2" t="s">
        <v>559</v>
      </c>
      <c r="L1" s="2" t="s">
        <v>560</v>
      </c>
      <c r="M1" s="2" t="s">
        <v>561</v>
      </c>
    </row>
    <row r="2" spans="1:13">
      <c r="A2" s="3" t="s">
        <v>562</v>
      </c>
    </row>
    <row r="3" spans="1:13">
      <c r="A3" s="4" t="s">
        <v>468</v>
      </c>
      <c r="J3" s="5" t="n">
        <v>10</v>
      </c>
      <c r="K3" s="5" t="n">
        <v>4</v>
      </c>
      <c r="L3" s="5" t="n">
        <v>4</v>
      </c>
    </row>
    <row r="4" spans="1:13">
      <c r="A4" s="4" t="s">
        <v>563</v>
      </c>
      <c r="J4" s="6" t="n">
        <v>86700000</v>
      </c>
      <c r="K4" s="6" t="n">
        <v>76500000</v>
      </c>
      <c r="L4" s="6" t="n">
        <v>42200000</v>
      </c>
    </row>
    <row r="5" spans="1:13">
      <c r="A5" s="4" t="s">
        <v>564</v>
      </c>
      <c r="J5" s="5" t="n">
        <v>40400000</v>
      </c>
      <c r="K5" s="5" t="n">
        <v>17100000</v>
      </c>
      <c r="L5" s="5" t="n">
        <v>17400000</v>
      </c>
    </row>
    <row r="6" spans="1:13">
      <c r="A6" s="4" t="s">
        <v>565</v>
      </c>
      <c r="J6" s="5" t="n">
        <v>27400000</v>
      </c>
      <c r="K6" s="6" t="n">
        <v>78900000</v>
      </c>
      <c r="L6" s="6" t="n">
        <v>20500000</v>
      </c>
    </row>
    <row r="7" spans="1:13">
      <c r="A7" s="4" t="s">
        <v>566</v>
      </c>
      <c r="K7" s="4" t="s">
        <v>567</v>
      </c>
      <c r="L7" s="4" t="s">
        <v>568</v>
      </c>
    </row>
    <row r="8" spans="1:13">
      <c r="A8" s="4" t="s">
        <v>569</v>
      </c>
      <c r="J8" s="5" t="n">
        <v>23960467</v>
      </c>
    </row>
    <row r="9" spans="1:13">
      <c r="A9" s="4" t="s">
        <v>570</v>
      </c>
      <c r="K9" s="6" t="n">
        <v>76400000</v>
      </c>
    </row>
    <row r="10" spans="1:13">
      <c r="A10" s="4" t="s">
        <v>44</v>
      </c>
      <c r="J10" s="5" t="n">
        <v>9855469</v>
      </c>
      <c r="K10" s="6" t="n">
        <v>14060523</v>
      </c>
    </row>
    <row r="11" spans="1:13">
      <c r="A11" s="4" t="s">
        <v>571</v>
      </c>
    </row>
    <row r="12" spans="1:13">
      <c r="A12" s="3" t="s">
        <v>562</v>
      </c>
    </row>
    <row r="13" spans="1:13">
      <c r="A13" s="4" t="s">
        <v>563</v>
      </c>
      <c r="F13" s="6" t="n">
        <v>14900000</v>
      </c>
    </row>
    <row r="14" spans="1:13">
      <c r="A14" s="4" t="s">
        <v>572</v>
      </c>
      <c r="F14" s="4" t="s">
        <v>573</v>
      </c>
    </row>
    <row r="15" spans="1:13">
      <c r="A15" s="4" t="s">
        <v>574</v>
      </c>
      <c r="F15" s="5" t="n">
        <v>4</v>
      </c>
    </row>
    <row r="16" spans="1:13">
      <c r="A16" s="4" t="s">
        <v>575</v>
      </c>
    </row>
    <row r="17" spans="1:13">
      <c r="A17" s="3" t="s">
        <v>562</v>
      </c>
    </row>
    <row r="18" spans="1:13">
      <c r="A18" s="4" t="s">
        <v>563</v>
      </c>
      <c r="I18" s="6" t="n">
        <v>2500000</v>
      </c>
    </row>
    <row r="19" spans="1:13">
      <c r="A19" s="4" t="s">
        <v>576</v>
      </c>
      <c r="I19" s="5" t="n">
        <v>4685</v>
      </c>
    </row>
    <row r="20" spans="1:13">
      <c r="A20" s="4" t="s">
        <v>213</v>
      </c>
      <c r="I20" s="8" t="n">
        <v>0.37</v>
      </c>
    </row>
    <row r="21" spans="1:13">
      <c r="A21" s="4" t="s">
        <v>577</v>
      </c>
      <c r="I21" s="4" t="s">
        <v>578</v>
      </c>
    </row>
    <row r="22" spans="1:13">
      <c r="A22" s="4" t="s">
        <v>579</v>
      </c>
      <c r="I22" s="5" t="n">
        <v>2</v>
      </c>
    </row>
    <row r="23" spans="1:13">
      <c r="A23" s="4" t="s">
        <v>572</v>
      </c>
      <c r="I23" s="4" t="s">
        <v>580</v>
      </c>
    </row>
    <row r="24" spans="1:13">
      <c r="A24" s="4" t="s">
        <v>581</v>
      </c>
    </row>
    <row r="25" spans="1:13">
      <c r="A25" s="3" t="s">
        <v>562</v>
      </c>
    </row>
    <row r="26" spans="1:13">
      <c r="A26" s="4" t="s">
        <v>563</v>
      </c>
      <c r="E26" s="6" t="n">
        <v>14900000</v>
      </c>
    </row>
    <row r="27" spans="1:13">
      <c r="A27" s="4" t="s">
        <v>576</v>
      </c>
      <c r="E27" s="5" t="n">
        <v>10340</v>
      </c>
    </row>
    <row r="28" spans="1:13">
      <c r="A28" s="4" t="s">
        <v>213</v>
      </c>
      <c r="E28" s="8" t="n">
        <v>0.91</v>
      </c>
    </row>
    <row r="29" spans="1:13">
      <c r="A29" s="4" t="s">
        <v>572</v>
      </c>
      <c r="E29" s="4" t="s">
        <v>582</v>
      </c>
    </row>
    <row r="30" spans="1:13">
      <c r="A30" s="4" t="s">
        <v>583</v>
      </c>
    </row>
    <row r="31" spans="1:13">
      <c r="A31" s="3" t="s">
        <v>562</v>
      </c>
    </row>
    <row r="32" spans="1:13">
      <c r="A32" s="4" t="s">
        <v>563</v>
      </c>
      <c r="G32" s="6" t="n">
        <v>8400000</v>
      </c>
    </row>
    <row r="33" spans="1:13">
      <c r="A33" s="4" t="s">
        <v>576</v>
      </c>
      <c r="G33" s="5" t="n">
        <v>32692</v>
      </c>
    </row>
    <row r="34" spans="1:13">
      <c r="A34" s="4" t="s">
        <v>213</v>
      </c>
      <c r="G34" s="8" t="n">
        <v>1.26</v>
      </c>
    </row>
    <row r="35" spans="1:13">
      <c r="A35" s="4" t="s">
        <v>572</v>
      </c>
      <c r="G35" s="4" t="s">
        <v>584</v>
      </c>
    </row>
    <row r="36" spans="1:13">
      <c r="A36" s="4" t="s">
        <v>585</v>
      </c>
    </row>
    <row r="37" spans="1:13">
      <c r="A37" s="3" t="s">
        <v>562</v>
      </c>
    </row>
    <row r="38" spans="1:13">
      <c r="A38" s="4" t="s">
        <v>576</v>
      </c>
      <c r="F38" s="5" t="n">
        <v>6528</v>
      </c>
    </row>
    <row r="39" spans="1:13">
      <c r="A39" s="4" t="s">
        <v>586</v>
      </c>
    </row>
    <row r="40" spans="1:13">
      <c r="A40" s="3" t="s">
        <v>562</v>
      </c>
    </row>
    <row r="41" spans="1:13">
      <c r="A41" s="4" t="s">
        <v>576</v>
      </c>
      <c r="F41" s="5" t="n">
        <v>6176</v>
      </c>
    </row>
    <row r="42" spans="1:13">
      <c r="A42" s="4" t="s">
        <v>587</v>
      </c>
    </row>
    <row r="43" spans="1:13">
      <c r="A43" s="3" t="s">
        <v>562</v>
      </c>
    </row>
    <row r="44" spans="1:13">
      <c r="A44" s="4" t="s">
        <v>576</v>
      </c>
      <c r="F44" s="5" t="n">
        <v>7216</v>
      </c>
    </row>
    <row r="45" spans="1:13">
      <c r="A45" s="4" t="s">
        <v>588</v>
      </c>
    </row>
    <row r="46" spans="1:13">
      <c r="A46" s="3" t="s">
        <v>562</v>
      </c>
    </row>
    <row r="47" spans="1:13">
      <c r="A47" s="4" t="s">
        <v>576</v>
      </c>
      <c r="F47" s="5" t="n">
        <v>6297</v>
      </c>
    </row>
    <row r="48" spans="1:13">
      <c r="A48" s="4" t="s">
        <v>589</v>
      </c>
    </row>
    <row r="49" spans="1:13">
      <c r="A49" s="3" t="s">
        <v>562</v>
      </c>
    </row>
    <row r="50" spans="1:13">
      <c r="A50" s="4" t="s">
        <v>563</v>
      </c>
      <c r="D50" s="6" t="n">
        <v>9200000</v>
      </c>
    </row>
    <row r="51" spans="1:13">
      <c r="A51" s="4" t="s">
        <v>576</v>
      </c>
      <c r="D51" s="5" t="n">
        <v>116334</v>
      </c>
    </row>
    <row r="52" spans="1:13">
      <c r="A52" s="4" t="s">
        <v>590</v>
      </c>
      <c r="D52" s="8" t="n">
        <v>10.64</v>
      </c>
    </row>
    <row r="53" spans="1:13">
      <c r="A53" s="4" t="s">
        <v>572</v>
      </c>
      <c r="D53" s="4" t="s">
        <v>591</v>
      </c>
    </row>
    <row r="54" spans="1:13">
      <c r="A54" s="4" t="s">
        <v>592</v>
      </c>
    </row>
    <row r="55" spans="1:13">
      <c r="A55" s="3" t="s">
        <v>562</v>
      </c>
    </row>
    <row r="56" spans="1:13">
      <c r="A56" s="4" t="s">
        <v>563</v>
      </c>
      <c r="C56" s="6" t="n">
        <v>30000000</v>
      </c>
    </row>
    <row r="57" spans="1:13">
      <c r="A57" s="4" t="s">
        <v>576</v>
      </c>
      <c r="C57" s="5" t="n">
        <v>75841</v>
      </c>
    </row>
    <row r="58" spans="1:13">
      <c r="A58" s="4" t="s">
        <v>213</v>
      </c>
      <c r="C58" s="8" t="n">
        <v>5.24</v>
      </c>
    </row>
    <row r="59" spans="1:13">
      <c r="A59" s="4" t="s">
        <v>577</v>
      </c>
      <c r="C59" s="4" t="s">
        <v>578</v>
      </c>
    </row>
    <row r="60" spans="1:13">
      <c r="A60" s="4" t="s">
        <v>579</v>
      </c>
      <c r="C60" s="5" t="n">
        <v>2</v>
      </c>
    </row>
    <row r="61" spans="1:13">
      <c r="A61" s="4" t="s">
        <v>593</v>
      </c>
    </row>
    <row r="62" spans="1:13">
      <c r="A62" s="3" t="s">
        <v>562</v>
      </c>
    </row>
    <row r="63" spans="1:13">
      <c r="A63" s="4" t="s">
        <v>572</v>
      </c>
      <c r="C63" s="4" t="s">
        <v>594</v>
      </c>
    </row>
    <row r="64" spans="1:13">
      <c r="A64" s="4" t="s">
        <v>595</v>
      </c>
    </row>
    <row r="65" spans="1:13">
      <c r="A65" s="3" t="s">
        <v>562</v>
      </c>
    </row>
    <row r="66" spans="1:13">
      <c r="A66" s="4" t="s">
        <v>572</v>
      </c>
      <c r="C66" s="4" t="s">
        <v>596</v>
      </c>
    </row>
    <row r="67" spans="1:13">
      <c r="A67" s="4" t="s">
        <v>597</v>
      </c>
    </row>
    <row r="68" spans="1:13">
      <c r="A68" s="3" t="s">
        <v>562</v>
      </c>
    </row>
    <row r="69" spans="1:13">
      <c r="A69" s="4" t="s">
        <v>563</v>
      </c>
      <c r="B69" s="6" t="n">
        <v>6900000</v>
      </c>
    </row>
    <row r="70" spans="1:13">
      <c r="A70" s="4" t="s">
        <v>576</v>
      </c>
      <c r="B70" s="5" t="n">
        <v>52474</v>
      </c>
    </row>
    <row r="71" spans="1:13">
      <c r="A71" s="4" t="s">
        <v>213</v>
      </c>
      <c r="B71" s="8" t="n">
        <v>1.39</v>
      </c>
    </row>
    <row r="72" spans="1:13">
      <c r="A72" s="4" t="s">
        <v>577</v>
      </c>
      <c r="B72" s="4" t="s">
        <v>598</v>
      </c>
    </row>
    <row r="73" spans="1:13">
      <c r="A73" s="4" t="s">
        <v>572</v>
      </c>
      <c r="B73" s="4" t="s">
        <v>498</v>
      </c>
    </row>
    <row r="74" spans="1:13">
      <c r="A74" s="4" t="s">
        <v>599</v>
      </c>
    </row>
    <row r="75" spans="1:13">
      <c r="A75" s="3" t="s">
        <v>562</v>
      </c>
    </row>
    <row r="76" spans="1:13">
      <c r="A76" s="4" t="s">
        <v>576</v>
      </c>
      <c r="H76" s="5" t="n">
        <v>112000</v>
      </c>
    </row>
    <row r="77" spans="1:13">
      <c r="A77" s="4" t="s">
        <v>600</v>
      </c>
    </row>
    <row r="78" spans="1:13">
      <c r="A78" s="3" t="s">
        <v>562</v>
      </c>
    </row>
    <row r="79" spans="1:13">
      <c r="A79" s="4" t="s">
        <v>44</v>
      </c>
      <c r="J79" s="5" t="n">
        <v>375000</v>
      </c>
    </row>
    <row r="80" spans="1:13">
      <c r="A80" s="4" t="s">
        <v>601</v>
      </c>
    </row>
    <row r="81" spans="1:13">
      <c r="A81" s="3" t="s">
        <v>562</v>
      </c>
    </row>
    <row r="82" spans="1:13">
      <c r="A82" s="4" t="s">
        <v>576</v>
      </c>
      <c r="H82" s="5" t="n">
        <v>40000</v>
      </c>
    </row>
    <row r="83" spans="1:13">
      <c r="A83" s="4" t="s">
        <v>602</v>
      </c>
      <c r="H83" s="4" t="s">
        <v>573</v>
      </c>
    </row>
    <row r="84" spans="1:13">
      <c r="A84" s="4" t="s">
        <v>603</v>
      </c>
      <c r="H84" s="4" t="s">
        <v>604</v>
      </c>
    </row>
    <row r="85" spans="1:13">
      <c r="A85" s="4" t="s">
        <v>605</v>
      </c>
      <c r="J85" s="5" t="n">
        <v>375000</v>
      </c>
    </row>
    <row r="86" spans="1:13">
      <c r="A86" s="4" t="s">
        <v>606</v>
      </c>
    </row>
    <row r="87" spans="1:13">
      <c r="A87" s="3" t="s">
        <v>562</v>
      </c>
    </row>
    <row r="88" spans="1:13">
      <c r="A88" s="4" t="s">
        <v>607</v>
      </c>
      <c r="J88" s="5" t="n">
        <v>3600000</v>
      </c>
    </row>
    <row r="89" spans="1:13">
      <c r="A89" s="4" t="s">
        <v>605</v>
      </c>
      <c r="J89" s="6" t="n">
        <v>375000</v>
      </c>
      <c r="M89" s="6" t="n">
        <v>4000000</v>
      </c>
    </row>
    <row r="90" spans="1:13">
      <c r="A90" s="4" t="s">
        <v>452</v>
      </c>
    </row>
    <row r="91" spans="1:13">
      <c r="A91" s="3" t="s">
        <v>562</v>
      </c>
    </row>
    <row r="92" spans="1:13">
      <c r="A92" s="4" t="s">
        <v>468</v>
      </c>
      <c r="J92" s="5" t="n">
        <v>7</v>
      </c>
      <c r="K92" s="5" t="n">
        <v>2</v>
      </c>
      <c r="L92" s="5" t="n">
        <v>2</v>
      </c>
    </row>
    <row r="93" spans="1:13">
      <c r="A93" s="4" t="s">
        <v>453</v>
      </c>
    </row>
    <row r="94" spans="1:13">
      <c r="A94" s="3" t="s">
        <v>562</v>
      </c>
    </row>
    <row r="95" spans="1:13">
      <c r="A95" s="4" t="s">
        <v>468</v>
      </c>
      <c r="J95" s="5" t="n">
        <v>3</v>
      </c>
      <c r="K95" s="5" t="n">
        <v>1</v>
      </c>
      <c r="L95" s="5" t="n">
        <v>2</v>
      </c>
    </row>
    <row r="96" spans="1:13">
      <c r="A96" s="4" t="s">
        <v>608</v>
      </c>
    </row>
    <row r="97" spans="1:13">
      <c r="A97" s="3" t="s">
        <v>562</v>
      </c>
    </row>
    <row r="98" spans="1:13">
      <c r="A98" s="4" t="s">
        <v>468</v>
      </c>
      <c r="K98" s="5" t="n">
        <v>1</v>
      </c>
    </row>
    <row r="99" spans="1:13">
      <c r="A99" s="4" t="s">
        <v>232</v>
      </c>
    </row>
    <row r="100" spans="1:13">
      <c r="A100" s="3" t="s">
        <v>562</v>
      </c>
    </row>
    <row r="101" spans="1:13">
      <c r="A101" s="4" t="s">
        <v>566</v>
      </c>
      <c r="J101" s="4" t="s">
        <v>609</v>
      </c>
    </row>
    <row r="102" spans="1:13">
      <c r="A102" s="4" t="s">
        <v>590</v>
      </c>
      <c r="J102" s="5" t="n">
        <v>1700000</v>
      </c>
    </row>
    <row r="103" spans="1:13">
      <c r="A103" s="4" t="s">
        <v>610</v>
      </c>
    </row>
    <row r="104" spans="1:13">
      <c r="A104" s="3" t="s">
        <v>562</v>
      </c>
    </row>
    <row r="105" spans="1:13">
      <c r="A105" s="4" t="s">
        <v>611</v>
      </c>
      <c r="J105" s="6" t="n">
        <v>20000000</v>
      </c>
      <c r="K105" s="6" t="n">
        <v>12100000</v>
      </c>
      <c r="L105" s="6" t="n">
        <v>4300000</v>
      </c>
    </row>
    <row r="106" spans="1:13">
      <c r="A106" s="4" t="s">
        <v>612</v>
      </c>
    </row>
    <row r="107" spans="1:13">
      <c r="A107" s="3" t="s">
        <v>562</v>
      </c>
    </row>
    <row r="108" spans="1:13">
      <c r="A108" s="4" t="s">
        <v>613</v>
      </c>
      <c r="J108" s="6" t="n">
        <v>1100000</v>
      </c>
      <c r="K108" s="6" t="n">
        <v>31600000</v>
      </c>
      <c r="L108" s="6" t="n">
        <v>4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V79"/>
  <sheetViews>
    <sheetView workbookViewId="0">
      <selection activeCell="A1" sqref="A1"/>
    </sheetView>
  </sheetViews>
  <sheetFormatPr baseColWidth="8" defaultRowHeight="15" outlineLevelCol="0"/>
  <cols>
    <col customWidth="1" max="1" min="1" width="80"/>
    <col customWidth="1" max="2" min="2" width="31"/>
    <col customWidth="1" max="3" min="3" width="39"/>
    <col customWidth="1" max="4" min="4" width="31"/>
    <col customWidth="1" max="5" min="5" width="34"/>
    <col customWidth="1" max="6" min="6" width="31"/>
    <col customWidth="1" max="7" min="7" width="31"/>
    <col customWidth="1" max="8" min="8" width="21"/>
    <col customWidth="1" max="9" min="9" width="24"/>
    <col customWidth="1" max="10" min="10" width="30"/>
    <col customWidth="1" max="11" min="11" width="21"/>
    <col customWidth="1" max="12" min="12" width="21"/>
    <col customWidth="1" max="13" min="13" width="21"/>
    <col customWidth="1" max="14" min="14" width="29"/>
    <col customWidth="1" max="15" min="15" width="21"/>
    <col customWidth="1" max="16" min="16" width="21"/>
    <col customWidth="1" max="17" min="17" width="21"/>
    <col customWidth="1" max="18" min="18" width="21"/>
    <col customWidth="1" max="19" min="19" width="30"/>
    <col customWidth="1" max="20" min="20" width="30"/>
    <col customWidth="1" max="21" min="21" width="29"/>
    <col customWidth="1" max="22" min="22" width="29"/>
  </cols>
  <sheetData>
    <row r="1" spans="1:22">
      <c r="A1" s="1" t="s">
        <v>614</v>
      </c>
      <c r="B1" s="2" t="s">
        <v>615</v>
      </c>
      <c r="C1" s="2" t="s">
        <v>616</v>
      </c>
      <c r="D1" s="2" t="s">
        <v>617</v>
      </c>
      <c r="E1" s="2" t="s">
        <v>618</v>
      </c>
      <c r="F1" s="2" t="s">
        <v>619</v>
      </c>
      <c r="G1" s="2" t="s">
        <v>620</v>
      </c>
      <c r="H1" s="2" t="s">
        <v>621</v>
      </c>
      <c r="I1" s="2" t="s">
        <v>622</v>
      </c>
      <c r="J1" s="2" t="s">
        <v>623</v>
      </c>
      <c r="K1" s="2" t="s">
        <v>534</v>
      </c>
      <c r="L1" s="2" t="s">
        <v>535</v>
      </c>
      <c r="M1" s="2" t="s">
        <v>536</v>
      </c>
      <c r="N1" s="2" t="s">
        <v>559</v>
      </c>
      <c r="O1" s="2" t="s">
        <v>538</v>
      </c>
      <c r="P1" s="2" t="s">
        <v>539</v>
      </c>
      <c r="Q1" s="2" t="s">
        <v>540</v>
      </c>
      <c r="R1" s="2" t="s">
        <v>624</v>
      </c>
      <c r="S1" s="2" t="s">
        <v>623</v>
      </c>
      <c r="T1" s="2" t="s">
        <v>623</v>
      </c>
      <c r="U1" s="2" t="s">
        <v>559</v>
      </c>
      <c r="V1" s="2" t="s">
        <v>560</v>
      </c>
    </row>
    <row r="2" spans="1:22">
      <c r="A2" s="3" t="s">
        <v>625</v>
      </c>
    </row>
    <row r="3" spans="1:22">
      <c r="A3" s="4" t="s">
        <v>626</v>
      </c>
      <c r="T3" s="6" t="n">
        <v>367000</v>
      </c>
    </row>
    <row r="4" spans="1:22">
      <c r="A4" s="4" t="s">
        <v>91</v>
      </c>
      <c r="L4" s="6" t="n">
        <v>1970822</v>
      </c>
      <c r="M4" s="6" t="n">
        <v>209908</v>
      </c>
      <c r="Q4" s="6" t="n">
        <v>510041</v>
      </c>
      <c r="T4" s="5" t="n">
        <v>2180730</v>
      </c>
      <c r="U4" s="6" t="n">
        <v>510041</v>
      </c>
      <c r="V4" s="6" t="n">
        <v>421040</v>
      </c>
    </row>
    <row r="5" spans="1:22">
      <c r="A5" s="4" t="s">
        <v>93</v>
      </c>
      <c r="J5" s="6" t="n">
        <v>-83668</v>
      </c>
      <c r="K5" s="6" t="n">
        <v>11479490</v>
      </c>
      <c r="L5" s="5" t="n">
        <v>1362948</v>
      </c>
      <c r="N5" s="6" t="n">
        <v>1735115</v>
      </c>
      <c r="O5" s="6" t="n">
        <v>3763140</v>
      </c>
      <c r="P5" s="6" t="n">
        <v>12749</v>
      </c>
      <c r="Q5" s="6" t="n">
        <v>5440</v>
      </c>
      <c r="T5" s="6" t="n">
        <v>12758770</v>
      </c>
      <c r="U5" s="6" t="n">
        <v>5516444</v>
      </c>
      <c r="V5" s="6" t="n">
        <v>1500</v>
      </c>
    </row>
    <row r="6" spans="1:22">
      <c r="A6" s="4" t="s">
        <v>627</v>
      </c>
    </row>
    <row r="7" spans="1:22">
      <c r="A7" s="3" t="s">
        <v>625</v>
      </c>
    </row>
    <row r="8" spans="1:22">
      <c r="A8" s="4" t="s">
        <v>213</v>
      </c>
      <c r="J8" s="5" t="n">
        <v>9800</v>
      </c>
      <c r="S8" s="5" t="n">
        <v>9800</v>
      </c>
      <c r="T8" s="5" t="n">
        <v>9800</v>
      </c>
    </row>
    <row r="9" spans="1:22">
      <c r="A9" s="4" t="s">
        <v>628</v>
      </c>
    </row>
    <row r="10" spans="1:22">
      <c r="A10" s="3" t="s">
        <v>625</v>
      </c>
    </row>
    <row r="11" spans="1:22">
      <c r="A11" s="4" t="s">
        <v>629</v>
      </c>
      <c r="J11" s="5" t="n">
        <v>19</v>
      </c>
      <c r="S11" s="5" t="n">
        <v>19</v>
      </c>
      <c r="T11" s="5" t="n">
        <v>19</v>
      </c>
    </row>
    <row r="12" spans="1:22">
      <c r="A12" s="4" t="s">
        <v>630</v>
      </c>
      <c r="J12" s="6" t="n">
        <v>74300000</v>
      </c>
      <c r="S12" s="6" t="n">
        <v>74300000</v>
      </c>
      <c r="T12" s="6" t="n">
        <v>74300000</v>
      </c>
    </row>
    <row r="13" spans="1:22">
      <c r="A13" s="4" t="s">
        <v>631</v>
      </c>
    </row>
    <row r="14" spans="1:22">
      <c r="A14" s="3" t="s">
        <v>625</v>
      </c>
    </row>
    <row r="15" spans="1:22">
      <c r="A15" s="4" t="s">
        <v>630</v>
      </c>
      <c r="G15" s="6" t="n">
        <v>5200000</v>
      </c>
    </row>
    <row r="16" spans="1:22">
      <c r="A16" s="4" t="s">
        <v>572</v>
      </c>
      <c r="G16" s="4" t="s">
        <v>632</v>
      </c>
    </row>
    <row r="17" spans="1:22">
      <c r="A17" s="4" t="s">
        <v>633</v>
      </c>
      <c r="G17" s="6" t="n">
        <v>197000</v>
      </c>
    </row>
    <row r="18" spans="1:22">
      <c r="A18" s="4" t="s">
        <v>634</v>
      </c>
      <c r="G18" s="7" t="n">
        <v>0.02</v>
      </c>
    </row>
    <row r="19" spans="1:22">
      <c r="A19" s="4" t="s">
        <v>635</v>
      </c>
    </row>
    <row r="20" spans="1:22">
      <c r="A20" s="3" t="s">
        <v>625</v>
      </c>
    </row>
    <row r="21" spans="1:22">
      <c r="A21" s="4" t="s">
        <v>630</v>
      </c>
      <c r="E21" s="6" t="n">
        <v>3000000</v>
      </c>
    </row>
    <row r="22" spans="1:22">
      <c r="A22" s="4" t="s">
        <v>572</v>
      </c>
      <c r="E22" s="4" t="s">
        <v>636</v>
      </c>
    </row>
    <row r="23" spans="1:22">
      <c r="A23" s="4" t="s">
        <v>633</v>
      </c>
      <c r="E23" s="6" t="n">
        <v>822000</v>
      </c>
    </row>
    <row r="24" spans="1:22">
      <c r="A24" s="4" t="s">
        <v>634</v>
      </c>
      <c r="E24" s="7" t="n">
        <v>0.09</v>
      </c>
    </row>
    <row r="25" spans="1:22">
      <c r="A25" s="4" t="s">
        <v>576</v>
      </c>
      <c r="E25" s="5" t="n">
        <v>15360</v>
      </c>
    </row>
    <row r="26" spans="1:22">
      <c r="A26" s="4" t="s">
        <v>637</v>
      </c>
    </row>
    <row r="27" spans="1:22">
      <c r="A27" s="3" t="s">
        <v>625</v>
      </c>
    </row>
    <row r="28" spans="1:22">
      <c r="A28" s="4" t="s">
        <v>630</v>
      </c>
      <c r="F28" s="6" t="n">
        <v>2400000</v>
      </c>
    </row>
    <row r="29" spans="1:22">
      <c r="A29" s="4" t="s">
        <v>572</v>
      </c>
      <c r="F29" s="4" t="s">
        <v>638</v>
      </c>
    </row>
    <row r="30" spans="1:22">
      <c r="A30" s="4" t="s">
        <v>633</v>
      </c>
      <c r="F30" s="6" t="n">
        <v>-210000</v>
      </c>
    </row>
    <row r="31" spans="1:22">
      <c r="A31" s="4" t="s">
        <v>634</v>
      </c>
      <c r="F31" s="7" t="n">
        <v>-0.02</v>
      </c>
    </row>
    <row r="32" spans="1:22">
      <c r="A32" s="4" t="s">
        <v>639</v>
      </c>
    </row>
    <row r="33" spans="1:22">
      <c r="A33" s="3" t="s">
        <v>625</v>
      </c>
    </row>
    <row r="34" spans="1:22">
      <c r="A34" s="4" t="s">
        <v>630</v>
      </c>
      <c r="D34" s="6" t="n">
        <v>9100000</v>
      </c>
    </row>
    <row r="35" spans="1:22">
      <c r="A35" s="4" t="s">
        <v>572</v>
      </c>
      <c r="D35" s="4" t="s">
        <v>640</v>
      </c>
    </row>
    <row r="36" spans="1:22">
      <c r="A36" s="4" t="s">
        <v>633</v>
      </c>
      <c r="D36" s="6" t="n">
        <v>344000</v>
      </c>
    </row>
    <row r="37" spans="1:22">
      <c r="A37" s="4" t="s">
        <v>634</v>
      </c>
      <c r="D37" s="7" t="n">
        <v>0.04</v>
      </c>
    </row>
    <row r="38" spans="1:22">
      <c r="A38" s="4" t="s">
        <v>641</v>
      </c>
    </row>
    <row r="39" spans="1:22">
      <c r="A39" s="3" t="s">
        <v>625</v>
      </c>
    </row>
    <row r="40" spans="1:22">
      <c r="A40" s="4" t="s">
        <v>630</v>
      </c>
      <c r="B40" s="6" t="n">
        <v>3000000</v>
      </c>
      <c r="K40" s="5" t="n">
        <v>3000000</v>
      </c>
    </row>
    <row r="41" spans="1:22">
      <c r="A41" s="4" t="s">
        <v>572</v>
      </c>
      <c r="B41" s="4" t="s">
        <v>638</v>
      </c>
    </row>
    <row r="42" spans="1:22">
      <c r="A42" s="4" t="s">
        <v>633</v>
      </c>
      <c r="B42" s="6" t="n">
        <v>-922000</v>
      </c>
      <c r="K42" s="5" t="n">
        <v>20000</v>
      </c>
    </row>
    <row r="43" spans="1:22">
      <c r="A43" s="4" t="s">
        <v>642</v>
      </c>
      <c r="K43" s="6" t="n">
        <v>20000</v>
      </c>
    </row>
    <row r="44" spans="1:22">
      <c r="A44" s="4" t="s">
        <v>634</v>
      </c>
      <c r="B44" s="7" t="n">
        <v>-0.1</v>
      </c>
    </row>
    <row r="45" spans="1:22">
      <c r="A45" s="4" t="s">
        <v>91</v>
      </c>
      <c r="L45" s="6" t="n">
        <v>942000</v>
      </c>
    </row>
    <row r="46" spans="1:22">
      <c r="A46" s="4" t="s">
        <v>93</v>
      </c>
      <c r="B46" s="6" t="n">
        <v>-922000</v>
      </c>
    </row>
    <row r="47" spans="1:22">
      <c r="A47" s="4" t="s">
        <v>210</v>
      </c>
    </row>
    <row r="48" spans="1:22">
      <c r="A48" s="3" t="s">
        <v>625</v>
      </c>
    </row>
    <row r="49" spans="1:22">
      <c r="A49" s="4" t="s">
        <v>630</v>
      </c>
      <c r="C49" s="6" t="n">
        <v>51600000</v>
      </c>
    </row>
    <row r="50" spans="1:22">
      <c r="A50" s="4" t="s">
        <v>633</v>
      </c>
      <c r="C50" s="5" t="n">
        <v>11400000</v>
      </c>
    </row>
    <row r="51" spans="1:22">
      <c r="A51" s="4" t="s">
        <v>642</v>
      </c>
      <c r="C51" s="6" t="n">
        <v>11100000</v>
      </c>
      <c r="J51" s="6" t="n">
        <v>-82000</v>
      </c>
      <c r="S51" s="6" t="n">
        <v>11000000</v>
      </c>
    </row>
    <row r="52" spans="1:22">
      <c r="A52" s="4" t="s">
        <v>634</v>
      </c>
      <c r="C52" s="7" t="n">
        <v>1.2</v>
      </c>
    </row>
    <row r="53" spans="1:22">
      <c r="A53" s="4" t="s">
        <v>626</v>
      </c>
      <c r="C53" s="6" t="n">
        <v>367000</v>
      </c>
    </row>
    <row r="54" spans="1:22">
      <c r="A54" s="4" t="s">
        <v>643</v>
      </c>
      <c r="C54" s="6" t="n">
        <v>23100000</v>
      </c>
    </row>
    <row r="55" spans="1:22">
      <c r="A55" s="4" t="s">
        <v>644</v>
      </c>
    </row>
    <row r="56" spans="1:22">
      <c r="A56" s="3" t="s">
        <v>625</v>
      </c>
    </row>
    <row r="57" spans="1:22">
      <c r="A57" s="4" t="s">
        <v>629</v>
      </c>
      <c r="C57" s="5" t="n">
        <v>14</v>
      </c>
    </row>
    <row r="58" spans="1:22">
      <c r="A58" s="4" t="s">
        <v>645</v>
      </c>
    </row>
    <row r="59" spans="1:22">
      <c r="A59" s="3" t="s">
        <v>625</v>
      </c>
    </row>
    <row r="60" spans="1:22">
      <c r="A60" s="4" t="s">
        <v>629</v>
      </c>
      <c r="C60" s="5" t="n">
        <v>9</v>
      </c>
    </row>
    <row r="61" spans="1:22">
      <c r="A61" s="4" t="s">
        <v>646</v>
      </c>
    </row>
    <row r="62" spans="1:22">
      <c r="A62" s="3" t="s">
        <v>625</v>
      </c>
    </row>
    <row r="63" spans="1:22">
      <c r="A63" s="4" t="s">
        <v>629</v>
      </c>
      <c r="C63" s="5" t="n">
        <v>2</v>
      </c>
    </row>
    <row r="64" spans="1:22">
      <c r="A64" s="4" t="s">
        <v>647</v>
      </c>
    </row>
    <row r="65" spans="1:22">
      <c r="A65" s="3" t="s">
        <v>625</v>
      </c>
    </row>
    <row r="66" spans="1:22">
      <c r="A66" s="4" t="s">
        <v>629</v>
      </c>
      <c r="J66" s="5" t="n">
        <v>19</v>
      </c>
      <c r="N66" s="5" t="n">
        <v>6</v>
      </c>
      <c r="S66" s="5" t="n">
        <v>19</v>
      </c>
      <c r="T66" s="5" t="n">
        <v>19</v>
      </c>
      <c r="U66" s="5" t="n">
        <v>6</v>
      </c>
    </row>
    <row r="67" spans="1:22">
      <c r="A67" s="4" t="s">
        <v>630</v>
      </c>
      <c r="N67" s="6" t="n">
        <v>24300000</v>
      </c>
      <c r="U67" s="6" t="n">
        <v>24300000</v>
      </c>
    </row>
    <row r="68" spans="1:22">
      <c r="A68" s="4" t="s">
        <v>633</v>
      </c>
      <c r="U68" s="5" t="n">
        <v>5500000</v>
      </c>
    </row>
    <row r="69" spans="1:22">
      <c r="A69" s="4" t="s">
        <v>642</v>
      </c>
      <c r="H69" s="6" t="n">
        <v>-497000</v>
      </c>
      <c r="P69" s="6" t="n">
        <v>13000</v>
      </c>
    </row>
    <row r="70" spans="1:22">
      <c r="A70" s="4" t="s">
        <v>91</v>
      </c>
      <c r="U70" s="6" t="n">
        <v>510000</v>
      </c>
    </row>
    <row r="71" spans="1:22">
      <c r="A71" s="4" t="s">
        <v>648</v>
      </c>
    </row>
    <row r="72" spans="1:22">
      <c r="A72" s="3" t="s">
        <v>625</v>
      </c>
    </row>
    <row r="73" spans="1:22">
      <c r="A73" s="4" t="s">
        <v>629</v>
      </c>
      <c r="V73" s="5" t="n">
        <v>1</v>
      </c>
    </row>
    <row r="74" spans="1:22">
      <c r="A74" s="4" t="s">
        <v>642</v>
      </c>
      <c r="R74" s="6" t="n">
        <v>-228000</v>
      </c>
    </row>
    <row r="75" spans="1:22">
      <c r="A75" s="4" t="s">
        <v>91</v>
      </c>
      <c r="V75" s="6" t="n">
        <v>421000</v>
      </c>
    </row>
    <row r="76" spans="1:22">
      <c r="A76" s="4" t="s">
        <v>649</v>
      </c>
    </row>
    <row r="77" spans="1:22">
      <c r="A77" s="3" t="s">
        <v>625</v>
      </c>
    </row>
    <row r="78" spans="1:22">
      <c r="A78" s="4" t="s">
        <v>630</v>
      </c>
      <c r="I78" s="6" t="n">
        <v>3300000</v>
      </c>
    </row>
    <row r="79" spans="1:22">
      <c r="A79" s="4" t="s">
        <v>576</v>
      </c>
      <c r="I79" s="5" t="n">
        <v>145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0"/>
  </cols>
  <sheetData>
    <row r="1" spans="1:5">
      <c r="A1" s="1" t="s">
        <v>650</v>
      </c>
      <c r="B1" s="2" t="s">
        <v>651</v>
      </c>
      <c r="C1" s="2" t="s">
        <v>652</v>
      </c>
      <c r="D1" s="2" t="s">
        <v>537</v>
      </c>
      <c r="E1" s="2" t="s">
        <v>653</v>
      </c>
    </row>
    <row r="2" spans="1:5">
      <c r="A2" s="3" t="s">
        <v>654</v>
      </c>
    </row>
    <row r="3" spans="1:5">
      <c r="A3" s="4" t="s">
        <v>655</v>
      </c>
      <c r="C3" s="6" t="n">
        <v>4119419</v>
      </c>
    </row>
    <row r="4" spans="1:5">
      <c r="A4" s="4" t="s">
        <v>656</v>
      </c>
      <c r="C4" s="6" t="n">
        <v>23960467</v>
      </c>
      <c r="D4" s="6" t="n">
        <v>38331956</v>
      </c>
    </row>
    <row r="5" spans="1:5">
      <c r="A5" s="4" t="s">
        <v>657</v>
      </c>
    </row>
    <row r="6" spans="1:5">
      <c r="A6" s="3" t="s">
        <v>654</v>
      </c>
    </row>
    <row r="7" spans="1:5">
      <c r="A7" s="4" t="s">
        <v>658</v>
      </c>
      <c r="C7" s="5" t="n">
        <v>3</v>
      </c>
    </row>
    <row r="8" spans="1:5">
      <c r="A8" s="4" t="s">
        <v>656</v>
      </c>
      <c r="C8" s="6" t="n">
        <v>24000000</v>
      </c>
    </row>
    <row r="9" spans="1:5">
      <c r="A9" s="4" t="s">
        <v>659</v>
      </c>
      <c r="C9" s="4" t="s">
        <v>660</v>
      </c>
    </row>
    <row r="10" spans="1:5">
      <c r="A10" s="4" t="s">
        <v>661</v>
      </c>
      <c r="C10" s="4" t="s">
        <v>662</v>
      </c>
    </row>
    <row r="11" spans="1:5">
      <c r="A11" s="4" t="s">
        <v>663</v>
      </c>
    </row>
    <row r="12" spans="1:5">
      <c r="A12" s="3" t="s">
        <v>654</v>
      </c>
    </row>
    <row r="13" spans="1:5">
      <c r="A13" s="4" t="s">
        <v>664</v>
      </c>
      <c r="B13" s="6" t="n">
        <v>14500000</v>
      </c>
    </row>
    <row r="14" spans="1:5">
      <c r="A14" s="4" t="s">
        <v>665</v>
      </c>
      <c r="B14" s="4" t="s">
        <v>666</v>
      </c>
      <c r="D14" s="4" t="s">
        <v>666</v>
      </c>
    </row>
    <row r="15" spans="1:5">
      <c r="A15" s="4" t="s">
        <v>667</v>
      </c>
      <c r="B15" s="6" t="n">
        <v>181000</v>
      </c>
    </row>
    <row r="16" spans="1:5">
      <c r="A16" s="4" t="s">
        <v>668</v>
      </c>
      <c r="B16" s="4" t="s">
        <v>669</v>
      </c>
      <c r="D16" s="4" t="s">
        <v>669</v>
      </c>
    </row>
    <row r="17" spans="1:5">
      <c r="A17" s="4" t="s">
        <v>655</v>
      </c>
      <c r="E17" s="6" t="n">
        <v>218000</v>
      </c>
    </row>
    <row r="18" spans="1:5">
      <c r="A18" s="4" t="s">
        <v>670</v>
      </c>
      <c r="E18" s="5" t="n">
        <v>145000</v>
      </c>
    </row>
    <row r="19" spans="1:5">
      <c r="A19" s="4" t="s">
        <v>671</v>
      </c>
      <c r="E19" s="6" t="n">
        <v>32000</v>
      </c>
    </row>
    <row r="20" spans="1:5">
      <c r="A20" s="4" t="s">
        <v>656</v>
      </c>
      <c r="D20" s="6" t="n">
        <v>14371489</v>
      </c>
    </row>
    <row r="21" spans="1:5">
      <c r="A21" s="4" t="s">
        <v>672</v>
      </c>
    </row>
    <row r="22" spans="1:5">
      <c r="A22" s="3" t="s">
        <v>654</v>
      </c>
    </row>
    <row r="23" spans="1:5">
      <c r="A23" s="4" t="s">
        <v>668</v>
      </c>
      <c r="B23" s="4" t="s">
        <v>673</v>
      </c>
    </row>
    <row r="24" spans="1:5">
      <c r="A24" s="4" t="s">
        <v>674</v>
      </c>
    </row>
    <row r="25" spans="1:5">
      <c r="A25" s="3" t="s">
        <v>654</v>
      </c>
    </row>
    <row r="26" spans="1:5">
      <c r="A26" s="4" t="s">
        <v>668</v>
      </c>
      <c r="B26" s="4" t="s">
        <v>6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s>
  <sheetData>
    <row r="1" spans="1:4">
      <c r="A1" s="1" t="s">
        <v>676</v>
      </c>
      <c r="B1" s="2" t="s">
        <v>677</v>
      </c>
      <c r="C1" s="2" t="s">
        <v>2</v>
      </c>
      <c r="D1" s="2" t="s">
        <v>30</v>
      </c>
    </row>
    <row r="2" spans="1:4">
      <c r="A2" s="3" t="s">
        <v>654</v>
      </c>
    </row>
    <row r="3" spans="1:4">
      <c r="A3" s="4" t="s">
        <v>678</v>
      </c>
      <c r="C3" s="6" t="n">
        <v>23960467</v>
      </c>
      <c r="D3" s="6" t="n">
        <v>38460467</v>
      </c>
    </row>
    <row r="4" spans="1:4">
      <c r="A4" s="4" t="s">
        <v>679</v>
      </c>
      <c r="C4" s="5" t="n">
        <v>23960467</v>
      </c>
      <c r="D4" s="5" t="n">
        <v>38460467</v>
      </c>
    </row>
    <row r="5" spans="1:4">
      <c r="A5" s="4" t="s">
        <v>680</v>
      </c>
      <c r="C5" s="6" t="n">
        <v>23960467</v>
      </c>
      <c r="D5" s="6" t="n">
        <v>38331956</v>
      </c>
    </row>
    <row r="6" spans="1:4">
      <c r="A6" s="4" t="s">
        <v>681</v>
      </c>
    </row>
    <row r="7" spans="1:4">
      <c r="A7" s="3" t="s">
        <v>654</v>
      </c>
    </row>
    <row r="8" spans="1:4">
      <c r="A8" s="4" t="s">
        <v>682</v>
      </c>
      <c r="D8" s="4" t="s">
        <v>683</v>
      </c>
    </row>
    <row r="9" spans="1:4">
      <c r="A9" s="4" t="s">
        <v>665</v>
      </c>
      <c r="B9" s="4" t="s">
        <v>666</v>
      </c>
      <c r="D9" s="4" t="s">
        <v>666</v>
      </c>
    </row>
    <row r="10" spans="1:4">
      <c r="A10" s="4" t="s">
        <v>678</v>
      </c>
      <c r="D10" s="6" t="n">
        <v>14500000</v>
      </c>
    </row>
    <row r="11" spans="1:4">
      <c r="A11" s="4" t="s">
        <v>679</v>
      </c>
      <c r="D11" s="5" t="n">
        <v>14500000</v>
      </c>
    </row>
    <row r="12" spans="1:4">
      <c r="A12" s="4" t="s">
        <v>680</v>
      </c>
      <c r="D12" s="6" t="n">
        <v>14371489</v>
      </c>
    </row>
    <row r="13" spans="1:4">
      <c r="A13" s="4" t="s">
        <v>668</v>
      </c>
      <c r="B13" s="4" t="s">
        <v>669</v>
      </c>
      <c r="D13" s="4" t="s">
        <v>669</v>
      </c>
    </row>
    <row r="14" spans="1:4">
      <c r="A14" s="4" t="s">
        <v>684</v>
      </c>
      <c r="D14" s="4" t="s">
        <v>685</v>
      </c>
    </row>
    <row r="15" spans="1:4">
      <c r="A15" s="4" t="s">
        <v>686</v>
      </c>
    </row>
    <row r="16" spans="1:4">
      <c r="A16" s="3" t="s">
        <v>654</v>
      </c>
    </row>
    <row r="17" spans="1:4">
      <c r="A17" s="4" t="s">
        <v>682</v>
      </c>
      <c r="C17" s="4" t="s">
        <v>687</v>
      </c>
      <c r="D17" s="4" t="s">
        <v>687</v>
      </c>
    </row>
    <row r="18" spans="1:4">
      <c r="A18" s="4" t="s">
        <v>665</v>
      </c>
      <c r="C18" s="4" t="s">
        <v>688</v>
      </c>
      <c r="D18" s="4" t="s">
        <v>688</v>
      </c>
    </row>
    <row r="19" spans="1:4">
      <c r="A19" s="4" t="s">
        <v>678</v>
      </c>
      <c r="C19" s="6" t="n">
        <v>5000000</v>
      </c>
      <c r="D19" s="6" t="n">
        <v>5000000</v>
      </c>
    </row>
    <row r="20" spans="1:4">
      <c r="A20" s="4" t="s">
        <v>679</v>
      </c>
      <c r="C20" s="5" t="n">
        <v>5000000</v>
      </c>
      <c r="D20" s="5" t="n">
        <v>5000000</v>
      </c>
    </row>
    <row r="21" spans="1:4">
      <c r="A21" s="4" t="s">
        <v>680</v>
      </c>
      <c r="C21" s="6" t="n">
        <v>5000000</v>
      </c>
      <c r="D21" s="6" t="n">
        <v>5000000</v>
      </c>
    </row>
    <row r="22" spans="1:4">
      <c r="A22" s="4" t="s">
        <v>689</v>
      </c>
      <c r="C22" s="4" t="s">
        <v>690</v>
      </c>
    </row>
    <row r="23" spans="1:4">
      <c r="A23" s="4" t="s">
        <v>668</v>
      </c>
      <c r="D23" s="4" t="s">
        <v>690</v>
      </c>
    </row>
    <row r="24" spans="1:4">
      <c r="A24" s="4" t="s">
        <v>684</v>
      </c>
      <c r="D24" s="4" t="s">
        <v>691</v>
      </c>
    </row>
    <row r="25" spans="1:4">
      <c r="A25" s="4" t="s">
        <v>692</v>
      </c>
    </row>
    <row r="26" spans="1:4">
      <c r="A26" s="3" t="s">
        <v>654</v>
      </c>
    </row>
    <row r="27" spans="1:4">
      <c r="A27" s="4" t="s">
        <v>682</v>
      </c>
      <c r="C27" s="4" t="s">
        <v>693</v>
      </c>
      <c r="D27" s="4" t="s">
        <v>693</v>
      </c>
    </row>
    <row r="28" spans="1:4">
      <c r="A28" s="4" t="s">
        <v>665</v>
      </c>
      <c r="C28" s="4" t="s">
        <v>694</v>
      </c>
      <c r="D28" s="4" t="s">
        <v>695</v>
      </c>
    </row>
    <row r="29" spans="1:4">
      <c r="A29" s="4" t="s">
        <v>678</v>
      </c>
      <c r="C29" s="6" t="n">
        <v>10000000</v>
      </c>
      <c r="D29" s="6" t="n">
        <v>10000000</v>
      </c>
    </row>
    <row r="30" spans="1:4">
      <c r="A30" s="4" t="s">
        <v>679</v>
      </c>
      <c r="C30" s="5" t="n">
        <v>10000000</v>
      </c>
      <c r="D30" s="5" t="n">
        <v>10000000</v>
      </c>
    </row>
    <row r="31" spans="1:4">
      <c r="A31" s="4" t="s">
        <v>680</v>
      </c>
      <c r="C31" s="6" t="n">
        <v>10000000</v>
      </c>
      <c r="D31" s="6" t="n">
        <v>10000000</v>
      </c>
    </row>
    <row r="32" spans="1:4">
      <c r="A32" s="4" t="s">
        <v>668</v>
      </c>
      <c r="C32" s="4" t="s">
        <v>696</v>
      </c>
      <c r="D32" s="4" t="s">
        <v>696</v>
      </c>
    </row>
    <row r="33" spans="1:4">
      <c r="A33" s="4" t="s">
        <v>684</v>
      </c>
      <c r="C33" s="4" t="s">
        <v>697</v>
      </c>
      <c r="D33" s="4" t="s">
        <v>698</v>
      </c>
    </row>
    <row r="34" spans="1:4">
      <c r="A34" s="4" t="s">
        <v>699</v>
      </c>
    </row>
    <row r="35" spans="1:4">
      <c r="A35" s="3" t="s">
        <v>654</v>
      </c>
    </row>
    <row r="36" spans="1:4">
      <c r="A36" s="4" t="s">
        <v>682</v>
      </c>
      <c r="C36" s="4" t="s">
        <v>700</v>
      </c>
      <c r="D36" s="4" t="s">
        <v>700</v>
      </c>
    </row>
    <row r="37" spans="1:4">
      <c r="A37" s="4" t="s">
        <v>665</v>
      </c>
      <c r="C37" s="4" t="s">
        <v>701</v>
      </c>
      <c r="D37" s="4" t="s">
        <v>702</v>
      </c>
    </row>
    <row r="38" spans="1:4">
      <c r="A38" s="4" t="s">
        <v>678</v>
      </c>
      <c r="C38" s="6" t="n">
        <v>8960467</v>
      </c>
      <c r="D38" s="6" t="n">
        <v>8960467</v>
      </c>
    </row>
    <row r="39" spans="1:4">
      <c r="A39" s="4" t="s">
        <v>679</v>
      </c>
      <c r="C39" s="5" t="n">
        <v>8960467</v>
      </c>
      <c r="D39" s="5" t="n">
        <v>8960467</v>
      </c>
    </row>
    <row r="40" spans="1:4">
      <c r="A40" s="4" t="s">
        <v>680</v>
      </c>
      <c r="C40" s="6" t="n">
        <v>8960467</v>
      </c>
      <c r="D40" s="6" t="n">
        <v>8960467</v>
      </c>
    </row>
    <row r="41" spans="1:4">
      <c r="A41" s="4" t="s">
        <v>668</v>
      </c>
      <c r="C41" s="4" t="s">
        <v>703</v>
      </c>
      <c r="D41" s="4" t="s">
        <v>703</v>
      </c>
    </row>
    <row r="42" spans="1:4">
      <c r="A42" s="4" t="s">
        <v>684</v>
      </c>
      <c r="C42" s="4" t="s">
        <v>7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3" t="s">
        <v>235</v>
      </c>
    </row>
    <row r="3" spans="1:3">
      <c r="A3" s="4" t="s">
        <v>679</v>
      </c>
      <c r="B3" s="6" t="n">
        <v>23960467</v>
      </c>
      <c r="C3" s="6" t="n">
        <v>38460467</v>
      </c>
    </row>
    <row r="4" spans="1:3">
      <c r="A4" s="4" t="s">
        <v>706</v>
      </c>
      <c r="C4" s="5" t="n">
        <v>36382</v>
      </c>
    </row>
    <row r="5" spans="1:3">
      <c r="A5" s="4" t="s">
        <v>707</v>
      </c>
      <c r="C5" s="5" t="n">
        <v>-164893</v>
      </c>
    </row>
    <row r="6" spans="1:3">
      <c r="A6" s="4" t="s">
        <v>708</v>
      </c>
      <c r="B6" s="6" t="n">
        <v>23960467</v>
      </c>
      <c r="C6" s="6" t="n">
        <v>383319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 customWidth="1" max="6" min="6" width="21"/>
    <col customWidth="1" max="7" min="7" width="21"/>
    <col customWidth="1" max="8" min="8" width="21"/>
    <col customWidth="1" max="9" min="9" width="27"/>
    <col customWidth="1" max="10" min="10" width="27"/>
    <col customWidth="1" max="11" min="11" width="27"/>
    <col customWidth="1" max="12" min="12" width="15"/>
    <col customWidth="1" max="13" min="13" width="15"/>
  </cols>
  <sheetData>
    <row r="1" spans="1:13">
      <c r="A1" s="1" t="s">
        <v>709</v>
      </c>
      <c r="B1" s="2" t="s">
        <v>79</v>
      </c>
      <c r="I1" s="2" t="s">
        <v>1</v>
      </c>
    </row>
    <row r="2" spans="1:13">
      <c r="B2" s="2" t="s">
        <v>533</v>
      </c>
      <c r="C2" s="2" t="s">
        <v>534</v>
      </c>
      <c r="D2" s="2" t="s">
        <v>535</v>
      </c>
      <c r="E2" s="2" t="s">
        <v>200</v>
      </c>
      <c r="F2" s="2" t="s">
        <v>538</v>
      </c>
      <c r="G2" s="2" t="s">
        <v>539</v>
      </c>
      <c r="H2" s="2" t="s">
        <v>540</v>
      </c>
      <c r="I2" s="2" t="s">
        <v>710</v>
      </c>
      <c r="J2" s="2" t="s">
        <v>711</v>
      </c>
      <c r="K2" s="2" t="s">
        <v>712</v>
      </c>
      <c r="L2" s="2" t="s">
        <v>444</v>
      </c>
      <c r="M2" s="2" t="s">
        <v>713</v>
      </c>
    </row>
    <row r="3" spans="1:13">
      <c r="A3" s="3" t="s">
        <v>714</v>
      </c>
    </row>
    <row r="4" spans="1:13">
      <c r="A4" s="4" t="s">
        <v>715</v>
      </c>
      <c r="B4" s="6" t="n">
        <v>-83668</v>
      </c>
      <c r="C4" s="6" t="n">
        <v>11479490</v>
      </c>
      <c r="D4" s="6" t="n">
        <v>1362948</v>
      </c>
      <c r="E4" s="6" t="n">
        <v>1735115</v>
      </c>
      <c r="F4" s="6" t="n">
        <v>3763140</v>
      </c>
      <c r="G4" s="6" t="n">
        <v>12749</v>
      </c>
      <c r="H4" s="6" t="n">
        <v>5440</v>
      </c>
      <c r="I4" s="6" t="n">
        <v>12758770</v>
      </c>
      <c r="J4" s="6" t="n">
        <v>5516444</v>
      </c>
      <c r="K4" s="6" t="n">
        <v>1500</v>
      </c>
    </row>
    <row r="5" spans="1:13">
      <c r="A5" s="4" t="s">
        <v>716</v>
      </c>
      <c r="B5" s="5" t="n">
        <v>9855469</v>
      </c>
      <c r="E5" s="5" t="n">
        <v>14060523</v>
      </c>
      <c r="I5" s="5" t="n">
        <v>9855469</v>
      </c>
      <c r="J5" s="5" t="n">
        <v>14060523</v>
      </c>
    </row>
    <row r="6" spans="1:13">
      <c r="A6" s="4" t="s">
        <v>471</v>
      </c>
    </row>
    <row r="7" spans="1:13">
      <c r="A7" s="3" t="s">
        <v>714</v>
      </c>
    </row>
    <row r="8" spans="1:13">
      <c r="A8" s="4" t="s">
        <v>716</v>
      </c>
      <c r="B8" s="6" t="n">
        <v>432000</v>
      </c>
      <c r="I8" s="6" t="n">
        <v>432000</v>
      </c>
    </row>
    <row r="9" spans="1:13">
      <c r="A9" s="4" t="s">
        <v>717</v>
      </c>
    </row>
    <row r="10" spans="1:13">
      <c r="A10" s="3" t="s">
        <v>714</v>
      </c>
    </row>
    <row r="11" spans="1:13">
      <c r="A11" s="4" t="s">
        <v>213</v>
      </c>
      <c r="M11" s="5" t="n">
        <v>23</v>
      </c>
    </row>
    <row r="12" spans="1:13">
      <c r="A12" s="4" t="s">
        <v>627</v>
      </c>
    </row>
    <row r="13" spans="1:13">
      <c r="A13" s="3" t="s">
        <v>714</v>
      </c>
    </row>
    <row r="14" spans="1:13">
      <c r="A14" s="4" t="s">
        <v>213</v>
      </c>
      <c r="B14" s="5" t="n">
        <v>9800</v>
      </c>
      <c r="I14" s="5" t="n">
        <v>9800</v>
      </c>
    </row>
    <row r="15" spans="1:13">
      <c r="A15" s="4" t="s">
        <v>718</v>
      </c>
    </row>
    <row r="16" spans="1:13">
      <c r="A16" s="3" t="s">
        <v>714</v>
      </c>
    </row>
    <row r="17" spans="1:13">
      <c r="A17" s="4" t="s">
        <v>213</v>
      </c>
      <c r="B17" s="5" t="n">
        <v>1100</v>
      </c>
      <c r="I17" s="5" t="n">
        <v>1100</v>
      </c>
    </row>
    <row r="18" spans="1:13">
      <c r="A18" s="4" t="s">
        <v>719</v>
      </c>
    </row>
    <row r="19" spans="1:13">
      <c r="A19" s="3" t="s">
        <v>714</v>
      </c>
    </row>
    <row r="20" spans="1:13">
      <c r="A20" s="4" t="s">
        <v>213</v>
      </c>
      <c r="B20" s="5" t="n">
        <v>8700</v>
      </c>
      <c r="I20" s="5" t="n">
        <v>8700</v>
      </c>
    </row>
    <row r="21" spans="1:13">
      <c r="A21" s="4" t="s">
        <v>720</v>
      </c>
    </row>
    <row r="22" spans="1:13">
      <c r="A22" s="3" t="s">
        <v>714</v>
      </c>
    </row>
    <row r="23" spans="1:13">
      <c r="A23" s="4" t="s">
        <v>213</v>
      </c>
      <c r="B23" s="5" t="n">
        <v>1100</v>
      </c>
      <c r="I23" s="5" t="n">
        <v>1100</v>
      </c>
    </row>
    <row r="24" spans="1:13">
      <c r="A24" s="4" t="s">
        <v>454</v>
      </c>
    </row>
    <row r="25" spans="1:13">
      <c r="A25" s="3" t="s">
        <v>714</v>
      </c>
    </row>
    <row r="26" spans="1:13">
      <c r="A26" s="4" t="s">
        <v>213</v>
      </c>
      <c r="B26" s="5" t="n">
        <v>9800</v>
      </c>
      <c r="I26" s="5" t="n">
        <v>9800</v>
      </c>
      <c r="K26" s="9" t="n">
        <v>99.7</v>
      </c>
    </row>
    <row r="27" spans="1:13">
      <c r="A27" s="4" t="s">
        <v>721</v>
      </c>
      <c r="K27" s="6" t="n">
        <v>8807000</v>
      </c>
    </row>
    <row r="28" spans="1:13">
      <c r="A28" s="4" t="s">
        <v>722</v>
      </c>
      <c r="K28" s="5" t="n">
        <v>88000</v>
      </c>
    </row>
    <row r="29" spans="1:13">
      <c r="A29" s="4" t="s">
        <v>723</v>
      </c>
      <c r="I29" s="6" t="n">
        <v>112000</v>
      </c>
      <c r="J29" s="5" t="n">
        <v>1030000</v>
      </c>
    </row>
    <row r="30" spans="1:13">
      <c r="A30" s="4" t="s">
        <v>724</v>
      </c>
      <c r="J30" s="5" t="n">
        <v>87000</v>
      </c>
    </row>
    <row r="31" spans="1:13">
      <c r="A31" s="4" t="s">
        <v>725</v>
      </c>
    </row>
    <row r="32" spans="1:13">
      <c r="A32" s="3" t="s">
        <v>714</v>
      </c>
    </row>
    <row r="33" spans="1:13">
      <c r="A33" s="4" t="s">
        <v>721</v>
      </c>
      <c r="B33" s="6" t="n">
        <v>74300000</v>
      </c>
      <c r="I33" s="6" t="n">
        <v>74300000</v>
      </c>
    </row>
    <row r="34" spans="1:13">
      <c r="A34" s="4" t="s">
        <v>726</v>
      </c>
    </row>
    <row r="35" spans="1:13">
      <c r="A35" s="3" t="s">
        <v>714</v>
      </c>
    </row>
    <row r="36" spans="1:13">
      <c r="A36" s="4" t="s">
        <v>213</v>
      </c>
      <c r="B36" s="9" t="n">
        <v>707.7</v>
      </c>
      <c r="I36" s="9" t="n">
        <v>707.7</v>
      </c>
    </row>
    <row r="37" spans="1:13">
      <c r="A37" s="4" t="s">
        <v>721</v>
      </c>
      <c r="B37" s="6" t="n">
        <v>13759000</v>
      </c>
      <c r="I37" s="6" t="n">
        <v>13759000</v>
      </c>
    </row>
    <row r="38" spans="1:13">
      <c r="A38" s="4" t="s">
        <v>722</v>
      </c>
      <c r="I38" s="5" t="n">
        <v>19000</v>
      </c>
    </row>
    <row r="39" spans="1:13">
      <c r="A39" s="4" t="s">
        <v>727</v>
      </c>
    </row>
    <row r="40" spans="1:13">
      <c r="A40" s="3" t="s">
        <v>714</v>
      </c>
    </row>
    <row r="41" spans="1:13">
      <c r="A41" s="4" t="s">
        <v>721</v>
      </c>
      <c r="E41" s="6" t="n">
        <v>24300000</v>
      </c>
      <c r="J41" s="6" t="n">
        <v>24300000</v>
      </c>
    </row>
    <row r="42" spans="1:13">
      <c r="A42" s="4" t="s">
        <v>728</v>
      </c>
    </row>
    <row r="43" spans="1:13">
      <c r="A43" s="3" t="s">
        <v>714</v>
      </c>
    </row>
    <row r="44" spans="1:13">
      <c r="A44" s="4" t="s">
        <v>213</v>
      </c>
      <c r="E44" s="5" t="n">
        <v>1400</v>
      </c>
      <c r="J44" s="5" t="n">
        <v>1400</v>
      </c>
    </row>
    <row r="45" spans="1:13">
      <c r="A45" s="4" t="s">
        <v>721</v>
      </c>
      <c r="E45" s="6" t="n">
        <v>920000</v>
      </c>
      <c r="J45" s="6" t="n">
        <v>920000</v>
      </c>
    </row>
    <row r="46" spans="1:13">
      <c r="A46" s="4" t="s">
        <v>729</v>
      </c>
    </row>
    <row r="47" spans="1:13">
      <c r="A47" s="3" t="s">
        <v>714</v>
      </c>
    </row>
    <row r="48" spans="1:13">
      <c r="A48" s="4" t="s">
        <v>213</v>
      </c>
      <c r="E48" s="8" t="n">
        <v>114.1</v>
      </c>
      <c r="J48" s="8" t="n">
        <v>114.1</v>
      </c>
    </row>
    <row r="49" spans="1:13">
      <c r="A49" s="4" t="s">
        <v>721</v>
      </c>
      <c r="E49" s="6" t="n">
        <v>22529000</v>
      </c>
      <c r="J49" s="6" t="n">
        <v>22529000</v>
      </c>
    </row>
    <row r="50" spans="1:13">
      <c r="A50" s="4" t="s">
        <v>722</v>
      </c>
      <c r="J50" s="5" t="n">
        <v>197000</v>
      </c>
    </row>
    <row r="51" spans="1:13">
      <c r="A51" s="4" t="s">
        <v>730</v>
      </c>
    </row>
    <row r="52" spans="1:13">
      <c r="A52" s="3" t="s">
        <v>714</v>
      </c>
    </row>
    <row r="53" spans="1:13">
      <c r="A53" s="4" t="s">
        <v>721</v>
      </c>
      <c r="K53" s="6" t="n">
        <v>25000</v>
      </c>
    </row>
    <row r="54" spans="1:13">
      <c r="A54" s="4" t="s">
        <v>731</v>
      </c>
    </row>
    <row r="55" spans="1:13">
      <c r="A55" s="3" t="s">
        <v>714</v>
      </c>
    </row>
    <row r="56" spans="1:13">
      <c r="A56" s="4" t="s">
        <v>213</v>
      </c>
      <c r="E56" s="5" t="n">
        <v>6</v>
      </c>
      <c r="J56" s="5" t="n">
        <v>6</v>
      </c>
    </row>
    <row r="57" spans="1:13">
      <c r="A57" s="4" t="s">
        <v>732</v>
      </c>
    </row>
    <row r="58" spans="1:13">
      <c r="A58" s="3" t="s">
        <v>714</v>
      </c>
    </row>
    <row r="59" spans="1:13">
      <c r="A59" s="4" t="s">
        <v>721</v>
      </c>
      <c r="E59" s="6" t="n">
        <v>19400000</v>
      </c>
      <c r="J59" s="6" t="n">
        <v>19400000</v>
      </c>
    </row>
    <row r="60" spans="1:13">
      <c r="A60" s="4" t="s">
        <v>456</v>
      </c>
    </row>
    <row r="61" spans="1:13">
      <c r="A61" s="3" t="s">
        <v>714</v>
      </c>
    </row>
    <row r="62" spans="1:13">
      <c r="A62" s="4" t="s">
        <v>213</v>
      </c>
      <c r="L62" s="5" t="n">
        <v>2210</v>
      </c>
    </row>
    <row r="63" spans="1:13">
      <c r="A63" s="4" t="s">
        <v>458</v>
      </c>
    </row>
    <row r="64" spans="1:13">
      <c r="A64" s="3" t="s">
        <v>714</v>
      </c>
    </row>
    <row r="65" spans="1:13">
      <c r="A65" s="4" t="s">
        <v>213</v>
      </c>
      <c r="L65" s="5" t="n">
        <v>8200</v>
      </c>
    </row>
    <row r="66" spans="1:13">
      <c r="A66" s="4" t="s">
        <v>733</v>
      </c>
    </row>
    <row r="67" spans="1:13">
      <c r="A67" s="3" t="s">
        <v>714</v>
      </c>
    </row>
    <row r="68" spans="1:13">
      <c r="A68" s="4" t="s">
        <v>213</v>
      </c>
      <c r="L68" s="5" t="n">
        <v>7100</v>
      </c>
    </row>
  </sheetData>
  <mergeCells count="3">
    <mergeCell ref="A1:A2"/>
    <mergeCell ref="B1:H1"/>
    <mergeCell ref="I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4" t="s">
        <v>71</v>
      </c>
      <c r="B2" s="6" t="n">
        <v>51955278</v>
      </c>
      <c r="C2" s="6" t="n">
        <v>53406020</v>
      </c>
    </row>
    <row r="3" spans="1:3">
      <c r="A3" s="4" t="s">
        <v>735</v>
      </c>
    </row>
    <row r="4" spans="1:3">
      <c r="A4" s="4" t="s">
        <v>71</v>
      </c>
      <c r="B4" s="5" t="n">
        <v>39681558</v>
      </c>
      <c r="C4" s="5" t="n">
        <v>38736865</v>
      </c>
    </row>
    <row r="5" spans="1:3">
      <c r="A5" s="4" t="s">
        <v>223</v>
      </c>
    </row>
    <row r="6" spans="1:3">
      <c r="A6" s="4" t="s">
        <v>71</v>
      </c>
      <c r="B6" s="6" t="n">
        <v>12273720</v>
      </c>
      <c r="C6" s="6" t="n">
        <v>146691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0</v>
      </c>
    </row>
    <row r="2" spans="1:3">
      <c r="A2" s="4" t="s">
        <v>71</v>
      </c>
      <c r="B2" s="6" t="n">
        <v>51955278</v>
      </c>
      <c r="C2" s="6" t="n">
        <v>53406020</v>
      </c>
    </row>
    <row r="3" spans="1:3">
      <c r="A3" s="4" t="s">
        <v>77</v>
      </c>
    </row>
    <row r="4" spans="1:3">
      <c r="A4" s="4" t="s">
        <v>71</v>
      </c>
      <c r="B4" s="5" t="n">
        <v>0</v>
      </c>
      <c r="C4" s="5" t="n">
        <v>11329574</v>
      </c>
    </row>
    <row r="5" spans="1:3">
      <c r="A5" s="4" t="s">
        <v>735</v>
      </c>
    </row>
    <row r="6" spans="1:3">
      <c r="A6" s="4" t="s">
        <v>71</v>
      </c>
      <c r="B6" s="5" t="n">
        <v>39681558</v>
      </c>
      <c r="C6" s="5" t="n">
        <v>38736865</v>
      </c>
    </row>
    <row r="7" spans="1:3">
      <c r="A7" s="4" t="s">
        <v>737</v>
      </c>
    </row>
    <row r="8" spans="1:3">
      <c r="A8" s="4" t="s">
        <v>71</v>
      </c>
      <c r="B8" s="6" t="n">
        <v>0</v>
      </c>
      <c r="C8" s="6" t="n">
        <v>113295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4" t="s">
        <v>87</v>
      </c>
      <c r="B3" s="6" t="n">
        <v>27635543</v>
      </c>
      <c r="C3" s="6" t="n">
        <v>12210945</v>
      </c>
      <c r="D3" s="6" t="n">
        <v>12873938</v>
      </c>
      <c r="E3" s="6" t="n">
        <v>18354435</v>
      </c>
      <c r="F3" s="6" t="n">
        <v>19783432</v>
      </c>
      <c r="G3" s="6" t="n">
        <v>8297715</v>
      </c>
      <c r="H3" s="6" t="n">
        <v>7608208</v>
      </c>
      <c r="I3" s="6" t="n">
        <v>7308325</v>
      </c>
      <c r="J3" s="6" t="n">
        <v>71074861</v>
      </c>
      <c r="K3" s="6" t="n">
        <v>42997680</v>
      </c>
      <c r="L3" s="6" t="n">
        <v>36056637</v>
      </c>
    </row>
    <row r="4" spans="1:12">
      <c r="A4" s="4" t="s">
        <v>739</v>
      </c>
    </row>
    <row r="5" spans="1:12">
      <c r="A5" s="4" t="s">
        <v>87</v>
      </c>
      <c r="B5" s="6" t="n">
        <v>19165183</v>
      </c>
      <c r="C5" s="6" t="n">
        <v>4643646</v>
      </c>
      <c r="D5" s="6" t="n">
        <v>4774620</v>
      </c>
      <c r="E5" s="6" t="n">
        <v>9560898</v>
      </c>
      <c r="F5" s="6" t="n">
        <v>11966554</v>
      </c>
      <c r="G5" s="6" t="n">
        <v>1748398</v>
      </c>
      <c r="H5" s="6" t="n">
        <v>1368141</v>
      </c>
      <c r="I5" s="6" t="n">
        <v>859801</v>
      </c>
      <c r="J5" s="5" t="n">
        <v>38144347</v>
      </c>
      <c r="K5" s="5" t="n">
        <v>15942894</v>
      </c>
      <c r="L5" s="5" t="n">
        <v>13492734</v>
      </c>
    </row>
    <row r="6" spans="1:12">
      <c r="A6" s="4" t="s">
        <v>740</v>
      </c>
    </row>
    <row r="7" spans="1:12">
      <c r="A7" s="4" t="s">
        <v>87</v>
      </c>
      <c r="J7" s="5" t="n">
        <v>17490000</v>
      </c>
      <c r="K7" s="5" t="n">
        <v>8128000</v>
      </c>
    </row>
    <row r="8" spans="1:12">
      <c r="A8" s="4" t="s">
        <v>741</v>
      </c>
    </row>
    <row r="9" spans="1:12">
      <c r="A9" s="4" t="s">
        <v>87</v>
      </c>
      <c r="J9" s="5" t="n">
        <v>4500000</v>
      </c>
    </row>
    <row r="10" spans="1:12">
      <c r="A10" s="4" t="s">
        <v>742</v>
      </c>
    </row>
    <row r="11" spans="1:12">
      <c r="A11" s="4" t="s">
        <v>87</v>
      </c>
      <c r="J11" s="5" t="n">
        <v>2220000</v>
      </c>
      <c r="K11" s="5" t="n">
        <v>463000</v>
      </c>
      <c r="L11" s="5" t="n">
        <v>926000</v>
      </c>
    </row>
    <row r="12" spans="1:12">
      <c r="A12" s="4" t="s">
        <v>743</v>
      </c>
    </row>
    <row r="13" spans="1:12">
      <c r="A13" s="4" t="s">
        <v>87</v>
      </c>
      <c r="J13" s="5" t="n">
        <v>1802000</v>
      </c>
      <c r="K13" s="5" t="n">
        <v>3003000</v>
      </c>
      <c r="L13" s="5" t="n">
        <v>3704000</v>
      </c>
    </row>
    <row r="14" spans="1:12">
      <c r="A14" s="4" t="s">
        <v>744</v>
      </c>
    </row>
    <row r="15" spans="1:12">
      <c r="A15" s="4" t="s">
        <v>87</v>
      </c>
      <c r="J15" s="5" t="n">
        <v>261000</v>
      </c>
      <c r="K15" s="5" t="n">
        <v>73000</v>
      </c>
      <c r="L15" s="5" t="n">
        <v>119000</v>
      </c>
    </row>
    <row r="16" spans="1:12">
      <c r="A16" s="4" t="s">
        <v>745</v>
      </c>
    </row>
    <row r="17" spans="1:12">
      <c r="A17" s="4" t="s">
        <v>87</v>
      </c>
      <c r="J17" s="6" t="n">
        <v>11871000</v>
      </c>
      <c r="K17" s="6" t="n">
        <v>4276000</v>
      </c>
      <c r="L17" s="6" t="n">
        <v>8744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55"/>
    <col customWidth="1" max="7" min="7" width="65"/>
    <col customWidth="1" max="8" min="8" width="53"/>
    <col customWidth="1" max="9" min="9" width="14"/>
  </cols>
  <sheetData>
    <row r="1" spans="1:9">
      <c r="A1" s="1" t="s">
        <v>126</v>
      </c>
      <c r="B1" s="2" t="s">
        <v>127</v>
      </c>
      <c r="C1" s="2" t="s">
        <v>128</v>
      </c>
      <c r="D1" s="2" t="s">
        <v>129</v>
      </c>
      <c r="E1" s="2" t="s">
        <v>130</v>
      </c>
      <c r="F1" s="2" t="s">
        <v>131</v>
      </c>
      <c r="G1" s="2" t="s">
        <v>132</v>
      </c>
      <c r="H1" s="2" t="s">
        <v>133</v>
      </c>
      <c r="I1" s="2" t="s">
        <v>134</v>
      </c>
    </row>
    <row r="2" spans="1:9">
      <c r="A2" s="4" t="s">
        <v>135</v>
      </c>
      <c r="B2" s="6" t="n">
        <v>5767192</v>
      </c>
      <c r="C2" s="6" t="n">
        <v>-453654</v>
      </c>
      <c r="D2" s="6" t="n">
        <v>8509976</v>
      </c>
      <c r="E2" s="6" t="n">
        <v>106581305</v>
      </c>
      <c r="F2" s="6" t="n">
        <v>-235462</v>
      </c>
      <c r="G2" s="6" t="n">
        <v>120169357</v>
      </c>
      <c r="I2" s="6" t="n">
        <v>120169357</v>
      </c>
    </row>
    <row r="3" spans="1:9">
      <c r="A3" s="4" t="s">
        <v>100</v>
      </c>
      <c r="E3" s="5" t="n">
        <v>6383818</v>
      </c>
      <c r="G3" s="5" t="n">
        <v>6383818</v>
      </c>
      <c r="I3" s="5" t="n">
        <v>6383818</v>
      </c>
    </row>
    <row r="4" spans="1:9">
      <c r="A4" s="4" t="s">
        <v>136</v>
      </c>
      <c r="C4" s="5" t="n">
        <v>-927912</v>
      </c>
      <c r="G4" s="5" t="n">
        <v>-927912</v>
      </c>
      <c r="I4" s="5" t="n">
        <v>-927912</v>
      </c>
    </row>
    <row r="5" spans="1:9">
      <c r="A5" s="4" t="s">
        <v>137</v>
      </c>
      <c r="B5" s="5" t="n">
        <v>38235</v>
      </c>
      <c r="D5" s="5" t="n">
        <v>1522104</v>
      </c>
      <c r="G5" s="5" t="n">
        <v>1560339</v>
      </c>
      <c r="I5" s="5" t="n">
        <v>1560339</v>
      </c>
    </row>
    <row r="6" spans="1:9">
      <c r="A6" s="4" t="s">
        <v>138</v>
      </c>
      <c r="B6" s="5" t="n">
        <v>56500</v>
      </c>
      <c r="D6" s="5" t="n">
        <v>630854</v>
      </c>
      <c r="G6" s="5" t="n">
        <v>687354</v>
      </c>
      <c r="I6" s="5" t="n">
        <v>687354</v>
      </c>
    </row>
    <row r="7" spans="1:9">
      <c r="A7" s="4" t="s">
        <v>139</v>
      </c>
      <c r="B7" s="5" t="n">
        <v>136</v>
      </c>
      <c r="D7" s="5" t="n">
        <v>6106</v>
      </c>
      <c r="G7" s="5" t="n">
        <v>6242</v>
      </c>
      <c r="I7" s="5" t="n">
        <v>6242</v>
      </c>
    </row>
    <row r="8" spans="1:9">
      <c r="A8" s="4" t="s">
        <v>140</v>
      </c>
      <c r="D8" s="5" t="n">
        <v>620806</v>
      </c>
      <c r="G8" s="5" t="n">
        <v>620806</v>
      </c>
      <c r="I8" s="5" t="n">
        <v>620806</v>
      </c>
    </row>
    <row r="9" spans="1:9">
      <c r="A9" s="4" t="s">
        <v>141</v>
      </c>
      <c r="E9" s="5" t="n">
        <v>-404008</v>
      </c>
      <c r="G9" s="5" t="n">
        <v>-404008</v>
      </c>
      <c r="I9" s="5" t="n">
        <v>-404008</v>
      </c>
    </row>
    <row r="10" spans="1:9">
      <c r="A10" s="4" t="s">
        <v>142</v>
      </c>
      <c r="F10" s="5" t="n">
        <v>308703</v>
      </c>
      <c r="G10" s="5" t="n">
        <v>308703</v>
      </c>
      <c r="I10" s="5" t="n">
        <v>308703</v>
      </c>
    </row>
    <row r="11" spans="1:9">
      <c r="A11" s="4" t="s">
        <v>143</v>
      </c>
      <c r="B11" s="5" t="n">
        <v>5862063</v>
      </c>
      <c r="C11" s="5" t="n">
        <v>-1381566</v>
      </c>
      <c r="D11" s="5" t="n">
        <v>11289846</v>
      </c>
      <c r="E11" s="5" t="n">
        <v>112561115</v>
      </c>
      <c r="F11" s="5" t="n">
        <v>73241</v>
      </c>
      <c r="G11" s="5" t="n">
        <v>128404699</v>
      </c>
      <c r="I11" s="5" t="n">
        <v>128404699</v>
      </c>
    </row>
    <row r="12" spans="1:9">
      <c r="A12" s="4" t="s">
        <v>100</v>
      </c>
      <c r="E12" s="5" t="n">
        <v>8347166</v>
      </c>
      <c r="G12" s="5" t="n">
        <v>8347166</v>
      </c>
      <c r="H12" s="6" t="n">
        <v>-57849</v>
      </c>
      <c r="I12" s="5" t="n">
        <v>8289317</v>
      </c>
    </row>
    <row r="13" spans="1:9">
      <c r="A13" s="4" t="s">
        <v>144</v>
      </c>
      <c r="H13" s="5" t="n">
        <v>5664787</v>
      </c>
      <c r="I13" s="5" t="n">
        <v>5664787</v>
      </c>
    </row>
    <row r="14" spans="1:9">
      <c r="A14" s="4" t="s">
        <v>136</v>
      </c>
      <c r="C14" s="5" t="n">
        <v>-6484844</v>
      </c>
      <c r="G14" s="5" t="n">
        <v>-6484844</v>
      </c>
      <c r="I14" s="5" t="n">
        <v>-6484844</v>
      </c>
    </row>
    <row r="15" spans="1:9">
      <c r="A15" s="4" t="s">
        <v>145</v>
      </c>
      <c r="D15" s="5" t="n">
        <v>2130002</v>
      </c>
      <c r="G15" s="5" t="n">
        <v>2130002</v>
      </c>
      <c r="I15" s="5" t="n">
        <v>2130002</v>
      </c>
    </row>
    <row r="16" spans="1:9">
      <c r="A16" s="4" t="s">
        <v>137</v>
      </c>
      <c r="B16" s="5" t="n">
        <v>33455</v>
      </c>
      <c r="D16" s="5" t="n">
        <v>1062405</v>
      </c>
      <c r="G16" s="5" t="n">
        <v>1095860</v>
      </c>
      <c r="I16" s="5" t="n">
        <v>1095860</v>
      </c>
    </row>
    <row r="17" spans="1:9">
      <c r="A17" s="4" t="s">
        <v>138</v>
      </c>
      <c r="B17" s="5" t="n">
        <v>5348</v>
      </c>
      <c r="D17" s="5" t="n">
        <v>-25509</v>
      </c>
      <c r="G17" s="5" t="n">
        <v>-20161</v>
      </c>
      <c r="I17" s="5" t="n">
        <v>-20161</v>
      </c>
    </row>
    <row r="18" spans="1:9">
      <c r="A18" s="4" t="s">
        <v>139</v>
      </c>
      <c r="B18" s="5" t="n">
        <v>644</v>
      </c>
      <c r="D18" s="5" t="n">
        <v>34258</v>
      </c>
      <c r="G18" s="5" t="n">
        <v>34902</v>
      </c>
      <c r="I18" s="5" t="n">
        <v>34902</v>
      </c>
    </row>
    <row r="19" spans="1:9">
      <c r="A19" s="4" t="s">
        <v>140</v>
      </c>
      <c r="D19" s="5" t="n">
        <v>2500255</v>
      </c>
      <c r="G19" s="5" t="n">
        <v>2500255</v>
      </c>
      <c r="I19" s="5" t="n">
        <v>2500255</v>
      </c>
    </row>
    <row r="20" spans="1:9">
      <c r="A20" s="4" t="s">
        <v>141</v>
      </c>
      <c r="E20" s="5" t="n">
        <v>-464279</v>
      </c>
      <c r="G20" s="5" t="n">
        <v>-464279</v>
      </c>
      <c r="I20" s="5" t="n">
        <v>-464279</v>
      </c>
    </row>
    <row r="21" spans="1:9">
      <c r="A21" s="4" t="s">
        <v>142</v>
      </c>
      <c r="F21" s="5" t="n">
        <v>-762212</v>
      </c>
      <c r="G21" s="5" t="n">
        <v>-762212</v>
      </c>
      <c r="I21" s="5" t="n">
        <v>-762212</v>
      </c>
    </row>
    <row r="22" spans="1:9">
      <c r="A22" s="4" t="s">
        <v>146</v>
      </c>
      <c r="B22" s="5" t="n">
        <v>5901510</v>
      </c>
      <c r="C22" s="5" t="n">
        <v>-7866410</v>
      </c>
      <c r="D22" s="5" t="n">
        <v>16991257</v>
      </c>
      <c r="E22" s="5" t="n">
        <v>120444002</v>
      </c>
      <c r="F22" s="5" t="n">
        <v>-688971</v>
      </c>
      <c r="G22" s="5" t="n">
        <v>134781388</v>
      </c>
      <c r="H22" s="5" t="n">
        <v>5606938</v>
      </c>
      <c r="I22" s="5" t="n">
        <v>140388326</v>
      </c>
    </row>
    <row r="23" spans="1:9">
      <c r="A23" s="4" t="s">
        <v>100</v>
      </c>
      <c r="E23" s="5" t="n">
        <v>16251248</v>
      </c>
      <c r="G23" s="5" t="n">
        <v>16251248</v>
      </c>
      <c r="H23" s="5" t="n">
        <v>-51834</v>
      </c>
      <c r="I23" s="5" t="n">
        <v>16199414</v>
      </c>
    </row>
    <row r="24" spans="1:9">
      <c r="A24" s="4" t="s">
        <v>144</v>
      </c>
      <c r="H24" s="5" t="n">
        <v>102844</v>
      </c>
      <c r="I24" s="5" t="n">
        <v>102844</v>
      </c>
    </row>
    <row r="25" spans="1:9">
      <c r="A25" s="4" t="s">
        <v>147</v>
      </c>
      <c r="E25" s="5" t="n">
        <v>879158</v>
      </c>
      <c r="G25" s="5" t="n">
        <v>879158</v>
      </c>
      <c r="H25" s="6" t="n">
        <v>-5657948</v>
      </c>
      <c r="I25" s="5" t="n">
        <v>-4778790</v>
      </c>
    </row>
    <row r="26" spans="1:9">
      <c r="A26" s="4" t="s">
        <v>136</v>
      </c>
      <c r="C26" s="5" t="n">
        <v>-7431896</v>
      </c>
      <c r="G26" s="5" t="n">
        <v>-7431896</v>
      </c>
      <c r="I26" s="5" t="n">
        <v>-7431896</v>
      </c>
    </row>
    <row r="27" spans="1:9">
      <c r="A27" s="4" t="s">
        <v>137</v>
      </c>
      <c r="B27" s="5" t="n">
        <v>3350</v>
      </c>
      <c r="D27" s="5" t="n">
        <v>413577</v>
      </c>
      <c r="G27" s="5" t="n">
        <v>416927</v>
      </c>
      <c r="I27" s="5" t="n">
        <v>416927</v>
      </c>
    </row>
    <row r="28" spans="1:9">
      <c r="A28" s="4" t="s">
        <v>138</v>
      </c>
      <c r="B28" s="5" t="n">
        <v>8884</v>
      </c>
      <c r="D28" s="5" t="n">
        <v>-205090</v>
      </c>
      <c r="G28" s="5" t="n">
        <v>-196206</v>
      </c>
      <c r="I28" s="5" t="n">
        <v>-196206</v>
      </c>
    </row>
    <row r="29" spans="1:9">
      <c r="A29" s="4" t="s">
        <v>139</v>
      </c>
      <c r="B29" s="5" t="n">
        <v>816</v>
      </c>
      <c r="D29" s="5" t="n">
        <v>39299</v>
      </c>
      <c r="G29" s="5" t="n">
        <v>40115</v>
      </c>
      <c r="I29" s="5" t="n">
        <v>40115</v>
      </c>
    </row>
    <row r="30" spans="1:9">
      <c r="A30" s="4" t="s">
        <v>140</v>
      </c>
      <c r="D30" s="5" t="n">
        <v>3272345</v>
      </c>
      <c r="G30" s="5" t="n">
        <v>3272345</v>
      </c>
      <c r="I30" s="5" t="n">
        <v>3272345</v>
      </c>
    </row>
    <row r="31" spans="1:9">
      <c r="A31" s="4" t="s">
        <v>141</v>
      </c>
      <c r="E31" s="5" t="n">
        <v>-682097</v>
      </c>
      <c r="G31" s="5" t="n">
        <v>-682097</v>
      </c>
      <c r="I31" s="5" t="n">
        <v>-682097</v>
      </c>
    </row>
    <row r="32" spans="1:9">
      <c r="A32" s="4" t="s">
        <v>142</v>
      </c>
      <c r="F32" s="5" t="n">
        <v>944860</v>
      </c>
      <c r="G32" s="5" t="n">
        <v>944860</v>
      </c>
      <c r="I32" s="5" t="n">
        <v>944860</v>
      </c>
    </row>
    <row r="33" spans="1:9">
      <c r="A33" s="4" t="s">
        <v>148</v>
      </c>
      <c r="B33" s="6" t="n">
        <v>5914560</v>
      </c>
      <c r="C33" s="6" t="n">
        <v>-15298306</v>
      </c>
      <c r="D33" s="6" t="n">
        <v>20511388</v>
      </c>
      <c r="E33" s="6" t="n">
        <v>136892311</v>
      </c>
      <c r="F33" s="6" t="n">
        <v>255889</v>
      </c>
      <c r="G33" s="6" t="n">
        <v>148275842</v>
      </c>
      <c r="I33" s="6" t="n">
        <v>1482758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C1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1"/>
    <col customWidth="1" max="15" min="15" width="27"/>
    <col customWidth="1" max="16" min="16" width="27"/>
    <col customWidth="1" max="17" min="17" width="27"/>
    <col customWidth="1" max="18" min="18" width="22"/>
    <col customWidth="1" max="19" min="19" width="21"/>
    <col customWidth="1" max="20" min="20" width="21"/>
    <col customWidth="1" max="21" min="21" width="21"/>
    <col customWidth="1" max="22" min="22" width="22"/>
    <col customWidth="1" max="23" min="23" width="21"/>
    <col customWidth="1" max="24" min="24" width="21"/>
    <col customWidth="1" max="25" min="25" width="21"/>
    <col customWidth="1" max="26" min="26" width="21"/>
    <col customWidth="1" max="27" min="27" width="27"/>
    <col customWidth="1" max="28" min="28" width="27"/>
    <col customWidth="1" max="29" min="29" width="27"/>
  </cols>
  <sheetData>
    <row r="1" spans="1:29">
      <c r="A1" s="1" t="s">
        <v>746</v>
      </c>
      <c r="B1" s="2" t="s">
        <v>747</v>
      </c>
      <c r="C1" s="2" t="s">
        <v>748</v>
      </c>
      <c r="D1" s="2" t="s">
        <v>749</v>
      </c>
      <c r="E1" s="2" t="s">
        <v>750</v>
      </c>
      <c r="F1" s="2" t="s">
        <v>751</v>
      </c>
      <c r="G1" s="2" t="s">
        <v>752</v>
      </c>
      <c r="H1" s="2" t="s">
        <v>753</v>
      </c>
      <c r="I1" s="2" t="s">
        <v>754</v>
      </c>
      <c r="J1" s="2" t="s">
        <v>755</v>
      </c>
      <c r="K1" s="2" t="s">
        <v>756</v>
      </c>
      <c r="L1" s="2" t="s">
        <v>757</v>
      </c>
      <c r="M1" s="2" t="s">
        <v>758</v>
      </c>
      <c r="N1" s="2" t="s">
        <v>621</v>
      </c>
      <c r="O1" s="2" t="s">
        <v>759</v>
      </c>
      <c r="P1" s="2" t="s">
        <v>760</v>
      </c>
      <c r="Q1" s="2" t="s">
        <v>761</v>
      </c>
      <c r="R1" s="2" t="s">
        <v>533</v>
      </c>
      <c r="S1" s="2" t="s">
        <v>534</v>
      </c>
      <c r="T1" s="2" t="s">
        <v>535</v>
      </c>
      <c r="U1" s="2" t="s">
        <v>536</v>
      </c>
      <c r="V1" s="2" t="s">
        <v>200</v>
      </c>
      <c r="W1" s="2" t="s">
        <v>538</v>
      </c>
      <c r="X1" s="2" t="s">
        <v>539</v>
      </c>
      <c r="Y1" s="2" t="s">
        <v>540</v>
      </c>
      <c r="Z1" s="2" t="s">
        <v>624</v>
      </c>
      <c r="AA1" s="2" t="s">
        <v>710</v>
      </c>
      <c r="AB1" s="2" t="s">
        <v>711</v>
      </c>
      <c r="AC1" s="2" t="s">
        <v>712</v>
      </c>
    </row>
    <row r="2" spans="1:29">
      <c r="A2" s="3" t="s">
        <v>714</v>
      </c>
    </row>
    <row r="3" spans="1:29">
      <c r="A3" s="4" t="s">
        <v>86</v>
      </c>
      <c r="R3" s="6" t="n">
        <v>27635543</v>
      </c>
      <c r="S3" s="6" t="n">
        <v>12210945</v>
      </c>
      <c r="T3" s="6" t="n">
        <v>12873938</v>
      </c>
      <c r="U3" s="6" t="n">
        <v>18354435</v>
      </c>
      <c r="V3" s="6" t="n">
        <v>19783432</v>
      </c>
      <c r="W3" s="6" t="n">
        <v>8297715</v>
      </c>
      <c r="X3" s="6" t="n">
        <v>7608208</v>
      </c>
      <c r="Y3" s="6" t="n">
        <v>7308325</v>
      </c>
      <c r="AA3" s="6" t="n">
        <v>71074861</v>
      </c>
      <c r="AB3" s="6" t="n">
        <v>42997680</v>
      </c>
      <c r="AC3" s="6" t="n">
        <v>36056637</v>
      </c>
    </row>
    <row r="4" spans="1:29">
      <c r="A4" s="4" t="s">
        <v>762</v>
      </c>
      <c r="R4" s="5" t="n">
        <v>3844236</v>
      </c>
      <c r="V4" s="5" t="n">
        <v>1306602</v>
      </c>
      <c r="AA4" s="5" t="n">
        <v>3844236</v>
      </c>
      <c r="AB4" s="5" t="n">
        <v>1306602</v>
      </c>
    </row>
    <row r="5" spans="1:29">
      <c r="A5" s="4" t="s">
        <v>763</v>
      </c>
    </row>
    <row r="6" spans="1:29">
      <c r="A6" s="3" t="s">
        <v>714</v>
      </c>
    </row>
    <row r="7" spans="1:29">
      <c r="A7" s="4" t="s">
        <v>762</v>
      </c>
      <c r="R7" s="5" t="n">
        <v>1750000</v>
      </c>
      <c r="AA7" s="5" t="n">
        <v>1750000</v>
      </c>
    </row>
    <row r="8" spans="1:29">
      <c r="A8" s="4" t="s">
        <v>764</v>
      </c>
    </row>
    <row r="9" spans="1:29">
      <c r="A9" s="3" t="s">
        <v>714</v>
      </c>
    </row>
    <row r="10" spans="1:29">
      <c r="A10" s="4" t="s">
        <v>762</v>
      </c>
      <c r="R10" s="5" t="n">
        <v>990000</v>
      </c>
      <c r="AA10" s="5" t="n">
        <v>990000</v>
      </c>
    </row>
    <row r="11" spans="1:29">
      <c r="A11" s="4" t="s">
        <v>765</v>
      </c>
    </row>
    <row r="12" spans="1:29">
      <c r="A12" s="3" t="s">
        <v>714</v>
      </c>
    </row>
    <row r="13" spans="1:29">
      <c r="A13" s="4" t="s">
        <v>762</v>
      </c>
      <c r="R13" s="6" t="n">
        <v>250000</v>
      </c>
      <c r="AA13" s="6" t="n">
        <v>250000</v>
      </c>
    </row>
    <row r="14" spans="1:29">
      <c r="A14" s="4" t="s">
        <v>766</v>
      </c>
    </row>
    <row r="15" spans="1:29">
      <c r="A15" s="3" t="s">
        <v>714</v>
      </c>
    </row>
    <row r="16" spans="1:29">
      <c r="A16" s="4" t="s">
        <v>213</v>
      </c>
      <c r="R16" s="5" t="n">
        <v>235</v>
      </c>
      <c r="AA16" s="5" t="n">
        <v>235</v>
      </c>
    </row>
    <row r="17" spans="1:29">
      <c r="A17" s="4" t="s">
        <v>762</v>
      </c>
      <c r="R17" s="6" t="n">
        <v>3800000</v>
      </c>
      <c r="AA17" s="6" t="n">
        <v>3800000</v>
      </c>
    </row>
    <row r="18" spans="1:29">
      <c r="A18" s="4" t="s">
        <v>628</v>
      </c>
    </row>
    <row r="19" spans="1:29">
      <c r="A19" s="3" t="s">
        <v>714</v>
      </c>
    </row>
    <row r="20" spans="1:29">
      <c r="A20" s="4" t="s">
        <v>630</v>
      </c>
      <c r="R20" s="6" t="n">
        <v>74300000</v>
      </c>
      <c r="AA20" s="6" t="n">
        <v>74300000</v>
      </c>
    </row>
    <row r="21" spans="1:29">
      <c r="A21" s="4" t="s">
        <v>767</v>
      </c>
    </row>
    <row r="22" spans="1:29">
      <c r="A22" s="3" t="s">
        <v>714</v>
      </c>
    </row>
    <row r="23" spans="1:29">
      <c r="A23" s="4" t="s">
        <v>213</v>
      </c>
      <c r="R23" s="5" t="n">
        <v>99</v>
      </c>
      <c r="AA23" s="5" t="n">
        <v>99</v>
      </c>
    </row>
    <row r="24" spans="1:29">
      <c r="A24" s="4" t="s">
        <v>630</v>
      </c>
      <c r="R24" s="6" t="n">
        <v>21400000</v>
      </c>
      <c r="AA24" s="6" t="n">
        <v>21400000</v>
      </c>
    </row>
    <row r="25" spans="1:29">
      <c r="A25" s="4" t="s">
        <v>647</v>
      </c>
    </row>
    <row r="26" spans="1:29">
      <c r="A26" s="3" t="s">
        <v>714</v>
      </c>
    </row>
    <row r="27" spans="1:29">
      <c r="A27" s="4" t="s">
        <v>630</v>
      </c>
      <c r="V27" s="6" t="n">
        <v>24300000</v>
      </c>
      <c r="AB27" s="6" t="n">
        <v>24300000</v>
      </c>
    </row>
    <row r="28" spans="1:29">
      <c r="A28" s="4" t="s">
        <v>768</v>
      </c>
      <c r="N28" s="6" t="n">
        <v>-497000</v>
      </c>
      <c r="X28" s="6" t="n">
        <v>13000</v>
      </c>
    </row>
    <row r="29" spans="1:29">
      <c r="A29" s="4" t="s">
        <v>769</v>
      </c>
    </row>
    <row r="30" spans="1:29">
      <c r="A30" s="3" t="s">
        <v>714</v>
      </c>
    </row>
    <row r="31" spans="1:29">
      <c r="A31" s="4" t="s">
        <v>213</v>
      </c>
      <c r="V31" s="5" t="n">
        <v>15</v>
      </c>
      <c r="AB31" s="5" t="n">
        <v>15</v>
      </c>
    </row>
    <row r="32" spans="1:29">
      <c r="A32" s="4" t="s">
        <v>770</v>
      </c>
    </row>
    <row r="33" spans="1:29">
      <c r="A33" s="3" t="s">
        <v>714</v>
      </c>
    </row>
    <row r="34" spans="1:29">
      <c r="A34" s="4" t="s">
        <v>213</v>
      </c>
      <c r="V34" s="9" t="n">
        <v>18.1</v>
      </c>
      <c r="AB34" s="9" t="n">
        <v>18.1</v>
      </c>
    </row>
    <row r="35" spans="1:29">
      <c r="A35" s="4" t="s">
        <v>771</v>
      </c>
    </row>
    <row r="36" spans="1:29">
      <c r="A36" s="3" t="s">
        <v>714</v>
      </c>
    </row>
    <row r="37" spans="1:29">
      <c r="A37" s="4" t="s">
        <v>630</v>
      </c>
      <c r="V37" s="6" t="n">
        <v>19400000</v>
      </c>
      <c r="AB37" s="6" t="n">
        <v>19400000</v>
      </c>
    </row>
    <row r="38" spans="1:29">
      <c r="A38" s="4" t="s">
        <v>648</v>
      </c>
    </row>
    <row r="39" spans="1:29">
      <c r="A39" s="3" t="s">
        <v>714</v>
      </c>
    </row>
    <row r="40" spans="1:29">
      <c r="A40" s="4" t="s">
        <v>768</v>
      </c>
      <c r="Z40" s="6" t="n">
        <v>-228000</v>
      </c>
    </row>
    <row r="41" spans="1:29">
      <c r="A41" s="4" t="s">
        <v>772</v>
      </c>
    </row>
    <row r="42" spans="1:29">
      <c r="A42" s="3" t="s">
        <v>714</v>
      </c>
    </row>
    <row r="43" spans="1:29">
      <c r="A43" s="4" t="s">
        <v>768</v>
      </c>
      <c r="Y43" s="6" t="n">
        <v>-277000</v>
      </c>
    </row>
    <row r="44" spans="1:29">
      <c r="A44" s="4" t="s">
        <v>454</v>
      </c>
    </row>
    <row r="45" spans="1:29">
      <c r="A45" s="3" t="s">
        <v>714</v>
      </c>
    </row>
    <row r="46" spans="1:29">
      <c r="A46" s="4" t="s">
        <v>213</v>
      </c>
      <c r="R46" s="5" t="n">
        <v>9800</v>
      </c>
      <c r="AA46" s="5" t="n">
        <v>9800</v>
      </c>
      <c r="AC46" s="9" t="n">
        <v>99.7</v>
      </c>
    </row>
    <row r="47" spans="1:29">
      <c r="A47" s="4" t="s">
        <v>630</v>
      </c>
      <c r="AC47" s="6" t="n">
        <v>8807000</v>
      </c>
    </row>
    <row r="48" spans="1:29">
      <c r="A48" s="4" t="s">
        <v>722</v>
      </c>
      <c r="AC48" s="5" t="n">
        <v>88000</v>
      </c>
    </row>
    <row r="49" spans="1:29">
      <c r="A49" s="4" t="s">
        <v>768</v>
      </c>
      <c r="AC49" s="6" t="n">
        <v>4802000</v>
      </c>
    </row>
    <row r="50" spans="1:29">
      <c r="A50" s="4" t="s">
        <v>773</v>
      </c>
    </row>
    <row r="51" spans="1:29">
      <c r="A51" s="3" t="s">
        <v>714</v>
      </c>
    </row>
    <row r="52" spans="1:29">
      <c r="A52" s="4" t="s">
        <v>213</v>
      </c>
      <c r="Q52" s="9" t="n">
        <v>3.1</v>
      </c>
    </row>
    <row r="53" spans="1:29">
      <c r="A53" s="4" t="s">
        <v>630</v>
      </c>
      <c r="Q53" s="6" t="n">
        <v>392000</v>
      </c>
    </row>
    <row r="54" spans="1:29">
      <c r="A54" s="4" t="s">
        <v>722</v>
      </c>
      <c r="Q54" s="5" t="n">
        <v>126000</v>
      </c>
    </row>
    <row r="55" spans="1:29">
      <c r="A55" s="4" t="s">
        <v>768</v>
      </c>
      <c r="Q55" s="6" t="n">
        <v>347000</v>
      </c>
    </row>
    <row r="56" spans="1:29">
      <c r="A56" s="4" t="s">
        <v>774</v>
      </c>
    </row>
    <row r="57" spans="1:29">
      <c r="A57" s="3" t="s">
        <v>714</v>
      </c>
    </row>
    <row r="58" spans="1:29">
      <c r="A58" s="4" t="s">
        <v>213</v>
      </c>
      <c r="P58" s="9" t="n">
        <v>75.59999999999999</v>
      </c>
    </row>
    <row r="59" spans="1:29">
      <c r="A59" s="4" t="s">
        <v>630</v>
      </c>
      <c r="P59" s="6" t="n">
        <v>7790000</v>
      </c>
    </row>
    <row r="60" spans="1:29">
      <c r="A60" s="4" t="s">
        <v>722</v>
      </c>
      <c r="P60" s="5" t="n">
        <v>103000</v>
      </c>
    </row>
    <row r="61" spans="1:29">
      <c r="A61" s="4" t="s">
        <v>768</v>
      </c>
      <c r="P61" s="6" t="n">
        <v>3903000</v>
      </c>
    </row>
    <row r="62" spans="1:29">
      <c r="A62" s="4" t="s">
        <v>775</v>
      </c>
    </row>
    <row r="63" spans="1:29">
      <c r="A63" s="3" t="s">
        <v>714</v>
      </c>
    </row>
    <row r="64" spans="1:29">
      <c r="A64" s="4" t="s">
        <v>213</v>
      </c>
      <c r="O64" s="5" t="n">
        <v>21</v>
      </c>
    </row>
    <row r="65" spans="1:29">
      <c r="A65" s="4" t="s">
        <v>630</v>
      </c>
      <c r="O65" s="6" t="n">
        <v>625000</v>
      </c>
    </row>
    <row r="66" spans="1:29">
      <c r="A66" s="4" t="s">
        <v>722</v>
      </c>
      <c r="O66" s="5" t="n">
        <v>30000</v>
      </c>
    </row>
    <row r="67" spans="1:29">
      <c r="A67" s="4" t="s">
        <v>768</v>
      </c>
      <c r="O67" s="6" t="n">
        <v>552000</v>
      </c>
    </row>
    <row r="68" spans="1:29">
      <c r="A68" s="4" t="s">
        <v>776</v>
      </c>
    </row>
    <row r="69" spans="1:29">
      <c r="A69" s="3" t="s">
        <v>714</v>
      </c>
    </row>
    <row r="70" spans="1:29">
      <c r="A70" s="4" t="s">
        <v>213</v>
      </c>
      <c r="R70" s="9" t="n">
        <v>707.7</v>
      </c>
      <c r="AA70" s="9" t="n">
        <v>707.7</v>
      </c>
    </row>
    <row r="71" spans="1:29">
      <c r="A71" s="4" t="s">
        <v>630</v>
      </c>
      <c r="R71" s="6" t="n">
        <v>13759000</v>
      </c>
      <c r="AA71" s="6" t="n">
        <v>13759000</v>
      </c>
    </row>
    <row r="72" spans="1:29">
      <c r="A72" s="4" t="s">
        <v>722</v>
      </c>
      <c r="AA72" s="5" t="n">
        <v>19000</v>
      </c>
    </row>
    <row r="73" spans="1:29">
      <c r="A73" s="4" t="s">
        <v>768</v>
      </c>
      <c r="AA73" s="6" t="n">
        <v>8304000</v>
      </c>
    </row>
    <row r="74" spans="1:29">
      <c r="A74" s="4" t="s">
        <v>777</v>
      </c>
    </row>
    <row r="75" spans="1:29">
      <c r="A75" s="3" t="s">
        <v>714</v>
      </c>
    </row>
    <row r="76" spans="1:29">
      <c r="A76" s="4" t="s">
        <v>213</v>
      </c>
      <c r="C76" s="9" t="n">
        <v>74.59999999999999</v>
      </c>
      <c r="D76" s="9" t="n">
        <v>17.1</v>
      </c>
      <c r="G76" s="9" t="n">
        <v>3.1</v>
      </c>
    </row>
    <row r="77" spans="1:29">
      <c r="A77" s="4" t="s">
        <v>630</v>
      </c>
      <c r="C77" s="6" t="n">
        <v>830000</v>
      </c>
      <c r="D77" s="6" t="n">
        <v>3034000</v>
      </c>
      <c r="G77" s="6" t="n">
        <v>190000</v>
      </c>
    </row>
    <row r="78" spans="1:29">
      <c r="A78" s="4" t="s">
        <v>722</v>
      </c>
      <c r="C78" s="5" t="n">
        <v>11000</v>
      </c>
      <c r="D78" s="5" t="n">
        <v>177000</v>
      </c>
      <c r="G78" s="5" t="n">
        <v>61000</v>
      </c>
    </row>
    <row r="79" spans="1:29">
      <c r="A79" s="4" t="s">
        <v>768</v>
      </c>
      <c r="C79" s="6" t="n">
        <v>751000</v>
      </c>
      <c r="D79" s="6" t="n">
        <v>2675000</v>
      </c>
      <c r="G79" s="6" t="n">
        <v>145000</v>
      </c>
    </row>
    <row r="80" spans="1:29">
      <c r="A80" s="4" t="s">
        <v>778</v>
      </c>
    </row>
    <row r="81" spans="1:29">
      <c r="A81" s="3" t="s">
        <v>714</v>
      </c>
    </row>
    <row r="82" spans="1:29">
      <c r="A82" s="4" t="s">
        <v>213</v>
      </c>
      <c r="F82" s="9" t="n">
        <v>4.4</v>
      </c>
    </row>
    <row r="83" spans="1:29">
      <c r="A83" s="4" t="s">
        <v>630</v>
      </c>
      <c r="F83" s="6" t="n">
        <v>2000000</v>
      </c>
    </row>
    <row r="84" spans="1:29">
      <c r="A84" s="4" t="s">
        <v>722</v>
      </c>
      <c r="F84" s="5" t="n">
        <v>455000</v>
      </c>
    </row>
    <row r="85" spans="1:29">
      <c r="A85" s="4" t="s">
        <v>768</v>
      </c>
      <c r="F85" s="6" t="n">
        <v>1304000</v>
      </c>
    </row>
    <row r="86" spans="1:29">
      <c r="A86" s="4" t="s">
        <v>779</v>
      </c>
    </row>
    <row r="87" spans="1:29">
      <c r="A87" s="3" t="s">
        <v>714</v>
      </c>
    </row>
    <row r="88" spans="1:29">
      <c r="A88" s="4" t="s">
        <v>213</v>
      </c>
      <c r="E88" s="9" t="n">
        <v>4.5</v>
      </c>
    </row>
    <row r="89" spans="1:29">
      <c r="A89" s="4" t="s">
        <v>630</v>
      </c>
      <c r="E89" s="6" t="n">
        <v>205000</v>
      </c>
    </row>
    <row r="90" spans="1:29">
      <c r="A90" s="4" t="s">
        <v>722</v>
      </c>
      <c r="E90" s="5" t="n">
        <v>46000</v>
      </c>
    </row>
    <row r="91" spans="1:29">
      <c r="A91" s="4" t="s">
        <v>768</v>
      </c>
      <c r="E91" s="6" t="n">
        <v>126000</v>
      </c>
    </row>
    <row r="92" spans="1:29">
      <c r="A92" s="4" t="s">
        <v>780</v>
      </c>
    </row>
    <row r="93" spans="1:29">
      <c r="A93" s="3" t="s">
        <v>714</v>
      </c>
    </row>
    <row r="94" spans="1:29">
      <c r="A94" s="4" t="s">
        <v>213</v>
      </c>
      <c r="B94" s="5" t="n">
        <v>604</v>
      </c>
    </row>
    <row r="95" spans="1:29">
      <c r="A95" s="4" t="s">
        <v>630</v>
      </c>
      <c r="B95" s="6" t="n">
        <v>7500000</v>
      </c>
    </row>
    <row r="96" spans="1:29">
      <c r="A96" s="4" t="s">
        <v>722</v>
      </c>
      <c r="B96" s="5" t="n">
        <v>12000</v>
      </c>
    </row>
    <row r="97" spans="1:29">
      <c r="A97" s="4" t="s">
        <v>768</v>
      </c>
      <c r="B97" s="6" t="n">
        <v>3303000</v>
      </c>
    </row>
    <row r="98" spans="1:29">
      <c r="A98" s="4" t="s">
        <v>781</v>
      </c>
    </row>
    <row r="99" spans="1:29">
      <c r="A99" s="3" t="s">
        <v>714</v>
      </c>
    </row>
    <row r="100" spans="1:29">
      <c r="A100" s="4" t="s">
        <v>213</v>
      </c>
      <c r="V100" s="8" t="n">
        <v>114.1</v>
      </c>
      <c r="AB100" s="8" t="n">
        <v>114.1</v>
      </c>
    </row>
    <row r="101" spans="1:29">
      <c r="A101" s="4" t="s">
        <v>630</v>
      </c>
      <c r="V101" s="6" t="n">
        <v>22529000</v>
      </c>
      <c r="AB101" s="6" t="n">
        <v>22529000</v>
      </c>
    </row>
    <row r="102" spans="1:29">
      <c r="A102" s="4" t="s">
        <v>722</v>
      </c>
      <c r="AB102" s="5" t="n">
        <v>197000</v>
      </c>
    </row>
    <row r="103" spans="1:29">
      <c r="A103" s="4" t="s">
        <v>768</v>
      </c>
      <c r="AB103" s="6" t="n">
        <v>8477000</v>
      </c>
    </row>
    <row r="104" spans="1:29">
      <c r="A104" s="4" t="s">
        <v>782</v>
      </c>
    </row>
    <row r="105" spans="1:29">
      <c r="A105" s="3" t="s">
        <v>714</v>
      </c>
    </row>
    <row r="106" spans="1:29">
      <c r="A106" s="4" t="s">
        <v>213</v>
      </c>
      <c r="H106" s="8" t="n">
        <v>0.9</v>
      </c>
      <c r="L106" s="8" t="n">
        <v>0.9</v>
      </c>
      <c r="M106" s="5" t="n">
        <v>3</v>
      </c>
    </row>
    <row r="107" spans="1:29">
      <c r="A107" s="4" t="s">
        <v>630</v>
      </c>
      <c r="H107" s="6" t="n">
        <v>30000</v>
      </c>
      <c r="L107" s="6" t="n">
        <v>250000</v>
      </c>
      <c r="M107" s="6" t="n">
        <v>505000</v>
      </c>
    </row>
    <row r="108" spans="1:29">
      <c r="A108" s="4" t="s">
        <v>722</v>
      </c>
      <c r="H108" s="5" t="n">
        <v>33000</v>
      </c>
      <c r="L108" s="5" t="n">
        <v>278000</v>
      </c>
      <c r="M108" s="5" t="n">
        <v>168000</v>
      </c>
    </row>
    <row r="109" spans="1:29">
      <c r="A109" s="4" t="s">
        <v>768</v>
      </c>
      <c r="H109" s="6" t="n">
        <v>20000</v>
      </c>
      <c r="L109" s="6" t="n">
        <v>223000</v>
      </c>
      <c r="M109" s="6" t="n">
        <v>476000</v>
      </c>
    </row>
    <row r="110" spans="1:29">
      <c r="A110" s="4" t="s">
        <v>783</v>
      </c>
    </row>
    <row r="111" spans="1:29">
      <c r="A111" s="3" t="s">
        <v>714</v>
      </c>
    </row>
    <row r="112" spans="1:29">
      <c r="A112" s="4" t="s">
        <v>213</v>
      </c>
      <c r="K112" s="8" t="n">
        <v>38.9</v>
      </c>
    </row>
    <row r="113" spans="1:29">
      <c r="A113" s="4" t="s">
        <v>630</v>
      </c>
      <c r="K113" s="6" t="n">
        <v>9700000</v>
      </c>
    </row>
    <row r="114" spans="1:29">
      <c r="A114" s="4" t="s">
        <v>722</v>
      </c>
      <c r="K114" s="5" t="n">
        <v>249000</v>
      </c>
    </row>
    <row r="115" spans="1:29">
      <c r="A115" s="4" t="s">
        <v>768</v>
      </c>
      <c r="K115" s="6" t="n">
        <v>2793000</v>
      </c>
    </row>
    <row r="116" spans="1:29">
      <c r="A116" s="4" t="s">
        <v>784</v>
      </c>
    </row>
    <row r="117" spans="1:29">
      <c r="A117" s="3" t="s">
        <v>714</v>
      </c>
    </row>
    <row r="118" spans="1:29">
      <c r="A118" s="4" t="s">
        <v>213</v>
      </c>
      <c r="J118" s="5" t="n">
        <v>15</v>
      </c>
    </row>
    <row r="119" spans="1:29">
      <c r="A119" s="4" t="s">
        <v>630</v>
      </c>
      <c r="J119" s="6" t="n">
        <v>2376000</v>
      </c>
    </row>
    <row r="120" spans="1:29">
      <c r="A120" s="4" t="s">
        <v>722</v>
      </c>
      <c r="J120" s="5" t="n">
        <v>158000</v>
      </c>
    </row>
    <row r="121" spans="1:29">
      <c r="A121" s="4" t="s">
        <v>768</v>
      </c>
      <c r="J121" s="6" t="n">
        <v>2265000</v>
      </c>
    </row>
    <row r="122" spans="1:29">
      <c r="A122" s="4" t="s">
        <v>785</v>
      </c>
    </row>
    <row r="123" spans="1:29">
      <c r="A123" s="3" t="s">
        <v>714</v>
      </c>
    </row>
    <row r="124" spans="1:29">
      <c r="A124" s="4" t="s">
        <v>213</v>
      </c>
      <c r="I124" s="8" t="n">
        <v>18.1</v>
      </c>
    </row>
    <row r="125" spans="1:29">
      <c r="A125" s="4" t="s">
        <v>630</v>
      </c>
      <c r="I125" s="6" t="n">
        <v>4500000</v>
      </c>
    </row>
    <row r="126" spans="1:29">
      <c r="A126" s="4" t="s">
        <v>722</v>
      </c>
      <c r="I126" s="5" t="n">
        <v>249000</v>
      </c>
    </row>
    <row r="127" spans="1:29">
      <c r="A127" s="4" t="s">
        <v>768</v>
      </c>
      <c r="I127" s="6" t="n">
        <v>1279000</v>
      </c>
    </row>
    <row r="128" spans="1:29">
      <c r="A128" s="4" t="s">
        <v>786</v>
      </c>
    </row>
    <row r="129" spans="1:29">
      <c r="A129" s="3" t="s">
        <v>714</v>
      </c>
    </row>
    <row r="130" spans="1:29">
      <c r="A130" s="4" t="s">
        <v>213</v>
      </c>
      <c r="H130" s="8" t="n">
        <v>37.3</v>
      </c>
    </row>
    <row r="131" spans="1:29">
      <c r="A131" s="4" t="s">
        <v>630</v>
      </c>
      <c r="H131" s="6" t="n">
        <v>5168000</v>
      </c>
    </row>
    <row r="132" spans="1:29">
      <c r="A132" s="4" t="s">
        <v>722</v>
      </c>
      <c r="H132" s="5" t="n">
        <v>139000</v>
      </c>
    </row>
    <row r="133" spans="1:29">
      <c r="A133" s="4" t="s">
        <v>768</v>
      </c>
      <c r="H133" s="6" t="n">
        <v>1421000</v>
      </c>
    </row>
    <row r="134" spans="1:29">
      <c r="A134" s="4" t="s">
        <v>787</v>
      </c>
    </row>
    <row r="135" spans="1:29">
      <c r="A135" s="3" t="s">
        <v>714</v>
      </c>
    </row>
    <row r="136" spans="1:29">
      <c r="A136" s="4" t="s">
        <v>213</v>
      </c>
      <c r="V136" s="8" t="n">
        <v>94.3</v>
      </c>
      <c r="AB136" s="8" t="n">
        <v>94.3</v>
      </c>
    </row>
    <row r="137" spans="1:29">
      <c r="A137" s="4" t="s">
        <v>788</v>
      </c>
    </row>
    <row r="138" spans="1:29">
      <c r="A138" s="3" t="s">
        <v>714</v>
      </c>
    </row>
    <row r="139" spans="1:29">
      <c r="A139" s="4" t="s">
        <v>213</v>
      </c>
      <c r="R139" s="5" t="n">
        <v>180</v>
      </c>
      <c r="AA139" s="5" t="n">
        <v>180</v>
      </c>
    </row>
    <row r="140" spans="1:29">
      <c r="A140" s="4" t="s">
        <v>789</v>
      </c>
    </row>
    <row r="141" spans="1:29">
      <c r="A141" s="3" t="s">
        <v>714</v>
      </c>
    </row>
    <row r="142" spans="1:29">
      <c r="A142" s="4" t="s">
        <v>213</v>
      </c>
      <c r="R142" s="5" t="n">
        <v>82</v>
      </c>
      <c r="AA142" s="5" t="n">
        <v>82</v>
      </c>
    </row>
    <row r="143" spans="1:29">
      <c r="A143" s="4" t="s">
        <v>790</v>
      </c>
    </row>
    <row r="144" spans="1:29">
      <c r="A144" s="3" t="s">
        <v>714</v>
      </c>
    </row>
    <row r="145" spans="1:29">
      <c r="A145" s="4" t="s">
        <v>630</v>
      </c>
      <c r="V145" s="6" t="n">
        <v>19400000</v>
      </c>
      <c r="AB145" s="6" t="n">
        <v>194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2"/>
  </cols>
  <sheetData>
    <row r="1" spans="1:7">
      <c r="A1" s="1" t="s">
        <v>791</v>
      </c>
      <c r="B1" s="2" t="s">
        <v>79</v>
      </c>
      <c r="E1" s="2" t="s">
        <v>1</v>
      </c>
    </row>
    <row r="2" spans="1:7">
      <c r="B2" s="2" t="s">
        <v>535</v>
      </c>
      <c r="C2" s="2" t="s">
        <v>536</v>
      </c>
      <c r="D2" s="2" t="s">
        <v>540</v>
      </c>
      <c r="E2" s="2" t="s">
        <v>792</v>
      </c>
      <c r="F2" s="2" t="s">
        <v>537</v>
      </c>
      <c r="G2" s="2" t="s">
        <v>541</v>
      </c>
    </row>
    <row r="3" spans="1:7">
      <c r="A3" s="3" t="s">
        <v>714</v>
      </c>
    </row>
    <row r="4" spans="1:7">
      <c r="A4" s="4" t="s">
        <v>91</v>
      </c>
      <c r="B4" s="6" t="n">
        <v>1970822</v>
      </c>
      <c r="C4" s="6" t="n">
        <v>209908</v>
      </c>
      <c r="D4" s="6" t="n">
        <v>510041</v>
      </c>
      <c r="E4" s="6" t="n">
        <v>2180730</v>
      </c>
      <c r="F4" s="6" t="n">
        <v>510041</v>
      </c>
      <c r="G4" s="6" t="n">
        <v>421040</v>
      </c>
    </row>
    <row r="5" spans="1:7">
      <c r="A5" s="4" t="s">
        <v>454</v>
      </c>
    </row>
    <row r="6" spans="1:7">
      <c r="A6" s="3" t="s">
        <v>714</v>
      </c>
    </row>
    <row r="7" spans="1:7">
      <c r="A7" s="4" t="s">
        <v>213</v>
      </c>
      <c r="E7" s="5" t="n">
        <v>9800</v>
      </c>
      <c r="G7" s="9" t="n">
        <v>99.7</v>
      </c>
    </row>
    <row r="8" spans="1:7">
      <c r="A8" s="4" t="s">
        <v>91</v>
      </c>
      <c r="F8" s="6" t="n">
        <v>0</v>
      </c>
      <c r="G8" s="6" t="n">
        <v>0</v>
      </c>
    </row>
    <row r="9" spans="1:7">
      <c r="A9" s="4" t="s">
        <v>793</v>
      </c>
    </row>
    <row r="10" spans="1:7">
      <c r="A10" s="3" t="s">
        <v>714</v>
      </c>
    </row>
    <row r="11" spans="1:7">
      <c r="A11" s="4" t="s">
        <v>91</v>
      </c>
      <c r="E11" s="6" t="n">
        <v>1000000</v>
      </c>
    </row>
    <row r="12" spans="1:7">
      <c r="A12" s="4" t="s">
        <v>794</v>
      </c>
    </row>
    <row r="13" spans="1:7">
      <c r="A13" s="3" t="s">
        <v>714</v>
      </c>
    </row>
    <row r="14" spans="1:7">
      <c r="A14" s="4" t="s">
        <v>213</v>
      </c>
      <c r="E14" s="5" t="n">
        <v>8</v>
      </c>
    </row>
    <row r="15" spans="1:7">
      <c r="A15" s="4" t="s">
        <v>795</v>
      </c>
      <c r="E15" s="5" t="n">
        <v>2</v>
      </c>
    </row>
    <row r="16" spans="1:7">
      <c r="A16" s="4" t="s">
        <v>796</v>
      </c>
      <c r="E16" s="5" t="n">
        <v>10</v>
      </c>
    </row>
    <row r="17" spans="1:7">
      <c r="A17" s="4" t="s">
        <v>797</v>
      </c>
    </row>
    <row r="18" spans="1:7">
      <c r="A18" s="3" t="s">
        <v>714</v>
      </c>
    </row>
    <row r="19" spans="1:7">
      <c r="A19" s="4" t="s">
        <v>91</v>
      </c>
      <c r="B19" s="5" t="n">
        <v>717000</v>
      </c>
    </row>
    <row r="20" spans="1:7">
      <c r="A20" s="4" t="s">
        <v>798</v>
      </c>
    </row>
    <row r="21" spans="1:7">
      <c r="A21" s="3" t="s">
        <v>714</v>
      </c>
    </row>
    <row r="22" spans="1:7">
      <c r="A22" s="4" t="s">
        <v>91</v>
      </c>
      <c r="B22" s="6" t="n">
        <v>311000</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30"/>
    <col customWidth="1" max="7" min="7" width="22"/>
    <col customWidth="1" max="8" min="8" width="21"/>
  </cols>
  <sheetData>
    <row r="1" spans="1:8">
      <c r="A1" s="1" t="s">
        <v>799</v>
      </c>
      <c r="B1" s="2" t="s">
        <v>800</v>
      </c>
      <c r="C1" s="2" t="s">
        <v>535</v>
      </c>
      <c r="D1" s="2" t="s">
        <v>536</v>
      </c>
      <c r="E1" s="2" t="s">
        <v>540</v>
      </c>
      <c r="F1" s="2" t="s">
        <v>801</v>
      </c>
      <c r="G1" s="2" t="s">
        <v>200</v>
      </c>
      <c r="H1" s="2" t="s">
        <v>480</v>
      </c>
    </row>
    <row r="2" spans="1:8">
      <c r="A2" s="3" t="s">
        <v>714</v>
      </c>
    </row>
    <row r="3" spans="1:8">
      <c r="A3" s="4" t="s">
        <v>205</v>
      </c>
      <c r="F3" s="6" t="n">
        <v>4778790</v>
      </c>
    </row>
    <row r="4" spans="1:8">
      <c r="A4" s="4" t="s">
        <v>91</v>
      </c>
      <c r="C4" s="6" t="n">
        <v>1970822</v>
      </c>
      <c r="D4" s="6" t="n">
        <v>209908</v>
      </c>
      <c r="E4" s="6" t="n">
        <v>510041</v>
      </c>
      <c r="F4" s="5" t="n">
        <v>2180730</v>
      </c>
      <c r="G4" s="6" t="n">
        <v>510041</v>
      </c>
      <c r="H4" s="6" t="n">
        <v>421040</v>
      </c>
    </row>
    <row r="5" spans="1:8">
      <c r="A5" s="4" t="s">
        <v>802</v>
      </c>
      <c r="F5" s="5" t="n">
        <v>274334139</v>
      </c>
      <c r="G5" s="5" t="n">
        <v>268970875</v>
      </c>
    </row>
    <row r="6" spans="1:8">
      <c r="A6" s="4" t="s">
        <v>803</v>
      </c>
      <c r="F6" s="5" t="n">
        <v>925000</v>
      </c>
      <c r="G6" s="5" t="n">
        <v>3100000</v>
      </c>
    </row>
    <row r="7" spans="1:8">
      <c r="A7" s="4" t="s">
        <v>804</v>
      </c>
      <c r="F7" s="5" t="n">
        <v>1400000</v>
      </c>
      <c r="G7" s="5" t="n">
        <v>1400000</v>
      </c>
    </row>
    <row r="8" spans="1:8">
      <c r="A8" s="4" t="s">
        <v>805</v>
      </c>
      <c r="F8" s="5" t="n">
        <v>2322906</v>
      </c>
      <c r="G8" s="5" t="n">
        <v>4554227</v>
      </c>
    </row>
    <row r="9" spans="1:8">
      <c r="A9" s="4" t="s">
        <v>806</v>
      </c>
      <c r="F9" s="5" t="n">
        <v>2200000</v>
      </c>
      <c r="G9" s="6" t="n">
        <v>463000</v>
      </c>
    </row>
    <row r="10" spans="1:8">
      <c r="A10" s="4" t="s">
        <v>212</v>
      </c>
    </row>
    <row r="11" spans="1:8">
      <c r="A11" s="3" t="s">
        <v>714</v>
      </c>
    </row>
    <row r="12" spans="1:8">
      <c r="A12" s="4" t="s">
        <v>213</v>
      </c>
      <c r="G12" s="5" t="n">
        <v>6</v>
      </c>
    </row>
    <row r="13" spans="1:8">
      <c r="A13" s="4" t="s">
        <v>215</v>
      </c>
      <c r="F13" s="5" t="n">
        <v>4800000</v>
      </c>
    </row>
    <row r="14" spans="1:8">
      <c r="A14" s="4" t="s">
        <v>205</v>
      </c>
      <c r="F14" s="5" t="n">
        <v>879000</v>
      </c>
    </row>
    <row r="15" spans="1:8">
      <c r="A15" s="4" t="s">
        <v>91</v>
      </c>
      <c r="F15" s="5" t="n">
        <v>0</v>
      </c>
    </row>
    <row r="16" spans="1:8">
      <c r="A16" s="4" t="s">
        <v>802</v>
      </c>
      <c r="F16" s="6" t="n">
        <v>11700000</v>
      </c>
    </row>
    <row r="17" spans="1:8">
      <c r="A17" s="4" t="s">
        <v>807</v>
      </c>
      <c r="F17" s="9" t="n">
        <v>1.2</v>
      </c>
    </row>
    <row r="18" spans="1:8">
      <c r="A18" s="4" t="s">
        <v>579</v>
      </c>
      <c r="F18" s="5" t="n">
        <v>2</v>
      </c>
    </row>
    <row r="19" spans="1:8">
      <c r="A19" s="4" t="s">
        <v>808</v>
      </c>
    </row>
    <row r="20" spans="1:8">
      <c r="A20" s="3" t="s">
        <v>714</v>
      </c>
    </row>
    <row r="21" spans="1:8">
      <c r="A21" s="4" t="s">
        <v>213</v>
      </c>
      <c r="B21" s="5" t="n">
        <v>6</v>
      </c>
    </row>
    <row r="22" spans="1:8">
      <c r="A22" s="4" t="s">
        <v>215</v>
      </c>
      <c r="B22" s="6" t="n">
        <v>4800000</v>
      </c>
    </row>
    <row r="23" spans="1:8">
      <c r="A23" s="4" t="s">
        <v>205</v>
      </c>
      <c r="B23" s="6" t="n">
        <v>879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80"/>
    <col customWidth="1" max="12" min="12" width="25"/>
    <col customWidth="1" max="13" min="13" width="25"/>
    <col customWidth="1" max="14" min="14" width="14"/>
  </cols>
  <sheetData>
    <row r="1" spans="1:14">
      <c r="A1" s="1" t="s">
        <v>809</v>
      </c>
      <c r="B1" s="2" t="s">
        <v>810</v>
      </c>
      <c r="C1" s="2" t="s">
        <v>79</v>
      </c>
      <c r="K1" s="2" t="s">
        <v>1</v>
      </c>
    </row>
    <row r="2" spans="1:14">
      <c r="B2" s="2" t="s">
        <v>811</v>
      </c>
      <c r="C2" s="2" t="s">
        <v>812</v>
      </c>
      <c r="D2" s="2" t="s">
        <v>534</v>
      </c>
      <c r="E2" s="2" t="s">
        <v>535</v>
      </c>
      <c r="F2" s="2" t="s">
        <v>536</v>
      </c>
      <c r="G2" s="2" t="s">
        <v>200</v>
      </c>
      <c r="H2" s="2" t="s">
        <v>538</v>
      </c>
      <c r="I2" s="2" t="s">
        <v>539</v>
      </c>
      <c r="J2" s="2" t="s">
        <v>540</v>
      </c>
      <c r="K2" s="2" t="s">
        <v>813</v>
      </c>
      <c r="L2" s="2" t="s">
        <v>814</v>
      </c>
      <c r="M2" s="2" t="s">
        <v>815</v>
      </c>
      <c r="N2" s="2" t="s">
        <v>816</v>
      </c>
    </row>
    <row r="3" spans="1:14">
      <c r="A3" s="3" t="s">
        <v>714</v>
      </c>
    </row>
    <row r="4" spans="1:14">
      <c r="A4" s="4" t="s">
        <v>817</v>
      </c>
      <c r="K4" s="6" t="n">
        <v>1100000</v>
      </c>
      <c r="L4" s="6" t="n">
        <v>1700000</v>
      </c>
      <c r="M4" s="6" t="n">
        <v>2900000</v>
      </c>
    </row>
    <row r="5" spans="1:14">
      <c r="A5" s="4" t="s">
        <v>818</v>
      </c>
      <c r="K5" s="5" t="n">
        <v>800</v>
      </c>
    </row>
    <row r="6" spans="1:14">
      <c r="A6" s="4" t="s">
        <v>819</v>
      </c>
      <c r="K6" s="5" t="n">
        <v>50441</v>
      </c>
      <c r="L6" s="5" t="n">
        <v>62745</v>
      </c>
      <c r="M6" s="5" t="n">
        <v>64835</v>
      </c>
    </row>
    <row r="7" spans="1:14">
      <c r="A7" s="4" t="s">
        <v>820</v>
      </c>
      <c r="K7" s="6" t="n">
        <v>493000</v>
      </c>
      <c r="L7" s="6" t="n">
        <v>995000</v>
      </c>
      <c r="M7" s="6" t="n">
        <v>4000</v>
      </c>
    </row>
    <row r="8" spans="1:14">
      <c r="A8" s="4" t="s">
        <v>86</v>
      </c>
      <c r="C8" s="6" t="n">
        <v>27635543</v>
      </c>
      <c r="D8" s="6" t="n">
        <v>12210945</v>
      </c>
      <c r="E8" s="6" t="n">
        <v>12873938</v>
      </c>
      <c r="F8" s="6" t="n">
        <v>18354435</v>
      </c>
      <c r="G8" s="6" t="n">
        <v>19783432</v>
      </c>
      <c r="H8" s="6" t="n">
        <v>8297715</v>
      </c>
      <c r="I8" s="6" t="n">
        <v>7608208</v>
      </c>
      <c r="J8" s="6" t="n">
        <v>7308325</v>
      </c>
      <c r="K8" s="6" t="n">
        <v>71074861</v>
      </c>
      <c r="L8" s="5" t="n">
        <v>42997680</v>
      </c>
      <c r="M8" s="6" t="n">
        <v>36056637</v>
      </c>
    </row>
    <row r="9" spans="1:14">
      <c r="A9" s="4" t="s">
        <v>627</v>
      </c>
    </row>
    <row r="10" spans="1:14">
      <c r="A10" s="3" t="s">
        <v>714</v>
      </c>
    </row>
    <row r="11" spans="1:14">
      <c r="A11" s="4" t="s">
        <v>213</v>
      </c>
      <c r="C11" s="5" t="n">
        <v>9800</v>
      </c>
      <c r="K11" s="5" t="n">
        <v>9800</v>
      </c>
    </row>
    <row r="12" spans="1:14">
      <c r="A12" s="4" t="s">
        <v>821</v>
      </c>
    </row>
    <row r="13" spans="1:14">
      <c r="A13" s="3" t="s">
        <v>714</v>
      </c>
    </row>
    <row r="14" spans="1:14">
      <c r="A14" s="4" t="s">
        <v>822</v>
      </c>
      <c r="B14" s="5" t="n">
        <v>2</v>
      </c>
    </row>
    <row r="15" spans="1:14">
      <c r="A15" s="4" t="s">
        <v>232</v>
      </c>
    </row>
    <row r="16" spans="1:14">
      <c r="A16" s="3" t="s">
        <v>714</v>
      </c>
    </row>
    <row r="17" spans="1:14">
      <c r="A17" s="4" t="s">
        <v>590</v>
      </c>
      <c r="C17" s="5" t="n">
        <v>1700000</v>
      </c>
      <c r="K17" s="5" t="n">
        <v>1700000</v>
      </c>
    </row>
    <row r="18" spans="1:14">
      <c r="A18" s="4" t="s">
        <v>454</v>
      </c>
    </row>
    <row r="19" spans="1:14">
      <c r="A19" s="3" t="s">
        <v>714</v>
      </c>
    </row>
    <row r="20" spans="1:14">
      <c r="A20" s="4" t="s">
        <v>213</v>
      </c>
      <c r="C20" s="5" t="n">
        <v>9800</v>
      </c>
      <c r="K20" s="5" t="n">
        <v>9800</v>
      </c>
      <c r="M20" s="9" t="n">
        <v>99.7</v>
      </c>
    </row>
    <row r="21" spans="1:14">
      <c r="A21" s="4" t="s">
        <v>630</v>
      </c>
      <c r="M21" s="6" t="n">
        <v>8807000</v>
      </c>
    </row>
    <row r="22" spans="1:14">
      <c r="A22" s="4" t="s">
        <v>823</v>
      </c>
    </row>
    <row r="23" spans="1:14">
      <c r="A23" s="3" t="s">
        <v>714</v>
      </c>
    </row>
    <row r="24" spans="1:14">
      <c r="A24" s="4" t="s">
        <v>824</v>
      </c>
      <c r="K24" s="5" t="n">
        <v>500000</v>
      </c>
    </row>
    <row r="25" spans="1:14">
      <c r="A25" s="4" t="s">
        <v>825</v>
      </c>
      <c r="K25" s="5" t="n">
        <v>20</v>
      </c>
    </row>
    <row r="26" spans="1:14">
      <c r="A26" s="4" t="s">
        <v>602</v>
      </c>
      <c r="N26" s="4" t="s">
        <v>826</v>
      </c>
    </row>
    <row r="27" spans="1:14">
      <c r="A27" s="4" t="s">
        <v>827</v>
      </c>
      <c r="K27" s="4" t="s">
        <v>828</v>
      </c>
    </row>
    <row r="28" spans="1:14">
      <c r="A28" s="4" t="s">
        <v>829</v>
      </c>
    </row>
    <row r="29" spans="1:14">
      <c r="A29" s="3" t="s">
        <v>714</v>
      </c>
    </row>
    <row r="30" spans="1:14">
      <c r="A30" s="4" t="s">
        <v>830</v>
      </c>
      <c r="B30" s="6" t="n">
        <v>24000000</v>
      </c>
    </row>
    <row r="31" spans="1:14">
      <c r="A31" s="4" t="s">
        <v>628</v>
      </c>
    </row>
    <row r="32" spans="1:14">
      <c r="A32" s="3" t="s">
        <v>714</v>
      </c>
    </row>
    <row r="33" spans="1:14">
      <c r="A33" s="4" t="s">
        <v>630</v>
      </c>
      <c r="C33" s="6" t="n">
        <v>74300000</v>
      </c>
      <c r="K33" s="6" t="n">
        <v>74300000</v>
      </c>
    </row>
    <row r="34" spans="1:14">
      <c r="A34" s="4" t="s">
        <v>831</v>
      </c>
    </row>
    <row r="35" spans="1:14">
      <c r="A35" s="3" t="s">
        <v>714</v>
      </c>
    </row>
    <row r="36" spans="1:14">
      <c r="A36" s="4" t="s">
        <v>213</v>
      </c>
      <c r="C36" s="9" t="n">
        <v>707.7</v>
      </c>
      <c r="K36" s="9" t="n">
        <v>707.7</v>
      </c>
    </row>
    <row r="37" spans="1:14">
      <c r="A37" s="4" t="s">
        <v>630</v>
      </c>
      <c r="C37" s="6" t="n">
        <v>13759000</v>
      </c>
      <c r="K37" s="6" t="n">
        <v>13759000</v>
      </c>
    </row>
    <row r="38" spans="1:14">
      <c r="A38" s="4" t="s">
        <v>647</v>
      </c>
    </row>
    <row r="39" spans="1:14">
      <c r="A39" s="3" t="s">
        <v>714</v>
      </c>
    </row>
    <row r="40" spans="1:14">
      <c r="A40" s="4" t="s">
        <v>630</v>
      </c>
      <c r="G40" s="6" t="n">
        <v>24300000</v>
      </c>
      <c r="L40" s="6" t="n">
        <v>24300000</v>
      </c>
    </row>
    <row r="41" spans="1:14">
      <c r="A41" s="4" t="s">
        <v>832</v>
      </c>
    </row>
    <row r="42" spans="1:14">
      <c r="A42" s="3" t="s">
        <v>714</v>
      </c>
    </row>
    <row r="43" spans="1:14">
      <c r="A43" s="4" t="s">
        <v>213</v>
      </c>
      <c r="G43" s="5" t="n">
        <v>1400</v>
      </c>
      <c r="L43" s="5" t="n">
        <v>1400</v>
      </c>
    </row>
    <row r="44" spans="1:14">
      <c r="A44" s="4" t="s">
        <v>630</v>
      </c>
      <c r="G44" s="6" t="n">
        <v>920000</v>
      </c>
      <c r="L44" s="6" t="n">
        <v>920000</v>
      </c>
    </row>
    <row r="45" spans="1:14">
      <c r="A45" s="4" t="s">
        <v>833</v>
      </c>
    </row>
    <row r="46" spans="1:14">
      <c r="A46" s="3" t="s">
        <v>714</v>
      </c>
    </row>
    <row r="47" spans="1:14">
      <c r="A47" s="4" t="s">
        <v>213</v>
      </c>
      <c r="G47" s="8" t="n">
        <v>114.1</v>
      </c>
      <c r="L47" s="8" t="n">
        <v>114.1</v>
      </c>
    </row>
    <row r="48" spans="1:14">
      <c r="A48" s="4" t="s">
        <v>630</v>
      </c>
      <c r="G48" s="6" t="n">
        <v>22529000</v>
      </c>
      <c r="L48" s="6" t="n">
        <v>22529000</v>
      </c>
    </row>
    <row r="49" spans="1:14">
      <c r="A49" s="4" t="s">
        <v>834</v>
      </c>
    </row>
    <row r="50" spans="1:14">
      <c r="A50" s="3" t="s">
        <v>714</v>
      </c>
    </row>
    <row r="51" spans="1:14">
      <c r="A51" s="4" t="s">
        <v>835</v>
      </c>
      <c r="G51" s="6" t="n">
        <v>68000</v>
      </c>
      <c r="K51" s="6" t="n">
        <v>50000</v>
      </c>
      <c r="L51" s="6" t="n">
        <v>68000</v>
      </c>
      <c r="M51" s="6" t="n">
        <v>198000</v>
      </c>
    </row>
    <row r="52" spans="1:14">
      <c r="A52" s="4" t="s">
        <v>836</v>
      </c>
    </row>
    <row r="53" spans="1:14">
      <c r="A53" s="3" t="s">
        <v>714</v>
      </c>
    </row>
    <row r="54" spans="1:14">
      <c r="A54" s="4" t="s">
        <v>837</v>
      </c>
      <c r="G54" s="4" t="s">
        <v>225</v>
      </c>
    </row>
  </sheetData>
  <mergeCells count="3">
    <mergeCell ref="A1:A2"/>
    <mergeCell ref="C1:J1"/>
    <mergeCell ref="K1:N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2"/>
  </cols>
  <sheetData>
    <row r="1" spans="1:2">
      <c r="A1" s="1" t="s">
        <v>838</v>
      </c>
      <c r="B1" s="2" t="s">
        <v>1</v>
      </c>
    </row>
    <row r="2" spans="1:2">
      <c r="B2" s="2" t="s">
        <v>533</v>
      </c>
    </row>
    <row r="3" spans="1:2">
      <c r="A3" s="3" t="s">
        <v>714</v>
      </c>
    </row>
    <row r="4" spans="1:2">
      <c r="A4" s="4" t="s">
        <v>839</v>
      </c>
      <c r="B4" s="6" t="n">
        <v>9020438</v>
      </c>
    </row>
    <row r="5" spans="1:2">
      <c r="A5" s="4" t="s">
        <v>840</v>
      </c>
      <c r="B5" s="6" t="n">
        <v>1925000</v>
      </c>
    </row>
    <row r="6" spans="1:2">
      <c r="A6" s="4" t="s">
        <v>841</v>
      </c>
    </row>
    <row r="7" spans="1:2">
      <c r="A7" s="3" t="s">
        <v>714</v>
      </c>
    </row>
    <row r="8" spans="1:2">
      <c r="A8" s="4" t="s">
        <v>842</v>
      </c>
      <c r="B8" s="5" t="n">
        <v>136000</v>
      </c>
    </row>
    <row r="9" spans="1:2">
      <c r="A9" s="4" t="s">
        <v>839</v>
      </c>
      <c r="B9" s="6" t="n">
        <v>913657</v>
      </c>
    </row>
    <row r="10" spans="1:2">
      <c r="A10" s="4" t="s">
        <v>843</v>
      </c>
    </row>
    <row r="11" spans="1:2">
      <c r="A11" s="3" t="s">
        <v>714</v>
      </c>
    </row>
    <row r="12" spans="1:2">
      <c r="A12" s="4" t="s">
        <v>842</v>
      </c>
      <c r="B12" s="5" t="n">
        <v>136000</v>
      </c>
    </row>
    <row r="13" spans="1:2">
      <c r="A13" s="4" t="s">
        <v>839</v>
      </c>
      <c r="B13" s="6" t="n">
        <v>922114</v>
      </c>
    </row>
    <row r="14" spans="1:2">
      <c r="A14" s="4" t="s">
        <v>844</v>
      </c>
    </row>
    <row r="15" spans="1:2">
      <c r="A15" s="3" t="s">
        <v>714</v>
      </c>
    </row>
    <row r="16" spans="1:2">
      <c r="A16" s="4" t="s">
        <v>842</v>
      </c>
      <c r="B16" s="5" t="n">
        <v>82000</v>
      </c>
    </row>
    <row r="17" spans="1:2">
      <c r="A17" s="4" t="s">
        <v>839</v>
      </c>
      <c r="B17" s="6" t="n">
        <v>3293000</v>
      </c>
    </row>
    <row r="18" spans="1:2">
      <c r="A18" s="4" t="s">
        <v>840</v>
      </c>
      <c r="B18" s="6" t="n">
        <v>1000000</v>
      </c>
    </row>
    <row r="19" spans="1:2">
      <c r="A19" s="4" t="s">
        <v>845</v>
      </c>
    </row>
    <row r="20" spans="1:2">
      <c r="A20" s="3" t="s">
        <v>714</v>
      </c>
    </row>
    <row r="21" spans="1:2">
      <c r="A21" s="4" t="s">
        <v>842</v>
      </c>
      <c r="B21" s="5" t="n">
        <v>42000</v>
      </c>
    </row>
    <row r="22" spans="1:2">
      <c r="A22" s="4" t="s">
        <v>839</v>
      </c>
      <c r="B22" s="6" t="n">
        <v>1866146</v>
      </c>
    </row>
    <row r="23" spans="1:2">
      <c r="A23" s="4" t="s">
        <v>840</v>
      </c>
      <c r="B23" s="6" t="n">
        <v>600000</v>
      </c>
    </row>
    <row r="24" spans="1:2">
      <c r="A24" s="4" t="s">
        <v>846</v>
      </c>
    </row>
    <row r="25" spans="1:2">
      <c r="A25" s="3" t="s">
        <v>714</v>
      </c>
    </row>
    <row r="26" spans="1:2">
      <c r="A26" s="4" t="s">
        <v>842</v>
      </c>
      <c r="B26" s="5" t="n">
        <v>25000</v>
      </c>
    </row>
    <row r="27" spans="1:2">
      <c r="A27" s="4" t="s">
        <v>839</v>
      </c>
      <c r="B27" s="6" t="n">
        <v>1218838</v>
      </c>
    </row>
    <row r="28" spans="1:2">
      <c r="A28" s="4" t="s">
        <v>840</v>
      </c>
      <c r="B28" s="6" t="n">
        <v>175000</v>
      </c>
    </row>
    <row r="29" spans="1:2">
      <c r="A29" s="4" t="s">
        <v>847</v>
      </c>
    </row>
    <row r="30" spans="1:2">
      <c r="A30" s="3" t="s">
        <v>714</v>
      </c>
    </row>
    <row r="31" spans="1:2">
      <c r="A31" s="4" t="s">
        <v>842</v>
      </c>
      <c r="B31" s="5" t="n">
        <v>15000</v>
      </c>
    </row>
    <row r="32" spans="1:2">
      <c r="A32" s="4" t="s">
        <v>839</v>
      </c>
      <c r="B32" s="6" t="n">
        <v>806683</v>
      </c>
    </row>
    <row r="33" spans="1:2">
      <c r="A33" s="4" t="s">
        <v>840</v>
      </c>
      <c r="B33" s="6" t="n">
        <v>15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48</v>
      </c>
      <c r="B1" s="2" t="s">
        <v>1</v>
      </c>
    </row>
    <row r="2" spans="1:4">
      <c r="B2" s="2" t="s">
        <v>2</v>
      </c>
      <c r="C2" s="2" t="s">
        <v>30</v>
      </c>
      <c r="D2" s="2" t="s">
        <v>85</v>
      </c>
    </row>
    <row r="3" spans="1:4">
      <c r="A3" s="3" t="s">
        <v>240</v>
      </c>
    </row>
    <row r="4" spans="1:4">
      <c r="A4" s="4" t="s">
        <v>849</v>
      </c>
      <c r="B4" s="6" t="n">
        <v>6800000</v>
      </c>
    </row>
    <row r="5" spans="1:4">
      <c r="A5" s="4" t="s">
        <v>179</v>
      </c>
      <c r="B5" s="5" t="n">
        <v>6252362</v>
      </c>
      <c r="C5" s="6" t="n">
        <v>4751987</v>
      </c>
      <c r="D5" s="6" t="n">
        <v>30476</v>
      </c>
    </row>
    <row r="6" spans="1:4">
      <c r="A6" s="4" t="s">
        <v>208</v>
      </c>
      <c r="B6" s="6" t="n">
        <v>576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0</v>
      </c>
    </row>
    <row r="2" spans="1:3">
      <c r="A2" s="3" t="s">
        <v>851</v>
      </c>
    </row>
    <row r="3" spans="1:3">
      <c r="A3" s="4" t="s">
        <v>852</v>
      </c>
      <c r="C3" s="6" t="n">
        <v>802500</v>
      </c>
    </row>
    <row r="4" spans="1:3">
      <c r="A4" s="3" t="s">
        <v>853</v>
      </c>
    </row>
    <row r="5" spans="1:3">
      <c r="A5" s="4" t="s">
        <v>854</v>
      </c>
      <c r="B5" s="6" t="n">
        <v>416590</v>
      </c>
      <c r="C5" s="5" t="n">
        <v>4901267</v>
      </c>
    </row>
    <row r="6" spans="1:3">
      <c r="A6" s="3" t="s">
        <v>855</v>
      </c>
    </row>
    <row r="7" spans="1:3">
      <c r="A7" s="4" t="s">
        <v>856</v>
      </c>
      <c r="C7" s="5" t="n">
        <v>6825415</v>
      </c>
    </row>
    <row r="8" spans="1:3">
      <c r="A8" s="4" t="s">
        <v>857</v>
      </c>
      <c r="C8" s="5" t="n">
        <v>-1121648</v>
      </c>
    </row>
    <row r="9" spans="1:3">
      <c r="A9" s="4" t="s">
        <v>852</v>
      </c>
      <c r="C9" s="5" t="n">
        <v>5703767</v>
      </c>
    </row>
    <row r="10" spans="1:3">
      <c r="A10" s="4" t="s">
        <v>858</v>
      </c>
    </row>
    <row r="11" spans="1:3">
      <c r="A11" s="3" t="s">
        <v>853</v>
      </c>
    </row>
    <row r="12" spans="1:3">
      <c r="A12" s="4" t="s">
        <v>854</v>
      </c>
      <c r="C12" s="5" t="n">
        <v>4901267</v>
      </c>
    </row>
    <row r="13" spans="1:3">
      <c r="A13" s="3" t="s">
        <v>855</v>
      </c>
    </row>
    <row r="14" spans="1:3">
      <c r="A14" s="4" t="s">
        <v>852</v>
      </c>
      <c r="C14" s="5" t="n">
        <v>4901267</v>
      </c>
    </row>
    <row r="15" spans="1:3">
      <c r="A15" s="4" t="s">
        <v>859</v>
      </c>
    </row>
    <row r="16" spans="1:3">
      <c r="A16" s="3" t="s">
        <v>851</v>
      </c>
    </row>
    <row r="17" spans="1:3">
      <c r="A17" s="4" t="s">
        <v>852</v>
      </c>
      <c r="C17" s="5" t="n">
        <v>802500</v>
      </c>
    </row>
    <row r="18" spans="1:3">
      <c r="A18" s="3" t="s">
        <v>853</v>
      </c>
    </row>
    <row r="19" spans="1:3">
      <c r="A19" s="4" t="s">
        <v>854</v>
      </c>
      <c r="B19" s="6" t="n">
        <v>416590</v>
      </c>
    </row>
    <row r="20" spans="1:3">
      <c r="A20" s="3" t="s">
        <v>855</v>
      </c>
    </row>
    <row r="21" spans="1:3">
      <c r="A21" s="4" t="s">
        <v>852</v>
      </c>
      <c r="C21" s="5" t="n">
        <v>802500</v>
      </c>
    </row>
    <row r="22" spans="1:3">
      <c r="A22" s="4" t="s">
        <v>860</v>
      </c>
    </row>
    <row r="23" spans="1:3">
      <c r="A23" s="3" t="s">
        <v>855</v>
      </c>
    </row>
    <row r="24" spans="1:3">
      <c r="A24" s="4" t="s">
        <v>852</v>
      </c>
      <c r="C24" s="5" t="n">
        <v>5703767</v>
      </c>
    </row>
    <row r="25" spans="1:3">
      <c r="A25" s="4" t="s">
        <v>851</v>
      </c>
    </row>
    <row r="26" spans="1:3">
      <c r="A26" s="3" t="s">
        <v>851</v>
      </c>
    </row>
    <row r="27" spans="1:3">
      <c r="A27" s="4" t="s">
        <v>856</v>
      </c>
      <c r="C27" s="5" t="n">
        <v>843951</v>
      </c>
    </row>
    <row r="28" spans="1:3">
      <c r="A28" s="4" t="s">
        <v>857</v>
      </c>
      <c r="C28" s="5" t="n">
        <v>-41451</v>
      </c>
    </row>
    <row r="29" spans="1:3">
      <c r="A29" s="4" t="s">
        <v>861</v>
      </c>
    </row>
    <row r="30" spans="1:3">
      <c r="A30" s="3" t="s">
        <v>851</v>
      </c>
    </row>
    <row r="31" spans="1:3">
      <c r="A31" s="4" t="s">
        <v>856</v>
      </c>
      <c r="C31" s="5" t="n">
        <v>843951</v>
      </c>
    </row>
    <row r="32" spans="1:3">
      <c r="A32" s="4" t="s">
        <v>862</v>
      </c>
    </row>
    <row r="33" spans="1:3">
      <c r="A33" s="3" t="s">
        <v>851</v>
      </c>
    </row>
    <row r="34" spans="1:3">
      <c r="A34" s="4" t="s">
        <v>852</v>
      </c>
      <c r="C34" s="5" t="n">
        <v>802500</v>
      </c>
    </row>
    <row r="35" spans="1:3">
      <c r="A35" s="4" t="s">
        <v>127</v>
      </c>
    </row>
    <row r="36" spans="1:3">
      <c r="A36" s="3" t="s">
        <v>853</v>
      </c>
    </row>
    <row r="37" spans="1:3">
      <c r="A37" s="4" t="s">
        <v>857</v>
      </c>
      <c r="C37" s="5" t="n">
        <v>-1080197</v>
      </c>
    </row>
    <row r="38" spans="1:3">
      <c r="A38" s="4" t="s">
        <v>863</v>
      </c>
    </row>
    <row r="39" spans="1:3">
      <c r="A39" s="3" t="s">
        <v>853</v>
      </c>
    </row>
    <row r="40" spans="1:3">
      <c r="A40" s="4" t="s">
        <v>856</v>
      </c>
      <c r="C40" s="5" t="n">
        <v>5981464</v>
      </c>
    </row>
    <row r="41" spans="1:3">
      <c r="A41" s="4" t="s">
        <v>864</v>
      </c>
    </row>
    <row r="42" spans="1:3">
      <c r="A42" s="3" t="s">
        <v>853</v>
      </c>
    </row>
    <row r="43" spans="1:3">
      <c r="A43" s="4" t="s">
        <v>854</v>
      </c>
      <c r="C43" s="5" t="n">
        <v>4901267</v>
      </c>
    </row>
    <row r="44" spans="1:3">
      <c r="A44" s="4" t="s">
        <v>853</v>
      </c>
    </row>
    <row r="45" spans="1:3">
      <c r="A45" s="3" t="s">
        <v>853</v>
      </c>
    </row>
    <row r="46" spans="1:3">
      <c r="A46" s="4" t="s">
        <v>856</v>
      </c>
      <c r="C46" s="5" t="n">
        <v>5981464</v>
      </c>
    </row>
    <row r="47" spans="1:3">
      <c r="A47" s="4" t="s">
        <v>857</v>
      </c>
      <c r="C47" s="5" t="n">
        <v>-1080197</v>
      </c>
    </row>
    <row r="48" spans="1:3">
      <c r="A48" s="4" t="s">
        <v>865</v>
      </c>
    </row>
    <row r="49" spans="1:3">
      <c r="A49" s="3" t="s">
        <v>853</v>
      </c>
    </row>
    <row r="50" spans="1:3">
      <c r="A50" s="4" t="s">
        <v>854</v>
      </c>
      <c r="C50" s="6" t="n">
        <v>49012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85</v>
      </c>
    </row>
    <row r="3" spans="1:4">
      <c r="A3" s="4" t="s">
        <v>481</v>
      </c>
      <c r="B3" s="6" t="n">
        <v>0</v>
      </c>
      <c r="C3" s="6" t="n">
        <v>60000</v>
      </c>
      <c r="D3" s="6" t="n">
        <v>0</v>
      </c>
    </row>
    <row r="4" spans="1:4">
      <c r="A4" s="4" t="s">
        <v>127</v>
      </c>
    </row>
    <row r="5" spans="1:4">
      <c r="A5" s="4" t="s">
        <v>481</v>
      </c>
      <c r="C5" s="6" t="n">
        <v>6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85</v>
      </c>
    </row>
    <row r="3" spans="1:4">
      <c r="A3" s="3" t="s">
        <v>240</v>
      </c>
    </row>
    <row r="4" spans="1:4">
      <c r="A4" s="4" t="s">
        <v>868</v>
      </c>
      <c r="C4" s="6" t="n">
        <v>-1100000</v>
      </c>
    </row>
    <row r="5" spans="1:4">
      <c r="A5" s="4" t="s">
        <v>123</v>
      </c>
      <c r="B5" s="6" t="n">
        <v>210652</v>
      </c>
      <c r="C5" s="6" t="n">
        <v>414962</v>
      </c>
      <c r="D5" s="6" t="n">
        <v>440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85</v>
      </c>
    </row>
    <row r="3" spans="1:4">
      <c r="A3" s="3" t="s">
        <v>870</v>
      </c>
    </row>
    <row r="4" spans="1:4">
      <c r="A4" s="4" t="s">
        <v>179</v>
      </c>
      <c r="B4" s="6" t="n">
        <v>6252362</v>
      </c>
      <c r="C4" s="6" t="n">
        <v>4751987</v>
      </c>
      <c r="D4" s="6" t="n">
        <v>30476</v>
      </c>
    </row>
    <row r="5" spans="1:4">
      <c r="A5" s="4" t="s">
        <v>871</v>
      </c>
      <c r="B5" s="5" t="n">
        <v>-575567</v>
      </c>
      <c r="C5" s="5" t="n">
        <v>163189</v>
      </c>
      <c r="D5" s="5" t="n">
        <v>4835</v>
      </c>
    </row>
    <row r="6" spans="1:4">
      <c r="A6" s="4" t="s">
        <v>851</v>
      </c>
    </row>
    <row r="7" spans="1:4">
      <c r="A7" s="3" t="s">
        <v>870</v>
      </c>
    </row>
    <row r="8" spans="1:4">
      <c r="A8" s="4" t="s">
        <v>179</v>
      </c>
      <c r="B8" s="5" t="n">
        <v>827738</v>
      </c>
      <c r="C8" s="5" t="n">
        <v>2084994</v>
      </c>
    </row>
    <row r="9" spans="1:4">
      <c r="A9" s="4" t="s">
        <v>872</v>
      </c>
      <c r="B9" s="5" t="n">
        <v>-843951</v>
      </c>
      <c r="C9" s="5" t="n">
        <v>-1930080</v>
      </c>
    </row>
    <row r="10" spans="1:4">
      <c r="A10" s="4" t="s">
        <v>871</v>
      </c>
      <c r="B10" s="5" t="n">
        <v>-16213</v>
      </c>
      <c r="C10" s="5" t="n">
        <v>154914</v>
      </c>
    </row>
    <row r="11" spans="1:4">
      <c r="A11" s="4" t="s">
        <v>853</v>
      </c>
    </row>
    <row r="12" spans="1:4">
      <c r="A12" s="3" t="s">
        <v>870</v>
      </c>
    </row>
    <row r="13" spans="1:4">
      <c r="A13" s="4" t="s">
        <v>179</v>
      </c>
      <c r="B13" s="5" t="n">
        <v>5424624</v>
      </c>
      <c r="C13" s="5" t="n">
        <v>2574091</v>
      </c>
      <c r="D13" s="5" t="n">
        <v>30476</v>
      </c>
    </row>
    <row r="14" spans="1:4">
      <c r="A14" s="4" t="s">
        <v>872</v>
      </c>
      <c r="B14" s="5" t="n">
        <v>-5983978</v>
      </c>
      <c r="C14" s="5" t="n">
        <v>-2565816</v>
      </c>
      <c r="D14" s="5" t="n">
        <v>-25641</v>
      </c>
    </row>
    <row r="15" spans="1:4">
      <c r="A15" s="4" t="s">
        <v>871</v>
      </c>
      <c r="B15" s="6" t="n">
        <v>-559354</v>
      </c>
      <c r="C15" s="6" t="n">
        <v>8275</v>
      </c>
      <c r="D15" s="6" t="n">
        <v>48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9</v>
      </c>
      <c r="B1" s="2" t="s">
        <v>1</v>
      </c>
    </row>
    <row r="2" spans="1:4">
      <c r="B2" s="2" t="s">
        <v>2</v>
      </c>
      <c r="C2" s="2" t="s">
        <v>30</v>
      </c>
      <c r="D2" s="2" t="s">
        <v>85</v>
      </c>
    </row>
    <row r="3" spans="1:4">
      <c r="A3" s="3" t="s">
        <v>150</v>
      </c>
    </row>
    <row r="4" spans="1:4">
      <c r="A4" s="4" t="s">
        <v>106</v>
      </c>
      <c r="B4" s="7" t="n">
        <v>0.12</v>
      </c>
      <c r="C4" s="7" t="n">
        <v>0.08</v>
      </c>
      <c r="D4" s="7" t="n">
        <v>0.07000000000000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3</v>
      </c>
      <c r="B1" s="2" t="s">
        <v>2</v>
      </c>
      <c r="C1" s="2" t="s">
        <v>30</v>
      </c>
      <c r="D1" s="2" t="s">
        <v>85</v>
      </c>
      <c r="E1" s="2" t="s">
        <v>874</v>
      </c>
    </row>
    <row r="2" spans="1:5">
      <c r="A2" s="3" t="s">
        <v>680</v>
      </c>
    </row>
    <row r="3" spans="1:5">
      <c r="A3" s="4" t="s">
        <v>43</v>
      </c>
      <c r="B3" s="6" t="n">
        <v>7779562</v>
      </c>
      <c r="C3" s="6" t="n">
        <v>4060677</v>
      </c>
      <c r="D3" s="6" t="n">
        <v>1881195</v>
      </c>
      <c r="E3" s="6" t="n">
        <v>4932512</v>
      </c>
    </row>
    <row r="4" spans="1:5">
      <c r="A4" s="4" t="s">
        <v>44</v>
      </c>
      <c r="B4" s="5" t="n">
        <v>9855469</v>
      </c>
      <c r="C4" s="5" t="n">
        <v>14060523</v>
      </c>
    </row>
    <row r="5" spans="1:5">
      <c r="A5" s="4" t="s">
        <v>42</v>
      </c>
      <c r="B5" s="5" t="n">
        <v>23960467</v>
      </c>
      <c r="C5" s="5" t="n">
        <v>38331956</v>
      </c>
    </row>
    <row r="6" spans="1:5">
      <c r="A6" s="4" t="s">
        <v>56</v>
      </c>
      <c r="B6" s="5" t="n">
        <v>166245201</v>
      </c>
      <c r="C6" s="5" t="n">
        <v>166796853</v>
      </c>
    </row>
    <row r="7" spans="1:5">
      <c r="A7" s="4" t="s">
        <v>858</v>
      </c>
    </row>
    <row r="8" spans="1:5">
      <c r="A8" s="3" t="s">
        <v>875</v>
      </c>
    </row>
    <row r="9" spans="1:5">
      <c r="A9" s="4" t="s">
        <v>43</v>
      </c>
      <c r="B9" s="5" t="n">
        <v>7779562</v>
      </c>
      <c r="C9" s="5" t="n">
        <v>4060677</v>
      </c>
    </row>
    <row r="10" spans="1:5">
      <c r="A10" s="4" t="s">
        <v>44</v>
      </c>
      <c r="B10" s="5" t="n">
        <v>9855469</v>
      </c>
      <c r="C10" s="5" t="n">
        <v>14060523</v>
      </c>
    </row>
    <row r="11" spans="1:5">
      <c r="A11" s="4" t="s">
        <v>859</v>
      </c>
    </row>
    <row r="12" spans="1:5">
      <c r="A12" s="3" t="s">
        <v>875</v>
      </c>
    </row>
    <row r="13" spans="1:5">
      <c r="A13" s="4" t="s">
        <v>42</v>
      </c>
      <c r="B13" s="5" t="n">
        <v>24228242</v>
      </c>
      <c r="C13" s="5" t="n">
        <v>38460467</v>
      </c>
    </row>
    <row r="14" spans="1:5">
      <c r="A14" s="3" t="s">
        <v>875</v>
      </c>
    </row>
    <row r="15" spans="1:5">
      <c r="A15" s="4" t="s">
        <v>56</v>
      </c>
      <c r="B15" s="6" t="n">
        <v>171111337</v>
      </c>
      <c r="C15" s="6" t="n">
        <v>1725723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s>
  <sheetData>
    <row r="1" spans="1:7">
      <c r="A1" s="1" t="s">
        <v>876</v>
      </c>
      <c r="B1" s="2" t="s">
        <v>79</v>
      </c>
      <c r="E1" s="2" t="s">
        <v>1</v>
      </c>
    </row>
    <row r="2" spans="1:7">
      <c r="B2" s="2" t="s">
        <v>535</v>
      </c>
      <c r="C2" s="2" t="s">
        <v>536</v>
      </c>
      <c r="D2" s="2" t="s">
        <v>540</v>
      </c>
      <c r="E2" s="2" t="s">
        <v>533</v>
      </c>
      <c r="F2" s="2" t="s">
        <v>537</v>
      </c>
      <c r="G2" s="2" t="s">
        <v>480</v>
      </c>
    </row>
    <row r="3" spans="1:7">
      <c r="A3" s="3" t="s">
        <v>877</v>
      </c>
    </row>
    <row r="4" spans="1:7">
      <c r="A4" s="4" t="s">
        <v>878</v>
      </c>
      <c r="E4" s="6" t="n">
        <v>416590</v>
      </c>
    </row>
    <row r="5" spans="1:7">
      <c r="A5" s="3" t="s">
        <v>855</v>
      </c>
    </row>
    <row r="6" spans="1:7">
      <c r="A6" s="4" t="s">
        <v>879</v>
      </c>
      <c r="F6" s="6" t="n">
        <v>802500</v>
      </c>
    </row>
    <row r="7" spans="1:7">
      <c r="A7" s="4" t="s">
        <v>880</v>
      </c>
      <c r="E7" s="5" t="n">
        <v>416590</v>
      </c>
      <c r="F7" s="5" t="n">
        <v>4901267</v>
      </c>
    </row>
    <row r="8" spans="1:7">
      <c r="A8" s="4" t="s">
        <v>881</v>
      </c>
      <c r="F8" s="5" t="n">
        <v>5703767</v>
      </c>
    </row>
    <row r="9" spans="1:7">
      <c r="A9" s="4" t="s">
        <v>134</v>
      </c>
      <c r="E9" s="5" t="n">
        <v>416590</v>
      </c>
      <c r="F9" s="5" t="n">
        <v>5703767</v>
      </c>
    </row>
    <row r="10" spans="1:7">
      <c r="A10" s="4" t="s">
        <v>91</v>
      </c>
      <c r="B10" s="6" t="n">
        <v>1970822</v>
      </c>
      <c r="C10" s="6" t="n">
        <v>209908</v>
      </c>
      <c r="D10" s="6" t="n">
        <v>510041</v>
      </c>
      <c r="E10" s="5" t="n">
        <v>2180730</v>
      </c>
      <c r="F10" s="5" t="n">
        <v>510041</v>
      </c>
      <c r="G10" s="6" t="n">
        <v>421040</v>
      </c>
    </row>
    <row r="11" spans="1:7">
      <c r="A11" s="4" t="s">
        <v>858</v>
      </c>
    </row>
    <row r="12" spans="1:7">
      <c r="A12" s="3" t="s">
        <v>855</v>
      </c>
    </row>
    <row r="13" spans="1:7">
      <c r="A13" s="4" t="s">
        <v>880</v>
      </c>
      <c r="F13" s="5" t="n">
        <v>4901267</v>
      </c>
    </row>
    <row r="14" spans="1:7">
      <c r="A14" s="4" t="s">
        <v>881</v>
      </c>
      <c r="F14" s="5" t="n">
        <v>4901267</v>
      </c>
    </row>
    <row r="15" spans="1:7">
      <c r="A15" s="4" t="s">
        <v>134</v>
      </c>
      <c r="F15" s="5" t="n">
        <v>4901267</v>
      </c>
    </row>
    <row r="16" spans="1:7">
      <c r="A16" s="4" t="s">
        <v>859</v>
      </c>
    </row>
    <row r="17" spans="1:7">
      <c r="A17" s="3" t="s">
        <v>855</v>
      </c>
    </row>
    <row r="18" spans="1:7">
      <c r="A18" s="4" t="s">
        <v>879</v>
      </c>
      <c r="F18" s="5" t="n">
        <v>802500</v>
      </c>
    </row>
    <row r="19" spans="1:7">
      <c r="A19" s="4" t="s">
        <v>880</v>
      </c>
      <c r="E19" s="5" t="n">
        <v>416590</v>
      </c>
    </row>
    <row r="20" spans="1:7">
      <c r="A20" s="4" t="s">
        <v>881</v>
      </c>
      <c r="F20" s="5" t="n">
        <v>802500</v>
      </c>
    </row>
    <row r="21" spans="1:7">
      <c r="A21" s="4" t="s">
        <v>134</v>
      </c>
      <c r="E21" s="5" t="n">
        <v>416590</v>
      </c>
      <c r="F21" s="6" t="n">
        <v>802500</v>
      </c>
    </row>
    <row r="22" spans="1:7">
      <c r="A22" s="4" t="s">
        <v>882</v>
      </c>
    </row>
    <row r="23" spans="1:7">
      <c r="A23" s="3" t="s">
        <v>855</v>
      </c>
    </row>
    <row r="24" spans="1:7">
      <c r="A24" s="4" t="s">
        <v>134</v>
      </c>
      <c r="E24" s="6" t="n">
        <v>2517784</v>
      </c>
    </row>
    <row r="25" spans="1:7">
      <c r="A25" s="4" t="s">
        <v>883</v>
      </c>
    </row>
    <row r="26" spans="1:7">
      <c r="A26" s="3" t="s">
        <v>855</v>
      </c>
    </row>
    <row r="27" spans="1:7">
      <c r="A27" s="4" t="s">
        <v>884</v>
      </c>
      <c r="E27" s="5" t="n">
        <v>8</v>
      </c>
    </row>
    <row r="28" spans="1:7">
      <c r="A28" s="4" t="s">
        <v>91</v>
      </c>
      <c r="E28" s="6" t="n">
        <v>1000000</v>
      </c>
    </row>
    <row r="29" spans="1:7">
      <c r="A29" s="4" t="s">
        <v>885</v>
      </c>
    </row>
    <row r="30" spans="1:7">
      <c r="A30" s="3" t="s">
        <v>877</v>
      </c>
    </row>
    <row r="31" spans="1:7">
      <c r="A31" s="4" t="s">
        <v>886</v>
      </c>
      <c r="E31" s="5" t="n">
        <v>1398374</v>
      </c>
    </row>
    <row r="32" spans="1:7">
      <c r="A32" s="4" t="s">
        <v>887</v>
      </c>
    </row>
    <row r="33" spans="1:7">
      <c r="A33" s="3" t="s">
        <v>877</v>
      </c>
    </row>
    <row r="34" spans="1:7">
      <c r="A34" s="4" t="s">
        <v>886</v>
      </c>
      <c r="E34" s="5" t="n">
        <v>1119410</v>
      </c>
    </row>
    <row r="35" spans="1:7">
      <c r="A35" s="4" t="s">
        <v>888</v>
      </c>
    </row>
    <row r="36" spans="1:7">
      <c r="A36" s="3" t="s">
        <v>855</v>
      </c>
    </row>
    <row r="37" spans="1:7">
      <c r="A37" s="4" t="s">
        <v>134</v>
      </c>
      <c r="E37" s="5" t="n">
        <v>2517784</v>
      </c>
    </row>
    <row r="38" spans="1:7">
      <c r="A38" s="4" t="s">
        <v>889</v>
      </c>
    </row>
    <row r="39" spans="1:7">
      <c r="A39" s="3" t="s">
        <v>877</v>
      </c>
    </row>
    <row r="40" spans="1:7">
      <c r="A40" s="4" t="s">
        <v>886</v>
      </c>
      <c r="E40" s="5" t="n">
        <v>1398374</v>
      </c>
    </row>
    <row r="41" spans="1:7">
      <c r="A41" s="4" t="s">
        <v>890</v>
      </c>
    </row>
    <row r="42" spans="1:7">
      <c r="A42" s="3" t="s">
        <v>877</v>
      </c>
    </row>
    <row r="43" spans="1:7">
      <c r="A43" s="4" t="s">
        <v>886</v>
      </c>
      <c r="E43" s="6" t="n">
        <v>1119410</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0</v>
      </c>
    </row>
    <row r="2" spans="1:3">
      <c r="A2" s="3" t="s">
        <v>892</v>
      </c>
    </row>
    <row r="3" spans="1:3">
      <c r="A3" s="4" t="s">
        <v>893</v>
      </c>
      <c r="B3" s="6" t="n">
        <v>40894592</v>
      </c>
      <c r="C3" s="6" t="n">
        <v>24892943</v>
      </c>
    </row>
    <row r="4" spans="1:3">
      <c r="A4" s="4" t="s">
        <v>894</v>
      </c>
      <c r="B4" s="5" t="n">
        <v>-6168770</v>
      </c>
      <c r="C4" s="5" t="n">
        <v>-4805792</v>
      </c>
    </row>
    <row r="5" spans="1:3">
      <c r="A5" s="4" t="s">
        <v>895</v>
      </c>
      <c r="B5" s="5" t="n">
        <v>34725822</v>
      </c>
      <c r="C5" s="5" t="n">
        <v>20087151</v>
      </c>
    </row>
    <row r="6" spans="1:3">
      <c r="A6" s="3" t="s">
        <v>896</v>
      </c>
    </row>
    <row r="7" spans="1:3">
      <c r="A7" s="4" t="s">
        <v>612</v>
      </c>
      <c r="B7" s="5" t="n">
        <v>-33370217</v>
      </c>
      <c r="C7" s="5" t="n">
        <v>-32315741</v>
      </c>
    </row>
    <row r="8" spans="1:3">
      <c r="A8" s="4" t="s">
        <v>897</v>
      </c>
      <c r="B8" s="5" t="n">
        <v>2852166</v>
      </c>
      <c r="C8" s="5" t="n">
        <v>336182</v>
      </c>
    </row>
    <row r="9" spans="1:3">
      <c r="A9" s="4" t="s">
        <v>898</v>
      </c>
      <c r="B9" s="5" t="n">
        <v>-30518051</v>
      </c>
      <c r="C9" s="5" t="n">
        <v>-31979559</v>
      </c>
    </row>
    <row r="10" spans="1:3">
      <c r="A10" s="4" t="s">
        <v>134</v>
      </c>
      <c r="B10" s="5" t="n">
        <v>4207771</v>
      </c>
      <c r="C10" s="5" t="n">
        <v>-11892408</v>
      </c>
    </row>
    <row r="11" spans="1:3">
      <c r="A11" s="4" t="s">
        <v>899</v>
      </c>
    </row>
    <row r="12" spans="1:3">
      <c r="A12" s="3" t="s">
        <v>892</v>
      </c>
    </row>
    <row r="13" spans="1:3">
      <c r="A13" s="4" t="s">
        <v>893</v>
      </c>
      <c r="B13" s="5" t="n">
        <v>30978776</v>
      </c>
      <c r="C13" s="5" t="n">
        <v>19588642</v>
      </c>
    </row>
    <row r="14" spans="1:3">
      <c r="A14" s="4" t="s">
        <v>610</v>
      </c>
    </row>
    <row r="15" spans="1:3">
      <c r="A15" s="3" t="s">
        <v>892</v>
      </c>
    </row>
    <row r="16" spans="1:3">
      <c r="A16" s="4" t="s">
        <v>893</v>
      </c>
      <c r="B16" s="5" t="n">
        <v>2905624</v>
      </c>
      <c r="C16" s="5" t="n">
        <v>1469143</v>
      </c>
    </row>
    <row r="17" spans="1:3">
      <c r="A17" s="4" t="s">
        <v>900</v>
      </c>
    </row>
    <row r="18" spans="1:3">
      <c r="A18" s="3" t="s">
        <v>892</v>
      </c>
    </row>
    <row r="19" spans="1:3">
      <c r="A19" s="4" t="s">
        <v>893</v>
      </c>
      <c r="B19" s="5" t="n">
        <v>7010192</v>
      </c>
      <c r="C19" s="5" t="n">
        <v>3835158</v>
      </c>
    </row>
    <row r="20" spans="1:3">
      <c r="A20" s="4" t="s">
        <v>612</v>
      </c>
    </row>
    <row r="21" spans="1:3">
      <c r="A21" s="3" t="s">
        <v>896</v>
      </c>
    </row>
    <row r="22" spans="1:3">
      <c r="A22" s="4" t="s">
        <v>612</v>
      </c>
      <c r="B22" s="6" t="n">
        <v>-33370217</v>
      </c>
      <c r="C22" s="6" t="n">
        <v>-323157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s>
  <sheetData>
    <row r="1" spans="1:4">
      <c r="A1" s="1" t="s">
        <v>901</v>
      </c>
      <c r="B1" s="2" t="s">
        <v>1</v>
      </c>
    </row>
    <row r="2" spans="1:4">
      <c r="B2" s="2" t="s">
        <v>902</v>
      </c>
      <c r="C2" s="2" t="s">
        <v>559</v>
      </c>
      <c r="D2" s="2" t="s">
        <v>560</v>
      </c>
    </row>
    <row r="3" spans="1:4">
      <c r="A3" s="3" t="s">
        <v>892</v>
      </c>
    </row>
    <row r="4" spans="1:4">
      <c r="A4" s="4" t="s">
        <v>468</v>
      </c>
      <c r="B4" s="5" t="n">
        <v>10</v>
      </c>
      <c r="C4" s="5" t="n">
        <v>4</v>
      </c>
      <c r="D4" s="5" t="n">
        <v>4</v>
      </c>
    </row>
    <row r="5" spans="1:4">
      <c r="A5" s="4" t="s">
        <v>903</v>
      </c>
      <c r="B5" s="6" t="n">
        <v>16100000</v>
      </c>
    </row>
    <row r="6" spans="1:4">
      <c r="A6" s="4" t="s">
        <v>904</v>
      </c>
      <c r="B6" s="5" t="n">
        <v>456000</v>
      </c>
      <c r="C6" s="6" t="n">
        <v>1500000</v>
      </c>
      <c r="D6" s="6" t="n">
        <v>768000</v>
      </c>
    </row>
    <row r="7" spans="1:4">
      <c r="A7" s="4" t="s">
        <v>905</v>
      </c>
    </row>
    <row r="8" spans="1:4">
      <c r="A8" s="3" t="s">
        <v>892</v>
      </c>
    </row>
    <row r="9" spans="1:4">
      <c r="A9" s="4" t="s">
        <v>904</v>
      </c>
      <c r="B9" s="5" t="n">
        <v>2700000</v>
      </c>
      <c r="C9" s="5" t="n">
        <v>1700000</v>
      </c>
    </row>
    <row r="10" spans="1:4">
      <c r="A10" s="4" t="s">
        <v>906</v>
      </c>
    </row>
    <row r="11" spans="1:4">
      <c r="A11" s="3" t="s">
        <v>892</v>
      </c>
    </row>
    <row r="12" spans="1:4">
      <c r="A12" s="4" t="s">
        <v>904</v>
      </c>
      <c r="B12" s="5" t="n">
        <v>-2200000</v>
      </c>
      <c r="C12" s="5" t="n">
        <v>-200000</v>
      </c>
    </row>
    <row r="13" spans="1:4">
      <c r="A13" s="4" t="s">
        <v>899</v>
      </c>
    </row>
    <row r="14" spans="1:4">
      <c r="A14" s="3" t="s">
        <v>892</v>
      </c>
    </row>
    <row r="15" spans="1:4">
      <c r="A15" s="4" t="s">
        <v>907</v>
      </c>
      <c r="B15" s="6" t="n">
        <v>14900000</v>
      </c>
    </row>
    <row r="16" spans="1:4">
      <c r="A16" s="4" t="s">
        <v>468</v>
      </c>
      <c r="B16" s="5" t="n">
        <v>10</v>
      </c>
    </row>
    <row r="17" spans="1:4">
      <c r="A17" s="4" t="s">
        <v>610</v>
      </c>
    </row>
    <row r="18" spans="1:4">
      <c r="A18" s="3" t="s">
        <v>892</v>
      </c>
    </row>
    <row r="19" spans="1:4">
      <c r="A19" s="4" t="s">
        <v>907</v>
      </c>
      <c r="B19" s="6" t="n">
        <v>1700000</v>
      </c>
    </row>
    <row r="20" spans="1:4">
      <c r="A20" s="4" t="s">
        <v>900</v>
      </c>
    </row>
    <row r="21" spans="1:4">
      <c r="A21" s="3" t="s">
        <v>892</v>
      </c>
    </row>
    <row r="22" spans="1:4">
      <c r="A22" s="4" t="s">
        <v>907</v>
      </c>
      <c r="B22" s="5" t="n">
        <v>3300000</v>
      </c>
    </row>
    <row r="23" spans="1:4">
      <c r="A23" s="4" t="s">
        <v>612</v>
      </c>
    </row>
    <row r="24" spans="1:4">
      <c r="A24" s="3" t="s">
        <v>892</v>
      </c>
    </row>
    <row r="25" spans="1:4">
      <c r="A25" s="4" t="s">
        <v>908</v>
      </c>
      <c r="B25" s="5" t="n">
        <v>1100000</v>
      </c>
    </row>
    <row r="26" spans="1:4">
      <c r="A26" s="4" t="s">
        <v>909</v>
      </c>
    </row>
    <row r="27" spans="1:4">
      <c r="A27" s="3" t="s">
        <v>892</v>
      </c>
    </row>
    <row r="28" spans="1:4">
      <c r="A28" s="4" t="s">
        <v>908</v>
      </c>
      <c r="B28" s="6" t="n">
        <v>29000000</v>
      </c>
      <c r="C28" s="6" t="n">
        <v>31600000</v>
      </c>
    </row>
    <row r="29" spans="1:4">
      <c r="A29" s="4" t="s">
        <v>725</v>
      </c>
    </row>
    <row r="30" spans="1:4">
      <c r="A30" s="3" t="s">
        <v>892</v>
      </c>
    </row>
    <row r="31" spans="1:4">
      <c r="A31" s="4" t="s">
        <v>629</v>
      </c>
      <c r="B31" s="5" t="n">
        <v>19</v>
      </c>
    </row>
    <row r="32" spans="1:4">
      <c r="A32" s="4" t="s">
        <v>727</v>
      </c>
    </row>
    <row r="33" spans="1:4">
      <c r="A33" s="3" t="s">
        <v>892</v>
      </c>
    </row>
    <row r="34" spans="1:4">
      <c r="A34" s="4" t="s">
        <v>908</v>
      </c>
      <c r="B34" s="6" t="n">
        <v>-2400000</v>
      </c>
    </row>
    <row r="35" spans="1:4">
      <c r="A35" s="4" t="s">
        <v>629</v>
      </c>
      <c r="B35" s="5" t="n">
        <v>19</v>
      </c>
      <c r="C35" s="5" t="n">
        <v>6</v>
      </c>
    </row>
    <row r="36" spans="1:4">
      <c r="A36" s="4" t="s">
        <v>910</v>
      </c>
    </row>
    <row r="37" spans="1:4">
      <c r="A37" s="3" t="s">
        <v>892</v>
      </c>
    </row>
    <row r="38" spans="1:4">
      <c r="A38" s="4" t="s">
        <v>629</v>
      </c>
      <c r="D38" s="5"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199</v>
      </c>
    </row>
    <row r="2" spans="1:2">
      <c r="A2" s="3" t="s">
        <v>246</v>
      </c>
    </row>
    <row r="3" spans="1:2">
      <c r="A3" s="4" t="s">
        <v>912</v>
      </c>
      <c r="B3" s="6" t="n">
        <v>4168654</v>
      </c>
    </row>
    <row r="4" spans="1:2">
      <c r="A4" s="4" t="s">
        <v>913</v>
      </c>
      <c r="B4" s="5" t="n">
        <v>4165055</v>
      </c>
    </row>
    <row r="5" spans="1:2">
      <c r="A5" s="4" t="s">
        <v>914</v>
      </c>
      <c r="B5" s="5" t="n">
        <v>4136496</v>
      </c>
    </row>
    <row r="6" spans="1:2">
      <c r="A6" s="4" t="s">
        <v>915</v>
      </c>
      <c r="B6" s="5" t="n">
        <v>3695075</v>
      </c>
    </row>
    <row r="7" spans="1:2">
      <c r="A7" s="4" t="s">
        <v>916</v>
      </c>
      <c r="B7" s="5" t="n">
        <v>2077107</v>
      </c>
    </row>
    <row r="8" spans="1:2">
      <c r="A8" s="4" t="s">
        <v>917</v>
      </c>
      <c r="B8" s="5" t="n">
        <v>13942643</v>
      </c>
    </row>
    <row r="9" spans="1:2">
      <c r="A9" s="4" t="s">
        <v>918</v>
      </c>
      <c r="B9" s="5" t="n">
        <v>32185030</v>
      </c>
    </row>
    <row r="10" spans="1:2">
      <c r="A10" s="4" t="s">
        <v>919</v>
      </c>
      <c r="B10" s="5" t="n">
        <v>-2048941</v>
      </c>
    </row>
    <row r="11" spans="1:2">
      <c r="A11" s="4" t="s">
        <v>920</v>
      </c>
      <c r="B11" s="5" t="n">
        <v>-2050973</v>
      </c>
    </row>
    <row r="12" spans="1:2">
      <c r="A12" s="4" t="s">
        <v>921</v>
      </c>
      <c r="B12" s="5" t="n">
        <v>-2045849</v>
      </c>
    </row>
    <row r="13" spans="1:2">
      <c r="A13" s="4" t="s">
        <v>922</v>
      </c>
      <c r="B13" s="5" t="n">
        <v>-1978241</v>
      </c>
    </row>
    <row r="14" spans="1:2">
      <c r="A14" s="4" t="s">
        <v>923</v>
      </c>
      <c r="B14" s="5" t="n">
        <v>-2121186</v>
      </c>
    </row>
    <row r="15" spans="1:2">
      <c r="A15" s="4" t="s">
        <v>924</v>
      </c>
      <c r="B15" s="5" t="n">
        <v>-17732069</v>
      </c>
    </row>
    <row r="16" spans="1:2">
      <c r="A16" s="4" t="s">
        <v>925</v>
      </c>
      <c r="B16" s="5" t="n">
        <v>-27977259</v>
      </c>
    </row>
    <row r="17" spans="1:2">
      <c r="A17" s="4" t="s">
        <v>926</v>
      </c>
      <c r="B17" s="5" t="n">
        <v>2119713</v>
      </c>
    </row>
    <row r="18" spans="1:2">
      <c r="A18" s="4" t="s">
        <v>927</v>
      </c>
      <c r="B18" s="5" t="n">
        <v>2114082</v>
      </c>
    </row>
    <row r="19" spans="1:2">
      <c r="A19" s="4" t="s">
        <v>928</v>
      </c>
      <c r="B19" s="5" t="n">
        <v>2090647</v>
      </c>
    </row>
    <row r="20" spans="1:2">
      <c r="A20" s="4" t="s">
        <v>929</v>
      </c>
      <c r="B20" s="5" t="n">
        <v>1716834</v>
      </c>
    </row>
    <row r="21" spans="1:2">
      <c r="A21" s="4" t="s">
        <v>930</v>
      </c>
      <c r="B21" s="5" t="n">
        <v>-44079</v>
      </c>
    </row>
    <row r="22" spans="1:2">
      <c r="A22" s="4" t="s">
        <v>931</v>
      </c>
      <c r="B22" s="5" t="n">
        <v>-3789426</v>
      </c>
    </row>
    <row r="23" spans="1:2">
      <c r="A23" s="4" t="s">
        <v>932</v>
      </c>
      <c r="B23" s="6" t="n">
        <v>42077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6"/>
  </cols>
  <sheetData>
    <row r="1" spans="1:2">
      <c r="A1" s="1" t="s">
        <v>933</v>
      </c>
      <c r="B1" s="2" t="s">
        <v>1</v>
      </c>
    </row>
    <row r="2" spans="1:2">
      <c r="B2" s="2" t="s">
        <v>2</v>
      </c>
    </row>
    <row r="3" spans="1:2">
      <c r="A3" s="3" t="s">
        <v>246</v>
      </c>
    </row>
    <row r="4" spans="1:2">
      <c r="A4" s="4" t="s">
        <v>934</v>
      </c>
      <c r="B4" s="4" t="s">
        <v>591</v>
      </c>
    </row>
    <row r="5" spans="1:2">
      <c r="A5" s="4" t="s">
        <v>935</v>
      </c>
      <c r="B5" s="4" t="s">
        <v>93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2"/>
    <col customWidth="1" max="8" min="8" width="21"/>
    <col customWidth="1" max="9" min="9" width="22"/>
    <col customWidth="1" max="10" min="10" width="21"/>
    <col customWidth="1" max="11" min="11" width="21"/>
    <col customWidth="1" max="12" min="12" width="29"/>
    <col customWidth="1" max="13" min="13" width="21"/>
    <col customWidth="1" max="14" min="14" width="22"/>
    <col customWidth="1" max="15" min="15" width="27"/>
    <col customWidth="1" max="16" min="16" width="27"/>
    <col customWidth="1" max="17" min="17" width="27"/>
  </cols>
  <sheetData>
    <row r="1" spans="1:17">
      <c r="A1" s="1" t="s">
        <v>937</v>
      </c>
      <c r="B1" s="2" t="s">
        <v>534</v>
      </c>
      <c r="C1" s="2" t="s">
        <v>938</v>
      </c>
      <c r="D1" s="2" t="s">
        <v>621</v>
      </c>
      <c r="E1" s="2" t="s">
        <v>533</v>
      </c>
      <c r="F1" s="2" t="s">
        <v>534</v>
      </c>
      <c r="G1" s="2" t="s">
        <v>939</v>
      </c>
      <c r="H1" s="2" t="s">
        <v>536</v>
      </c>
      <c r="I1" s="2" t="s">
        <v>200</v>
      </c>
      <c r="J1" s="2" t="s">
        <v>538</v>
      </c>
      <c r="K1" s="2" t="s">
        <v>539</v>
      </c>
      <c r="L1" s="2" t="s">
        <v>940</v>
      </c>
      <c r="M1" s="2" t="s">
        <v>624</v>
      </c>
      <c r="N1" s="2" t="s">
        <v>533</v>
      </c>
      <c r="O1" s="2" t="s">
        <v>710</v>
      </c>
      <c r="P1" s="2" t="s">
        <v>711</v>
      </c>
      <c r="Q1" s="2" t="s">
        <v>712</v>
      </c>
    </row>
    <row r="2" spans="1:17">
      <c r="A2" s="3" t="s">
        <v>490</v>
      </c>
    </row>
    <row r="3" spans="1:17">
      <c r="A3" s="4" t="s">
        <v>91</v>
      </c>
      <c r="G3" s="6" t="n">
        <v>1970822</v>
      </c>
      <c r="H3" s="6" t="n">
        <v>209908</v>
      </c>
      <c r="L3" s="6" t="n">
        <v>510041</v>
      </c>
      <c r="O3" s="6" t="n">
        <v>2180730</v>
      </c>
      <c r="P3" s="6" t="n">
        <v>510041</v>
      </c>
      <c r="Q3" s="6" t="n">
        <v>421040</v>
      </c>
    </row>
    <row r="4" spans="1:17">
      <c r="A4" s="4" t="s">
        <v>941</v>
      </c>
      <c r="E4" s="6" t="n">
        <v>-83668</v>
      </c>
      <c r="F4" s="6" t="n">
        <v>11479490</v>
      </c>
      <c r="G4" s="6" t="n">
        <v>1362948</v>
      </c>
      <c r="I4" s="6" t="n">
        <v>1735115</v>
      </c>
      <c r="J4" s="6" t="n">
        <v>3763140</v>
      </c>
      <c r="K4" s="6" t="n">
        <v>12749</v>
      </c>
      <c r="L4" s="5" t="n">
        <v>5440</v>
      </c>
      <c r="O4" s="6" t="n">
        <v>12758770</v>
      </c>
      <c r="P4" s="5" t="n">
        <v>5516444</v>
      </c>
      <c r="Q4" s="5" t="n">
        <v>1500</v>
      </c>
    </row>
    <row r="5" spans="1:17">
      <c r="A5" s="4" t="s">
        <v>454</v>
      </c>
    </row>
    <row r="6" spans="1:17">
      <c r="A6" s="3" t="s">
        <v>490</v>
      </c>
    </row>
    <row r="7" spans="1:17">
      <c r="A7" s="4" t="s">
        <v>91</v>
      </c>
      <c r="P7" s="6" t="n">
        <v>0</v>
      </c>
      <c r="Q7" s="5" t="n">
        <v>0</v>
      </c>
    </row>
    <row r="8" spans="1:17">
      <c r="A8" s="4" t="s">
        <v>642</v>
      </c>
      <c r="Q8" s="6" t="n">
        <v>4802000</v>
      </c>
    </row>
    <row r="9" spans="1:17">
      <c r="A9" s="4" t="s">
        <v>884</v>
      </c>
      <c r="E9" s="5" t="n">
        <v>9800</v>
      </c>
      <c r="N9" s="5" t="n">
        <v>9800</v>
      </c>
      <c r="O9" s="5" t="n">
        <v>9800</v>
      </c>
      <c r="Q9" s="9" t="n">
        <v>99.7</v>
      </c>
    </row>
    <row r="10" spans="1:17">
      <c r="A10" s="4" t="s">
        <v>630</v>
      </c>
      <c r="Q10" s="6" t="n">
        <v>8807000</v>
      </c>
    </row>
    <row r="11" spans="1:17">
      <c r="A11" s="4" t="s">
        <v>722</v>
      </c>
      <c r="Q11" s="5" t="n">
        <v>88000</v>
      </c>
    </row>
    <row r="12" spans="1:17">
      <c r="A12" s="4" t="s">
        <v>212</v>
      </c>
    </row>
    <row r="13" spans="1:17">
      <c r="A13" s="3" t="s">
        <v>490</v>
      </c>
    </row>
    <row r="14" spans="1:17">
      <c r="A14" s="4" t="s">
        <v>91</v>
      </c>
      <c r="O14" s="6" t="n">
        <v>0</v>
      </c>
    </row>
    <row r="15" spans="1:17">
      <c r="A15" s="4" t="s">
        <v>942</v>
      </c>
      <c r="G15" s="5" t="n">
        <v>6</v>
      </c>
    </row>
    <row r="16" spans="1:17">
      <c r="A16" s="4" t="s">
        <v>884</v>
      </c>
      <c r="I16" s="5" t="n">
        <v>6</v>
      </c>
      <c r="P16" s="5" t="n">
        <v>6</v>
      </c>
    </row>
    <row r="17" spans="1:17">
      <c r="A17" s="4" t="s">
        <v>943</v>
      </c>
    </row>
    <row r="18" spans="1:17">
      <c r="A18" s="3" t="s">
        <v>490</v>
      </c>
    </row>
    <row r="19" spans="1:17">
      <c r="A19" s="4" t="s">
        <v>91</v>
      </c>
      <c r="O19" s="5" t="n">
        <v>0</v>
      </c>
    </row>
    <row r="20" spans="1:17">
      <c r="A20" s="4" t="s">
        <v>725</v>
      </c>
    </row>
    <row r="21" spans="1:17">
      <c r="A21" s="3" t="s">
        <v>490</v>
      </c>
    </row>
    <row r="22" spans="1:17">
      <c r="A22" s="4" t="s">
        <v>630</v>
      </c>
      <c r="E22" s="6" t="n">
        <v>74300000</v>
      </c>
      <c r="N22" s="6" t="n">
        <v>74300000</v>
      </c>
      <c r="O22" s="5" t="n">
        <v>74300000</v>
      </c>
    </row>
    <row r="23" spans="1:17">
      <c r="A23" s="4" t="s">
        <v>726</v>
      </c>
    </row>
    <row r="24" spans="1:17">
      <c r="A24" s="3" t="s">
        <v>490</v>
      </c>
    </row>
    <row r="25" spans="1:17">
      <c r="A25" s="4" t="s">
        <v>642</v>
      </c>
      <c r="O25" s="6" t="n">
        <v>8304000</v>
      </c>
    </row>
    <row r="26" spans="1:17">
      <c r="A26" s="4" t="s">
        <v>884</v>
      </c>
      <c r="E26" s="9" t="n">
        <v>707.7</v>
      </c>
      <c r="N26" s="9" t="n">
        <v>707.7</v>
      </c>
      <c r="O26" s="9" t="n">
        <v>707.7</v>
      </c>
    </row>
    <row r="27" spans="1:17">
      <c r="A27" s="4" t="s">
        <v>630</v>
      </c>
      <c r="E27" s="6" t="n">
        <v>13759000</v>
      </c>
      <c r="N27" s="6" t="n">
        <v>13759000</v>
      </c>
      <c r="O27" s="6" t="n">
        <v>13759000</v>
      </c>
    </row>
    <row r="28" spans="1:17">
      <c r="A28" s="4" t="s">
        <v>722</v>
      </c>
      <c r="O28" s="5" t="n">
        <v>19000</v>
      </c>
    </row>
    <row r="29" spans="1:17">
      <c r="A29" s="4" t="s">
        <v>944</v>
      </c>
    </row>
    <row r="30" spans="1:17">
      <c r="A30" s="3" t="s">
        <v>490</v>
      </c>
    </row>
    <row r="31" spans="1:17">
      <c r="A31" s="4" t="s">
        <v>91</v>
      </c>
      <c r="G31" s="6" t="n">
        <v>717000</v>
      </c>
    </row>
    <row r="32" spans="1:17">
      <c r="A32" s="4" t="s">
        <v>941</v>
      </c>
      <c r="O32" s="6" t="n">
        <v>-646000</v>
      </c>
    </row>
    <row r="33" spans="1:17">
      <c r="A33" s="4" t="s">
        <v>945</v>
      </c>
      <c r="O33" s="5" t="n">
        <v>71000</v>
      </c>
    </row>
    <row r="34" spans="1:17">
      <c r="A34" s="4" t="s">
        <v>946</v>
      </c>
      <c r="G34" s="5" t="n">
        <v>4</v>
      </c>
    </row>
    <row r="35" spans="1:17">
      <c r="A35" s="4" t="s">
        <v>947</v>
      </c>
    </row>
    <row r="36" spans="1:17">
      <c r="A36" s="3" t="s">
        <v>490</v>
      </c>
    </row>
    <row r="37" spans="1:17">
      <c r="A37" s="4" t="s">
        <v>91</v>
      </c>
      <c r="G37" s="6" t="n">
        <v>311000</v>
      </c>
    </row>
    <row r="38" spans="1:17">
      <c r="A38" s="4" t="s">
        <v>941</v>
      </c>
      <c r="O38" s="5" t="n">
        <v>-256000</v>
      </c>
    </row>
    <row r="39" spans="1:17">
      <c r="A39" s="4" t="s">
        <v>945</v>
      </c>
      <c r="O39" s="6" t="n">
        <v>55000</v>
      </c>
    </row>
    <row r="40" spans="1:17">
      <c r="A40" s="4" t="s">
        <v>942</v>
      </c>
      <c r="G40" s="5" t="n">
        <v>4</v>
      </c>
    </row>
    <row r="41" spans="1:17">
      <c r="A41" s="4" t="s">
        <v>948</v>
      </c>
    </row>
    <row r="42" spans="1:17">
      <c r="A42" s="3" t="s">
        <v>490</v>
      </c>
    </row>
    <row r="43" spans="1:17">
      <c r="A43" s="4" t="s">
        <v>642</v>
      </c>
      <c r="C43" s="6" t="n">
        <v>11100000</v>
      </c>
      <c r="E43" s="6" t="n">
        <v>-82000</v>
      </c>
      <c r="N43" s="6" t="n">
        <v>11000000</v>
      </c>
    </row>
    <row r="44" spans="1:17">
      <c r="A44" s="4" t="s">
        <v>630</v>
      </c>
      <c r="C44" s="6" t="n">
        <v>51600000</v>
      </c>
    </row>
    <row r="45" spans="1:17">
      <c r="A45" s="4" t="s">
        <v>727</v>
      </c>
    </row>
    <row r="46" spans="1:17">
      <c r="A46" s="3" t="s">
        <v>490</v>
      </c>
    </row>
    <row r="47" spans="1:17">
      <c r="A47" s="4" t="s">
        <v>91</v>
      </c>
      <c r="P47" s="6" t="n">
        <v>510000</v>
      </c>
    </row>
    <row r="48" spans="1:17">
      <c r="A48" s="4" t="s">
        <v>642</v>
      </c>
      <c r="D48" s="6" t="n">
        <v>-497000</v>
      </c>
      <c r="K48" s="6" t="n">
        <v>13000</v>
      </c>
    </row>
    <row r="49" spans="1:17">
      <c r="A49" s="4" t="s">
        <v>630</v>
      </c>
      <c r="I49" s="6" t="n">
        <v>24300000</v>
      </c>
      <c r="P49" s="5" t="n">
        <v>24300000</v>
      </c>
    </row>
    <row r="50" spans="1:17">
      <c r="A50" s="4" t="s">
        <v>729</v>
      </c>
    </row>
    <row r="51" spans="1:17">
      <c r="A51" s="3" t="s">
        <v>490</v>
      </c>
    </row>
    <row r="52" spans="1:17">
      <c r="A52" s="4" t="s">
        <v>642</v>
      </c>
      <c r="P52" s="6" t="n">
        <v>8477000</v>
      </c>
    </row>
    <row r="53" spans="1:17">
      <c r="A53" s="4" t="s">
        <v>884</v>
      </c>
      <c r="I53" s="8" t="n">
        <v>114.1</v>
      </c>
      <c r="P53" s="8" t="n">
        <v>114.1</v>
      </c>
    </row>
    <row r="54" spans="1:17">
      <c r="A54" s="4" t="s">
        <v>630</v>
      </c>
      <c r="I54" s="6" t="n">
        <v>22529000</v>
      </c>
      <c r="P54" s="6" t="n">
        <v>22529000</v>
      </c>
    </row>
    <row r="55" spans="1:17">
      <c r="A55" s="4" t="s">
        <v>722</v>
      </c>
      <c r="P55" s="5" t="n">
        <v>197000</v>
      </c>
    </row>
    <row r="56" spans="1:17">
      <c r="A56" s="4" t="s">
        <v>949</v>
      </c>
    </row>
    <row r="57" spans="1:17">
      <c r="A57" s="3" t="s">
        <v>490</v>
      </c>
    </row>
    <row r="58" spans="1:17">
      <c r="A58" s="4" t="s">
        <v>91</v>
      </c>
      <c r="L58" s="6" t="n">
        <v>510000</v>
      </c>
    </row>
    <row r="59" spans="1:17">
      <c r="A59" s="4" t="s">
        <v>950</v>
      </c>
      <c r="L59" s="5" t="n">
        <v>2</v>
      </c>
    </row>
    <row r="60" spans="1:17">
      <c r="A60" s="4" t="s">
        <v>642</v>
      </c>
      <c r="L60" s="6" t="n">
        <v>-277000</v>
      </c>
    </row>
    <row r="61" spans="1:17">
      <c r="A61" s="4" t="s">
        <v>945</v>
      </c>
      <c r="L61" s="6" t="n">
        <v>233000</v>
      </c>
    </row>
    <row r="62" spans="1:17">
      <c r="A62" s="4" t="s">
        <v>910</v>
      </c>
    </row>
    <row r="63" spans="1:17">
      <c r="A63" s="3" t="s">
        <v>490</v>
      </c>
    </row>
    <row r="64" spans="1:17">
      <c r="A64" s="4" t="s">
        <v>91</v>
      </c>
      <c r="Q64" s="6" t="n">
        <v>421000</v>
      </c>
    </row>
    <row r="65" spans="1:17">
      <c r="A65" s="4" t="s">
        <v>642</v>
      </c>
      <c r="M65" s="6" t="n">
        <v>-228000</v>
      </c>
    </row>
    <row r="66" spans="1:17">
      <c r="A66" s="4" t="s">
        <v>945</v>
      </c>
      <c r="M66" s="6" t="n">
        <v>193000</v>
      </c>
    </row>
    <row r="67" spans="1:17">
      <c r="A67" s="4" t="s">
        <v>951</v>
      </c>
    </row>
    <row r="68" spans="1:17">
      <c r="A68" s="3" t="s">
        <v>490</v>
      </c>
    </row>
    <row r="69" spans="1:17">
      <c r="A69" s="4" t="s">
        <v>91</v>
      </c>
      <c r="G69" s="6" t="n">
        <v>942000</v>
      </c>
    </row>
    <row r="70" spans="1:17">
      <c r="A70" s="4" t="s">
        <v>941</v>
      </c>
      <c r="B70" s="6" t="n">
        <v>-922000</v>
      </c>
    </row>
    <row r="71" spans="1:17">
      <c r="A71" s="4" t="s">
        <v>642</v>
      </c>
      <c r="F71" s="5" t="n">
        <v>20000</v>
      </c>
    </row>
    <row r="72" spans="1:17">
      <c r="A72" s="4" t="s">
        <v>630</v>
      </c>
      <c r="B72" s="6" t="n">
        <v>3000000</v>
      </c>
      <c r="F72" s="6" t="n">
        <v>3000000</v>
      </c>
    </row>
    <row r="73" spans="1:17">
      <c r="A73" s="4" t="s">
        <v>952</v>
      </c>
    </row>
    <row r="74" spans="1:17">
      <c r="A74" s="3" t="s">
        <v>490</v>
      </c>
    </row>
    <row r="75" spans="1:17">
      <c r="A75" s="4" t="s">
        <v>91</v>
      </c>
      <c r="G75" s="6" t="n">
        <v>942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53</v>
      </c>
      <c r="B1" s="2" t="s">
        <v>954</v>
      </c>
      <c r="C1" s="2" t="s">
        <v>2</v>
      </c>
      <c r="D1" s="2" t="s">
        <v>30</v>
      </c>
    </row>
    <row r="2" spans="1:4">
      <c r="A2" s="4" t="s">
        <v>955</v>
      </c>
      <c r="C2" s="6" t="n">
        <v>125383</v>
      </c>
      <c r="D2" s="6" t="n">
        <v>830574</v>
      </c>
    </row>
    <row r="3" spans="1:4">
      <c r="A3" s="4" t="s">
        <v>956</v>
      </c>
      <c r="C3" s="5" t="n">
        <v>1773946</v>
      </c>
      <c r="D3" s="5" t="n">
        <v>1781798</v>
      </c>
    </row>
    <row r="4" spans="1:4">
      <c r="A4" s="4" t="s">
        <v>957</v>
      </c>
      <c r="C4" s="5" t="n">
        <v>72418</v>
      </c>
      <c r="D4" s="5" t="n">
        <v>155163</v>
      </c>
    </row>
    <row r="5" spans="1:4">
      <c r="A5" s="4" t="s">
        <v>878</v>
      </c>
      <c r="C5" s="5" t="n">
        <v>416590</v>
      </c>
    </row>
    <row r="6" spans="1:4">
      <c r="A6" s="4" t="s">
        <v>762</v>
      </c>
      <c r="C6" s="5" t="n">
        <v>3844236</v>
      </c>
      <c r="D6" s="5" t="n">
        <v>1306602</v>
      </c>
    </row>
    <row r="7" spans="1:4">
      <c r="A7" s="4" t="s">
        <v>958</v>
      </c>
      <c r="C7" s="5" t="n">
        <v>325510</v>
      </c>
      <c r="D7" s="5" t="n">
        <v>253358</v>
      </c>
    </row>
    <row r="8" spans="1:4">
      <c r="A8" s="4" t="s">
        <v>959</v>
      </c>
      <c r="C8" s="5" t="n">
        <v>745878</v>
      </c>
      <c r="D8" s="5" t="n">
        <v>520308</v>
      </c>
    </row>
    <row r="9" spans="1:4">
      <c r="A9" s="4" t="s">
        <v>960</v>
      </c>
      <c r="C9" s="5" t="n">
        <v>2165127</v>
      </c>
      <c r="D9" s="5" t="n">
        <v>1187021</v>
      </c>
    </row>
    <row r="10" spans="1:4">
      <c r="A10" s="4" t="s">
        <v>961</v>
      </c>
      <c r="C10" s="5" t="n">
        <v>9469088</v>
      </c>
      <c r="D10" s="6" t="n">
        <v>6034824</v>
      </c>
    </row>
    <row r="11" spans="1:4">
      <c r="A11" s="4" t="s">
        <v>962</v>
      </c>
    </row>
    <row r="12" spans="1:4">
      <c r="A12" s="4" t="s">
        <v>762</v>
      </c>
      <c r="C12" s="5" t="n">
        <v>1100000</v>
      </c>
    </row>
    <row r="13" spans="1:4">
      <c r="A13" s="4" t="s">
        <v>963</v>
      </c>
    </row>
    <row r="14" spans="1:4">
      <c r="A14" s="4" t="s">
        <v>964</v>
      </c>
      <c r="B14" s="6" t="n">
        <v>1100000</v>
      </c>
    </row>
    <row r="15" spans="1:4">
      <c r="A15" s="4" t="s">
        <v>765</v>
      </c>
    </row>
    <row r="16" spans="1:4">
      <c r="A16" s="4" t="s">
        <v>762</v>
      </c>
      <c r="C16" s="5" t="n">
        <v>250000</v>
      </c>
    </row>
    <row r="17" spans="1:4">
      <c r="A17" s="4" t="s">
        <v>965</v>
      </c>
    </row>
    <row r="18" spans="1:4">
      <c r="A18" s="4" t="s">
        <v>964</v>
      </c>
      <c r="B18" s="5" t="n">
        <v>250000</v>
      </c>
    </row>
    <row r="19" spans="1:4">
      <c r="A19" s="4" t="s">
        <v>763</v>
      </c>
    </row>
    <row r="20" spans="1:4">
      <c r="A20" s="4" t="s">
        <v>762</v>
      </c>
      <c r="C20" s="6" t="n">
        <v>1750000</v>
      </c>
    </row>
    <row r="21" spans="1:4">
      <c r="A21" s="4" t="s">
        <v>966</v>
      </c>
      <c r="C21" s="4" t="s">
        <v>494</v>
      </c>
    </row>
    <row r="22" spans="1:4">
      <c r="A22" s="4" t="s">
        <v>967</v>
      </c>
      <c r="C22" s="6" t="n">
        <v>175000</v>
      </c>
    </row>
    <row r="23" spans="1:4">
      <c r="A23" s="4" t="s">
        <v>968</v>
      </c>
      <c r="C23" s="5" t="n">
        <v>191000</v>
      </c>
    </row>
    <row r="24" spans="1:4">
      <c r="A24" s="4" t="s">
        <v>764</v>
      </c>
    </row>
    <row r="25" spans="1:4">
      <c r="A25" s="4" t="s">
        <v>762</v>
      </c>
      <c r="C25" s="6" t="n">
        <v>990000</v>
      </c>
    </row>
    <row r="26" spans="1:4">
      <c r="A26" s="4" t="s">
        <v>966</v>
      </c>
      <c r="C26" s="4" t="s">
        <v>969</v>
      </c>
    </row>
    <row r="27" spans="1:4">
      <c r="A27" s="4" t="s">
        <v>967</v>
      </c>
      <c r="C27" s="6" t="n">
        <v>110000</v>
      </c>
    </row>
    <row r="28" spans="1:4">
      <c r="A28" s="4" t="s">
        <v>968</v>
      </c>
      <c r="C28" s="6" t="n">
        <v>80000</v>
      </c>
    </row>
    <row r="29" spans="1:4">
      <c r="A29" s="4" t="s">
        <v>970</v>
      </c>
    </row>
    <row r="30" spans="1:4">
      <c r="A30" s="4" t="s">
        <v>964</v>
      </c>
      <c r="B30" s="6" t="n">
        <v>11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972</v>
      </c>
    </row>
    <row r="4" spans="1:12">
      <c r="A4" s="4" t="s">
        <v>102</v>
      </c>
      <c r="B4" s="6" t="n">
        <v>5095073</v>
      </c>
      <c r="C4" s="6" t="n">
        <v>8161014</v>
      </c>
      <c r="D4" s="6" t="n">
        <v>1570443</v>
      </c>
      <c r="E4" s="6" t="n">
        <v>1424718</v>
      </c>
      <c r="F4" s="6" t="n">
        <v>5689322</v>
      </c>
      <c r="G4" s="6" t="n">
        <v>2079871</v>
      </c>
      <c r="H4" s="6" t="n">
        <v>224617</v>
      </c>
      <c r="I4" s="6" t="n">
        <v>353356</v>
      </c>
      <c r="J4" s="6" t="n">
        <v>16251248</v>
      </c>
      <c r="K4" s="6" t="n">
        <v>8347166</v>
      </c>
      <c r="L4" s="6" t="n">
        <v>6383818</v>
      </c>
    </row>
    <row r="5" spans="1:12">
      <c r="A5" s="4" t="s">
        <v>973</v>
      </c>
      <c r="J5" s="5" t="n">
        <v>5680165</v>
      </c>
      <c r="K5" s="5" t="n">
        <v>5804655</v>
      </c>
      <c r="L5" s="5" t="n">
        <v>5765997</v>
      </c>
    </row>
    <row r="6" spans="1:12">
      <c r="A6" s="3" t="s">
        <v>974</v>
      </c>
    </row>
    <row r="7" spans="1:12">
      <c r="A7" s="4" t="s">
        <v>975</v>
      </c>
      <c r="J7" s="5" t="n">
        <v>13697</v>
      </c>
      <c r="K7" s="5" t="n">
        <v>25423</v>
      </c>
      <c r="L7" s="5" t="n">
        <v>22853</v>
      </c>
    </row>
    <row r="8" spans="1:12">
      <c r="A8" s="4" t="s">
        <v>976</v>
      </c>
      <c r="J8" s="5" t="n">
        <v>5693862</v>
      </c>
      <c r="K8" s="5" t="n">
        <v>5830078</v>
      </c>
      <c r="L8" s="5" t="n">
        <v>5788850</v>
      </c>
    </row>
    <row r="9" spans="1:12">
      <c r="A9" s="3" t="s">
        <v>977</v>
      </c>
    </row>
    <row r="10" spans="1:12">
      <c r="A10" s="4" t="s">
        <v>104</v>
      </c>
      <c r="B10" s="7" t="n">
        <v>0.91</v>
      </c>
      <c r="C10" s="7" t="n">
        <v>1.44</v>
      </c>
      <c r="D10" s="7" t="n">
        <v>0.28</v>
      </c>
      <c r="E10" s="7" t="n">
        <v>0.25</v>
      </c>
      <c r="F10" s="7" t="n">
        <v>0.99</v>
      </c>
      <c r="G10" s="7" t="n">
        <v>0.36</v>
      </c>
      <c r="H10" s="7" t="n">
        <v>0.04</v>
      </c>
      <c r="I10" s="7" t="n">
        <v>0.06</v>
      </c>
      <c r="J10" s="7" t="n">
        <v>2.86</v>
      </c>
      <c r="K10" s="7" t="n">
        <v>1.44</v>
      </c>
      <c r="L10" s="7" t="n">
        <v>1.11</v>
      </c>
    </row>
    <row r="11" spans="1:12">
      <c r="A11" s="3" t="s">
        <v>978</v>
      </c>
    </row>
    <row r="12" spans="1:12">
      <c r="A12" s="4" t="s">
        <v>105</v>
      </c>
      <c r="B12" s="7" t="n">
        <v>0.9</v>
      </c>
      <c r="C12" s="7" t="n">
        <v>1.44</v>
      </c>
      <c r="D12" s="7" t="n">
        <v>0.28</v>
      </c>
      <c r="E12" s="7" t="n">
        <v>0.25</v>
      </c>
      <c r="F12" s="7" t="n">
        <v>0.98</v>
      </c>
      <c r="G12" s="7" t="n">
        <v>0.36</v>
      </c>
      <c r="H12" s="7" t="n">
        <v>0.04</v>
      </c>
      <c r="I12" s="7" t="n">
        <v>0.06</v>
      </c>
      <c r="J12" s="7" t="n">
        <v>2.85</v>
      </c>
      <c r="K12" s="7" t="n">
        <v>1.43</v>
      </c>
      <c r="L12" s="7" t="n">
        <v>1.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9</v>
      </c>
      <c r="B1" s="2" t="s">
        <v>980</v>
      </c>
      <c r="C1" s="2" t="s">
        <v>2</v>
      </c>
      <c r="D1" s="2" t="s">
        <v>30</v>
      </c>
      <c r="E1" s="2" t="s">
        <v>85</v>
      </c>
      <c r="F1" s="2" t="s">
        <v>981</v>
      </c>
    </row>
    <row r="2" spans="1:6">
      <c r="A2" s="3" t="s">
        <v>982</v>
      </c>
    </row>
    <row r="3" spans="1:6">
      <c r="A3" s="4" t="s">
        <v>983</v>
      </c>
      <c r="C3" s="5" t="n">
        <v>85500</v>
      </c>
      <c r="D3" s="5" t="n">
        <v>60200</v>
      </c>
      <c r="E3" s="5" t="n">
        <v>40400</v>
      </c>
    </row>
    <row r="4" spans="1:6">
      <c r="A4" s="4" t="s">
        <v>984</v>
      </c>
      <c r="C4" s="5" t="n">
        <v>0</v>
      </c>
    </row>
    <row r="5" spans="1:6">
      <c r="A5" s="4" t="s">
        <v>216</v>
      </c>
    </row>
    <row r="6" spans="1:6">
      <c r="A6" s="3" t="s">
        <v>982</v>
      </c>
    </row>
    <row r="7" spans="1:6">
      <c r="A7" s="4" t="s">
        <v>985</v>
      </c>
      <c r="B7" s="4" t="s">
        <v>986</v>
      </c>
      <c r="C7" s="4" t="s">
        <v>986</v>
      </c>
    </row>
    <row r="8" spans="1:6">
      <c r="A8" s="4" t="s">
        <v>217</v>
      </c>
      <c r="B8" s="5" t="n">
        <v>2020</v>
      </c>
      <c r="C8" s="5" t="n">
        <v>2020</v>
      </c>
      <c r="D8" s="5" t="n">
        <v>2020</v>
      </c>
    </row>
    <row r="9" spans="1:6">
      <c r="A9" s="4" t="s">
        <v>987</v>
      </c>
      <c r="B9" s="7" t="n">
        <v>68.90000000000001</v>
      </c>
      <c r="C9" s="7" t="n">
        <v>68.90000000000001</v>
      </c>
      <c r="F9" s="7" t="n">
        <v>68.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85</v>
      </c>
    </row>
    <row r="3" spans="1:4">
      <c r="A3" s="3" t="s">
        <v>152</v>
      </c>
    </row>
    <row r="4" spans="1:4">
      <c r="A4" s="4" t="s">
        <v>100</v>
      </c>
      <c r="B4" s="6" t="n">
        <v>16199414</v>
      </c>
      <c r="C4" s="6" t="n">
        <v>8289317</v>
      </c>
      <c r="D4" s="6" t="n">
        <v>6383818</v>
      </c>
    </row>
    <row r="5" spans="1:4">
      <c r="A5" s="3" t="s">
        <v>153</v>
      </c>
    </row>
    <row r="6" spans="1:4">
      <c r="A6" s="4" t="s">
        <v>92</v>
      </c>
      <c r="B6" s="5" t="n">
        <v>8195417</v>
      </c>
      <c r="C6" s="5" t="n">
        <v>5212897</v>
      </c>
      <c r="D6" s="5" t="n">
        <v>3490485</v>
      </c>
    </row>
    <row r="7" spans="1:4">
      <c r="A7" s="4" t="s">
        <v>154</v>
      </c>
      <c r="B7" s="5" t="n">
        <v>-2240008</v>
      </c>
      <c r="C7" s="5" t="n">
        <v>-158599</v>
      </c>
    </row>
    <row r="8" spans="1:4">
      <c r="A8" s="4" t="s">
        <v>155</v>
      </c>
      <c r="B8" s="5" t="n">
        <v>828075</v>
      </c>
      <c r="C8" s="5" t="n">
        <v>365860</v>
      </c>
      <c r="D8" s="5" t="n">
        <v>256332</v>
      </c>
    </row>
    <row r="9" spans="1:4">
      <c r="A9" s="4" t="s">
        <v>156</v>
      </c>
      <c r="B9" s="5" t="n">
        <v>1120859</v>
      </c>
      <c r="C9" s="5" t="n">
        <v>852368</v>
      </c>
      <c r="D9" s="5" t="n">
        <v>0</v>
      </c>
    </row>
    <row r="10" spans="1:4">
      <c r="A10" s="4" t="s">
        <v>157</v>
      </c>
      <c r="C10" s="5" t="n">
        <v>-6555</v>
      </c>
      <c r="D10" s="5" t="n">
        <v>-649658</v>
      </c>
    </row>
    <row r="11" spans="1:4">
      <c r="A11" s="4" t="s">
        <v>158</v>
      </c>
      <c r="B11" s="5" t="n">
        <v>-12758770</v>
      </c>
      <c r="C11" s="5" t="n">
        <v>-5516444</v>
      </c>
    </row>
    <row r="12" spans="1:4">
      <c r="A12" s="4" t="s">
        <v>159</v>
      </c>
      <c r="D12" s="5" t="n">
        <v>-1500</v>
      </c>
    </row>
    <row r="13" spans="1:4">
      <c r="A13" s="4" t="s">
        <v>159</v>
      </c>
      <c r="B13" s="5" t="n">
        <v>-12758770</v>
      </c>
      <c r="C13" s="5" t="n">
        <v>-5516444</v>
      </c>
      <c r="D13" s="5" t="n">
        <v>-1500</v>
      </c>
    </row>
    <row r="14" spans="1:4">
      <c r="A14" s="4" t="s">
        <v>91</v>
      </c>
      <c r="B14" s="5" t="n">
        <v>2180730</v>
      </c>
      <c r="C14" s="5" t="n">
        <v>510041</v>
      </c>
      <c r="D14" s="5" t="n">
        <v>421040</v>
      </c>
    </row>
    <row r="15" spans="1:4">
      <c r="A15" s="4" t="s">
        <v>160</v>
      </c>
      <c r="B15" s="5" t="n">
        <v>-164893</v>
      </c>
      <c r="C15" s="5" t="n">
        <v>-74781</v>
      </c>
      <c r="D15" s="5" t="n">
        <v>-20326</v>
      </c>
    </row>
    <row r="16" spans="1:4">
      <c r="A16" s="4" t="s">
        <v>161</v>
      </c>
      <c r="B16" s="5" t="n">
        <v>36382</v>
      </c>
      <c r="C16" s="5" t="n">
        <v>3618</v>
      </c>
      <c r="D16" s="5" t="n">
        <v>29711</v>
      </c>
    </row>
    <row r="17" spans="1:4">
      <c r="A17" s="4" t="s">
        <v>162</v>
      </c>
      <c r="B17" s="5" t="n">
        <v>217500</v>
      </c>
    </row>
    <row r="18" spans="1:4">
      <c r="A18" s="4" t="s">
        <v>163</v>
      </c>
      <c r="B18" s="5" t="n">
        <v>575567</v>
      </c>
      <c r="C18" s="5" t="n">
        <v>-163189</v>
      </c>
      <c r="D18" s="5" t="n">
        <v>-4835</v>
      </c>
    </row>
    <row r="19" spans="1:4">
      <c r="A19" s="4" t="s">
        <v>164</v>
      </c>
      <c r="C19" s="5" t="n">
        <v>59553</v>
      </c>
    </row>
    <row r="20" spans="1:4">
      <c r="A20" s="4" t="s">
        <v>165</v>
      </c>
      <c r="B20" s="5" t="n">
        <v>11658864</v>
      </c>
      <c r="C20" s="5" t="n">
        <v>4627019</v>
      </c>
      <c r="D20" s="5" t="n">
        <v>1677814</v>
      </c>
    </row>
    <row r="21" spans="1:4">
      <c r="A21" s="4" t="s">
        <v>166</v>
      </c>
      <c r="B21" s="5" t="n">
        <v>3178883</v>
      </c>
      <c r="C21" s="5" t="n">
        <v>2186408</v>
      </c>
      <c r="D21" s="5" t="n">
        <v>1271924</v>
      </c>
    </row>
    <row r="22" spans="1:4">
      <c r="A22" s="3" t="s">
        <v>167</v>
      </c>
    </row>
    <row r="23" spans="1:4">
      <c r="A23" s="4" t="s">
        <v>46</v>
      </c>
      <c r="B23" s="5" t="n">
        <v>-85520</v>
      </c>
      <c r="C23" s="5" t="n">
        <v>-591191</v>
      </c>
      <c r="D23" s="5" t="n">
        <v>-267280</v>
      </c>
    </row>
    <row r="24" spans="1:4">
      <c r="A24" s="4" t="s">
        <v>71</v>
      </c>
      <c r="B24" s="5" t="n">
        <v>422020</v>
      </c>
      <c r="C24" s="5" t="n">
        <v>-4005182</v>
      </c>
      <c r="D24" s="5" t="n">
        <v>563165</v>
      </c>
    </row>
    <row r="25" spans="1:4">
      <c r="A25" s="4" t="s">
        <v>168</v>
      </c>
      <c r="B25" s="5" t="n">
        <v>2231321</v>
      </c>
      <c r="C25" s="5" t="n">
        <v>641537</v>
      </c>
      <c r="D25" s="5" t="n">
        <v>885669</v>
      </c>
    </row>
    <row r="26" spans="1:4">
      <c r="A26" s="4" t="s">
        <v>169</v>
      </c>
      <c r="D26" s="5" t="n">
        <v>407670</v>
      </c>
    </row>
    <row r="27" spans="1:4">
      <c r="A27" s="4" t="s">
        <v>47</v>
      </c>
      <c r="B27" s="5" t="n">
        <v>-4128648</v>
      </c>
      <c r="C27" s="5" t="n">
        <v>-3497262</v>
      </c>
      <c r="D27" s="5" t="n">
        <v>-2110730</v>
      </c>
    </row>
    <row r="28" spans="1:4">
      <c r="A28" s="3" t="s">
        <v>170</v>
      </c>
    </row>
    <row r="29" spans="1:4">
      <c r="A29" s="4" t="s">
        <v>50</v>
      </c>
      <c r="B29" s="5" t="n">
        <v>-416312</v>
      </c>
      <c r="C29" s="5" t="n">
        <v>1075192</v>
      </c>
      <c r="D29" s="5" t="n">
        <v>-13106</v>
      </c>
    </row>
    <row r="30" spans="1:4">
      <c r="A30" s="4" t="s">
        <v>51</v>
      </c>
      <c r="B30" s="5" t="n">
        <v>-29492</v>
      </c>
      <c r="C30" s="5" t="n">
        <v>3373508</v>
      </c>
      <c r="D30" s="5" t="n">
        <v>674700</v>
      </c>
    </row>
    <row r="31" spans="1:4">
      <c r="A31" s="4" t="s">
        <v>52</v>
      </c>
      <c r="B31" s="5" t="n">
        <v>-12732944</v>
      </c>
      <c r="C31" s="5" t="n">
        <v>12006067</v>
      </c>
      <c r="D31" s="5" t="n">
        <v>-625808</v>
      </c>
    </row>
    <row r="32" spans="1:4">
      <c r="A32" s="4" t="s">
        <v>171</v>
      </c>
      <c r="D32" s="5" t="n">
        <v>-1044061</v>
      </c>
    </row>
    <row r="33" spans="1:4">
      <c r="A33" s="4" t="s">
        <v>172</v>
      </c>
      <c r="B33" s="5" t="n">
        <v>14288445</v>
      </c>
      <c r="C33" s="5" t="n">
        <v>25190182</v>
      </c>
      <c r="D33" s="5" t="n">
        <v>11325024</v>
      </c>
    </row>
    <row r="34" spans="1:4">
      <c r="A34" s="3" t="s">
        <v>173</v>
      </c>
    </row>
    <row r="35" spans="1:4">
      <c r="A35" s="4" t="s">
        <v>174</v>
      </c>
      <c r="B35" s="5" t="n">
        <v>-42623497</v>
      </c>
      <c r="C35" s="5" t="n">
        <v>-2398915</v>
      </c>
      <c r="D35" s="5" t="n">
        <v>-1959673</v>
      </c>
    </row>
    <row r="36" spans="1:4">
      <c r="A36" s="4" t="s">
        <v>175</v>
      </c>
      <c r="B36" s="5" t="n">
        <v>-49926604</v>
      </c>
      <c r="C36" s="5" t="n">
        <v>-76034452</v>
      </c>
      <c r="D36" s="5" t="n">
        <v>-42166499</v>
      </c>
    </row>
    <row r="37" spans="1:4">
      <c r="A37" s="4" t="s">
        <v>176</v>
      </c>
      <c r="C37" s="5" t="n">
        <v>-15253628</v>
      </c>
      <c r="D37" s="5" t="n">
        <v>-30187748</v>
      </c>
    </row>
    <row r="38" spans="1:4">
      <c r="A38" s="4" t="s">
        <v>177</v>
      </c>
      <c r="B38" s="5" t="n">
        <v>-4778790</v>
      </c>
      <c r="C38" s="5" t="n">
        <v>-5664787</v>
      </c>
    </row>
    <row r="39" spans="1:4">
      <c r="A39" s="4" t="s">
        <v>178</v>
      </c>
      <c r="B39" s="5" t="n">
        <v>4205054</v>
      </c>
      <c r="C39" s="5" t="n">
        <v>-9620425</v>
      </c>
      <c r="D39" s="5" t="n">
        <v>-4073453</v>
      </c>
    </row>
    <row r="40" spans="1:4">
      <c r="A40" s="4" t="s">
        <v>179</v>
      </c>
      <c r="B40" s="5" t="n">
        <v>6252362</v>
      </c>
      <c r="C40" s="5" t="n">
        <v>4751987</v>
      </c>
      <c r="D40" s="5" t="n">
        <v>30476</v>
      </c>
    </row>
    <row r="41" spans="1:4">
      <c r="A41" s="4" t="s">
        <v>180</v>
      </c>
      <c r="C41" s="5" t="n">
        <v>92902</v>
      </c>
    </row>
    <row r="42" spans="1:4">
      <c r="A42" s="4" t="s">
        <v>181</v>
      </c>
      <c r="C42" s="5" t="n">
        <v>-10763038</v>
      </c>
    </row>
    <row r="43" spans="1:4">
      <c r="A43" s="4" t="s">
        <v>182</v>
      </c>
      <c r="B43" s="5" t="n">
        <v>49170314</v>
      </c>
      <c r="C43" s="5" t="n">
        <v>23493205</v>
      </c>
      <c r="D43" s="5" t="n">
        <v>3219025</v>
      </c>
    </row>
    <row r="44" spans="1:4">
      <c r="A44" s="4" t="s">
        <v>183</v>
      </c>
      <c r="B44" s="5" t="n">
        <v>14282500</v>
      </c>
      <c r="C44" s="5" t="n">
        <v>7200909</v>
      </c>
      <c r="D44" s="5" t="n">
        <v>19465000</v>
      </c>
    </row>
    <row r="45" spans="1:4">
      <c r="A45" s="4" t="s">
        <v>184</v>
      </c>
      <c r="B45" s="5" t="n">
        <v>-23418661</v>
      </c>
      <c r="C45" s="5" t="n">
        <v>-84196242</v>
      </c>
      <c r="D45" s="5" t="n">
        <v>-55672872</v>
      </c>
    </row>
    <row r="46" spans="1:4">
      <c r="A46" s="3" t="s">
        <v>185</v>
      </c>
    </row>
    <row r="47" spans="1:4">
      <c r="A47" s="4" t="s">
        <v>186</v>
      </c>
      <c r="B47" s="5" t="n">
        <v>70050000</v>
      </c>
      <c r="C47" s="5" t="n">
        <v>137675000</v>
      </c>
      <c r="D47" s="5" t="n">
        <v>91775000</v>
      </c>
    </row>
    <row r="48" spans="1:4">
      <c r="A48" s="4" t="s">
        <v>187</v>
      </c>
      <c r="B48" s="5" t="n">
        <v>-49050000</v>
      </c>
      <c r="C48" s="5" t="n">
        <v>-70540011</v>
      </c>
      <c r="D48" s="5" t="n">
        <v>-51062021</v>
      </c>
    </row>
    <row r="49" spans="1:4">
      <c r="A49" s="4" t="s">
        <v>188</v>
      </c>
      <c r="B49" s="5" t="n">
        <v>-400586</v>
      </c>
    </row>
    <row r="50" spans="1:4">
      <c r="A50" s="4" t="s">
        <v>189</v>
      </c>
      <c r="B50" s="5" t="n">
        <v>157197</v>
      </c>
      <c r="C50" s="5" t="n">
        <v>1019837</v>
      </c>
      <c r="D50" s="5" t="n">
        <v>1228118</v>
      </c>
    </row>
    <row r="51" spans="1:4">
      <c r="A51" s="4" t="s">
        <v>144</v>
      </c>
      <c r="B51" s="5" t="n">
        <v>102844</v>
      </c>
    </row>
    <row r="52" spans="1:4">
      <c r="A52" s="4" t="s">
        <v>190</v>
      </c>
      <c r="B52" s="5" t="n">
        <v>-7431896</v>
      </c>
      <c r="C52" s="5" t="n">
        <v>-6484844</v>
      </c>
      <c r="D52" s="5" t="n">
        <v>-927912</v>
      </c>
    </row>
    <row r="53" spans="1:4">
      <c r="A53" s="4" t="s">
        <v>191</v>
      </c>
      <c r="B53" s="5" t="n">
        <v>299845</v>
      </c>
      <c r="C53" s="5" t="n">
        <v>-20161</v>
      </c>
      <c r="D53" s="5" t="n">
        <v>687354</v>
      </c>
    </row>
    <row r="54" spans="1:4">
      <c r="A54" s="4" t="s">
        <v>192</v>
      </c>
      <c r="B54" s="5" t="n">
        <v>-196206</v>
      </c>
    </row>
    <row r="55" spans="1:4">
      <c r="A55" s="4" t="s">
        <v>193</v>
      </c>
      <c r="B55" s="5" t="n">
        <v>-682097</v>
      </c>
      <c r="C55" s="5" t="n">
        <v>-464279</v>
      </c>
      <c r="D55" s="5" t="n">
        <v>-404008</v>
      </c>
    </row>
    <row r="56" spans="1:4">
      <c r="A56" s="4" t="s">
        <v>194</v>
      </c>
      <c r="B56" s="5" t="n">
        <v>12849101</v>
      </c>
      <c r="C56" s="5" t="n">
        <v>61185542</v>
      </c>
      <c r="D56" s="5" t="n">
        <v>41296531</v>
      </c>
    </row>
    <row r="57" spans="1:4">
      <c r="A57" s="4" t="s">
        <v>195</v>
      </c>
      <c r="B57" s="5" t="n">
        <v>3718885</v>
      </c>
      <c r="C57" s="5" t="n">
        <v>2179482</v>
      </c>
      <c r="D57" s="5" t="n">
        <v>-3051317</v>
      </c>
    </row>
    <row r="58" spans="1:4">
      <c r="A58" s="4" t="s">
        <v>196</v>
      </c>
      <c r="B58" s="5" t="n">
        <v>4060677</v>
      </c>
      <c r="C58" s="5" t="n">
        <v>1881195</v>
      </c>
      <c r="D58" s="5" t="n">
        <v>4932512</v>
      </c>
    </row>
    <row r="59" spans="1:4">
      <c r="A59" s="4" t="s">
        <v>197</v>
      </c>
      <c r="B59" s="6" t="n">
        <v>7779562</v>
      </c>
      <c r="C59" s="6" t="n">
        <v>4060677</v>
      </c>
      <c r="D59" s="6" t="n">
        <v>188119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6"/>
    <col customWidth="1" max="6" min="6" width="14"/>
  </cols>
  <sheetData>
    <row r="1" spans="1:6">
      <c r="A1" s="1" t="s">
        <v>988</v>
      </c>
      <c r="B1" s="2" t="s">
        <v>1</v>
      </c>
      <c r="E1" s="2" t="s">
        <v>989</v>
      </c>
    </row>
    <row r="2" spans="1:6">
      <c r="B2" s="2" t="s">
        <v>2</v>
      </c>
      <c r="C2" s="2" t="s">
        <v>30</v>
      </c>
      <c r="D2" s="2" t="s">
        <v>85</v>
      </c>
      <c r="E2" s="2" t="s">
        <v>874</v>
      </c>
      <c r="F2" s="2" t="s">
        <v>990</v>
      </c>
    </row>
    <row r="3" spans="1:6">
      <c r="A3" s="3" t="s">
        <v>991</v>
      </c>
    </row>
    <row r="4" spans="1:6">
      <c r="A4" s="4" t="s">
        <v>992</v>
      </c>
      <c r="B4" s="6" t="n">
        <v>7431896</v>
      </c>
      <c r="C4" s="6" t="n">
        <v>6484844</v>
      </c>
      <c r="D4" s="6" t="n">
        <v>927912</v>
      </c>
    </row>
    <row r="5" spans="1:6">
      <c r="A5" s="4" t="s">
        <v>993</v>
      </c>
    </row>
    <row r="6" spans="1:6">
      <c r="A6" s="3" t="s">
        <v>991</v>
      </c>
    </row>
    <row r="7" spans="1:6">
      <c r="A7" s="4" t="s">
        <v>994</v>
      </c>
      <c r="F7" s="6" t="n">
        <v>8000000</v>
      </c>
    </row>
    <row r="8" spans="1:6">
      <c r="A8" s="4" t="s">
        <v>995</v>
      </c>
      <c r="E8" s="5" t="n">
        <v>4660</v>
      </c>
    </row>
    <row r="9" spans="1:6">
      <c r="A9" s="4" t="s">
        <v>992</v>
      </c>
      <c r="C9" s="6" t="n">
        <v>6500000</v>
      </c>
      <c r="D9" s="6" t="n">
        <v>928000</v>
      </c>
      <c r="E9" s="6" t="n">
        <v>105000</v>
      </c>
    </row>
    <row r="10" spans="1:6">
      <c r="A10" s="4" t="s">
        <v>996</v>
      </c>
      <c r="C10" s="5" t="n">
        <v>119403</v>
      </c>
      <c r="D10" s="5" t="n">
        <v>25836</v>
      </c>
    </row>
    <row r="11" spans="1:6">
      <c r="A11" s="4" t="s">
        <v>997</v>
      </c>
      <c r="C11" s="7" t="n">
        <v>54.31</v>
      </c>
      <c r="D11" s="7" t="n">
        <v>35.92</v>
      </c>
      <c r="E11" s="6" t="n">
        <v>22</v>
      </c>
    </row>
    <row r="12" spans="1:6">
      <c r="A12" s="4" t="s">
        <v>998</v>
      </c>
    </row>
    <row r="13" spans="1:6">
      <c r="A13" s="3" t="s">
        <v>991</v>
      </c>
    </row>
    <row r="14" spans="1:6">
      <c r="A14" s="4" t="s">
        <v>994</v>
      </c>
      <c r="B14" s="5" t="n">
        <v>10000000</v>
      </c>
      <c r="C14" s="6" t="n">
        <v>10000000</v>
      </c>
    </row>
    <row r="15" spans="1:6">
      <c r="A15" s="4" t="s">
        <v>992</v>
      </c>
      <c r="B15" s="6" t="n">
        <v>7400000</v>
      </c>
    </row>
    <row r="16" spans="1:6">
      <c r="A16" s="4" t="s">
        <v>996</v>
      </c>
      <c r="B16" s="5" t="n">
        <v>151453</v>
      </c>
    </row>
    <row r="17" spans="1:6">
      <c r="A17" s="4" t="s">
        <v>997</v>
      </c>
      <c r="B17" s="7" t="n">
        <v>49.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v>
      </c>
      <c r="C2" s="2" t="s">
        <v>30</v>
      </c>
    </row>
    <row r="3" spans="1:3">
      <c r="A3" s="3" t="s">
        <v>1000</v>
      </c>
    </row>
    <row r="4" spans="1:3">
      <c r="A4" s="4" t="s">
        <v>1001</v>
      </c>
      <c r="B4" s="6" t="n">
        <v>34300000</v>
      </c>
      <c r="C4" s="6" t="n">
        <v>38300000</v>
      </c>
    </row>
    <row r="5" spans="1:3">
      <c r="A5" s="4" t="s">
        <v>1002</v>
      </c>
    </row>
    <row r="6" spans="1:3">
      <c r="A6" s="3" t="s">
        <v>1000</v>
      </c>
    </row>
    <row r="7" spans="1:3">
      <c r="A7" s="4" t="s">
        <v>1003</v>
      </c>
      <c r="B7" s="4" t="s">
        <v>1004</v>
      </c>
    </row>
    <row r="8" spans="1:3">
      <c r="A8" s="4" t="s">
        <v>1005</v>
      </c>
      <c r="B8" s="6" t="n">
        <v>75000000</v>
      </c>
    </row>
    <row r="9" spans="1:3">
      <c r="A9" s="4" t="s">
        <v>1006</v>
      </c>
      <c r="B9" s="5" t="n">
        <v>125000000</v>
      </c>
    </row>
    <row r="10" spans="1:3">
      <c r="A10" s="4" t="s">
        <v>1007</v>
      </c>
      <c r="B10" s="6" t="n">
        <v>40700000</v>
      </c>
    </row>
    <row r="11" spans="1:3">
      <c r="A11" s="4" t="s">
        <v>1008</v>
      </c>
      <c r="B11" s="4" t="s">
        <v>225</v>
      </c>
    </row>
    <row r="12" spans="1:3">
      <c r="A12" s="4" t="s">
        <v>1001</v>
      </c>
      <c r="B12" s="6" t="n">
        <v>34300000</v>
      </c>
    </row>
    <row r="13" spans="1:3">
      <c r="A13" s="4" t="s">
        <v>1009</v>
      </c>
    </row>
    <row r="14" spans="1:3">
      <c r="A14" s="3" t="s">
        <v>1000</v>
      </c>
    </row>
    <row r="15" spans="1:3">
      <c r="A15" s="4" t="s">
        <v>1010</v>
      </c>
      <c r="B15" s="4" t="s">
        <v>1011</v>
      </c>
    </row>
    <row r="16" spans="1:3">
      <c r="A16" s="4" t="s">
        <v>1012</v>
      </c>
      <c r="B16" s="4" t="s">
        <v>1013</v>
      </c>
    </row>
    <row r="17" spans="1:3">
      <c r="A17" s="4" t="s">
        <v>1014</v>
      </c>
    </row>
    <row r="18" spans="1:3">
      <c r="A18" s="3" t="s">
        <v>1000</v>
      </c>
    </row>
    <row r="19" spans="1:3">
      <c r="A19" s="4" t="s">
        <v>1010</v>
      </c>
      <c r="B19" s="4" t="s">
        <v>1015</v>
      </c>
    </row>
    <row r="20" spans="1:3">
      <c r="A20" s="4" t="s">
        <v>1012</v>
      </c>
      <c r="B20" s="4" t="s">
        <v>1016</v>
      </c>
    </row>
    <row r="21" spans="1:3">
      <c r="A21" s="4" t="s">
        <v>998</v>
      </c>
    </row>
    <row r="22" spans="1:3">
      <c r="A22" s="3" t="s">
        <v>1000</v>
      </c>
    </row>
    <row r="23" spans="1:3">
      <c r="A23" s="4" t="s">
        <v>994</v>
      </c>
      <c r="B23" s="6" t="n">
        <v>10000000</v>
      </c>
      <c r="C23" s="6" t="n">
        <v>10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21"/>
    <col customWidth="1" max="5" min="5" width="21"/>
    <col customWidth="1" max="6" min="6" width="21"/>
    <col customWidth="1" max="7" min="7" width="29"/>
    <col customWidth="1" max="8" min="8" width="29"/>
  </cols>
  <sheetData>
    <row r="1" spans="1:8">
      <c r="A1" s="1" t="s">
        <v>1017</v>
      </c>
      <c r="B1" s="2" t="s">
        <v>1018</v>
      </c>
      <c r="C1" s="2" t="s">
        <v>1019</v>
      </c>
      <c r="D1" s="2" t="s">
        <v>199</v>
      </c>
      <c r="E1" s="2" t="s">
        <v>938</v>
      </c>
      <c r="F1" s="2" t="s">
        <v>537</v>
      </c>
      <c r="G1" s="2" t="s">
        <v>1020</v>
      </c>
      <c r="H1" s="2" t="s">
        <v>1021</v>
      </c>
    </row>
    <row r="2" spans="1:8">
      <c r="A2" s="4" t="s">
        <v>1022</v>
      </c>
    </row>
    <row r="3" spans="1:8">
      <c r="A3" s="3" t="s">
        <v>1000</v>
      </c>
    </row>
    <row r="4" spans="1:8">
      <c r="A4" s="4" t="s">
        <v>1023</v>
      </c>
      <c r="H4" s="6" t="n">
        <v>7300000</v>
      </c>
    </row>
    <row r="5" spans="1:8">
      <c r="A5" s="4" t="s">
        <v>1024</v>
      </c>
    </row>
    <row r="6" spans="1:8">
      <c r="A6" s="3" t="s">
        <v>1000</v>
      </c>
    </row>
    <row r="7" spans="1:8">
      <c r="A7" s="4" t="s">
        <v>1023</v>
      </c>
      <c r="D7" s="6" t="n">
        <v>7300000</v>
      </c>
      <c r="F7" s="6" t="n">
        <v>7300000</v>
      </c>
    </row>
    <row r="8" spans="1:8">
      <c r="A8" s="4" t="s">
        <v>1025</v>
      </c>
      <c r="H8" s="5" t="n">
        <v>2</v>
      </c>
    </row>
    <row r="9" spans="1:8">
      <c r="A9" s="4" t="s">
        <v>1026</v>
      </c>
      <c r="H9" s="4" t="s">
        <v>1027</v>
      </c>
    </row>
    <row r="10" spans="1:8">
      <c r="A10" s="4" t="s">
        <v>1028</v>
      </c>
    </row>
    <row r="11" spans="1:8">
      <c r="A11" s="3" t="s">
        <v>1000</v>
      </c>
    </row>
    <row r="12" spans="1:8">
      <c r="A12" s="4" t="s">
        <v>1023</v>
      </c>
      <c r="E12" s="6" t="n">
        <v>23100000</v>
      </c>
      <c r="F12" s="5" t="n">
        <v>23100000</v>
      </c>
      <c r="G12" s="6" t="n">
        <v>23100000</v>
      </c>
    </row>
    <row r="13" spans="1:8">
      <c r="A13" s="4" t="s">
        <v>1029</v>
      </c>
      <c r="G13" s="5" t="n">
        <v>14</v>
      </c>
    </row>
    <row r="14" spans="1:8">
      <c r="A14" s="4" t="s">
        <v>1030</v>
      </c>
    </row>
    <row r="15" spans="1:8">
      <c r="A15" s="3" t="s">
        <v>1000</v>
      </c>
    </row>
    <row r="16" spans="1:8">
      <c r="A16" s="4" t="s">
        <v>1023</v>
      </c>
      <c r="C16" s="6" t="n">
        <v>30000000</v>
      </c>
      <c r="D16" s="5" t="n">
        <v>30000000</v>
      </c>
      <c r="F16" s="6" t="n">
        <v>30000000</v>
      </c>
    </row>
    <row r="17" spans="1:8">
      <c r="A17" s="4" t="s">
        <v>1026</v>
      </c>
      <c r="C17" s="4" t="s">
        <v>1031</v>
      </c>
    </row>
    <row r="18" spans="1:8">
      <c r="A18" s="4" t="s">
        <v>1029</v>
      </c>
      <c r="C18" s="5" t="n">
        <v>6</v>
      </c>
    </row>
    <row r="19" spans="1:8">
      <c r="A19" s="4" t="s">
        <v>1032</v>
      </c>
      <c r="C19" s="4" t="s">
        <v>1033</v>
      </c>
    </row>
    <row r="20" spans="1:8">
      <c r="A20" s="4" t="s">
        <v>1034</v>
      </c>
    </row>
    <row r="21" spans="1:8">
      <c r="A21" s="3" t="s">
        <v>1000</v>
      </c>
    </row>
    <row r="22" spans="1:8">
      <c r="A22" s="4" t="s">
        <v>1023</v>
      </c>
      <c r="B22" s="6" t="n">
        <v>25000000</v>
      </c>
      <c r="D22" s="6" t="n">
        <v>25000000</v>
      </c>
    </row>
    <row r="23" spans="1:8">
      <c r="A23" s="4" t="s">
        <v>1026</v>
      </c>
      <c r="B23" s="4" t="s">
        <v>1035</v>
      </c>
    </row>
    <row r="24" spans="1:8">
      <c r="A24" s="4" t="s">
        <v>1032</v>
      </c>
      <c r="B24" s="4" t="s">
        <v>1036</v>
      </c>
    </row>
    <row r="25" spans="1:8">
      <c r="A25" s="4" t="s">
        <v>1037</v>
      </c>
      <c r="B25" s="4" t="s">
        <v>507</v>
      </c>
    </row>
    <row r="26" spans="1:8">
      <c r="A26" s="4" t="s">
        <v>1038</v>
      </c>
      <c r="B26" s="4" t="s">
        <v>10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9"/>
    <col customWidth="1" max="2" min="2" width="31"/>
    <col customWidth="1" max="3" min="3" width="31"/>
    <col customWidth="1" max="4" min="4" width="31"/>
    <col customWidth="1" max="5" min="5" width="21"/>
  </cols>
  <sheetData>
    <row r="1" spans="1:5">
      <c r="A1" s="1" t="s">
        <v>1040</v>
      </c>
      <c r="B1" s="2" t="s">
        <v>1041</v>
      </c>
      <c r="C1" s="2" t="s">
        <v>1042</v>
      </c>
      <c r="D1" s="2" t="s">
        <v>1043</v>
      </c>
      <c r="E1" s="2" t="s">
        <v>537</v>
      </c>
    </row>
    <row r="2" spans="1:5">
      <c r="A2" s="3" t="s">
        <v>1000</v>
      </c>
    </row>
    <row r="3" spans="1:5">
      <c r="A3" s="4" t="s">
        <v>1044</v>
      </c>
      <c r="D3" s="6" t="n">
        <v>171600000</v>
      </c>
    </row>
    <row r="4" spans="1:5">
      <c r="A4" s="4" t="s">
        <v>1045</v>
      </c>
      <c r="D4" s="6" t="n">
        <v>4119419</v>
      </c>
    </row>
    <row r="5" spans="1:5">
      <c r="A5" s="4" t="s">
        <v>216</v>
      </c>
    </row>
    <row r="6" spans="1:5">
      <c r="A6" s="3" t="s">
        <v>1000</v>
      </c>
    </row>
    <row r="7" spans="1:5">
      <c r="A7" s="4" t="s">
        <v>1044</v>
      </c>
      <c r="C7" s="6" t="n">
        <v>75000000</v>
      </c>
      <c r="E7" s="6" t="n">
        <v>75000000</v>
      </c>
    </row>
    <row r="8" spans="1:5">
      <c r="A8" s="4" t="s">
        <v>217</v>
      </c>
      <c r="C8" s="5" t="n">
        <v>2020</v>
      </c>
      <c r="D8" s="5" t="n">
        <v>2020</v>
      </c>
      <c r="E8" s="5" t="n">
        <v>2020</v>
      </c>
    </row>
    <row r="9" spans="1:5">
      <c r="A9" s="4" t="s">
        <v>985</v>
      </c>
      <c r="C9" s="4" t="s">
        <v>986</v>
      </c>
      <c r="D9" s="4" t="s">
        <v>986</v>
      </c>
    </row>
    <row r="10" spans="1:5">
      <c r="A10" s="4" t="s">
        <v>1046</v>
      </c>
      <c r="C10" s="4" t="s">
        <v>1047</v>
      </c>
    </row>
    <row r="11" spans="1:5">
      <c r="A11" s="4" t="s">
        <v>1048</v>
      </c>
      <c r="B11" s="10" t="n">
        <v>14.5253</v>
      </c>
      <c r="C11" s="10" t="n">
        <v>14.5136</v>
      </c>
    </row>
    <row r="12" spans="1:5">
      <c r="A12" s="4" t="s">
        <v>1049</v>
      </c>
      <c r="B12" s="6" t="n">
        <v>1000</v>
      </c>
      <c r="C12" s="6" t="n">
        <v>1000</v>
      </c>
    </row>
    <row r="13" spans="1:5">
      <c r="A13" s="4" t="s">
        <v>1050</v>
      </c>
      <c r="B13" s="7" t="n">
        <v>68.84</v>
      </c>
      <c r="C13" s="7" t="n">
        <v>68.90000000000001</v>
      </c>
      <c r="D13" s="7" t="n">
        <v>68.90000000000001</v>
      </c>
    </row>
    <row r="14" spans="1:5">
      <c r="A14" s="4" t="s">
        <v>1045</v>
      </c>
      <c r="C14" s="6" t="n">
        <v>6100000</v>
      </c>
      <c r="D14" s="6" t="n">
        <v>4100000</v>
      </c>
    </row>
    <row r="15" spans="1:5">
      <c r="A15" s="4" t="s">
        <v>1051</v>
      </c>
      <c r="D15" s="4" t="s">
        <v>1052</v>
      </c>
    </row>
    <row r="16" spans="1:5">
      <c r="A16" s="4" t="s">
        <v>1053</v>
      </c>
      <c r="C16" s="5" t="n">
        <v>2600000</v>
      </c>
    </row>
    <row r="17" spans="1:5">
      <c r="A17" s="4" t="s">
        <v>218</v>
      </c>
      <c r="C17" s="5" t="n">
        <v>3500000</v>
      </c>
      <c r="E17" s="6" t="n">
        <v>2100000</v>
      </c>
    </row>
    <row r="18" spans="1:5">
      <c r="A18" s="4" t="s">
        <v>1054</v>
      </c>
      <c r="C18" s="5" t="n">
        <v>72400000</v>
      </c>
    </row>
    <row r="19" spans="1:5">
      <c r="A19" s="4" t="s">
        <v>1055</v>
      </c>
      <c r="C19" s="5" t="n">
        <v>2600000</v>
      </c>
    </row>
    <row r="20" spans="1:5">
      <c r="A20" s="4" t="s">
        <v>1056</v>
      </c>
      <c r="C20" s="6" t="n">
        <v>475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57</v>
      </c>
      <c r="B1" s="2" t="s">
        <v>2</v>
      </c>
      <c r="C1" s="2" t="s">
        <v>1058</v>
      </c>
      <c r="D1" s="2" t="s">
        <v>1059</v>
      </c>
      <c r="E1" s="2" t="s">
        <v>30</v>
      </c>
      <c r="F1" s="2" t="s">
        <v>1060</v>
      </c>
      <c r="G1" s="2" t="s">
        <v>1061</v>
      </c>
      <c r="H1" s="2" t="s">
        <v>1062</v>
      </c>
    </row>
    <row r="2" spans="1:8">
      <c r="A2" s="3" t="s">
        <v>1000</v>
      </c>
    </row>
    <row r="3" spans="1:8">
      <c r="A3" s="4" t="s">
        <v>1063</v>
      </c>
      <c r="B3" s="6" t="n">
        <v>34300000</v>
      </c>
      <c r="E3" s="6" t="n">
        <v>38300000</v>
      </c>
    </row>
    <row r="4" spans="1:8">
      <c r="A4" s="4" t="s">
        <v>1064</v>
      </c>
      <c r="B4" s="5" t="n">
        <v>70880581</v>
      </c>
      <c r="E4" s="5" t="n">
        <v>69759722</v>
      </c>
    </row>
    <row r="5" spans="1:8">
      <c r="A5" s="4" t="s">
        <v>1065</v>
      </c>
      <c r="B5" s="5" t="n">
        <v>-1235380</v>
      </c>
      <c r="E5" s="5" t="n">
        <v>-1662869</v>
      </c>
    </row>
    <row r="6" spans="1:8">
      <c r="A6" s="4" t="s">
        <v>1066</v>
      </c>
      <c r="B6" s="5" t="n">
        <v>166245201</v>
      </c>
      <c r="E6" s="5" t="n">
        <v>166796853</v>
      </c>
    </row>
    <row r="7" spans="1:8">
      <c r="A7" s="4" t="s">
        <v>1022</v>
      </c>
    </row>
    <row r="8" spans="1:8">
      <c r="A8" s="3" t="s">
        <v>1000</v>
      </c>
    </row>
    <row r="9" spans="1:8">
      <c r="A9" s="4" t="s">
        <v>1023</v>
      </c>
      <c r="H9" s="6" t="n">
        <v>7300000</v>
      </c>
    </row>
    <row r="10" spans="1:8">
      <c r="A10" s="4" t="s">
        <v>1024</v>
      </c>
    </row>
    <row r="11" spans="1:8">
      <c r="A11" s="3" t="s">
        <v>1000</v>
      </c>
    </row>
    <row r="12" spans="1:8">
      <c r="A12" s="4" t="s">
        <v>1023</v>
      </c>
      <c r="B12" s="5" t="n">
        <v>7300000</v>
      </c>
      <c r="E12" s="5" t="n">
        <v>7300000</v>
      </c>
    </row>
    <row r="13" spans="1:8">
      <c r="A13" s="4" t="s">
        <v>1028</v>
      </c>
    </row>
    <row r="14" spans="1:8">
      <c r="A14" s="3" t="s">
        <v>1000</v>
      </c>
    </row>
    <row r="15" spans="1:8">
      <c r="A15" s="4" t="s">
        <v>1023</v>
      </c>
      <c r="C15" s="6" t="n">
        <v>23100000</v>
      </c>
      <c r="E15" s="5" t="n">
        <v>23100000</v>
      </c>
      <c r="G15" s="6" t="n">
        <v>23100000</v>
      </c>
    </row>
    <row r="16" spans="1:8">
      <c r="A16" s="4" t="s">
        <v>1030</v>
      </c>
    </row>
    <row r="17" spans="1:8">
      <c r="A17" s="3" t="s">
        <v>1000</v>
      </c>
    </row>
    <row r="18" spans="1:8">
      <c r="A18" s="4" t="s">
        <v>1023</v>
      </c>
      <c r="B18" s="5" t="n">
        <v>30000000</v>
      </c>
      <c r="E18" s="6" t="n">
        <v>30000000</v>
      </c>
      <c r="F18" s="6" t="n">
        <v>30000000</v>
      </c>
    </row>
    <row r="19" spans="1:8">
      <c r="A19" s="4" t="s">
        <v>1034</v>
      </c>
    </row>
    <row r="20" spans="1:8">
      <c r="A20" s="3" t="s">
        <v>1000</v>
      </c>
    </row>
    <row r="21" spans="1:8">
      <c r="A21" s="4" t="s">
        <v>1023</v>
      </c>
      <c r="B21" s="6" t="n">
        <v>25000000</v>
      </c>
      <c r="D21" s="6" t="n">
        <v>25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7</v>
      </c>
      <c r="B1" s="2" t="s">
        <v>980</v>
      </c>
      <c r="C1" s="2" t="s">
        <v>2</v>
      </c>
      <c r="D1" s="2" t="s">
        <v>30</v>
      </c>
    </row>
    <row r="2" spans="1:4">
      <c r="A2" s="3" t="s">
        <v>1000</v>
      </c>
    </row>
    <row r="3" spans="1:4">
      <c r="A3" s="4" t="s">
        <v>985</v>
      </c>
      <c r="B3" s="4" t="s">
        <v>986</v>
      </c>
      <c r="C3" s="4" t="s">
        <v>986</v>
      </c>
    </row>
    <row r="4" spans="1:4">
      <c r="A4" s="4" t="s">
        <v>217</v>
      </c>
      <c r="B4" s="5" t="n">
        <v>2020</v>
      </c>
      <c r="C4" s="5" t="n">
        <v>2020</v>
      </c>
      <c r="D4" s="5" t="n">
        <v>20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199</v>
      </c>
    </row>
    <row r="2" spans="1:2">
      <c r="A2" s="3" t="s">
        <v>258</v>
      </c>
    </row>
    <row r="3" spans="1:2">
      <c r="A3" s="5" t="n">
        <v>2018</v>
      </c>
      <c r="B3" s="6" t="n">
        <v>41600000</v>
      </c>
    </row>
    <row r="4" spans="1:2">
      <c r="A4" s="5" t="n">
        <v>2020</v>
      </c>
      <c r="B4" s="5" t="n">
        <v>75000000</v>
      </c>
    </row>
    <row r="5" spans="1:2">
      <c r="A5" s="5" t="n">
        <v>2021</v>
      </c>
      <c r="B5" s="5" t="n">
        <v>25000000</v>
      </c>
    </row>
    <row r="6" spans="1:2">
      <c r="A6" s="4" t="s">
        <v>1069</v>
      </c>
      <c r="B6" s="5" t="n">
        <v>30000000</v>
      </c>
    </row>
    <row r="7" spans="1:2">
      <c r="A7" s="4" t="s">
        <v>1070</v>
      </c>
      <c r="B7" s="6" t="n">
        <v>1716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0</v>
      </c>
    </row>
    <row r="2" spans="1:3">
      <c r="A2" s="3" t="s">
        <v>258</v>
      </c>
    </row>
    <row r="3" spans="1:3">
      <c r="A3" s="4" t="s">
        <v>679</v>
      </c>
      <c r="B3" s="6" t="n">
        <v>171600000</v>
      </c>
    </row>
    <row r="4" spans="1:3">
      <c r="A4" s="4" t="s">
        <v>1072</v>
      </c>
      <c r="B4" s="5" t="n">
        <v>-4119419</v>
      </c>
    </row>
    <row r="5" spans="1:3">
      <c r="A5" s="4" t="s">
        <v>1065</v>
      </c>
      <c r="B5" s="5" t="n">
        <v>-1235380</v>
      </c>
      <c r="C5" s="6" t="n">
        <v>-1662869</v>
      </c>
    </row>
    <row r="6" spans="1:3">
      <c r="A6" s="4" t="s">
        <v>1066</v>
      </c>
      <c r="B6" s="6" t="n">
        <v>166245201</v>
      </c>
      <c r="C6" s="6" t="n">
        <v>1667968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1073</v>
      </c>
      <c r="B1" s="2" t="s">
        <v>980</v>
      </c>
      <c r="C1" s="2" t="s">
        <v>2</v>
      </c>
      <c r="D1" s="2" t="s">
        <v>30</v>
      </c>
      <c r="E1" s="2" t="s">
        <v>85</v>
      </c>
      <c r="F1" s="2" t="s">
        <v>1058</v>
      </c>
      <c r="G1" s="2" t="s">
        <v>1061</v>
      </c>
    </row>
    <row r="2" spans="1:7">
      <c r="A2" s="3" t="s">
        <v>1000</v>
      </c>
    </row>
    <row r="3" spans="1:7">
      <c r="A3" s="4" t="s">
        <v>1074</v>
      </c>
      <c r="C3" s="6" t="n">
        <v>6800000</v>
      </c>
      <c r="D3" s="6" t="n">
        <v>5700000</v>
      </c>
      <c r="E3" s="6" t="n">
        <v>2200000</v>
      </c>
    </row>
    <row r="4" spans="1:7">
      <c r="A4" s="4" t="s">
        <v>202</v>
      </c>
      <c r="C4" s="5" t="n">
        <v>6800000</v>
      </c>
      <c r="D4" s="5" t="n">
        <v>4700000</v>
      </c>
      <c r="E4" s="5" t="n">
        <v>2100000</v>
      </c>
    </row>
    <row r="5" spans="1:7">
      <c r="A5" s="4" t="s">
        <v>203</v>
      </c>
      <c r="C5" s="5" t="n">
        <v>0</v>
      </c>
      <c r="D5" s="5" t="n">
        <v>0</v>
      </c>
      <c r="E5" s="5" t="n">
        <v>11000</v>
      </c>
    </row>
    <row r="6" spans="1:7">
      <c r="A6" s="4" t="s">
        <v>155</v>
      </c>
      <c r="C6" s="5" t="n">
        <v>828075</v>
      </c>
      <c r="D6" s="5" t="n">
        <v>365860</v>
      </c>
      <c r="E6" s="5" t="n">
        <v>256332</v>
      </c>
    </row>
    <row r="7" spans="1:7">
      <c r="A7" s="4" t="s">
        <v>156</v>
      </c>
      <c r="C7" s="5" t="n">
        <v>1120859</v>
      </c>
      <c r="D7" s="5" t="n">
        <v>852368</v>
      </c>
      <c r="E7" s="6" t="n">
        <v>0</v>
      </c>
    </row>
    <row r="8" spans="1:7">
      <c r="A8" s="4" t="s">
        <v>1075</v>
      </c>
      <c r="C8" s="6" t="n">
        <v>367000</v>
      </c>
    </row>
    <row r="9" spans="1:7">
      <c r="A9" s="4" t="s">
        <v>216</v>
      </c>
    </row>
    <row r="10" spans="1:7">
      <c r="A10" s="3" t="s">
        <v>1000</v>
      </c>
    </row>
    <row r="11" spans="1:7">
      <c r="A11" s="4" t="s">
        <v>1075</v>
      </c>
      <c r="B11" s="6" t="n">
        <v>6100000</v>
      </c>
    </row>
    <row r="12" spans="1:7">
      <c r="A12" s="4" t="s">
        <v>1076</v>
      </c>
    </row>
    <row r="13" spans="1:7">
      <c r="A13" s="3" t="s">
        <v>1000</v>
      </c>
    </row>
    <row r="14" spans="1:7">
      <c r="A14" s="4" t="s">
        <v>1023</v>
      </c>
      <c r="D14" s="6" t="n">
        <v>23100000</v>
      </c>
      <c r="F14" s="6" t="n">
        <v>23100000</v>
      </c>
      <c r="G14" s="6" t="n">
        <v>231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7</v>
      </c>
      <c r="B1" s="2" t="s">
        <v>810</v>
      </c>
    </row>
    <row r="2" spans="1:3">
      <c r="B2" s="2" t="s">
        <v>1078</v>
      </c>
      <c r="C2" s="2" t="s">
        <v>2</v>
      </c>
    </row>
    <row r="3" spans="1:3">
      <c r="A3" s="3" t="s">
        <v>1079</v>
      </c>
    </row>
    <row r="4" spans="1:3">
      <c r="A4" s="4" t="s">
        <v>1080</v>
      </c>
      <c r="B4" s="6" t="n">
        <v>25000000</v>
      </c>
    </row>
    <row r="5" spans="1:3">
      <c r="A5" s="4" t="s">
        <v>1081</v>
      </c>
      <c r="C5" s="4" t="s">
        <v>578</v>
      </c>
    </row>
    <row r="6" spans="1:3">
      <c r="A6" s="4" t="s">
        <v>1082</v>
      </c>
      <c r="C6" s="6" t="n">
        <v>417000</v>
      </c>
    </row>
    <row r="7" spans="1:3">
      <c r="A7" s="4" t="s">
        <v>1083</v>
      </c>
      <c r="C7" s="6" t="n">
        <v>25000000</v>
      </c>
    </row>
    <row r="8" spans="1:3">
      <c r="A8" s="4" t="s">
        <v>1084</v>
      </c>
      <c r="C8" s="4" t="s">
        <v>1035</v>
      </c>
    </row>
    <row r="9" spans="1:3">
      <c r="A9" s="4" t="s">
        <v>1085</v>
      </c>
      <c r="B9" s="4" t="s">
        <v>1086</v>
      </c>
    </row>
    <row r="10" spans="1:3">
      <c r="A10" s="4" t="s">
        <v>1087</v>
      </c>
      <c r="B10" s="4" t="s">
        <v>10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42:20Z</dcterms:created>
  <dcterms:modified xmlns:dcterms="http://purl.org/dc/terms/" xmlns:xsi="http://www.w3.org/2001/XMLSchema-instance" xsi:type="dcterms:W3CDTF">2017-02-24T16:42:20Z</dcterms:modified>
</cp:coreProperties>
</file>